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Revenue Accounting for Contract" sheetId="12" state="visible" r:id="rId12"/>
    <sheet xmlns:r="http://schemas.openxmlformats.org/officeDocument/2006/relationships" name="Earnings Per Share and Certain " sheetId="13" state="visible" r:id="rId13"/>
    <sheet xmlns:r="http://schemas.openxmlformats.org/officeDocument/2006/relationships" name="Goodwill and Intangibles" sheetId="14" state="visible" r:id="rId14"/>
    <sheet xmlns:r="http://schemas.openxmlformats.org/officeDocument/2006/relationships" name="Other Financial Information" sheetId="15" state="visible" r:id="rId15"/>
    <sheet xmlns:r="http://schemas.openxmlformats.org/officeDocument/2006/relationships" name="Income Taxes" sheetId="16" state="visible" r:id="rId16"/>
    <sheet xmlns:r="http://schemas.openxmlformats.org/officeDocument/2006/relationships" name="Joint Ventures, VIEs and Other "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Employee Stock Purchase and Sto" sheetId="20" state="visible" r:id="rId20"/>
    <sheet xmlns:r="http://schemas.openxmlformats.org/officeDocument/2006/relationships" name="Savings and Deferred Compensati" sheetId="21" state="visible" r:id="rId21"/>
    <sheet xmlns:r="http://schemas.openxmlformats.org/officeDocument/2006/relationships" name="Pension and Other Post Retireme" sheetId="22" state="visible" r:id="rId22"/>
    <sheet xmlns:r="http://schemas.openxmlformats.org/officeDocument/2006/relationships" name="Discontinued Operations" sheetId="23" state="visible" r:id="rId23"/>
    <sheet xmlns:r="http://schemas.openxmlformats.org/officeDocument/2006/relationships" name="PA Consulting Redeemable Noncon" sheetId="24" state="visible" r:id="rId24"/>
    <sheet xmlns:r="http://schemas.openxmlformats.org/officeDocument/2006/relationships" name="Other Business Combinations" sheetId="25" state="visible" r:id="rId25"/>
    <sheet xmlns:r="http://schemas.openxmlformats.org/officeDocument/2006/relationships" name="Restructuring and Other Charges" sheetId="26" state="visible" r:id="rId26"/>
    <sheet xmlns:r="http://schemas.openxmlformats.org/officeDocument/2006/relationships" name="Commitments and Contingencies a" sheetId="27" state="visible" r:id="rId27"/>
    <sheet xmlns:r="http://schemas.openxmlformats.org/officeDocument/2006/relationships" name="Contractual Guarantees, Litigat" sheetId="28" state="visible" r:id="rId28"/>
    <sheet xmlns:r="http://schemas.openxmlformats.org/officeDocument/2006/relationships" name="Segment Information" sheetId="29" state="visible" r:id="rId29"/>
    <sheet xmlns:r="http://schemas.openxmlformats.org/officeDocument/2006/relationships" name="Selected Quarterly Information "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Significant Accounting Polici_2" sheetId="34" state="visible" r:id="rId34"/>
    <sheet xmlns:r="http://schemas.openxmlformats.org/officeDocument/2006/relationships" name="Description of Business and B_2" sheetId="35" state="visible" r:id="rId35"/>
    <sheet xmlns:r="http://schemas.openxmlformats.org/officeDocument/2006/relationships" name="Revenue Accounting for Contra_2" sheetId="36" state="visible" r:id="rId36"/>
    <sheet xmlns:r="http://schemas.openxmlformats.org/officeDocument/2006/relationships" name="Earnings Per Share and Certai_2" sheetId="37" state="visible" r:id="rId37"/>
    <sheet xmlns:r="http://schemas.openxmlformats.org/officeDocument/2006/relationships" name="Goodwill and Intangibles (Table" sheetId="38" state="visible" r:id="rId38"/>
    <sheet xmlns:r="http://schemas.openxmlformats.org/officeDocument/2006/relationships" name="Other Financial Information (Ta" sheetId="39" state="visible" r:id="rId39"/>
    <sheet xmlns:r="http://schemas.openxmlformats.org/officeDocument/2006/relationships" name="Income Taxes (Tables)" sheetId="40" state="visible" r:id="rId40"/>
    <sheet xmlns:r="http://schemas.openxmlformats.org/officeDocument/2006/relationships" name="Joint Ventures, VIEs and Othe_2" sheetId="41" state="visible" r:id="rId41"/>
    <sheet xmlns:r="http://schemas.openxmlformats.org/officeDocument/2006/relationships" name="Borrowings (Tables)" sheetId="42" state="visible" r:id="rId42"/>
    <sheet xmlns:r="http://schemas.openxmlformats.org/officeDocument/2006/relationships" name="Leases (Tables)" sheetId="43" state="visible" r:id="rId43"/>
    <sheet xmlns:r="http://schemas.openxmlformats.org/officeDocument/2006/relationships" name="Employee Stock Purchase and S_2" sheetId="44" state="visible" r:id="rId44"/>
    <sheet xmlns:r="http://schemas.openxmlformats.org/officeDocument/2006/relationships" name="Savings and Deferred Compensa_2" sheetId="45" state="visible" r:id="rId45"/>
    <sheet xmlns:r="http://schemas.openxmlformats.org/officeDocument/2006/relationships" name="Pension and Other Post Retire_2" sheetId="46" state="visible" r:id="rId46"/>
    <sheet xmlns:r="http://schemas.openxmlformats.org/officeDocument/2006/relationships" name="Discontinued Operations (Tables" sheetId="47" state="visible" r:id="rId47"/>
    <sheet xmlns:r="http://schemas.openxmlformats.org/officeDocument/2006/relationships" name="PA Consulting Redeemable Nonc_2" sheetId="48" state="visible" r:id="rId48"/>
    <sheet xmlns:r="http://schemas.openxmlformats.org/officeDocument/2006/relationships" name="Other Business Combinations (Ta" sheetId="49" state="visible" r:id="rId49"/>
    <sheet xmlns:r="http://schemas.openxmlformats.org/officeDocument/2006/relationships" name="Restructuring and Other Charg_2" sheetId="50" state="visible" r:id="rId50"/>
    <sheet xmlns:r="http://schemas.openxmlformats.org/officeDocument/2006/relationships" name="Segment Information (Tables)" sheetId="51" state="visible" r:id="rId51"/>
    <sheet xmlns:r="http://schemas.openxmlformats.org/officeDocument/2006/relationships" name="Selected Quarterly Informatio_2" sheetId="52" state="visible" r:id="rId52"/>
    <sheet xmlns:r="http://schemas.openxmlformats.org/officeDocument/2006/relationships" name="Description of Business and B_3" sheetId="53" state="visible" r:id="rId53"/>
    <sheet xmlns:r="http://schemas.openxmlformats.org/officeDocument/2006/relationships" name="Description of Business and B_4" sheetId="54" state="visible" r:id="rId54"/>
    <sheet xmlns:r="http://schemas.openxmlformats.org/officeDocument/2006/relationships" name="Significant Accounting Polici_3" sheetId="55" state="visible" r:id="rId55"/>
    <sheet xmlns:r="http://schemas.openxmlformats.org/officeDocument/2006/relationships" name="Revenue Accounting for Contra_3" sheetId="56" state="visible" r:id="rId56"/>
    <sheet xmlns:r="http://schemas.openxmlformats.org/officeDocument/2006/relationships" name="Revenue Accounting for Contra_4" sheetId="57" state="visible" r:id="rId57"/>
    <sheet xmlns:r="http://schemas.openxmlformats.org/officeDocument/2006/relationships" name="Earnings Per Share and Certai_3" sheetId="58" state="visible" r:id="rId58"/>
    <sheet xmlns:r="http://schemas.openxmlformats.org/officeDocument/2006/relationships" name="Earnings Per Share and Certai_4" sheetId="59" state="visible" r:id="rId59"/>
    <sheet xmlns:r="http://schemas.openxmlformats.org/officeDocument/2006/relationships" name="Earnings Per Share and Certai_5" sheetId="60" state="visible" r:id="rId60"/>
    <sheet xmlns:r="http://schemas.openxmlformats.org/officeDocument/2006/relationships" name="Earnings Per Share and Certai_6" sheetId="61" state="visible" r:id="rId61"/>
    <sheet xmlns:r="http://schemas.openxmlformats.org/officeDocument/2006/relationships" name="Goodwill and Intangibles - Sche" sheetId="62" state="visible" r:id="rId62"/>
    <sheet xmlns:r="http://schemas.openxmlformats.org/officeDocument/2006/relationships" name="Goodwill and Intangibles - Sc_2" sheetId="63" state="visible" r:id="rId63"/>
    <sheet xmlns:r="http://schemas.openxmlformats.org/officeDocument/2006/relationships" name="Goodwill and Intangibles - Sc_3" sheetId="64" state="visible" r:id="rId64"/>
    <sheet xmlns:r="http://schemas.openxmlformats.org/officeDocument/2006/relationships" name="Other Financial Information - S" sheetId="65" state="visible" r:id="rId65"/>
    <sheet xmlns:r="http://schemas.openxmlformats.org/officeDocument/2006/relationships" name="Other Financial Information -_2" sheetId="66" state="visible" r:id="rId66"/>
    <sheet xmlns:r="http://schemas.openxmlformats.org/officeDocument/2006/relationships" name="Other Financial Information -_3" sheetId="67" state="visible" r:id="rId67"/>
    <sheet xmlns:r="http://schemas.openxmlformats.org/officeDocument/2006/relationships" name="Other Financial Information -_4" sheetId="68" state="visible" r:id="rId68"/>
    <sheet xmlns:r="http://schemas.openxmlformats.org/officeDocument/2006/relationships" name="Other Financial Information -_5" sheetId="69" state="visible" r:id="rId69"/>
    <sheet xmlns:r="http://schemas.openxmlformats.org/officeDocument/2006/relationships" name="Income Taxes - Schedule of Comp" sheetId="70" state="visible" r:id="rId70"/>
    <sheet xmlns:r="http://schemas.openxmlformats.org/officeDocument/2006/relationships" name="Income Taxes - Schedule of Co_2" sheetId="71" state="visible" r:id="rId71"/>
    <sheet xmlns:r="http://schemas.openxmlformats.org/officeDocument/2006/relationships" name="Income Taxes - Narrative (Detai" sheetId="72" state="visible" r:id="rId72"/>
    <sheet xmlns:r="http://schemas.openxmlformats.org/officeDocument/2006/relationships" name="Income Taxes - Schedule of Inco" sheetId="73" state="visible" r:id="rId73"/>
    <sheet xmlns:r="http://schemas.openxmlformats.org/officeDocument/2006/relationships" name="Income Taxes - Schedule of Co_3" sheetId="74" state="visible" r:id="rId74"/>
    <sheet xmlns:r="http://schemas.openxmlformats.org/officeDocument/2006/relationships" name="Income Taxes - Schedule of Unre" sheetId="75" state="visible" r:id="rId75"/>
    <sheet xmlns:r="http://schemas.openxmlformats.org/officeDocument/2006/relationships" name="Joint Ventures, VIEs and Othe_3" sheetId="76" state="visible" r:id="rId76"/>
    <sheet xmlns:r="http://schemas.openxmlformats.org/officeDocument/2006/relationships" name="Joint Ventures, VIEs and Othe_4" sheetId="77" state="visible" r:id="rId77"/>
    <sheet xmlns:r="http://schemas.openxmlformats.org/officeDocument/2006/relationships" name="Borrowings - Schedule of Long-t" sheetId="78" state="visible" r:id="rId78"/>
    <sheet xmlns:r="http://schemas.openxmlformats.org/officeDocument/2006/relationships" name="Borrowings - Narrative (Details" sheetId="79" state="visible" r:id="rId79"/>
    <sheet xmlns:r="http://schemas.openxmlformats.org/officeDocument/2006/relationships" name="Borrowings - Schedule of Intere" sheetId="80" state="visible" r:id="rId80"/>
    <sheet xmlns:r="http://schemas.openxmlformats.org/officeDocument/2006/relationships" name="Leases - Schedule of Lease Cost" sheetId="81" state="visible" r:id="rId81"/>
    <sheet xmlns:r="http://schemas.openxmlformats.org/officeDocument/2006/relationships" name="Leases - Schedule of Supplement" sheetId="82" state="visible" r:id="rId82"/>
    <sheet xmlns:r="http://schemas.openxmlformats.org/officeDocument/2006/relationships" name="Leases - Schedule of Operating " sheetId="83" state="visible" r:id="rId83"/>
    <sheet xmlns:r="http://schemas.openxmlformats.org/officeDocument/2006/relationships" name="Leases - Narrative (Details)" sheetId="84" state="visible" r:id="rId84"/>
    <sheet xmlns:r="http://schemas.openxmlformats.org/officeDocument/2006/relationships" name="Employee Stock Purchase and S_3" sheetId="85" state="visible" r:id="rId85"/>
    <sheet xmlns:r="http://schemas.openxmlformats.org/officeDocument/2006/relationships" name="Employee Stock Purchase and S_4" sheetId="86" state="visible" r:id="rId86"/>
    <sheet xmlns:r="http://schemas.openxmlformats.org/officeDocument/2006/relationships" name="Employee Stock Purchase and S_5" sheetId="87" state="visible" r:id="rId87"/>
    <sheet xmlns:r="http://schemas.openxmlformats.org/officeDocument/2006/relationships" name="Employee Stock Purchase and S_6" sheetId="88" state="visible" r:id="rId88"/>
    <sheet xmlns:r="http://schemas.openxmlformats.org/officeDocument/2006/relationships" name="Employee Stock Purchase and S_7" sheetId="89" state="visible" r:id="rId89"/>
    <sheet xmlns:r="http://schemas.openxmlformats.org/officeDocument/2006/relationships" name="Employee Stock Purchase and S_8" sheetId="90" state="visible" r:id="rId90"/>
    <sheet xmlns:r="http://schemas.openxmlformats.org/officeDocument/2006/relationships" name="Employee Stock Purchase and S_9" sheetId="91" state="visible" r:id="rId91"/>
    <sheet xmlns:r="http://schemas.openxmlformats.org/officeDocument/2006/relationships" name="Employee Stock Purchase and _10" sheetId="92" state="visible" r:id="rId92"/>
    <sheet xmlns:r="http://schemas.openxmlformats.org/officeDocument/2006/relationships" name="Employee Stock Purchase and _11" sheetId="93" state="visible" r:id="rId93"/>
    <sheet xmlns:r="http://schemas.openxmlformats.org/officeDocument/2006/relationships" name="Employee Stock Purchase and _12" sheetId="94" state="visible" r:id="rId94"/>
    <sheet xmlns:r="http://schemas.openxmlformats.org/officeDocument/2006/relationships" name="Savings and Deferred Compensa_3" sheetId="95" state="visible" r:id="rId95"/>
    <sheet xmlns:r="http://schemas.openxmlformats.org/officeDocument/2006/relationships" name="Savings and Deferred Compensa_4" sheetId="96" state="visible" r:id="rId96"/>
    <sheet xmlns:r="http://schemas.openxmlformats.org/officeDocument/2006/relationships" name="Pension and Other Post Retire_3" sheetId="97" state="visible" r:id="rId97"/>
    <sheet xmlns:r="http://schemas.openxmlformats.org/officeDocument/2006/relationships" name="Pension and Other Post Retire_4" sheetId="98" state="visible" r:id="rId98"/>
    <sheet xmlns:r="http://schemas.openxmlformats.org/officeDocument/2006/relationships" name="Pension and Other Post Retire_5" sheetId="99" state="visible" r:id="rId99"/>
    <sheet xmlns:r="http://schemas.openxmlformats.org/officeDocument/2006/relationships" name="Pension and Other Post Retire_6" sheetId="100" state="visible" r:id="rId100"/>
    <sheet xmlns:r="http://schemas.openxmlformats.org/officeDocument/2006/relationships" name="Pension and Other Post Retire_7" sheetId="101" state="visible" r:id="rId101"/>
    <sheet xmlns:r="http://schemas.openxmlformats.org/officeDocument/2006/relationships" name="Pension and Other Post Retire_8" sheetId="102" state="visible" r:id="rId102"/>
    <sheet xmlns:r="http://schemas.openxmlformats.org/officeDocument/2006/relationships" name="Pension and Other Post Retire_9" sheetId="103" state="visible" r:id="rId103"/>
    <sheet xmlns:r="http://schemas.openxmlformats.org/officeDocument/2006/relationships" name="Pension and Other Post Retir_10" sheetId="104" state="visible" r:id="rId104"/>
    <sheet xmlns:r="http://schemas.openxmlformats.org/officeDocument/2006/relationships" name="Pension and Other Post Retir_11" sheetId="105" state="visible" r:id="rId105"/>
    <sheet xmlns:r="http://schemas.openxmlformats.org/officeDocument/2006/relationships" name="Pension and Other Post Retir_12" sheetId="106" state="visible" r:id="rId106"/>
    <sheet xmlns:r="http://schemas.openxmlformats.org/officeDocument/2006/relationships" name="Pension and Other Post Retir_13" sheetId="107" state="visible" r:id="rId107"/>
    <sheet xmlns:r="http://schemas.openxmlformats.org/officeDocument/2006/relationships" name="Pension and Other Post Retir_14" sheetId="108" state="visible" r:id="rId108"/>
    <sheet xmlns:r="http://schemas.openxmlformats.org/officeDocument/2006/relationships" name="Pension and Other Post Retir_15" sheetId="109" state="visible" r:id="rId109"/>
    <sheet xmlns:r="http://schemas.openxmlformats.org/officeDocument/2006/relationships" name="Pension and Other Post Retir_16" sheetId="110" state="visible" r:id="rId110"/>
    <sheet xmlns:r="http://schemas.openxmlformats.org/officeDocument/2006/relationships" name="Pension and Other Post Retir_17" sheetId="111" state="visible" r:id="rId111"/>
    <sheet xmlns:r="http://schemas.openxmlformats.org/officeDocument/2006/relationships" name="Pension and Other Post Retir_18" sheetId="112" state="visible" r:id="rId112"/>
    <sheet xmlns:r="http://schemas.openxmlformats.org/officeDocument/2006/relationships" name="Pension and Other Post Retir_19" sheetId="113" state="visible" r:id="rId113"/>
    <sheet xmlns:r="http://schemas.openxmlformats.org/officeDocument/2006/relationships" name="Discontinued Operations - Narra" sheetId="114" state="visible" r:id="rId114"/>
    <sheet xmlns:r="http://schemas.openxmlformats.org/officeDocument/2006/relationships" name="Discontinued Operations- Schedu" sheetId="115" state="visible" r:id="rId115"/>
    <sheet xmlns:r="http://schemas.openxmlformats.org/officeDocument/2006/relationships" name="Discontinued Operations- Sche_2" sheetId="116" state="visible" r:id="rId116"/>
    <sheet xmlns:r="http://schemas.openxmlformats.org/officeDocument/2006/relationships" name="Discontinued Operations - Sched" sheetId="117" state="visible" r:id="rId117"/>
    <sheet xmlns:r="http://schemas.openxmlformats.org/officeDocument/2006/relationships" name="PA Consulting Redeemable Nonc_3" sheetId="118" state="visible" r:id="rId118"/>
    <sheet xmlns:r="http://schemas.openxmlformats.org/officeDocument/2006/relationships" name="PA Consulting Redeemable Nonc_4" sheetId="119" state="visible" r:id="rId119"/>
    <sheet xmlns:r="http://schemas.openxmlformats.org/officeDocument/2006/relationships" name="Other Business Combinations - S" sheetId="120" state="visible" r:id="rId120"/>
    <sheet xmlns:r="http://schemas.openxmlformats.org/officeDocument/2006/relationships" name="Other Business Combinations - N" sheetId="121" state="visible" r:id="rId121"/>
    <sheet xmlns:r="http://schemas.openxmlformats.org/officeDocument/2006/relationships" name="Restructuring and Other Charg_3" sheetId="122" state="visible" r:id="rId122"/>
    <sheet xmlns:r="http://schemas.openxmlformats.org/officeDocument/2006/relationships" name="Restructuring and Other Charg_4" sheetId="123" state="visible" r:id="rId123"/>
    <sheet xmlns:r="http://schemas.openxmlformats.org/officeDocument/2006/relationships" name="Restructuring and Other Charg_5" sheetId="124" state="visible" r:id="rId124"/>
    <sheet xmlns:r="http://schemas.openxmlformats.org/officeDocument/2006/relationships" name="Restructuring and Other Charg_6" sheetId="125" state="visible" r:id="rId125"/>
    <sheet xmlns:r="http://schemas.openxmlformats.org/officeDocument/2006/relationships" name="Commitments and Contingencies_2" sheetId="126" state="visible" r:id="rId126"/>
    <sheet xmlns:r="http://schemas.openxmlformats.org/officeDocument/2006/relationships" name="Contractual Guarantees, Litig_2" sheetId="127" state="visible" r:id="rId127"/>
    <sheet xmlns:r="http://schemas.openxmlformats.org/officeDocument/2006/relationships" name="Segment Information - Narrative" sheetId="128" state="visible" r:id="rId128"/>
    <sheet xmlns:r="http://schemas.openxmlformats.org/officeDocument/2006/relationships" name="Segment Information - Schedule " sheetId="129" state="visible" r:id="rId129"/>
    <sheet xmlns:r="http://schemas.openxmlformats.org/officeDocument/2006/relationships" name="Segment Information - Schedul_2" sheetId="130" state="visible" r:id="rId130"/>
    <sheet xmlns:r="http://schemas.openxmlformats.org/officeDocument/2006/relationships" name="Selected Quarterly Informatio_3" sheetId="131" state="visible" r:id="rId13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27, 2024</t>
        </is>
      </c>
      <c r="C2" s="2" t="inlineStr">
        <is>
          <t>Nov. 13, 2024</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7,  2024</t>
        </is>
      </c>
      <c r="C6" s="4" t="inlineStr">
        <is>
          <t xml:space="preserve"> </t>
        </is>
      </c>
      <c r="D6" s="4" t="inlineStr">
        <is>
          <t xml:space="preserve"> </t>
        </is>
      </c>
    </row>
    <row r="7">
      <c r="A7" s="4" t="inlineStr">
        <is>
          <t>Current Fiscal Year End Date</t>
        </is>
      </c>
      <c r="B7" s="4" t="inlineStr">
        <is>
          <t>--09-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463</t>
        </is>
      </c>
      <c r="C9" s="4" t="inlineStr">
        <is>
          <t xml:space="preserve"> </t>
        </is>
      </c>
      <c r="D9" s="4" t="inlineStr">
        <is>
          <t xml:space="preserve"> </t>
        </is>
      </c>
    </row>
    <row r="10">
      <c r="A10" s="4" t="inlineStr">
        <is>
          <t>Entity Registrant Name</t>
        </is>
      </c>
      <c r="B10" s="4" t="inlineStr">
        <is>
          <t>Jacobs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121891</t>
        </is>
      </c>
      <c r="C12" s="4" t="inlineStr">
        <is>
          <t xml:space="preserve"> </t>
        </is>
      </c>
      <c r="D12" s="4" t="inlineStr">
        <is>
          <t xml:space="preserve"> </t>
        </is>
      </c>
    </row>
    <row r="13">
      <c r="A13" s="4" t="inlineStr">
        <is>
          <t>Entity Address, Address Line One</t>
        </is>
      </c>
      <c r="B13" s="4" t="inlineStr">
        <is>
          <t>1999 Bryan Street</t>
        </is>
      </c>
      <c r="C13" s="4" t="inlineStr">
        <is>
          <t xml:space="preserve"> </t>
        </is>
      </c>
      <c r="D13" s="4" t="inlineStr">
        <is>
          <t xml:space="preserve"> </t>
        </is>
      </c>
    </row>
    <row r="14">
      <c r="A14" s="4" t="inlineStr">
        <is>
          <t>Entity Address, Address Line Two</t>
        </is>
      </c>
      <c r="B14" s="4" t="inlineStr">
        <is>
          <t>Suite 35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583 – 85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J</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 (in shares)</t>
        </is>
      </c>
      <c r="B33" s="4" t="inlineStr">
        <is>
          <t xml:space="preserve"> </t>
        </is>
      </c>
      <c r="C33" s="5" t="n">
        <v>123966838</v>
      </c>
      <c r="D33" s="4" t="inlineStr">
        <is>
          <t xml:space="preserve"> </t>
        </is>
      </c>
    </row>
    <row r="34">
      <c r="A34" s="4" t="inlineStr">
        <is>
          <t>Entity Public Float</t>
        </is>
      </c>
      <c r="B34" s="4" t="inlineStr">
        <is>
          <t xml:space="preserve"> </t>
        </is>
      </c>
      <c r="C34" s="4" t="inlineStr">
        <is>
          <t xml:space="preserve"> </t>
        </is>
      </c>
      <c r="D34" s="6" t="n">
        <v>15.9</v>
      </c>
    </row>
    <row r="35">
      <c r="A35" s="4" t="inlineStr">
        <is>
          <t>Documents Incorporated by Reference</t>
        </is>
      </c>
      <c r="B35" s="4" t="inlineStr">
        <is>
          <t>DOCUMENTS INCORPORATED BY REFERENCE Portions of the Registrant’s definitive proxy statement to be issued in connection with its 2025 annual meeting of shareholders are incorporated by reference into Part III of this Annual Report on Form 10-K where indicated.</t>
        </is>
      </c>
      <c r="C35" s="4" t="inlineStr">
        <is>
          <t xml:space="preserve"> </t>
        </is>
      </c>
      <c r="D35" s="4" t="inlineStr">
        <is>
          <t xml:space="preserve"> </t>
        </is>
      </c>
    </row>
    <row r="36">
      <c r="A36" s="4" t="inlineStr">
        <is>
          <t>Entity Central Index Key</t>
        </is>
      </c>
      <c r="B36" s="4" t="inlineStr">
        <is>
          <t>000005298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Jacobs Solutions Inc. ("Jacobs" or "the Company") is a leading global professional services company that designs and deploys technology-centric solutions to solve many of the world’s most complex challenges. The services Jacobs provides to end markets fall into the following two operating segments: Infrastructure &amp; Advanced Facilities and our investment in PA Consulting Group Limited ("PA Consulting"). See Note 20- Segment Information . From advisory and consulting, feasibility, planning, design, program and lifecycle management, Jacobs provides end-to-end services in advanced manufacturing, cities &amp; places, energy, environmental, life sciences, transportation and water. Jacobs provides its services through offices and subsidiaries located primarily in North America, Europe, the Middle East, India, Australia, New Zealand and Asia. Jacobs provides its services under cost-reimbursable and fixed-price contracts, with fixed-price contracts comprised mainly of professional services arrangements and in some limited cases, construction. The percentage of revenues realized from each of these types of contracts for the fiscal years ended September 27, 2024, September 29, 2023 and September 30, 2022 was as follows: For the Years Ended September 27, 2024 September 29, 2023 September 30, 2022 Cost-reimbursable 69% 70% 71% Fixed-price 31% 30% 29% Basis of Presentation, Definition of Fiscal Year, and Other Matters The accompanying Consolidated Financial Statements have been prepared in accordance with accounting principles generally accepted in the United States ("U.S. GAAP") and include the accounts of Jacobs Solutions Inc. and its subsidiaries and affiliates which it controls. On August 29, 2022, Jacobs Engineering Group Inc. (JEGI), the predecessor to Jacobs Solutions Inc., implemented a holding company structure, which resulted in Jacobs Solutions Inc. becoming the parent company of, and successor issuer to, JEGI (the "Holding Company Reorganization"). Prior to the implementation date, the Consolidated Financial Statements include the accounts of JEGI and its subsidiaries and affiliates which it controlled. All intercompany accounts and transactions have been eliminated in consolidation. The Company’s fiscal year ends on the Friday closest to September 30 (determined on the basis of the number of workdays) and, accordingly, an additional week of activity is added every five-to-six years. Fiscal 2020 included an extra week of activity. On September 27, 2024, Jacobs Solutions Inc. ("Jacobs") completed the previously announced Reverse Morris Trust transaction pursuant to which (i) Jacobs first transferred its Critical Mission Solutions business (“CMS”) and portions of its Divergent Solutions (“DVS”) business (referred to herein as the Cyber &amp; Intelligence business (“C&amp;I”) and together with CMS referred to as the “SpinCo Business”), to Amazon Holdco Inc., a Delaware corporation, that was subsequently renamed Amentum Holdings, Inc. (“SpinCo”) (the “Separation”), (ii) Jacobs then effectuated a spin-off of SpinCo by distributing 124,084,108 shares of SpinCo common stock, par value $0.01 per share (the “SpinCo Common Stock”) by way of a pro rata distribution to its shareholders such that each holder of shares of Jacobs common stock, par value $1.00 per share, (the “Jacobs Common Stock”) was entitled to receive one share of SpinCo Common Stock for each share of Jacobs common stock held as of the record date, September 23, 2024 (the “Distribution”), and (iii) finally, Amentum Parent Holdings LLC merged with and into SpinCo, with SpinCo surviving the merger (the “Merger” and together with the Separation and the Distribution, the “Separation Transaction”). As a result of the Separation, substantially all SpinCo Business-related assets and liabilities have been separated and distributed (the "Disposal Group"). The Company determined that the Disposal Group should be reported as discontinued operations in accordance with ASC 205-20, Discontinued Operations because their disposal represents a strategic shift that had a major effect on the Company's operations and financial results. As such, the financial results of the SpinCo Business are reflected in the Company's Consolidated Statements of Earnings as well as relevant disclosures as discontinued operations for all periods presented. Additionally, current and non-current assets and liabilities of the Disposal Group are reflected as held for spin in the Consolidated Balance Sheet as of September 29, 2023 and no amounts remain held for spin as of September 27, 2024. See Note 14- Discontinued Operations for more information.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Company has recorded its final purchase price allocation associated with the acquisition, which is summarized in Note 16- Other Business Combinations. On November 19, 2021, Jacobs acquired BlackLynx, a provider of high-performance software, to complement Jacobs' portfolio of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Company has recorded its final purchase price allocation associated with the acquisition, which is summarized in Note 16- Other Business Combin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 Retirement Benefit Plans - Schedule of Reconciliation of Combined Funded Status of Plans and Recognized in Consolidated Balance Sheet (Details) - Pension Plan - USD ($) $ in Thousands</t>
        </is>
      </c>
      <c r="B1" s="2" t="inlineStr">
        <is>
          <t>Sep. 27, 2024</t>
        </is>
      </c>
      <c r="C1" s="2" t="inlineStr">
        <is>
          <t>Sep. 29, 2023</t>
        </is>
      </c>
      <c r="D1" s="2" t="inlineStr">
        <is>
          <t>Sep. 30, 2022</t>
        </is>
      </c>
    </row>
    <row r="2">
      <c r="A2" s="4" t="inlineStr">
        <is>
          <t>U.S.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benefit obligation at the end of the year</t>
        </is>
      </c>
      <c r="B4" s="7" t="n">
        <v>296746</v>
      </c>
      <c r="C4" s="7" t="n">
        <v>281852</v>
      </c>
      <c r="D4" s="7" t="n">
        <v>299503</v>
      </c>
    </row>
    <row r="5">
      <c r="A5" s="4" t="inlineStr">
        <is>
          <t>Fair value of plan assets at the end of the year</t>
        </is>
      </c>
      <c r="B5" s="5" t="n">
        <v>293828</v>
      </c>
      <c r="C5" s="5" t="n">
        <v>277583</v>
      </c>
      <c r="D5" s="5" t="n">
        <v>286193</v>
      </c>
    </row>
    <row r="6">
      <c r="A6" s="4" t="inlineStr">
        <is>
          <t>Underfunded amount recognized at the end of the year</t>
        </is>
      </c>
      <c r="B6" s="5" t="n">
        <v>2918</v>
      </c>
      <c r="C6" s="5" t="n">
        <v>4269</v>
      </c>
      <c r="D6" s="4" t="inlineStr">
        <is>
          <t xml:space="preserve"> </t>
        </is>
      </c>
    </row>
    <row r="7">
      <c r="A7" s="4" t="inlineStr">
        <is>
          <t>Non-U.S. Plan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Net benefit obligation at the end of the year</t>
        </is>
      </c>
      <c r="B9" s="5" t="n">
        <v>1519871</v>
      </c>
      <c r="C9" s="5" t="n">
        <v>1300261</v>
      </c>
      <c r="D9" s="5" t="n">
        <v>1365466</v>
      </c>
    </row>
    <row r="10">
      <c r="A10" s="4" t="inlineStr">
        <is>
          <t>Fair value of plan assets at the end of the year</t>
        </is>
      </c>
      <c r="B10" s="5" t="n">
        <v>1440593</v>
      </c>
      <c r="C10" s="5" t="n">
        <v>1243025</v>
      </c>
      <c r="D10" s="7" t="n">
        <v>1297625</v>
      </c>
    </row>
    <row r="11">
      <c r="A11" s="4" t="inlineStr">
        <is>
          <t>Underfunded amount recognized at the end of the year</t>
        </is>
      </c>
      <c r="B11" s="7" t="n">
        <v>79278</v>
      </c>
      <c r="C11" s="7" t="n">
        <v>57236</v>
      </c>
      <c r="D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chedule of Accumulated Benefit Obligation (Details) - Pension Plan - USD ($) $ in Thousands</t>
        </is>
      </c>
      <c r="B1" s="2" t="inlineStr">
        <is>
          <t>Sep. 27, 2024</t>
        </is>
      </c>
      <c r="C1" s="2" t="inlineStr">
        <is>
          <t>Sep. 29,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 at the end of the year</t>
        </is>
      </c>
      <c r="B4" s="7" t="n">
        <v>295691</v>
      </c>
      <c r="C4" s="7" t="n">
        <v>280956</v>
      </c>
    </row>
    <row r="5">
      <c r="A5" s="4" t="inlineStr">
        <is>
          <t>Non-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 at the end of the year</t>
        </is>
      </c>
      <c r="B7" s="7" t="n">
        <v>1499884</v>
      </c>
      <c r="C7" s="7" t="n">
        <v>128598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chedule of Amount Recognized in Accompanying Balance Sheets (Details) - USD ($) $ in Thousands</t>
        </is>
      </c>
      <c r="B1" s="2" t="inlineStr">
        <is>
          <t>Sep. 27, 2024</t>
        </is>
      </c>
      <c r="C1" s="2" t="inlineStr">
        <is>
          <t>Sep. 29, 2023</t>
        </is>
      </c>
    </row>
    <row r="2">
      <c r="A2" s="3" t="inlineStr">
        <is>
          <t>Defined Benefit Plan Disclosure [Line Items]</t>
        </is>
      </c>
      <c r="B2" s="4" t="inlineStr">
        <is>
          <t xml:space="preserve"> </t>
        </is>
      </c>
      <c r="C2" s="4" t="inlineStr">
        <is>
          <t xml:space="preserve"> </t>
        </is>
      </c>
    </row>
    <row r="3">
      <c r="A3" s="4" t="inlineStr">
        <is>
          <t>Liabilities relating to defined benefit pension and retirement plans</t>
        </is>
      </c>
      <c r="B3" s="7" t="n">
        <v>298221</v>
      </c>
      <c r="C3" s="7" t="n">
        <v>247277</v>
      </c>
    </row>
    <row r="4">
      <c r="A4" s="4" t="inlineStr">
        <is>
          <t>Pension Plan | U.S.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epaid benefit cost included in noncurrent assets</t>
        </is>
      </c>
      <c r="B6" s="5" t="n">
        <v>0</v>
      </c>
      <c r="C6" s="5" t="n">
        <v>758</v>
      </c>
    </row>
    <row r="7">
      <c r="A7" s="4" t="inlineStr">
        <is>
          <t>Accrued benefit cost included in current liabilities</t>
        </is>
      </c>
      <c r="B7" s="5" t="n">
        <v>90</v>
      </c>
      <c r="C7" s="5" t="n">
        <v>80</v>
      </c>
    </row>
    <row r="8">
      <c r="A8" s="4" t="inlineStr">
        <is>
          <t>Liabilities relating to defined benefit pension and retirement plans</t>
        </is>
      </c>
      <c r="B8" s="5" t="n">
        <v>2828</v>
      </c>
      <c r="C8" s="5" t="n">
        <v>4947</v>
      </c>
    </row>
    <row r="9">
      <c r="A9" s="4" t="inlineStr">
        <is>
          <t>Net amount recognized at the end of the year</t>
        </is>
      </c>
      <c r="B9" s="5" t="n">
        <v>2918</v>
      </c>
      <c r="C9" s="5" t="n">
        <v>4269</v>
      </c>
    </row>
    <row r="10">
      <c r="A10" s="4" t="inlineStr">
        <is>
          <t>Pension Plan | Non-U.S.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epaid benefit cost included in noncurrent assets</t>
        </is>
      </c>
      <c r="B12" s="5" t="n">
        <v>62056</v>
      </c>
      <c r="C12" s="5" t="n">
        <v>57678</v>
      </c>
    </row>
    <row r="13">
      <c r="A13" s="4" t="inlineStr">
        <is>
          <t>Accrued benefit cost included in current liabilities</t>
        </is>
      </c>
      <c r="B13" s="5" t="n">
        <v>6833</v>
      </c>
      <c r="C13" s="5" t="n">
        <v>5182</v>
      </c>
    </row>
    <row r="14">
      <c r="A14" s="4" t="inlineStr">
        <is>
          <t>Liabilities relating to defined benefit pension and retirement plans</t>
        </is>
      </c>
      <c r="B14" s="5" t="n">
        <v>134501</v>
      </c>
      <c r="C14" s="5" t="n">
        <v>109732</v>
      </c>
    </row>
    <row r="15">
      <c r="A15" s="4" t="inlineStr">
        <is>
          <t>Net amount recognized at the end of the year</t>
        </is>
      </c>
      <c r="B15" s="7" t="n">
        <v>79278</v>
      </c>
      <c r="C15" s="7" t="n">
        <v>572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Significant Actuarial Assumptions in Determining the Funded Status and Benefit Cost (Details) - Pension Plan</t>
        </is>
      </c>
      <c r="B1" s="2" t="inlineStr">
        <is>
          <t>12 Months Ended</t>
        </is>
      </c>
    </row>
    <row r="2">
      <c r="B2" s="2" t="inlineStr">
        <is>
          <t>Sep. 27, 2024</t>
        </is>
      </c>
      <c r="C2" s="2" t="inlineStr">
        <is>
          <t>Sep. 29, 2023</t>
        </is>
      </c>
      <c r="D2" s="2" t="inlineStr">
        <is>
          <t>Sep. 30, 2022</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ates of compensation increases</t>
        </is>
      </c>
      <c r="B5" s="12" t="n">
        <v>0.035</v>
      </c>
      <c r="C5" s="12" t="n">
        <v>0.035</v>
      </c>
      <c r="D5" s="12" t="n">
        <v>0.035</v>
      </c>
    </row>
    <row r="6">
      <c r="A6" s="4" t="inlineStr">
        <is>
          <t>Minimum | U.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s</t>
        </is>
      </c>
      <c r="B8" s="12" t="n">
        <v>0.046</v>
      </c>
      <c r="C8" s="12" t="n">
        <v>0.058</v>
      </c>
      <c r="D8" s="12" t="n">
        <v>0.042</v>
      </c>
    </row>
    <row r="9">
      <c r="A9" s="4" t="inlineStr">
        <is>
          <t>Expected long-term rates of return on assets</t>
        </is>
      </c>
      <c r="B9" s="12" t="n">
        <v>0.054</v>
      </c>
      <c r="C9" s="12" t="n">
        <v>0.048</v>
      </c>
      <c r="D9" s="12" t="n">
        <v>0.055</v>
      </c>
    </row>
    <row r="10">
      <c r="A10" s="4" t="inlineStr">
        <is>
          <t>Minimum | Non-U.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s</t>
        </is>
      </c>
      <c r="B12" s="12" t="n">
        <v>0.034</v>
      </c>
      <c r="C12" s="12" t="n">
        <v>0.038</v>
      </c>
      <c r="D12" s="12" t="n">
        <v>0.024</v>
      </c>
    </row>
    <row r="13">
      <c r="A13" s="4" t="inlineStr">
        <is>
          <t>Rates of compensation increases</t>
        </is>
      </c>
      <c r="B13" s="12" t="n">
        <v>0.026</v>
      </c>
      <c r="C13" s="12" t="n">
        <v>0.028</v>
      </c>
      <c r="D13" s="12" t="n">
        <v>0.025</v>
      </c>
    </row>
    <row r="14">
      <c r="A14" s="4" t="inlineStr">
        <is>
          <t>Expected long-term rates of return on assets</t>
        </is>
      </c>
      <c r="B14" s="12" t="n">
        <v>0.046</v>
      </c>
      <c r="C14" s="12" t="n">
        <v>0.053</v>
      </c>
      <c r="D14" s="12" t="n">
        <v>0.033</v>
      </c>
    </row>
    <row r="15">
      <c r="A15" s="4" t="inlineStr">
        <is>
          <t>Maximum | U.S.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s</t>
        </is>
      </c>
      <c r="B17" s="12" t="n">
        <v>0.049</v>
      </c>
      <c r="C17" s="12" t="n">
        <v>0.059</v>
      </c>
      <c r="D17" s="12" t="n">
        <v>0.055</v>
      </c>
    </row>
    <row r="18">
      <c r="A18" s="4" t="inlineStr">
        <is>
          <t>Expected long-term rates of return on assets</t>
        </is>
      </c>
      <c r="B18" s="12" t="n">
        <v>0.062</v>
      </c>
      <c r="C18" s="10" t="n">
        <v>0.07000000000000001</v>
      </c>
      <c r="D18" s="12" t="n">
        <v>0.064</v>
      </c>
    </row>
    <row r="19">
      <c r="A19" s="4" t="inlineStr">
        <is>
          <t>Maximum | Non-U.S.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s</t>
        </is>
      </c>
      <c r="B21" s="10" t="n">
        <v>0.07000000000000001</v>
      </c>
      <c r="C21" s="12" t="n">
        <v>0.06900000000000001</v>
      </c>
      <c r="D21" s="12" t="n">
        <v>0.074</v>
      </c>
    </row>
    <row r="22">
      <c r="A22" s="4" t="inlineStr">
        <is>
          <t>Rates of compensation increases</t>
        </is>
      </c>
      <c r="B22" s="10" t="n">
        <v>0.09</v>
      </c>
      <c r="C22" s="10" t="n">
        <v>0.09</v>
      </c>
      <c r="D22" s="10" t="n">
        <v>0.09</v>
      </c>
    </row>
    <row r="23">
      <c r="A23" s="4" t="inlineStr">
        <is>
          <t>Expected long-term rates of return on assets</t>
        </is>
      </c>
      <c r="B23" s="12" t="n">
        <v>0.078</v>
      </c>
      <c r="C23" s="12" t="n">
        <v>0.076</v>
      </c>
      <c r="D23" s="12" t="n">
        <v>0.0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Pension Plans Recognized in Accumulated Other Comprehensive Loss (Details) - USD ($) $ in Thousands</t>
        </is>
      </c>
      <c r="B1" s="2" t="inlineStr">
        <is>
          <t>12 Months Ended</t>
        </is>
      </c>
    </row>
    <row r="2">
      <c r="B2" s="2" t="inlineStr">
        <is>
          <t>Sep. 27, 2024</t>
        </is>
      </c>
      <c r="C2" s="2" t="inlineStr">
        <is>
          <t>Sep. 29, 2023</t>
        </is>
      </c>
      <c r="D2" s="2" t="inlineStr">
        <is>
          <t>Sep. 30, 2022</t>
        </is>
      </c>
    </row>
    <row r="3">
      <c r="A3" s="3" t="inlineStr">
        <is>
          <t>Reclassification adjustments:</t>
        </is>
      </c>
      <c r="B3" s="4" t="inlineStr">
        <is>
          <t xml:space="preserve"> </t>
        </is>
      </c>
      <c r="C3" s="4" t="inlineStr">
        <is>
          <t xml:space="preserve"> </t>
        </is>
      </c>
      <c r="D3" s="4" t="inlineStr">
        <is>
          <t xml:space="preserve"> </t>
        </is>
      </c>
    </row>
    <row r="4">
      <c r="A4" s="4" t="inlineStr">
        <is>
          <t>Total</t>
        </is>
      </c>
      <c r="B4" s="7" t="n">
        <v>44998</v>
      </c>
      <c r="C4" s="7" t="n">
        <v>18297</v>
      </c>
      <c r="D4" s="7" t="n">
        <v>-87166</v>
      </c>
    </row>
    <row r="5">
      <c r="A5" s="4" t="inlineStr">
        <is>
          <t>Pension Plan | U.S. Plans</t>
        </is>
      </c>
      <c r="B5" s="4" t="inlineStr">
        <is>
          <t xml:space="preserve"> </t>
        </is>
      </c>
      <c r="C5" s="4" t="inlineStr">
        <is>
          <t xml:space="preserve"> </t>
        </is>
      </c>
      <c r="D5" s="4" t="inlineStr">
        <is>
          <t xml:space="preserve"> </t>
        </is>
      </c>
    </row>
    <row r="6">
      <c r="A6" s="3" t="inlineStr">
        <is>
          <t>Arising during the period:</t>
        </is>
      </c>
      <c r="B6" s="4" t="inlineStr">
        <is>
          <t xml:space="preserve"> </t>
        </is>
      </c>
      <c r="C6" s="4" t="inlineStr">
        <is>
          <t xml:space="preserve"> </t>
        </is>
      </c>
      <c r="D6" s="4" t="inlineStr">
        <is>
          <t xml:space="preserve"> </t>
        </is>
      </c>
    </row>
    <row r="7">
      <c r="A7" s="4" t="inlineStr">
        <is>
          <t>Net actuarial losses (gains)</t>
        </is>
      </c>
      <c r="B7" s="5" t="n">
        <v>1576</v>
      </c>
      <c r="C7" s="5" t="n">
        <v>-4032</v>
      </c>
      <c r="D7" s="5" t="n">
        <v>578</v>
      </c>
    </row>
    <row r="8">
      <c r="A8" s="4" t="inlineStr">
        <is>
          <t>Prior service cost</t>
        </is>
      </c>
      <c r="B8" s="5" t="n">
        <v>0</v>
      </c>
      <c r="C8" s="5" t="n">
        <v>0</v>
      </c>
      <c r="D8" s="5" t="n">
        <v>0</v>
      </c>
    </row>
    <row r="9">
      <c r="A9" s="4" t="inlineStr">
        <is>
          <t>Total</t>
        </is>
      </c>
      <c r="B9" s="5" t="n">
        <v>1576</v>
      </c>
      <c r="C9" s="5" t="n">
        <v>-4032</v>
      </c>
      <c r="D9" s="5" t="n">
        <v>578</v>
      </c>
    </row>
    <row r="10">
      <c r="A10" s="3" t="inlineStr">
        <is>
          <t>Reclassification adjustments:</t>
        </is>
      </c>
      <c r="B10" s="4" t="inlineStr">
        <is>
          <t xml:space="preserve"> </t>
        </is>
      </c>
      <c r="C10" s="4" t="inlineStr">
        <is>
          <t xml:space="preserve"> </t>
        </is>
      </c>
      <c r="D10" s="4" t="inlineStr">
        <is>
          <t xml:space="preserve"> </t>
        </is>
      </c>
    </row>
    <row r="11">
      <c r="A11" s="4" t="inlineStr">
        <is>
          <t>Net actuarial gains (losses)</t>
        </is>
      </c>
      <c r="B11" s="5" t="n">
        <v>1031</v>
      </c>
      <c r="C11" s="5" t="n">
        <v>1335</v>
      </c>
      <c r="D11" s="5" t="n">
        <v>-2157</v>
      </c>
    </row>
    <row r="12">
      <c r="A12" s="4" t="inlineStr">
        <is>
          <t>Prior service benefit</t>
        </is>
      </c>
      <c r="B12" s="5" t="n">
        <v>-321</v>
      </c>
      <c r="C12" s="5" t="n">
        <v>-324</v>
      </c>
      <c r="D12" s="5" t="n">
        <v>-324</v>
      </c>
    </row>
    <row r="13">
      <c r="A13" s="4" t="inlineStr">
        <is>
          <t>Total</t>
        </is>
      </c>
      <c r="B13" s="5" t="n">
        <v>710</v>
      </c>
      <c r="C13" s="5" t="n">
        <v>1011</v>
      </c>
      <c r="D13" s="5" t="n">
        <v>-2481</v>
      </c>
    </row>
    <row r="14">
      <c r="A14" s="4" t="inlineStr">
        <is>
          <t>Total</t>
        </is>
      </c>
      <c r="B14" s="5" t="n">
        <v>2286</v>
      </c>
      <c r="C14" s="5" t="n">
        <v>-3021</v>
      </c>
      <c r="D14" s="5" t="n">
        <v>-1903</v>
      </c>
    </row>
    <row r="15">
      <c r="A15" s="4" t="inlineStr">
        <is>
          <t>Pension Plan | Non-U.S. Plans</t>
        </is>
      </c>
      <c r="B15" s="4" t="inlineStr">
        <is>
          <t xml:space="preserve"> </t>
        </is>
      </c>
      <c r="C15" s="4" t="inlineStr">
        <is>
          <t xml:space="preserve"> </t>
        </is>
      </c>
      <c r="D15" s="4" t="inlineStr">
        <is>
          <t xml:space="preserve"> </t>
        </is>
      </c>
    </row>
    <row r="16">
      <c r="A16" s="3" t="inlineStr">
        <is>
          <t>Arising during the period:</t>
        </is>
      </c>
      <c r="B16" s="4" t="inlineStr">
        <is>
          <t xml:space="preserve"> </t>
        </is>
      </c>
      <c r="C16" s="4" t="inlineStr">
        <is>
          <t xml:space="preserve"> </t>
        </is>
      </c>
      <c r="D16" s="4" t="inlineStr">
        <is>
          <t xml:space="preserve"> </t>
        </is>
      </c>
    </row>
    <row r="17">
      <c r="A17" s="4" t="inlineStr">
        <is>
          <t>Net actuarial losses (gains)</t>
        </is>
      </c>
      <c r="B17" s="5" t="n">
        <v>49685</v>
      </c>
      <c r="C17" s="5" t="n">
        <v>27188</v>
      </c>
      <c r="D17" s="5" t="n">
        <v>-78705</v>
      </c>
    </row>
    <row r="18">
      <c r="A18" s="4" t="inlineStr">
        <is>
          <t>Prior service cost</t>
        </is>
      </c>
      <c r="B18" s="5" t="n">
        <v>0</v>
      </c>
      <c r="C18" s="5" t="n">
        <v>0</v>
      </c>
      <c r="D18" s="5" t="n">
        <v>0</v>
      </c>
    </row>
    <row r="19">
      <c r="A19" s="4" t="inlineStr">
        <is>
          <t>Total</t>
        </is>
      </c>
      <c r="B19" s="5" t="n">
        <v>49685</v>
      </c>
      <c r="C19" s="5" t="n">
        <v>27188</v>
      </c>
      <c r="D19" s="5" t="n">
        <v>-78705</v>
      </c>
    </row>
    <row r="20">
      <c r="A20" s="3" t="inlineStr">
        <is>
          <t>Reclassification adjustments:</t>
        </is>
      </c>
      <c r="B20" s="4" t="inlineStr">
        <is>
          <t xml:space="preserve"> </t>
        </is>
      </c>
      <c r="C20" s="4" t="inlineStr">
        <is>
          <t xml:space="preserve"> </t>
        </is>
      </c>
      <c r="D20" s="4" t="inlineStr">
        <is>
          <t xml:space="preserve"> </t>
        </is>
      </c>
    </row>
    <row r="21">
      <c r="A21" s="4" t="inlineStr">
        <is>
          <t>Net actuarial gains (losses)</t>
        </is>
      </c>
      <c r="B21" s="5" t="n">
        <v>-5601</v>
      </c>
      <c r="C21" s="5" t="n">
        <v>-4802</v>
      </c>
      <c r="D21" s="5" t="n">
        <v>-5492</v>
      </c>
    </row>
    <row r="22">
      <c r="A22" s="4" t="inlineStr">
        <is>
          <t>Prior service benefit</t>
        </is>
      </c>
      <c r="B22" s="5" t="n">
        <v>-1125</v>
      </c>
      <c r="C22" s="5" t="n">
        <v>-1068</v>
      </c>
      <c r="D22" s="5" t="n">
        <v>-1066</v>
      </c>
    </row>
    <row r="23">
      <c r="A23" s="4" t="inlineStr">
        <is>
          <t>Total</t>
        </is>
      </c>
      <c r="B23" s="5" t="n">
        <v>-6726</v>
      </c>
      <c r="C23" s="5" t="n">
        <v>-5870</v>
      </c>
      <c r="D23" s="5" t="n">
        <v>-6558</v>
      </c>
    </row>
    <row r="24">
      <c r="A24" s="4" t="inlineStr">
        <is>
          <t>Total</t>
        </is>
      </c>
      <c r="B24" s="7" t="n">
        <v>42959</v>
      </c>
      <c r="C24" s="7" t="n">
        <v>21318</v>
      </c>
      <c r="D24" s="7" t="n">
        <v>-852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chedule of Pension Plans Recorded in Accumulated Other Comprehensive Loss Not Yet Recognized as Component of Net Periodic Pension Cost (Details) - Pension Plan - USD ($) $ in Thousands</t>
        </is>
      </c>
      <c r="B1" s="2" t="inlineStr">
        <is>
          <t>Sep. 27, 2024</t>
        </is>
      </c>
      <c r="C1" s="2" t="inlineStr">
        <is>
          <t>Sep. 29,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es</t>
        </is>
      </c>
      <c r="B4" s="7" t="n">
        <v>37552</v>
      </c>
      <c r="C4" s="7" t="n">
        <v>34940</v>
      </c>
    </row>
    <row r="5">
      <c r="A5" s="4" t="inlineStr">
        <is>
          <t>Prior service cost</t>
        </is>
      </c>
      <c r="B5" s="5" t="n">
        <v>47</v>
      </c>
      <c r="C5" s="5" t="n">
        <v>373</v>
      </c>
    </row>
    <row r="6">
      <c r="A6" s="4" t="inlineStr">
        <is>
          <t>Total</t>
        </is>
      </c>
      <c r="B6" s="5" t="n">
        <v>37599</v>
      </c>
      <c r="C6" s="5" t="n">
        <v>35313</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es</t>
        </is>
      </c>
      <c r="B9" s="5" t="n">
        <v>310884</v>
      </c>
      <c r="C9" s="5" t="n">
        <v>269671</v>
      </c>
    </row>
    <row r="10">
      <c r="A10" s="4" t="inlineStr">
        <is>
          <t>Prior service cost</t>
        </is>
      </c>
      <c r="B10" s="5" t="n">
        <v>22454</v>
      </c>
      <c r="C10" s="5" t="n">
        <v>20708</v>
      </c>
    </row>
    <row r="11">
      <c r="A11" s="4" t="inlineStr">
        <is>
          <t>Total</t>
        </is>
      </c>
      <c r="B11" s="7" t="n">
        <v>333338</v>
      </c>
      <c r="C11" s="7" t="n">
        <v>29037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 Retirement Benefit Plans - Schedule of Accumulated Comprehensive Income Amortized Against Earnings in the Next Year (Details) - Pension Plan $ in Thousands</t>
        </is>
      </c>
      <c r="B1" s="2" t="inlineStr">
        <is>
          <t>Sep. 27, 2024 USD ($)</t>
        </is>
      </c>
    </row>
    <row r="2">
      <c r="A2" s="4" t="inlineStr">
        <is>
          <t>U.S. Plans</t>
        </is>
      </c>
      <c r="B2" s="4" t="inlineStr">
        <is>
          <t xml:space="preserve"> </t>
        </is>
      </c>
    </row>
    <row r="3">
      <c r="A3" s="3" t="inlineStr">
        <is>
          <t>Defined Benefit Plan Disclosure [Line Items]</t>
        </is>
      </c>
      <c r="B3" s="4" t="inlineStr">
        <is>
          <t xml:space="preserve"> </t>
        </is>
      </c>
    </row>
    <row r="4">
      <c r="A4" s="4" t="inlineStr">
        <is>
          <t>Unrecognized net actuarial losses</t>
        </is>
      </c>
      <c r="B4" s="7" t="n">
        <v>1482</v>
      </c>
    </row>
    <row r="5">
      <c r="A5" s="4" t="inlineStr">
        <is>
          <t>Unrecognized prior service cost</t>
        </is>
      </c>
      <c r="B5" s="5" t="n">
        <v>63</v>
      </c>
    </row>
    <row r="6">
      <c r="A6" s="4" t="inlineStr">
        <is>
          <t>Accumulated comprehensive losses to be recorded against earnings</t>
        </is>
      </c>
      <c r="B6" s="5" t="n">
        <v>1545</v>
      </c>
    </row>
    <row r="7">
      <c r="A7" s="4" t="inlineStr">
        <is>
          <t>Non-U.S. Plans</t>
        </is>
      </c>
      <c r="B7" s="4" t="inlineStr">
        <is>
          <t xml:space="preserve"> </t>
        </is>
      </c>
    </row>
    <row r="8">
      <c r="A8" s="3" t="inlineStr">
        <is>
          <t>Defined Benefit Plan Disclosure [Line Items]</t>
        </is>
      </c>
      <c r="B8" s="4" t="inlineStr">
        <is>
          <t xml:space="preserve"> </t>
        </is>
      </c>
    </row>
    <row r="9">
      <c r="A9" s="4" t="inlineStr">
        <is>
          <t>Unrecognized net actuarial losses</t>
        </is>
      </c>
      <c r="B9" s="5" t="n">
        <v>8948</v>
      </c>
    </row>
    <row r="10">
      <c r="A10" s="4" t="inlineStr">
        <is>
          <t>Unrecognized prior service cost</t>
        </is>
      </c>
      <c r="B10" s="5" t="n">
        <v>1465</v>
      </c>
    </row>
    <row r="11">
      <c r="A11" s="4" t="inlineStr">
        <is>
          <t>Accumulated comprehensive losses to be recorded against earnings</t>
        </is>
      </c>
      <c r="B11" s="7" t="n">
        <v>104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chedule of Weighted Average Measurement of Assets and Liabilities (Details) - Pension Plan</t>
        </is>
      </c>
      <c r="B1" s="2" t="inlineStr">
        <is>
          <t>Sep. 27, 2024</t>
        </is>
      </c>
      <c r="C1" s="2" t="inlineStr">
        <is>
          <t>Sep. 29, 2023</t>
        </is>
      </c>
    </row>
    <row r="2">
      <c r="A2" s="4" t="inlineStr">
        <is>
          <t>Equity securities | 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actual allocation, percentage</t>
        </is>
      </c>
      <c r="B4" s="10" t="n">
        <v>0.01</v>
      </c>
      <c r="C4" s="10" t="n">
        <v>0.03</v>
      </c>
    </row>
    <row r="5">
      <c r="A5" s="4" t="inlineStr">
        <is>
          <t>Equity securities | Non-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actual allocation, percentage</t>
        </is>
      </c>
      <c r="B7" s="10" t="n">
        <v>0.15</v>
      </c>
      <c r="C7" s="10" t="n">
        <v>0.16</v>
      </c>
    </row>
    <row r="8">
      <c r="A8" s="4" t="inlineStr">
        <is>
          <t>Debt securities | U.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ctual allocation, percentage</t>
        </is>
      </c>
      <c r="B10" s="10" t="n">
        <v>0.79</v>
      </c>
      <c r="C10" s="10" t="n">
        <v>0.65</v>
      </c>
    </row>
    <row r="11">
      <c r="A11" s="4" t="inlineStr">
        <is>
          <t>Debt securities | 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actual allocation, percentage</t>
        </is>
      </c>
      <c r="B13" s="10" t="n">
        <v>0.57</v>
      </c>
      <c r="C13" s="10" t="n">
        <v>0.5</v>
      </c>
    </row>
    <row r="14">
      <c r="A14" s="4" t="inlineStr">
        <is>
          <t>Real estate investments | U.S.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actual allocation, percentage</t>
        </is>
      </c>
      <c r="B16" s="10" t="n">
        <v>0</v>
      </c>
      <c r="C16" s="10" t="n">
        <v>0</v>
      </c>
    </row>
    <row r="17">
      <c r="A17" s="4" t="inlineStr">
        <is>
          <t>Real estate investments | Non-U.S.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actual allocation, percentage</t>
        </is>
      </c>
      <c r="B19" s="10" t="n">
        <v>0.06</v>
      </c>
      <c r="C19" s="10" t="n">
        <v>0.1</v>
      </c>
    </row>
    <row r="20">
      <c r="A20" s="4" t="inlineStr">
        <is>
          <t>Other | U.S.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plan assets, actual allocation, percentage</t>
        </is>
      </c>
      <c r="B22" s="10" t="n">
        <v>0.2</v>
      </c>
      <c r="C22" s="10" t="n">
        <v>0.32</v>
      </c>
    </row>
    <row r="23">
      <c r="A23" s="4" t="inlineStr">
        <is>
          <t>Other | Non-U.S. Pla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plan assets, actual allocation, percentage</t>
        </is>
      </c>
      <c r="B25" s="10" t="n">
        <v>0.22</v>
      </c>
      <c r="C25" s="10" t="n">
        <v>0.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 Retirement Benefit Plans - Schedule of Fair Value of Pension Plan Assets (Details) - Pension Plan - USD ($) $ in Thousands</t>
        </is>
      </c>
      <c r="B1" s="2" t="inlineStr">
        <is>
          <t>Sep. 27, 2024</t>
        </is>
      </c>
      <c r="C1" s="2" t="inlineStr">
        <is>
          <t>Sep. 29, 2023</t>
        </is>
      </c>
      <c r="D1" s="2" t="inlineStr">
        <is>
          <t>Sep. 30, 2022</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at the end of the year</t>
        </is>
      </c>
      <c r="B4" s="7" t="n">
        <v>293828</v>
      </c>
      <c r="C4" s="7" t="n">
        <v>277583</v>
      </c>
      <c r="D4" s="7" t="n">
        <v>286193</v>
      </c>
    </row>
    <row r="5">
      <c r="A5" s="4" t="inlineStr">
        <is>
          <t>U.S. Plan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 at the end of the year</t>
        </is>
      </c>
      <c r="B7" s="5" t="n">
        <v>73563</v>
      </c>
      <c r="C7" s="5" t="n">
        <v>101880</v>
      </c>
      <c r="D7" s="4" t="inlineStr">
        <is>
          <t xml:space="preserve"> </t>
        </is>
      </c>
    </row>
    <row r="8">
      <c r="A8" s="4" t="inlineStr">
        <is>
          <t>U.S. Plans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 at the end of the year</t>
        </is>
      </c>
      <c r="B10" s="5" t="n">
        <v>220265</v>
      </c>
      <c r="C10" s="5" t="n">
        <v>175703</v>
      </c>
      <c r="D10" s="4" t="inlineStr">
        <is>
          <t xml:space="preserve"> </t>
        </is>
      </c>
    </row>
    <row r="11">
      <c r="A11" s="4" t="inlineStr">
        <is>
          <t>U.S. Plans |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 at the end of the year</t>
        </is>
      </c>
      <c r="B13" s="5" t="n">
        <v>0</v>
      </c>
      <c r="C13" s="5" t="n">
        <v>0</v>
      </c>
      <c r="D13" s="4" t="inlineStr">
        <is>
          <t xml:space="preserve"> </t>
        </is>
      </c>
    </row>
    <row r="14">
      <c r="A14" s="4" t="inlineStr">
        <is>
          <t>U.S. Plans | Investments measured at Net Asset Valu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 at the end of the year</t>
        </is>
      </c>
      <c r="B16" s="5" t="n">
        <v>0</v>
      </c>
      <c r="C16" s="5" t="n">
        <v>0</v>
      </c>
      <c r="D16" s="4" t="inlineStr">
        <is>
          <t xml:space="preserve"> </t>
        </is>
      </c>
    </row>
    <row r="17">
      <c r="A17" s="4" t="inlineStr">
        <is>
          <t>U.S. Plans | Equ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 at the end of the year</t>
        </is>
      </c>
      <c r="B19" s="5" t="n">
        <v>2845</v>
      </c>
      <c r="C19" s="5" t="n">
        <v>8172</v>
      </c>
      <c r="D19" s="4" t="inlineStr">
        <is>
          <t xml:space="preserve"> </t>
        </is>
      </c>
    </row>
    <row r="20">
      <c r="A20" s="4" t="inlineStr">
        <is>
          <t>U.S. Plans | Equitie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 at the end of the year</t>
        </is>
      </c>
      <c r="B22" s="5" t="n">
        <v>2845</v>
      </c>
      <c r="C22" s="5" t="n">
        <v>8172</v>
      </c>
      <c r="D22" s="4" t="inlineStr">
        <is>
          <t xml:space="preserve"> </t>
        </is>
      </c>
    </row>
    <row r="23">
      <c r="A23" s="4" t="inlineStr">
        <is>
          <t>U.S. Plans | Equitie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 at the end of the year</t>
        </is>
      </c>
      <c r="B25" s="5" t="n">
        <v>0</v>
      </c>
      <c r="C25" s="5" t="n">
        <v>0</v>
      </c>
      <c r="D25" s="4" t="inlineStr">
        <is>
          <t xml:space="preserve"> </t>
        </is>
      </c>
    </row>
    <row r="26">
      <c r="A26" s="4" t="inlineStr">
        <is>
          <t>U.S. Plans | Equities |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 at the end of the year</t>
        </is>
      </c>
      <c r="B28" s="5" t="n">
        <v>0</v>
      </c>
      <c r="C28" s="5" t="n">
        <v>0</v>
      </c>
      <c r="D28" s="4" t="inlineStr">
        <is>
          <t xml:space="preserve"> </t>
        </is>
      </c>
    </row>
    <row r="29">
      <c r="A29" s="4" t="inlineStr">
        <is>
          <t>U.S. Plans | Equities | Investments measured at Net Asset Value</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 at the end of the year</t>
        </is>
      </c>
      <c r="B31" s="5" t="n">
        <v>0</v>
      </c>
      <c r="C31" s="5" t="n">
        <v>0</v>
      </c>
      <c r="D31" s="4" t="inlineStr">
        <is>
          <t xml:space="preserve"> </t>
        </is>
      </c>
    </row>
    <row r="32">
      <c r="A32" s="4" t="inlineStr">
        <is>
          <t>U.S. Plans | Domestic bo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 at the end of the year</t>
        </is>
      </c>
      <c r="B34" s="5" t="n">
        <v>217725</v>
      </c>
      <c r="C34" s="5" t="n">
        <v>155772</v>
      </c>
      <c r="D34" s="4" t="inlineStr">
        <is>
          <t xml:space="preserve"> </t>
        </is>
      </c>
    </row>
    <row r="35">
      <c r="A35" s="4" t="inlineStr">
        <is>
          <t>U.S. Plans | Domestic bonds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 at the end of the year</t>
        </is>
      </c>
      <c r="B37" s="5" t="n">
        <v>10081</v>
      </c>
      <c r="C37" s="5" t="n">
        <v>3803</v>
      </c>
      <c r="D37" s="4" t="inlineStr">
        <is>
          <t xml:space="preserve"> </t>
        </is>
      </c>
    </row>
    <row r="38">
      <c r="A38" s="4" t="inlineStr">
        <is>
          <t>U.S. Plans | Domestic bond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 at the end of the year</t>
        </is>
      </c>
      <c r="B40" s="5" t="n">
        <v>207644</v>
      </c>
      <c r="C40" s="5" t="n">
        <v>151969</v>
      </c>
      <c r="D40" s="4" t="inlineStr">
        <is>
          <t xml:space="preserve"> </t>
        </is>
      </c>
    </row>
    <row r="41">
      <c r="A41" s="4" t="inlineStr">
        <is>
          <t>U.S. Plans | Domestic bonds |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 at the end of the year</t>
        </is>
      </c>
      <c r="B43" s="5" t="n">
        <v>0</v>
      </c>
      <c r="C43" s="5" t="n">
        <v>0</v>
      </c>
      <c r="D43" s="4" t="inlineStr">
        <is>
          <t xml:space="preserve"> </t>
        </is>
      </c>
    </row>
    <row r="44">
      <c r="A44" s="4" t="inlineStr">
        <is>
          <t>U.S. Plans | Domestic bonds | Investments measured at Net Asset Valu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 at the end of the year</t>
        </is>
      </c>
      <c r="B46" s="5" t="n">
        <v>0</v>
      </c>
      <c r="C46" s="5" t="n">
        <v>0</v>
      </c>
      <c r="D46" s="4" t="inlineStr">
        <is>
          <t xml:space="preserve"> </t>
        </is>
      </c>
    </row>
    <row r="47">
      <c r="A47" s="4" t="inlineStr">
        <is>
          <t>U.S. Plans | Overseas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 at the end of the year</t>
        </is>
      </c>
      <c r="B49" s="5" t="n">
        <v>12621</v>
      </c>
      <c r="C49" s="5" t="n">
        <v>23734</v>
      </c>
      <c r="D49" s="4" t="inlineStr">
        <is>
          <t xml:space="preserve"> </t>
        </is>
      </c>
    </row>
    <row r="50">
      <c r="A50" s="4" t="inlineStr">
        <is>
          <t>U.S. Plans | Overseas bonds |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 at the end of the year</t>
        </is>
      </c>
      <c r="B52" s="5" t="n">
        <v>0</v>
      </c>
      <c r="C52" s="5" t="n">
        <v>0</v>
      </c>
      <c r="D52" s="4" t="inlineStr">
        <is>
          <t xml:space="preserve"> </t>
        </is>
      </c>
    </row>
    <row r="53">
      <c r="A53" s="4" t="inlineStr">
        <is>
          <t>U.S. Plans | Overseas bonds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 at the end of the year</t>
        </is>
      </c>
      <c r="B55" s="5" t="n">
        <v>12621</v>
      </c>
      <c r="C55" s="5" t="n">
        <v>23734</v>
      </c>
      <c r="D55" s="4" t="inlineStr">
        <is>
          <t xml:space="preserve"> </t>
        </is>
      </c>
    </row>
    <row r="56">
      <c r="A56" s="4" t="inlineStr">
        <is>
          <t>U.S. Plans | Overseas bonds | Level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 at the end of the year</t>
        </is>
      </c>
      <c r="B58" s="5" t="n">
        <v>0</v>
      </c>
      <c r="C58" s="5" t="n">
        <v>0</v>
      </c>
      <c r="D58" s="4" t="inlineStr">
        <is>
          <t xml:space="preserve"> </t>
        </is>
      </c>
    </row>
    <row r="59">
      <c r="A59" s="4" t="inlineStr">
        <is>
          <t>U.S. Plans | Overseas bonds | Investments measured at Net Asset Value</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 at the end of the year</t>
        </is>
      </c>
      <c r="B61" s="5" t="n">
        <v>0</v>
      </c>
      <c r="C61" s="5" t="n">
        <v>0</v>
      </c>
      <c r="D61" s="4" t="inlineStr">
        <is>
          <t xml:space="preserve"> </t>
        </is>
      </c>
    </row>
    <row r="62">
      <c r="A62" s="4" t="inlineStr">
        <is>
          <t>U.S. Plans | Cash and equivalen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 at the end of the year</t>
        </is>
      </c>
      <c r="B64" s="5" t="n">
        <v>10723</v>
      </c>
      <c r="C64" s="5" t="n">
        <v>17841</v>
      </c>
      <c r="D64" s="4" t="inlineStr">
        <is>
          <t xml:space="preserve"> </t>
        </is>
      </c>
    </row>
    <row r="65">
      <c r="A65" s="4" t="inlineStr">
        <is>
          <t>U.S. Plans | Cash and equivalents |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 at the end of the year</t>
        </is>
      </c>
      <c r="B67" s="5" t="n">
        <v>10723</v>
      </c>
      <c r="C67" s="5" t="n">
        <v>17841</v>
      </c>
      <c r="D67" s="4" t="inlineStr">
        <is>
          <t xml:space="preserve"> </t>
        </is>
      </c>
    </row>
    <row r="68">
      <c r="A68" s="4" t="inlineStr">
        <is>
          <t>U.S. Plans | Cash and equivalents |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 at the end of the year</t>
        </is>
      </c>
      <c r="B70" s="5" t="n">
        <v>0</v>
      </c>
      <c r="C70" s="5" t="n">
        <v>0</v>
      </c>
      <c r="D70" s="4" t="inlineStr">
        <is>
          <t xml:space="preserve"> </t>
        </is>
      </c>
    </row>
    <row r="71">
      <c r="A71" s="4" t="inlineStr">
        <is>
          <t>U.S. Plans | Cash and equivalents |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 at the end of the year</t>
        </is>
      </c>
      <c r="B73" s="5" t="n">
        <v>0</v>
      </c>
      <c r="C73" s="5" t="n">
        <v>0</v>
      </c>
      <c r="D73" s="4" t="inlineStr">
        <is>
          <t xml:space="preserve"> </t>
        </is>
      </c>
    </row>
    <row r="74">
      <c r="A74" s="4" t="inlineStr">
        <is>
          <t>U.S. Plans | Cash and equivalents | Investments measured at Net Asset Value</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 at the end of the year</t>
        </is>
      </c>
      <c r="B76" s="5" t="n">
        <v>0</v>
      </c>
      <c r="C76" s="5" t="n">
        <v>0</v>
      </c>
      <c r="D76" s="4" t="inlineStr">
        <is>
          <t xml:space="preserve"> </t>
        </is>
      </c>
    </row>
    <row r="77">
      <c r="A77" s="4" t="inlineStr">
        <is>
          <t>U.S. Plans | Mutual fund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 at the end of the year</t>
        </is>
      </c>
      <c r="B79" s="5" t="n">
        <v>49914</v>
      </c>
      <c r="C79" s="5" t="n">
        <v>72064</v>
      </c>
      <c r="D79" s="4" t="inlineStr">
        <is>
          <t xml:space="preserve"> </t>
        </is>
      </c>
    </row>
    <row r="80">
      <c r="A80" s="4" t="inlineStr">
        <is>
          <t>U.S. Plans | Mutual fund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 at the end of the year</t>
        </is>
      </c>
      <c r="B82" s="5" t="n">
        <v>49914</v>
      </c>
      <c r="C82" s="5" t="n">
        <v>72064</v>
      </c>
      <c r="D82" s="4" t="inlineStr">
        <is>
          <t xml:space="preserve"> </t>
        </is>
      </c>
    </row>
    <row r="83">
      <c r="A83" s="4" t="inlineStr">
        <is>
          <t>U.S. Plans | Mutual fund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 at the end of the year</t>
        </is>
      </c>
      <c r="B85" s="5" t="n">
        <v>0</v>
      </c>
      <c r="C85" s="5" t="n">
        <v>0</v>
      </c>
      <c r="D85" s="4" t="inlineStr">
        <is>
          <t xml:space="preserve"> </t>
        </is>
      </c>
    </row>
    <row r="86">
      <c r="A86" s="4" t="inlineStr">
        <is>
          <t>U.S. Plans | Mutual funds |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 at the end of the year</t>
        </is>
      </c>
      <c r="B88" s="5" t="n">
        <v>0</v>
      </c>
      <c r="C88" s="5" t="n">
        <v>0</v>
      </c>
      <c r="D88" s="4" t="inlineStr">
        <is>
          <t xml:space="preserve"> </t>
        </is>
      </c>
    </row>
    <row r="89">
      <c r="A89" s="4" t="inlineStr">
        <is>
          <t>U.S. Plans | Mutual funds | Investments measured at Net Asset Value</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 at the end of the year</t>
        </is>
      </c>
      <c r="B91" s="5" t="n">
        <v>0</v>
      </c>
      <c r="C91" s="5" t="n">
        <v>0</v>
      </c>
      <c r="D91" s="4" t="inlineStr">
        <is>
          <t xml:space="preserve"> </t>
        </is>
      </c>
    </row>
    <row r="92">
      <c r="A92" s="4" t="inlineStr">
        <is>
          <t>Non-U.S. Pla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 at the end of the year</t>
        </is>
      </c>
      <c r="B94" s="5" t="n">
        <v>1440593</v>
      </c>
      <c r="C94" s="5" t="n">
        <v>1243025</v>
      </c>
      <c r="D94" s="5" t="n">
        <v>1297625</v>
      </c>
    </row>
    <row r="95">
      <c r="A95" s="4" t="inlineStr">
        <is>
          <t>Non-U.S. Plans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 at the end of the year</t>
        </is>
      </c>
      <c r="B97" s="5" t="n">
        <v>17161</v>
      </c>
      <c r="C97" s="5" t="n">
        <v>21568</v>
      </c>
      <c r="D97" s="4" t="inlineStr">
        <is>
          <t xml:space="preserve"> </t>
        </is>
      </c>
    </row>
    <row r="98">
      <c r="A98" s="4" t="inlineStr">
        <is>
          <t>Non-U.S. Plans |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 at the end of the year</t>
        </is>
      </c>
      <c r="B100" s="5" t="n">
        <v>1003714</v>
      </c>
      <c r="C100" s="5" t="n">
        <v>770469</v>
      </c>
      <c r="D100" s="4" t="inlineStr">
        <is>
          <t xml:space="preserve"> </t>
        </is>
      </c>
    </row>
    <row r="101">
      <c r="A101" s="4" t="inlineStr">
        <is>
          <t>Non-U.S. Plans |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 at the end of the year</t>
        </is>
      </c>
      <c r="B103" s="5" t="n">
        <v>186587</v>
      </c>
      <c r="C103" s="5" t="n">
        <v>250532</v>
      </c>
      <c r="D103" s="4" t="inlineStr">
        <is>
          <t xml:space="preserve"> </t>
        </is>
      </c>
    </row>
    <row r="104">
      <c r="A104" s="4" t="inlineStr">
        <is>
          <t>Non-U.S. Plans | Investments measured at Net Asset Value</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 at the end of the year</t>
        </is>
      </c>
      <c r="B106" s="5" t="n">
        <v>233131</v>
      </c>
      <c r="C106" s="5" t="n">
        <v>200456</v>
      </c>
      <c r="D106" s="4" t="inlineStr">
        <is>
          <t xml:space="preserve"> </t>
        </is>
      </c>
    </row>
    <row r="107">
      <c r="A107" s="4" t="inlineStr">
        <is>
          <t>Non-U.S. Plans | Equit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 at the end of the year</t>
        </is>
      </c>
      <c r="B109" s="5" t="n">
        <v>63612</v>
      </c>
      <c r="C109" s="5" t="n">
        <v>51004</v>
      </c>
      <c r="D109" s="4" t="inlineStr">
        <is>
          <t xml:space="preserve"> </t>
        </is>
      </c>
    </row>
    <row r="110">
      <c r="A110" s="4" t="inlineStr">
        <is>
          <t>Non-U.S. Plans | Equities | Level 1</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 at the end of the year</t>
        </is>
      </c>
      <c r="B112" s="5" t="n">
        <v>0</v>
      </c>
      <c r="C112" s="5" t="n">
        <v>0</v>
      </c>
      <c r="D112" s="4" t="inlineStr">
        <is>
          <t xml:space="preserve"> </t>
        </is>
      </c>
    </row>
    <row r="113">
      <c r="A113" s="4" t="inlineStr">
        <is>
          <t>Non-U.S. Plans | Equities | Level 2</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 at the end of the year</t>
        </is>
      </c>
      <c r="B115" s="5" t="n">
        <v>61722</v>
      </c>
      <c r="C115" s="5" t="n">
        <v>50243</v>
      </c>
      <c r="D115" s="4" t="inlineStr">
        <is>
          <t xml:space="preserve"> </t>
        </is>
      </c>
    </row>
    <row r="116">
      <c r="A116" s="4" t="inlineStr">
        <is>
          <t>Non-U.S. Plans | Equities | Level 3</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 at the end of the year</t>
        </is>
      </c>
      <c r="B118" s="5" t="n">
        <v>0</v>
      </c>
      <c r="C118" s="5" t="n">
        <v>0</v>
      </c>
      <c r="D118" s="4" t="inlineStr">
        <is>
          <t xml:space="preserve"> </t>
        </is>
      </c>
    </row>
    <row r="119">
      <c r="A119" s="4" t="inlineStr">
        <is>
          <t>Non-U.S. Plans | Equities | Investments measured at Net Asset Value</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 at the end of the year</t>
        </is>
      </c>
      <c r="B121" s="5" t="n">
        <v>1890</v>
      </c>
      <c r="C121" s="5" t="n">
        <v>761</v>
      </c>
      <c r="D121" s="4" t="inlineStr">
        <is>
          <t xml:space="preserve"> </t>
        </is>
      </c>
    </row>
    <row r="122">
      <c r="A122" s="4" t="inlineStr">
        <is>
          <t>Non-U.S. Plans | Overseas equitie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 at the end of the year</t>
        </is>
      </c>
      <c r="B124" s="5" t="n">
        <v>152900</v>
      </c>
      <c r="C124" s="5" t="n">
        <v>154500</v>
      </c>
      <c r="D124" s="4" t="inlineStr">
        <is>
          <t xml:space="preserve"> </t>
        </is>
      </c>
    </row>
    <row r="125">
      <c r="A125" s="4" t="inlineStr">
        <is>
          <t>Non-U.S. Plans | Overseas equities | Level 1</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 at the end of the year</t>
        </is>
      </c>
      <c r="B127" s="5" t="n">
        <v>0</v>
      </c>
      <c r="C127" s="5" t="n">
        <v>0</v>
      </c>
      <c r="D127" s="4" t="inlineStr">
        <is>
          <t xml:space="preserve"> </t>
        </is>
      </c>
    </row>
    <row r="128">
      <c r="A128" s="4" t="inlineStr">
        <is>
          <t>Non-U.S. Plans | Overseas equities | Level 2</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 at the end of the year</t>
        </is>
      </c>
      <c r="B130" s="5" t="n">
        <v>62988</v>
      </c>
      <c r="C130" s="5" t="n">
        <v>74377</v>
      </c>
      <c r="D130" s="4" t="inlineStr">
        <is>
          <t xml:space="preserve"> </t>
        </is>
      </c>
    </row>
    <row r="131">
      <c r="A131" s="4" t="inlineStr">
        <is>
          <t>Non-U.S. Plans | Overseas equities | Level 3</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 at the end of the year</t>
        </is>
      </c>
      <c r="B133" s="5" t="n">
        <v>0</v>
      </c>
      <c r="C133" s="5" t="n">
        <v>0</v>
      </c>
      <c r="D133" s="4" t="inlineStr">
        <is>
          <t xml:space="preserve"> </t>
        </is>
      </c>
    </row>
    <row r="134">
      <c r="A134" s="4" t="inlineStr">
        <is>
          <t>Non-U.S. Plans | Overseas equities | Investments measured at Net Asset Value</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 at the end of the year</t>
        </is>
      </c>
      <c r="B136" s="5" t="n">
        <v>89912</v>
      </c>
      <c r="C136" s="5" t="n">
        <v>80123</v>
      </c>
      <c r="D136" s="4" t="inlineStr">
        <is>
          <t xml:space="preserve"> </t>
        </is>
      </c>
    </row>
    <row r="137">
      <c r="A137" s="4" t="inlineStr">
        <is>
          <t>Non-U.S. Plans | Domestic bond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 at the end of the year</t>
        </is>
      </c>
      <c r="B139" s="5" t="n">
        <v>43563</v>
      </c>
      <c r="C139" s="5" t="n">
        <v>30505</v>
      </c>
      <c r="D139" s="4" t="inlineStr">
        <is>
          <t xml:space="preserve"> </t>
        </is>
      </c>
    </row>
    <row r="140">
      <c r="A140" s="4" t="inlineStr">
        <is>
          <t>Non-U.S. Plans | Domestic bonds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 at the end of the year</t>
        </is>
      </c>
      <c r="B142" s="5" t="n">
        <v>0</v>
      </c>
      <c r="C142" s="5" t="n">
        <v>0</v>
      </c>
      <c r="D142" s="4" t="inlineStr">
        <is>
          <t xml:space="preserve"> </t>
        </is>
      </c>
    </row>
    <row r="143">
      <c r="A143" s="4" t="inlineStr">
        <is>
          <t>Non-U.S. Plans | Domestic bonds | Level 2</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 at the end of the year</t>
        </is>
      </c>
      <c r="B145" s="5" t="n">
        <v>43563</v>
      </c>
      <c r="C145" s="5" t="n">
        <v>30505</v>
      </c>
      <c r="D145" s="4" t="inlineStr">
        <is>
          <t xml:space="preserve"> </t>
        </is>
      </c>
    </row>
    <row r="146">
      <c r="A146" s="4" t="inlineStr">
        <is>
          <t>Non-U.S. Plans | Domestic bonds | Level 3</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 at the end of the year</t>
        </is>
      </c>
      <c r="B148" s="5" t="n">
        <v>0</v>
      </c>
      <c r="C148" s="5" t="n">
        <v>0</v>
      </c>
      <c r="D148" s="4" t="inlineStr">
        <is>
          <t xml:space="preserve"> </t>
        </is>
      </c>
    </row>
    <row r="149">
      <c r="A149" s="4" t="inlineStr">
        <is>
          <t>Non-U.S. Plans | Domestic bonds | Investments measured at Net Asset Value</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 at the end of the year</t>
        </is>
      </c>
      <c r="B151" s="5" t="n">
        <v>0</v>
      </c>
      <c r="C151" s="5" t="n">
        <v>0</v>
      </c>
      <c r="D151" s="4" t="inlineStr">
        <is>
          <t xml:space="preserve"> </t>
        </is>
      </c>
    </row>
    <row r="152">
      <c r="A152" s="4" t="inlineStr">
        <is>
          <t>Non-U.S. Plans | Overseas bond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 at the end of the year</t>
        </is>
      </c>
      <c r="B154" s="5" t="n">
        <v>780097</v>
      </c>
      <c r="C154" s="5" t="n">
        <v>585565</v>
      </c>
      <c r="D154" s="4" t="inlineStr">
        <is>
          <t xml:space="preserve"> </t>
        </is>
      </c>
    </row>
    <row r="155">
      <c r="A155" s="4" t="inlineStr">
        <is>
          <t>Non-U.S. Plans | Overseas bonds | Level 1</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 at the end of the year</t>
        </is>
      </c>
      <c r="B157" s="5" t="n">
        <v>0</v>
      </c>
      <c r="C157" s="5" t="n">
        <v>0</v>
      </c>
      <c r="D157" s="4" t="inlineStr">
        <is>
          <t xml:space="preserve"> </t>
        </is>
      </c>
    </row>
    <row r="158">
      <c r="A158" s="4" t="inlineStr">
        <is>
          <t>Non-U.S. Plans | Overseas bonds | Level 2</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 at the end of the year</t>
        </is>
      </c>
      <c r="B160" s="5" t="n">
        <v>697585</v>
      </c>
      <c r="C160" s="5" t="n">
        <v>520322</v>
      </c>
      <c r="D160" s="4" t="inlineStr">
        <is>
          <t xml:space="preserve"> </t>
        </is>
      </c>
    </row>
    <row r="161">
      <c r="A161" s="4" t="inlineStr">
        <is>
          <t>Non-U.S. Plans | Overseas bonds | Level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 at the end of the year</t>
        </is>
      </c>
      <c r="B163" s="5" t="n">
        <v>0</v>
      </c>
      <c r="C163" s="5" t="n">
        <v>0</v>
      </c>
      <c r="D163" s="4" t="inlineStr">
        <is>
          <t xml:space="preserve"> </t>
        </is>
      </c>
    </row>
    <row r="164">
      <c r="A164" s="4" t="inlineStr">
        <is>
          <t>Non-U.S. Plans | Overseas bonds | Investments measured at Net Asset Value</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 at the end of the year</t>
        </is>
      </c>
      <c r="B166" s="5" t="n">
        <v>82512</v>
      </c>
      <c r="C166" s="5" t="n">
        <v>65243</v>
      </c>
      <c r="D166" s="4" t="inlineStr">
        <is>
          <t xml:space="preserve"> </t>
        </is>
      </c>
    </row>
    <row r="167">
      <c r="A167" s="4" t="inlineStr">
        <is>
          <t>Non-U.S. Plans | Cash and equivalent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 at the end of the year</t>
        </is>
      </c>
      <c r="B169" s="5" t="n">
        <v>17161</v>
      </c>
      <c r="C169" s="5" t="n">
        <v>22002</v>
      </c>
      <c r="D169" s="4" t="inlineStr">
        <is>
          <t xml:space="preserve"> </t>
        </is>
      </c>
    </row>
    <row r="170">
      <c r="A170" s="4" t="inlineStr">
        <is>
          <t>Non-U.S. Plans | Cash and equivalents | Level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 at the end of the year</t>
        </is>
      </c>
      <c r="B172" s="5" t="n">
        <v>17161</v>
      </c>
      <c r="C172" s="5" t="n">
        <v>21568</v>
      </c>
      <c r="D172" s="4" t="inlineStr">
        <is>
          <t xml:space="preserve"> </t>
        </is>
      </c>
    </row>
    <row r="173">
      <c r="A173" s="4" t="inlineStr">
        <is>
          <t>Non-U.S. Plans | Cash and equivalents | Level 2</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 at the end of the year</t>
        </is>
      </c>
      <c r="B175" s="5" t="n">
        <v>0</v>
      </c>
      <c r="C175" s="5" t="n">
        <v>434</v>
      </c>
      <c r="D175" s="4" t="inlineStr">
        <is>
          <t xml:space="preserve"> </t>
        </is>
      </c>
    </row>
    <row r="176">
      <c r="A176" s="4" t="inlineStr">
        <is>
          <t>Non-U.S. Plans | Cash and equivalents | Level 3</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 at the end of the year</t>
        </is>
      </c>
      <c r="B178" s="5" t="n">
        <v>0</v>
      </c>
      <c r="C178" s="5" t="n">
        <v>0</v>
      </c>
      <c r="D178" s="4" t="inlineStr">
        <is>
          <t xml:space="preserve"> </t>
        </is>
      </c>
    </row>
    <row r="179">
      <c r="A179" s="4" t="inlineStr">
        <is>
          <t>Non-U.S. Plans | Cash and equivalents | Investments measured at Net Asset Value</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 at the end of the year</t>
        </is>
      </c>
      <c r="B181" s="5" t="n">
        <v>0</v>
      </c>
      <c r="C181" s="5" t="n">
        <v>0</v>
      </c>
      <c r="D181" s="4" t="inlineStr">
        <is>
          <t xml:space="preserve"> </t>
        </is>
      </c>
    </row>
    <row r="182">
      <c r="A182" s="4" t="inlineStr">
        <is>
          <t>Non-U.S. Plans | Real estate</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 at the end of the year</t>
        </is>
      </c>
      <c r="B184" s="5" t="n">
        <v>93621</v>
      </c>
      <c r="C184" s="5" t="n">
        <v>124099</v>
      </c>
      <c r="D184" s="4" t="inlineStr">
        <is>
          <t xml:space="preserve"> </t>
        </is>
      </c>
    </row>
    <row r="185">
      <c r="A185" s="4" t="inlineStr">
        <is>
          <t>Non-U.S. Plans | Real estate | Level 1</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 at the end of the year</t>
        </is>
      </c>
      <c r="B187" s="5" t="n">
        <v>0</v>
      </c>
      <c r="C187" s="5" t="n">
        <v>0</v>
      </c>
      <c r="D187" s="4" t="inlineStr">
        <is>
          <t xml:space="preserve"> </t>
        </is>
      </c>
    </row>
    <row r="188">
      <c r="A188" s="4" t="inlineStr">
        <is>
          <t>Non-U.S. Plans | Real estate | Level 2</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 at the end of the year</t>
        </is>
      </c>
      <c r="B190" s="5" t="n">
        <v>12101</v>
      </c>
      <c r="C190" s="5" t="n">
        <v>4145</v>
      </c>
      <c r="D190" s="4" t="inlineStr">
        <is>
          <t xml:space="preserve"> </t>
        </is>
      </c>
    </row>
    <row r="191">
      <c r="A191" s="4" t="inlineStr">
        <is>
          <t>Non-U.S. Plans | Real estate | Level 3</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 at the end of the year</t>
        </is>
      </c>
      <c r="B193" s="5" t="n">
        <v>42479</v>
      </c>
      <c r="C193" s="5" t="n">
        <v>84755</v>
      </c>
      <c r="D193" s="5" t="n">
        <v>102868</v>
      </c>
    </row>
    <row r="194">
      <c r="A194" s="4" t="inlineStr">
        <is>
          <t>Non-U.S. Plans | Real estate | Investments measured at Net Asset Value</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 at the end of the year</t>
        </is>
      </c>
      <c r="B196" s="5" t="n">
        <v>39041</v>
      </c>
      <c r="C196" s="5" t="n">
        <v>35199</v>
      </c>
      <c r="D196" s="4" t="inlineStr">
        <is>
          <t xml:space="preserve"> </t>
        </is>
      </c>
    </row>
    <row r="197">
      <c r="A197" s="4" t="inlineStr">
        <is>
          <t>Non-U.S. Plans | Insurance contract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 at the end of the year</t>
        </is>
      </c>
      <c r="B199" s="5" t="n">
        <v>62337</v>
      </c>
      <c r="C199" s="5" t="n">
        <v>87160</v>
      </c>
      <c r="D199" s="4" t="inlineStr">
        <is>
          <t xml:space="preserve"> </t>
        </is>
      </c>
    </row>
    <row r="200">
      <c r="A200" s="4" t="inlineStr">
        <is>
          <t>Non-U.S. Plans | Insurance contracts | Level 1</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 at the end of the year</t>
        </is>
      </c>
      <c r="B202" s="5" t="n">
        <v>0</v>
      </c>
      <c r="C202" s="5" t="n">
        <v>0</v>
      </c>
      <c r="D202" s="4" t="inlineStr">
        <is>
          <t xml:space="preserve"> </t>
        </is>
      </c>
    </row>
    <row r="203">
      <c r="A203" s="4" t="inlineStr">
        <is>
          <t>Non-U.S. Plans | Insurance contracts | Level 2</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 at the end of the year</t>
        </is>
      </c>
      <c r="B205" s="5" t="n">
        <v>0</v>
      </c>
      <c r="C205" s="5" t="n">
        <v>0</v>
      </c>
      <c r="D205" s="4" t="inlineStr">
        <is>
          <t xml:space="preserve"> </t>
        </is>
      </c>
    </row>
    <row r="206">
      <c r="A206" s="4" t="inlineStr">
        <is>
          <t>Non-U.S. Plans | Insurance contracts | Level 3</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 at the end of the year</t>
        </is>
      </c>
      <c r="B208" s="5" t="n">
        <v>62337</v>
      </c>
      <c r="C208" s="5" t="n">
        <v>87160</v>
      </c>
      <c r="D208" s="5" t="n">
        <v>80231</v>
      </c>
    </row>
    <row r="209">
      <c r="A209" s="4" t="inlineStr">
        <is>
          <t>Non-U.S. Plans | Insurance contracts | Investments measured at Net Asset Value</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 at the end of the year</t>
        </is>
      </c>
      <c r="B211" s="5" t="n">
        <v>0</v>
      </c>
      <c r="C211" s="5" t="n">
        <v>0</v>
      </c>
      <c r="D211" s="4" t="inlineStr">
        <is>
          <t xml:space="preserve"> </t>
        </is>
      </c>
    </row>
    <row r="212">
      <c r="A212" s="4" t="inlineStr">
        <is>
          <t>Non-U.S. Plans | Hedge fund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 at the end of the year</t>
        </is>
      </c>
      <c r="B214" s="5" t="n">
        <v>101547</v>
      </c>
      <c r="C214" s="5" t="n">
        <v>97747</v>
      </c>
      <c r="D214" s="4" t="inlineStr">
        <is>
          <t xml:space="preserve"> </t>
        </is>
      </c>
    </row>
    <row r="215">
      <c r="A215" s="4" t="inlineStr">
        <is>
          <t>Non-U.S. Plans | Hedge funds | Level 1</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 at the end of the year</t>
        </is>
      </c>
      <c r="B217" s="5" t="n">
        <v>0</v>
      </c>
      <c r="C217" s="5" t="n">
        <v>0</v>
      </c>
      <c r="D217" s="4" t="inlineStr">
        <is>
          <t xml:space="preserve"> </t>
        </is>
      </c>
    </row>
    <row r="218">
      <c r="A218" s="4" t="inlineStr">
        <is>
          <t>Non-U.S. Plans | Hedge funds | Level 2</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 at the end of the year</t>
        </is>
      </c>
      <c r="B220" s="5" t="n">
        <v>0</v>
      </c>
      <c r="C220" s="5" t="n">
        <v>0</v>
      </c>
      <c r="D220" s="4" t="inlineStr">
        <is>
          <t xml:space="preserve"> </t>
        </is>
      </c>
    </row>
    <row r="221">
      <c r="A221" s="4" t="inlineStr">
        <is>
          <t>Non-U.S. Plans | Hedge funds | Level 3</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 at the end of the year</t>
        </is>
      </c>
      <c r="B223" s="5" t="n">
        <v>81771</v>
      </c>
      <c r="C223" s="5" t="n">
        <v>78617</v>
      </c>
      <c r="D223" s="7" t="n">
        <v>138603</v>
      </c>
    </row>
    <row r="224">
      <c r="A224" s="4" t="inlineStr">
        <is>
          <t>Non-U.S. Plans | Hedge funds | Investments measured at Net Asset Value</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 at the end of the year</t>
        </is>
      </c>
      <c r="B226" s="5" t="n">
        <v>19776</v>
      </c>
      <c r="C226" s="5" t="n">
        <v>19130</v>
      </c>
      <c r="D226" s="4" t="inlineStr">
        <is>
          <t xml:space="preserve"> </t>
        </is>
      </c>
    </row>
    <row r="227">
      <c r="A227" s="4" t="inlineStr">
        <is>
          <t>Non-U.S. Plans | Mutual fund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 at the end of the year</t>
        </is>
      </c>
      <c r="B229" s="5" t="n">
        <v>125755</v>
      </c>
      <c r="C229" s="5" t="n">
        <v>90443</v>
      </c>
      <c r="D229" s="4" t="inlineStr">
        <is>
          <t xml:space="preserve"> </t>
        </is>
      </c>
    </row>
    <row r="230">
      <c r="A230" s="4" t="inlineStr">
        <is>
          <t>Non-U.S. Plans | Mutual funds | Level 1</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 at the end of the year</t>
        </is>
      </c>
      <c r="B232" s="5" t="n">
        <v>0</v>
      </c>
      <c r="C232" s="5" t="n">
        <v>0</v>
      </c>
      <c r="D232" s="4" t="inlineStr">
        <is>
          <t xml:space="preserve"> </t>
        </is>
      </c>
    </row>
    <row r="233">
      <c r="A233" s="4" t="inlineStr">
        <is>
          <t>Non-U.S. Plans | Mutual funds | Level 2</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 at the end of the year</t>
        </is>
      </c>
      <c r="B235" s="5" t="n">
        <v>125755</v>
      </c>
      <c r="C235" s="5" t="n">
        <v>90443</v>
      </c>
      <c r="D235" s="4" t="inlineStr">
        <is>
          <t xml:space="preserve"> </t>
        </is>
      </c>
    </row>
    <row r="236">
      <c r="A236" s="4" t="inlineStr">
        <is>
          <t>Non-U.S. Plans | Mutual funds | Level 3</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 at the end of the year</t>
        </is>
      </c>
      <c r="B238" s="5" t="n">
        <v>0</v>
      </c>
      <c r="C238" s="5" t="n">
        <v>0</v>
      </c>
      <c r="D238" s="4" t="inlineStr">
        <is>
          <t xml:space="preserve"> </t>
        </is>
      </c>
    </row>
    <row r="239">
      <c r="A239" s="4" t="inlineStr">
        <is>
          <t>Non-U.S. Plans | Mutual funds | Investments measured at Net Asset Value</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 at the end of the year</t>
        </is>
      </c>
      <c r="B241" s="7" t="n">
        <v>0</v>
      </c>
      <c r="C241" s="7" t="n">
        <v>0</v>
      </c>
      <c r="D24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Benefit Plans - Schedule of Changes in the Fair Value of Plans' Level 3 Assets (Details) - Pension Plan - Non-U.S. Plans - USD ($) $ in Thousands</t>
        </is>
      </c>
      <c r="B1" s="2" t="inlineStr">
        <is>
          <t>12 Months Ended</t>
        </is>
      </c>
    </row>
    <row r="2">
      <c r="B2" s="2" t="inlineStr">
        <is>
          <t>Sep. 27, 2024</t>
        </is>
      </c>
      <c r="C2" s="2" t="inlineStr">
        <is>
          <t>Sep. 29, 2023</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the beginning of the year</t>
        </is>
      </c>
      <c r="B4" s="7" t="n">
        <v>1243025</v>
      </c>
      <c r="C4" s="7" t="n">
        <v>1297625</v>
      </c>
    </row>
    <row r="5">
      <c r="A5" s="4" t="inlineStr">
        <is>
          <t>Effect of exchange rate changes</t>
        </is>
      </c>
      <c r="B5" s="5" t="n">
        <v>171435</v>
      </c>
      <c r="C5" s="5" t="n">
        <v>97973</v>
      </c>
    </row>
    <row r="6">
      <c r="A6" s="4" t="inlineStr">
        <is>
          <t>Fair value of plan assets at the end of the year</t>
        </is>
      </c>
      <c r="B6" s="5" t="n">
        <v>1440593</v>
      </c>
      <c r="C6" s="5" t="n">
        <v>1243025</v>
      </c>
    </row>
    <row r="7">
      <c r="A7" s="4" t="inlineStr">
        <is>
          <t>Level 3</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plan assets at the beginning of the year</t>
        </is>
      </c>
      <c r="B9" s="5" t="n">
        <v>250532</v>
      </c>
      <c r="C9" s="4" t="inlineStr">
        <is>
          <t xml:space="preserve"> </t>
        </is>
      </c>
    </row>
    <row r="10">
      <c r="A10" s="4" t="inlineStr">
        <is>
          <t>Fair value of plan assets at the end of the year</t>
        </is>
      </c>
      <c r="B10" s="5" t="n">
        <v>186587</v>
      </c>
      <c r="C10" s="5" t="n">
        <v>250532</v>
      </c>
    </row>
    <row r="11">
      <c r="A11" s="4" t="inlineStr">
        <is>
          <t>Real estate investments</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plan assets at the beginning of the year</t>
        </is>
      </c>
      <c r="B13" s="5" t="n">
        <v>124099</v>
      </c>
      <c r="C13" s="4" t="inlineStr">
        <is>
          <t xml:space="preserve"> </t>
        </is>
      </c>
    </row>
    <row r="14">
      <c r="A14" s="4" t="inlineStr">
        <is>
          <t>Fair value of plan assets at the end of the year</t>
        </is>
      </c>
      <c r="B14" s="5" t="n">
        <v>93621</v>
      </c>
      <c r="C14" s="5" t="n">
        <v>124099</v>
      </c>
    </row>
    <row r="15">
      <c r="A15" s="4" t="inlineStr">
        <is>
          <t>Real estate investments | Level 3</t>
        </is>
      </c>
      <c r="B15" s="4" t="inlineStr">
        <is>
          <t xml:space="preserve"> </t>
        </is>
      </c>
      <c r="C15" s="4" t="inlineStr">
        <is>
          <t xml:space="preserve"> </t>
        </is>
      </c>
    </row>
    <row r="16">
      <c r="A16" s="3" t="inlineStr">
        <is>
          <t>Defined Benefit Plan, Change in Fair Value of Plan Assets [Roll Forward]</t>
        </is>
      </c>
      <c r="B16" s="4" t="inlineStr">
        <is>
          <t xml:space="preserve"> </t>
        </is>
      </c>
      <c r="C16" s="4" t="inlineStr">
        <is>
          <t xml:space="preserve"> </t>
        </is>
      </c>
    </row>
    <row r="17">
      <c r="A17" s="4" t="inlineStr">
        <is>
          <t>Fair value of plan assets at the beginning of the year</t>
        </is>
      </c>
      <c r="B17" s="5" t="n">
        <v>84755</v>
      </c>
      <c r="C17" s="5" t="n">
        <v>102868</v>
      </c>
    </row>
    <row r="18">
      <c r="A18" s="4" t="inlineStr">
        <is>
          <t>Net purchases, sales, and settlements</t>
        </is>
      </c>
      <c r="B18" s="5" t="n">
        <v>-59738</v>
      </c>
      <c r="C18" s="5" t="n">
        <v>-35119</v>
      </c>
    </row>
    <row r="19">
      <c r="A19" s="4" t="inlineStr">
        <is>
          <t>Realized and unrealized gains</t>
        </is>
      </c>
      <c r="B19" s="5" t="n">
        <v>3993</v>
      </c>
      <c r="C19" s="5" t="n">
        <v>12842</v>
      </c>
    </row>
    <row r="20">
      <c r="A20" s="4" t="inlineStr">
        <is>
          <t>Effect of exchange rate changes</t>
        </is>
      </c>
      <c r="B20" s="5" t="n">
        <v>13469</v>
      </c>
      <c r="C20" s="5" t="n">
        <v>4164</v>
      </c>
    </row>
    <row r="21">
      <c r="A21" s="4" t="inlineStr">
        <is>
          <t>Fair value of plan assets at the end of the year</t>
        </is>
      </c>
      <c r="B21" s="5" t="n">
        <v>42479</v>
      </c>
      <c r="C21" s="5" t="n">
        <v>84755</v>
      </c>
    </row>
    <row r="22">
      <c r="A22" s="4" t="inlineStr">
        <is>
          <t>Insurance contracts</t>
        </is>
      </c>
      <c r="B22" s="4" t="inlineStr">
        <is>
          <t xml:space="preserve"> </t>
        </is>
      </c>
      <c r="C22" s="4" t="inlineStr">
        <is>
          <t xml:space="preserve"> </t>
        </is>
      </c>
    </row>
    <row r="23">
      <c r="A23" s="3" t="inlineStr">
        <is>
          <t>Defined Benefit Plan, Change in Fair Value of Plan Assets [Roll Forward]</t>
        </is>
      </c>
      <c r="B23" s="4" t="inlineStr">
        <is>
          <t xml:space="preserve"> </t>
        </is>
      </c>
      <c r="C23" s="4" t="inlineStr">
        <is>
          <t xml:space="preserve"> </t>
        </is>
      </c>
    </row>
    <row r="24">
      <c r="A24" s="4" t="inlineStr">
        <is>
          <t>Fair value of plan assets at the beginning of the year</t>
        </is>
      </c>
      <c r="B24" s="5" t="n">
        <v>87160</v>
      </c>
      <c r="C24" s="4" t="inlineStr">
        <is>
          <t xml:space="preserve"> </t>
        </is>
      </c>
    </row>
    <row r="25">
      <c r="A25" s="4" t="inlineStr">
        <is>
          <t>Fair value of plan assets at the end of the year</t>
        </is>
      </c>
      <c r="B25" s="5" t="n">
        <v>62337</v>
      </c>
      <c r="C25" s="5" t="n">
        <v>87160</v>
      </c>
    </row>
    <row r="26">
      <c r="A26" s="4" t="inlineStr">
        <is>
          <t>Insurance contracts | Level 3</t>
        </is>
      </c>
      <c r="B26" s="4" t="inlineStr">
        <is>
          <t xml:space="preserve"> </t>
        </is>
      </c>
      <c r="C26" s="4" t="inlineStr">
        <is>
          <t xml:space="preserve"> </t>
        </is>
      </c>
    </row>
    <row r="27">
      <c r="A27" s="3" t="inlineStr">
        <is>
          <t>Defined Benefit Plan, Change in Fair Value of Plan Assets [Roll Forward]</t>
        </is>
      </c>
      <c r="B27" s="4" t="inlineStr">
        <is>
          <t xml:space="preserve"> </t>
        </is>
      </c>
      <c r="C27" s="4" t="inlineStr">
        <is>
          <t xml:space="preserve"> </t>
        </is>
      </c>
    </row>
    <row r="28">
      <c r="A28" s="4" t="inlineStr">
        <is>
          <t>Fair value of plan assets at the beginning of the year</t>
        </is>
      </c>
      <c r="B28" s="5" t="n">
        <v>87160</v>
      </c>
      <c r="C28" s="5" t="n">
        <v>80231</v>
      </c>
    </row>
    <row r="29">
      <c r="A29" s="4" t="inlineStr">
        <is>
          <t>Net purchases, sales, and settlements</t>
        </is>
      </c>
      <c r="B29" s="5" t="n">
        <v>-31262</v>
      </c>
      <c r="C29" s="5" t="n">
        <v>8587</v>
      </c>
    </row>
    <row r="30">
      <c r="A30" s="4" t="inlineStr">
        <is>
          <t>Realized and unrealized gains</t>
        </is>
      </c>
      <c r="B30" s="5" t="n">
        <v>2923</v>
      </c>
      <c r="C30" s="5" t="n">
        <v>-13555</v>
      </c>
    </row>
    <row r="31">
      <c r="A31" s="4" t="inlineStr">
        <is>
          <t>Effect of exchange rate changes</t>
        </is>
      </c>
      <c r="B31" s="5" t="n">
        <v>3516</v>
      </c>
      <c r="C31" s="5" t="n">
        <v>11897</v>
      </c>
    </row>
    <row r="32">
      <c r="A32" s="4" t="inlineStr">
        <is>
          <t>Fair value of plan assets at the end of the year</t>
        </is>
      </c>
      <c r="B32" s="5" t="n">
        <v>62337</v>
      </c>
      <c r="C32" s="5" t="n">
        <v>87160</v>
      </c>
    </row>
    <row r="33">
      <c r="A33" s="4" t="inlineStr">
        <is>
          <t>Hedge funds</t>
        </is>
      </c>
      <c r="B33" s="4" t="inlineStr">
        <is>
          <t xml:space="preserve"> </t>
        </is>
      </c>
      <c r="C33" s="4" t="inlineStr">
        <is>
          <t xml:space="preserve"> </t>
        </is>
      </c>
    </row>
    <row r="34">
      <c r="A34" s="3" t="inlineStr">
        <is>
          <t>Defined Benefit Plan, Change in Fair Value of Plan Assets [Roll Forward]</t>
        </is>
      </c>
      <c r="B34" s="4" t="inlineStr">
        <is>
          <t xml:space="preserve"> </t>
        </is>
      </c>
      <c r="C34" s="4" t="inlineStr">
        <is>
          <t xml:space="preserve"> </t>
        </is>
      </c>
    </row>
    <row r="35">
      <c r="A35" s="4" t="inlineStr">
        <is>
          <t>Fair value of plan assets at the beginning of the year</t>
        </is>
      </c>
      <c r="B35" s="5" t="n">
        <v>97747</v>
      </c>
      <c r="C35" s="4" t="inlineStr">
        <is>
          <t xml:space="preserve"> </t>
        </is>
      </c>
    </row>
    <row r="36">
      <c r="A36" s="4" t="inlineStr">
        <is>
          <t>Fair value of plan assets at the end of the year</t>
        </is>
      </c>
      <c r="B36" s="5" t="n">
        <v>101547</v>
      </c>
      <c r="C36" s="5" t="n">
        <v>97747</v>
      </c>
    </row>
    <row r="37">
      <c r="A37" s="4" t="inlineStr">
        <is>
          <t>Hedge funds | Level 3</t>
        </is>
      </c>
      <c r="B37" s="4" t="inlineStr">
        <is>
          <t xml:space="preserve"> </t>
        </is>
      </c>
      <c r="C37" s="4" t="inlineStr">
        <is>
          <t xml:space="preserve"> </t>
        </is>
      </c>
    </row>
    <row r="38">
      <c r="A38" s="3" t="inlineStr">
        <is>
          <t>Defined Benefit Plan, Change in Fair Value of Plan Assets [Roll Forward]</t>
        </is>
      </c>
      <c r="B38" s="4" t="inlineStr">
        <is>
          <t xml:space="preserve"> </t>
        </is>
      </c>
      <c r="C38" s="4" t="inlineStr">
        <is>
          <t xml:space="preserve"> </t>
        </is>
      </c>
    </row>
    <row r="39">
      <c r="A39" s="4" t="inlineStr">
        <is>
          <t>Fair value of plan assets at the beginning of the year</t>
        </is>
      </c>
      <c r="B39" s="5" t="n">
        <v>78617</v>
      </c>
      <c r="C39" s="5" t="n">
        <v>138603</v>
      </c>
    </row>
    <row r="40">
      <c r="A40" s="4" t="inlineStr">
        <is>
          <t>Net purchases, sales, and settlements</t>
        </is>
      </c>
      <c r="B40" s="5" t="n">
        <v>-19567</v>
      </c>
      <c r="C40" s="5" t="n">
        <v>-56624</v>
      </c>
    </row>
    <row r="41">
      <c r="A41" s="4" t="inlineStr">
        <is>
          <t>Realized and unrealized gains</t>
        </is>
      </c>
      <c r="B41" s="5" t="n">
        <v>7532</v>
      </c>
      <c r="C41" s="5" t="n">
        <v>-11532</v>
      </c>
    </row>
    <row r="42">
      <c r="A42" s="4" t="inlineStr">
        <is>
          <t>Effect of exchange rate changes</t>
        </is>
      </c>
      <c r="B42" s="5" t="n">
        <v>15189</v>
      </c>
      <c r="C42" s="5" t="n">
        <v>8170</v>
      </c>
    </row>
    <row r="43">
      <c r="A43" s="4" t="inlineStr">
        <is>
          <t>Fair value of plan assets at the end of the year</t>
        </is>
      </c>
      <c r="B43" s="7" t="n">
        <v>81771</v>
      </c>
      <c r="C43" s="7" t="n">
        <v>786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27, 2024</t>
        </is>
      </c>
    </row>
    <row r="3">
      <c r="A3" s="3" t="inlineStr">
        <is>
          <t>Accounting Policies [Abstract]</t>
        </is>
      </c>
      <c r="B3" s="4" t="inlineStr">
        <is>
          <t xml:space="preserve"> </t>
        </is>
      </c>
    </row>
    <row r="4">
      <c r="A4" s="4" t="inlineStr">
        <is>
          <t>Significant Accounting Policies</t>
        </is>
      </c>
      <c r="B4" s="4" t="inlineStr">
        <is>
          <t xml:space="preserve">Significant Accounting Policies Revenue Accounting for Contracts Engineering, Procurement &amp; Construction Contracts, Service Contracts and Software Contracts The Company recognizes engineering, procurement, and construction contract revenue over time, as performance obligations are satisfied, due to the continuous transfer of control to the customer in accordance with ASC Topic 606, Revenue from Contracts with Customers . Contracts which include engineering, procurement and construction services are generally accounted for as a single deliverable (a single performance obligation) and are no longer segmented between types of services. In some instances, the Company’s services associated with a construction activity are limited to specific tasks such as customer support, consulting or supervisory services. In these instances, the services are typically identified as separate performance obligations.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transferred to the customer. Subcontractor materials, labor and equipment and, in certain cases, customer-furnished materials and labor and equipment are included in revenue and cost of revenue when management believes that the company is acting as a principal rather than as an agent (e.g., the company integrates the materials, labor and equipment into the deliverables promised to the customer or is otherwise primarily responsible for fulfillment and acceptability of the materials, labor and/or equipment). The Company recognizes revenue, but not profit, on certain uninstalled materials that are not specifically produced, fabricated, or constructed for a project.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Under the typical payment terms of our engineering, procurement and construction contracts, amounts are billed as work progresses in accordance with agreed-upon contractual terms at periodic intervals (e.g., biweekly or monthly) and customer payments are typically due within 30 to 60 days of billing, depending on the contract. Fo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In some instances where the Company is standing ready to provide services, the Company recognizes revenue ratably over the service period. Under the typical payment terms of our service contracts, amounts are billed as work progresses in accordance with agreed-upon contractual terms, and customer payments are typically due within 30 to 60 days of billing, depending on the contract. Revenue for certain contracts related to the sale of software licenses is recognized at a point in time, typically at the time of delivery, in accordance with ASC 606. The software license sale will be treated as a performance obligation separate and distinct from any related service and maintenance. Direct costs of contracts include all costs incurred in connection with and directly for the benefit of client contracts, including depreciation and amortization relating to assets used in providing the services required by the related projects. The level of direct costs of contracts may fluctuate between reporting periods due to a variety of factors, including the amount of pass-through costs we incur during a period. On those projects where we are acting as principal for subcontract labor or third-party materials and equipment, we reflect the amounts of such items in both revenues and costs (and we refer to such costs as “pass-through costs”). Back charges to suppliers or subcontractors are recognized as a reduction of cost when it is determined that recovery of such cost is probable, and the amounts can be reliably estimated. Disputed back charges are recognized when the same requirements described above have been satisfied.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and only up to the amount of consideration that is probable of not being reversed. The Company generally provides limited warranties for work performed under its engineering and construction contracts. The warranty periods typically extend for a limited duration following substantial completion of the Company’s work on the project. Historically, warranty claims have not resulted in material costs incurred for which the Company was not compensated for by the customer. See Note 3- Revenue Accounting for Contracts for further discussion. 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or third-party debt or credit facilities. The debt held by the joint ventures is non-recourse to the general credit of Jacobs. The assets of a joint venture are available for use for the obligations of the particular joint venture and not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which may encumber both our contracting subsidiary company and the Company for the entire risk of loss on the project. The Company is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See Note 19 - Contractual Guarantees, Litigation, Investigations and Insurance for further discussion. Most of the joint ventures are deemed to be variable interest entities (“VIE”) because they lack sufficient equity to finance the activities of the joint venture. The Company uses a qualitative approach to determine if the Company is the primary beneficiary of the VIE, which considers factors that indicate a party has the power to direct the activities that most significantly impact the joint venture’s economic performance. These factors include the composition of the governing board, how board decisions are approved, the powers granted to the operational manager(s) and partner that holds that position(s), and to a certain extent, the partner’s economic interest in the joint venture. The Company analyzes each joint venture initially to determine if it should be consolidated or unconsolidated. • Consolidated if the Company is the primary beneficiary of a VIE or holds the majority of voting interests of a non-VIE (and no significant participative rights are available to the other partners). • Unconsolidated if the Company is not the primary beneficiary of a VIE or does not hold the majority of voting interest of a non-VIE. Our unconsolidated joint ventures (including equity method investments) are reviewed for impairment whenever events or changes in circumstances indicate that the carrying amount of the investment might not be recoverable, and impairment losses are recognized for such investments if there is a decline in fair value below carrying value that is considered to be other-than-temporary. See Note 8- Joint Ventures, VIEs and Other Investments for further discussion.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The net carrying amounts of cash and cash equivalents, trade receivables and payables and short-term debt approximate fair value due to the short-term nature of these instruments. See Note 9- Borrowings for a discussion of the fair value of long-term debt. Certain other assets and liabilities, such as forward contracts and interest rate swap agreements we purchased as cash-flow hedges discussed in Note 18- Commitments and Contingencies and Derivative Financial Instruments and the Company's investment in Amentum ordinary shares discussed in Note 14- Discontinued Operations are required to be carried in our Consolidated Financial Statements at Fair Value. The fair value of the Company’s reporting units (used for purposes of determining whether there is an impairment of the carrying value of goodwill) is determined using an income and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earnings before taxes, interest, depreciation and amortization associated with the guideline companies. In assessing whether the carrying value of goodwill has been impaired, we utilize the results of both valuation techniques and consider the range of fair values indicated.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awards (including restricted stock units) containing service and performance conditions, fair value is based on the closing stock price on the date of grant, adjusted for the expected level of achievement for any performance conditions.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and hedge funds using actuarial assumptions and certain values reported by fund manager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and the relief from royaltie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The fair value of the contingent consideration is estimated using a Monte Carlo simulation and the significant assumptions used include projections of revenues and probabilities of meeting those projections. Key inputs to the valuation of the noncontrolling interests include projected cash flows and the expected volatility associated with those cash flows. The fair values for the asset groups relating to the impairment assessment of long-lived assets (see Note 10- Leases )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s the level of risk associated with receiving future cash flows. The methodologies described above and elsewhere in these Notes to Consolidated Financial Statements may produce a fair value measure that may not be indicative of net realizable value or reflective of future fair values. Furthermore, while the Company believes Level 3 valuation methods are appropriate and consistent with other market participants, the use of different methodologies or assumptions to determine the fair value of certain financial instruments could result in a different fair value measurement. Cash Equivalents We consider all highly liquid investments with original maturities of less than three months to be cash equivalents. Cash equivalents at September 27, 2024 and September 29, 2023 consisted primarily of money market mutual funds and overnight bank deposits. Receivables, Contract Assets and Contract Liabilities Receivables include amounts billed, net and unbilled receivables. Amounts billed, net consist of amounts invoiced to clients in accordance with the terms of our client contracts and are shown net of an allowance for expected credit losses. We anticipate that substantially all of such billed amounts will be collected over the next twelve months. Unbilled receivables and other, which represent an unconditional right to payment subject only to the passage of time in connection with our client contracts, are reclassified to amounts billed when they are billed under the terms of the contract.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provided ahead of agreed contractual milestones. Contract assets are transferred to unbilled receivables when the right to consideration becomes unconditional and are transferred to amounts billed upon invoicing. Contract liabilities represent amounts billed to clients in excess of revenue recognized to date. We anticipate that substantially all such amounts will be earned over the next twelve months. Property, Equipment, and Improvements Property, equipment and improvements are carried at cost, and are shown net of accumulated depreciation and amortization in the accompanying Consolidated Balance Sheets. Depreciation and amortization are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 seful lives range from 20 to 40 years for buildings, from 3 to 10 years for equipment and from 1 to 14 years for leasehold improvements. Goodwill and Other Intangible Assets Goodwill represents the excess of the cost of an acquired business over the fair value of the net tangible and intangible assets acquired. Goodwill and intangible assets with indefinite lives are not amortized; instead, on an annual basis we test goodwill and intangible assets with indefinite lives for possible impairment. Intangible assets with finite lives are amortized on a straight-line basis over the useful lives of those assets. For purposes of impairment testing, goodwill is assigned to the applicable reporting units based on the current reporting structure. We have determined that our operating segments are also our reporting units based on management’s conclusion that the components comprising each of our operating segments share similar economic characteristics and meet the aggregation criteria in accordance with ASC 350. We perform our annual goodwill impairment assessment as of the first day of the fourth fiscal quarter each year.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the Company then compares the fair value of the related reporting unit with its carrying amount. If the carrying amount of a reporting unit exceeds its fair value, an impairment loss is recognized . For the 2024 fiscal year, we performed a quantitative impairment test of the historical DVS reporting unit as of the beginning of the fourth quarter and determined that the fair value of the reporting unit exceeded its carrying value. For the remaining reporting units, we determined that the fair values significantly exceeded their carrying values and an analysis beyond the qualitative level was not considered necessary. Impairment of Long-Lived Assets Our long-lived assets other than goodwill principally consist of right-of-use (ROU) lease assets, property, equipment and improvements, and finite-lived intangible assets. These long-lived assets are evaluated for impairment for each of our asset groups in accordance with ASC 360 by first identifying whether indicators of impairment exist. If such indicators are present, we assess long-lived asset groups for recoverability based on estimated future undiscounted cash flows. For asset groups where the recoverability test fails, the fair value of each asset group is then estimated and compared to its carrying amount. An impairment loss is recognized for the amount by which an asset group’s carrying value exceeds its fair value. 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 Share-Based Payments We measure the value of services received from employees and directors in exchange for an award of an equity instrument based on the grant-date fair value of the award. The fair value is recognized as a non-cash cost on a straight-line basis over the period the individual provides services, which is typically the vesting period of the award with the exception of awards containing an internal performance measure, such as Earnings Per Share growth and Return on Invested Capital,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 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 Leases The Company accounts for its leases in accordance with ASC 842, Leases ("ASC 842") .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The Company’s right-of use assets and lease liabilities relate to real estate, project assets used in connection with long-term construction contracts, IT assets and vehicles. The Company’s leases have remaining lease terms of less than one year to nineteen years. T 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Pensions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certain plans and the average remaining future lifetime of plan participants for certain plans. We measure our defined benefit plan assets and obligations as of the end of the month closest to their fiscal year end, which is September 27, 2024 as the alternative measurement date in accordance with FASB guidance ASU 2015-04, Compensation Retirement Benefit (Topic 715): Practical Expedient for the Measurement Date of an Employer’s Defined Benefit Obligation and Plan Asset . This guidance allows employers with fiscal year ends that do not coincide with a calendar month end to make an accounting policy election to measure defined benefit plan assets and obligations as of the end of the month closest to their fiscal year end. Redeemable Noncontrolling Interests In connection with the PA Consulting investment in March 2021, the Company recorded redeemable noncontrolling interests, representing the interest holders' 35% equity interest in the form of preferred and common shares of PA Consulting. The preferred shares are entitled to a cumulative annual compounding 12% dividend based on the outstanding preferred share subscription price. These noncontrolling interest holders have certain option rights to put the preferred and common share interests back to the Company at a value based on the fair value of PA Consulting (the redemption values). The primary inputs and assumptions impacting the fair value of PA Consulting include projections of revenue and earnings before interest, taxes, depreciation and amortization and discount rates applied thereto. Additionally, the Company has an option to call the interests for certain individual shareholders in certain circumstances. Because the interests are redeemable at the option of the holders and not solely within the control of the Company, the Company classified the interests in redeemable noncontrolling interests within its Consolidated Balance Sheet at their redemption values. The optional redemption features may become exercisable no earlier than five years from the March 2, 2021 closing date, or upon the occurrence of certain other events. The Company has deemed these interests probable of becoming redeemable in the future and requiring their measurement at the greater of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 Retirement Benefit Plans - Schedule of Anticipated Cash Contributions (Details) - Pension Plan $ in Thousands</t>
        </is>
      </c>
      <c r="B1" s="2" t="inlineStr">
        <is>
          <t>12 Months Ended</t>
        </is>
      </c>
    </row>
    <row r="2">
      <c r="B2" s="2" t="inlineStr">
        <is>
          <t>Sep. 27, 2024 USD ($)</t>
        </is>
      </c>
    </row>
    <row r="3">
      <c r="A3" s="4" t="inlineStr">
        <is>
          <t>U.S. Plans</t>
        </is>
      </c>
      <c r="B3" s="4" t="inlineStr">
        <is>
          <t xml:space="preserve"> </t>
        </is>
      </c>
    </row>
    <row r="4">
      <c r="A4" s="3" t="inlineStr">
        <is>
          <t>Defined Benefit Plan Disclosure [Line Items]</t>
        </is>
      </c>
      <c r="B4" s="4" t="inlineStr">
        <is>
          <t xml:space="preserve"> </t>
        </is>
      </c>
    </row>
    <row r="5">
      <c r="A5" s="4" t="inlineStr">
        <is>
          <t>Anticipated cash contributions</t>
        </is>
      </c>
      <c r="B5" s="7" t="n">
        <v>0</v>
      </c>
    </row>
    <row r="6">
      <c r="A6" s="4" t="inlineStr">
        <is>
          <t>Non-U.S. Plans</t>
        </is>
      </c>
      <c r="B6" s="4" t="inlineStr">
        <is>
          <t xml:space="preserve"> </t>
        </is>
      </c>
    </row>
    <row r="7">
      <c r="A7" s="3" t="inlineStr">
        <is>
          <t>Defined Benefit Plan Disclosure [Line Items]</t>
        </is>
      </c>
      <c r="B7" s="4" t="inlineStr">
        <is>
          <t xml:space="preserve"> </t>
        </is>
      </c>
    </row>
    <row r="8">
      <c r="A8" s="4" t="inlineStr">
        <is>
          <t>Anticipated cash contributions</t>
        </is>
      </c>
      <c r="B8" s="7" t="n">
        <v>3564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 Retirement Benefit Plans - Schedule of Expected Payments to Participants in Pension Plan (Details) - Pension Plan $ in Thousands</t>
        </is>
      </c>
      <c r="B1" s="2" t="inlineStr">
        <is>
          <t>Sep. 27, 2024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5</t>
        </is>
      </c>
      <c r="B4" s="7" t="n">
        <v>29991</v>
      </c>
    </row>
    <row r="5">
      <c r="A5" s="4" t="inlineStr">
        <is>
          <t>2026</t>
        </is>
      </c>
      <c r="B5" s="5" t="n">
        <v>28151</v>
      </c>
    </row>
    <row r="6">
      <c r="A6" s="4" t="inlineStr">
        <is>
          <t>2027</t>
        </is>
      </c>
      <c r="B6" s="5" t="n">
        <v>26866</v>
      </c>
    </row>
    <row r="7">
      <c r="A7" s="4" t="inlineStr">
        <is>
          <t>2028</t>
        </is>
      </c>
      <c r="B7" s="5" t="n">
        <v>26456</v>
      </c>
    </row>
    <row r="8">
      <c r="A8" s="4" t="inlineStr">
        <is>
          <t>2029</t>
        </is>
      </c>
      <c r="B8" s="5" t="n">
        <v>25042</v>
      </c>
    </row>
    <row r="9">
      <c r="A9" s="4" t="inlineStr">
        <is>
          <t>For the periods 2030 through 2034</t>
        </is>
      </c>
      <c r="B9" s="5" t="n">
        <v>108571</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5</t>
        </is>
      </c>
      <c r="B12" s="5" t="n">
        <v>82321</v>
      </c>
    </row>
    <row r="13">
      <c r="A13" s="4" t="inlineStr">
        <is>
          <t>2026</t>
        </is>
      </c>
      <c r="B13" s="5" t="n">
        <v>81729</v>
      </c>
    </row>
    <row r="14">
      <c r="A14" s="4" t="inlineStr">
        <is>
          <t>2027</t>
        </is>
      </c>
      <c r="B14" s="5" t="n">
        <v>87669</v>
      </c>
    </row>
    <row r="15">
      <c r="A15" s="4" t="inlineStr">
        <is>
          <t>2028</t>
        </is>
      </c>
      <c r="B15" s="5" t="n">
        <v>87469</v>
      </c>
    </row>
    <row r="16">
      <c r="A16" s="4" t="inlineStr">
        <is>
          <t>2029</t>
        </is>
      </c>
      <c r="B16" s="5" t="n">
        <v>88331</v>
      </c>
    </row>
    <row r="17">
      <c r="A17" s="4" t="inlineStr">
        <is>
          <t>For the periods 2030 through 2034</t>
        </is>
      </c>
      <c r="B17" s="7" t="n">
        <v>45388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Components of Net Periodic Pension Cost (Details) - Pension Plan - USD ($) $ in Thousands</t>
        </is>
      </c>
      <c r="B1" s="2" t="inlineStr">
        <is>
          <t>12 Months Ended</t>
        </is>
      </c>
    </row>
    <row r="2">
      <c r="B2" s="2" t="inlineStr">
        <is>
          <t>Sep. 27, 2024</t>
        </is>
      </c>
      <c r="C2" s="2" t="inlineStr">
        <is>
          <t>Sep. 29, 2023</t>
        </is>
      </c>
      <c r="D2" s="2" t="inlineStr">
        <is>
          <t>Sep. 30, 2022</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119</v>
      </c>
      <c r="C5" s="7" t="n">
        <v>140</v>
      </c>
      <c r="D5" s="7" t="n">
        <v>236</v>
      </c>
    </row>
    <row r="6">
      <c r="A6" s="4" t="inlineStr">
        <is>
          <t>Interest cost</t>
        </is>
      </c>
      <c r="B6" s="5" t="n">
        <v>15574</v>
      </c>
      <c r="C6" s="5" t="n">
        <v>15629</v>
      </c>
      <c r="D6" s="5" t="n">
        <v>10350</v>
      </c>
    </row>
    <row r="7">
      <c r="A7" s="4" t="inlineStr">
        <is>
          <t>Expected return on plan assets</t>
        </is>
      </c>
      <c r="B7" s="5" t="n">
        <v>-19058</v>
      </c>
      <c r="C7" s="5" t="n">
        <v>-19496</v>
      </c>
      <c r="D7" s="5" t="n">
        <v>-16933</v>
      </c>
    </row>
    <row r="8">
      <c r="A8" s="4" t="inlineStr">
        <is>
          <t>Actuarial (gains) losses</t>
        </is>
      </c>
      <c r="B8" s="5" t="n">
        <v>-1384</v>
      </c>
      <c r="C8" s="5" t="n">
        <v>-1770</v>
      </c>
      <c r="D8" s="5" t="n">
        <v>2861</v>
      </c>
    </row>
    <row r="9">
      <c r="A9" s="4" t="inlineStr">
        <is>
          <t>Prior service cost</t>
        </is>
      </c>
      <c r="B9" s="5" t="n">
        <v>431</v>
      </c>
      <c r="C9" s="5" t="n">
        <v>430</v>
      </c>
      <c r="D9" s="5" t="n">
        <v>430</v>
      </c>
    </row>
    <row r="10">
      <c r="A10" s="4" t="inlineStr">
        <is>
          <t>Net pension cost (income), before special items</t>
        </is>
      </c>
      <c r="B10" s="5" t="n">
        <v>-4318</v>
      </c>
      <c r="C10" s="5" t="n">
        <v>-5067</v>
      </c>
      <c r="D10" s="5" t="n">
        <v>-3056</v>
      </c>
    </row>
    <row r="11">
      <c r="A11" s="4" t="inlineStr">
        <is>
          <t>Curtailment expense/Settlement gains</t>
        </is>
      </c>
      <c r="B11" s="5" t="n">
        <v>0</v>
      </c>
      <c r="C11" s="5" t="n">
        <v>0</v>
      </c>
      <c r="D11" s="5" t="n">
        <v>-206</v>
      </c>
    </row>
    <row r="12">
      <c r="A12" s="4" t="inlineStr">
        <is>
          <t>Total net periodic pension cost (income) recognized</t>
        </is>
      </c>
      <c r="B12" s="5" t="n">
        <v>-4318</v>
      </c>
      <c r="C12" s="5" t="n">
        <v>-5067</v>
      </c>
      <c r="D12" s="5" t="n">
        <v>-3262</v>
      </c>
    </row>
    <row r="13">
      <c r="A13" s="4" t="inlineStr">
        <is>
          <t>Non-U.S.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5" t="n">
        <v>8922</v>
      </c>
      <c r="C15" s="5" t="n">
        <v>6926</v>
      </c>
      <c r="D15" s="5" t="n">
        <v>6480</v>
      </c>
    </row>
    <row r="16">
      <c r="A16" s="4" t="inlineStr">
        <is>
          <t>Interest cost</t>
        </is>
      </c>
      <c r="B16" s="5" t="n">
        <v>71270</v>
      </c>
      <c r="C16" s="5" t="n">
        <v>74077</v>
      </c>
      <c r="D16" s="5" t="n">
        <v>42328</v>
      </c>
    </row>
    <row r="17">
      <c r="A17" s="4" t="inlineStr">
        <is>
          <t>Expected return on plan assets</t>
        </is>
      </c>
      <c r="B17" s="5" t="n">
        <v>-76510</v>
      </c>
      <c r="C17" s="5" t="n">
        <v>-73387</v>
      </c>
      <c r="D17" s="5" t="n">
        <v>-71875</v>
      </c>
    </row>
    <row r="18">
      <c r="A18" s="4" t="inlineStr">
        <is>
          <t>Actuarial (gains) losses</t>
        </is>
      </c>
      <c r="B18" s="5" t="n">
        <v>7320</v>
      </c>
      <c r="C18" s="5" t="n">
        <v>6317</v>
      </c>
      <c r="D18" s="5" t="n">
        <v>7147</v>
      </c>
    </row>
    <row r="19">
      <c r="A19" s="4" t="inlineStr">
        <is>
          <t>Prior service cost</t>
        </is>
      </c>
      <c r="B19" s="5" t="n">
        <v>1501</v>
      </c>
      <c r="C19" s="5" t="n">
        <v>1424</v>
      </c>
      <c r="D19" s="5" t="n">
        <v>1421</v>
      </c>
    </row>
    <row r="20">
      <c r="A20" s="4" t="inlineStr">
        <is>
          <t>Net pension cost (income), before special items</t>
        </is>
      </c>
      <c r="B20" s="5" t="n">
        <v>12503</v>
      </c>
      <c r="C20" s="5" t="n">
        <v>15357</v>
      </c>
      <c r="D20" s="5" t="n">
        <v>-14499</v>
      </c>
    </row>
    <row r="21">
      <c r="A21" s="4" t="inlineStr">
        <is>
          <t>Curtailment expense/Settlement gains</t>
        </is>
      </c>
      <c r="B21" s="5" t="n">
        <v>258</v>
      </c>
      <c r="C21" s="5" t="n">
        <v>208</v>
      </c>
      <c r="D21" s="5" t="n">
        <v>329</v>
      </c>
    </row>
    <row r="22">
      <c r="A22" s="4" t="inlineStr">
        <is>
          <t>Total net periodic pension cost (income) recognized</t>
        </is>
      </c>
      <c r="B22" s="7" t="n">
        <v>12761</v>
      </c>
      <c r="C22" s="7" t="n">
        <v>15565</v>
      </c>
      <c r="D22" s="7" t="n">
        <v>-1417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Contribution to Multiemployer Pension Plans (Details) - Pension Plan - USD ($) $ in Thousands</t>
        </is>
      </c>
      <c r="B1" s="2" t="inlineStr">
        <is>
          <t>12 Months Ended</t>
        </is>
      </c>
    </row>
    <row r="2">
      <c r="B2" s="2" t="inlineStr">
        <is>
          <t>Sep. 27, 2024</t>
        </is>
      </c>
      <c r="C2" s="2" t="inlineStr">
        <is>
          <t>Sep. 29, 2023</t>
        </is>
      </c>
      <c r="D2" s="2" t="inlineStr">
        <is>
          <t>Sep. 30, 2022</t>
        </is>
      </c>
    </row>
    <row r="3">
      <c r="A3" s="3" t="inlineStr">
        <is>
          <t>Multiemployer Plans [Line Items]</t>
        </is>
      </c>
      <c r="B3" s="4" t="inlineStr">
        <is>
          <t xml:space="preserve"> </t>
        </is>
      </c>
      <c r="C3" s="4" t="inlineStr">
        <is>
          <t xml:space="preserve"> </t>
        </is>
      </c>
      <c r="D3" s="4" t="inlineStr">
        <is>
          <t xml:space="preserve"> </t>
        </is>
      </c>
    </row>
    <row r="4">
      <c r="A4" s="4" t="inlineStr">
        <is>
          <t>Contributions to multiemployer pension plans</t>
        </is>
      </c>
      <c r="B4" s="7" t="n">
        <v>1925</v>
      </c>
      <c r="C4" s="7" t="n">
        <v>1789</v>
      </c>
      <c r="D4" s="7" t="n">
        <v>1722</v>
      </c>
    </row>
    <row r="5">
      <c r="A5" s="4" t="inlineStr">
        <is>
          <t>Europe</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s to multiemployer pension plans</t>
        </is>
      </c>
      <c r="B7" s="5" t="n">
        <v>1769</v>
      </c>
      <c r="C7" s="5" t="n">
        <v>1635</v>
      </c>
      <c r="D7" s="5" t="n">
        <v>1548</v>
      </c>
    </row>
    <row r="8">
      <c r="A8" s="4" t="inlineStr">
        <is>
          <t>U.S. Plans</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Contributions to multiemployer pension plans</t>
        </is>
      </c>
      <c r="B10" s="7" t="n">
        <v>156</v>
      </c>
      <c r="C10" s="7" t="n">
        <v>154</v>
      </c>
      <c r="D10" s="7" t="n">
        <v>17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Discontinued Operations - Narrative (Details) - USD ($) $ in Thousands</t>
        </is>
      </c>
      <c r="D1" s="2" t="inlineStr">
        <is>
          <t>3 Months Ended</t>
        </is>
      </c>
      <c r="L1" s="2" t="inlineStr">
        <is>
          <t>12 Months Ended</t>
        </is>
      </c>
    </row>
    <row r="2">
      <c r="B2" s="2" t="inlineStr">
        <is>
          <t>Sep. 27, 2024</t>
        </is>
      </c>
      <c r="C2" s="2" t="inlineStr">
        <is>
          <t>Apr. 26, 2019</t>
        </is>
      </c>
      <c r="D2" s="2" t="inlineStr">
        <is>
          <t>Sep. 27, 2024</t>
        </is>
      </c>
      <c r="E2" s="2" t="inlineStr">
        <is>
          <t>Jun. 28, 2024</t>
        </is>
      </c>
      <c r="F2" s="2" t="inlineStr">
        <is>
          <t>Mar. 29, 2024</t>
        </is>
      </c>
      <c r="G2" s="2" t="inlineStr">
        <is>
          <t>Dec. 29, 2023</t>
        </is>
      </c>
      <c r="H2" s="2" t="inlineStr">
        <is>
          <t>Sep. 29, 2023</t>
        </is>
      </c>
      <c r="I2" s="2" t="inlineStr">
        <is>
          <t>Jun. 30, 2023</t>
        </is>
      </c>
      <c r="J2" s="2" t="inlineStr">
        <is>
          <t>Mar. 31, 2023</t>
        </is>
      </c>
      <c r="K2" s="2" t="inlineStr">
        <is>
          <t>Dec. 30, 2022</t>
        </is>
      </c>
      <c r="L2" s="2" t="inlineStr">
        <is>
          <t>Sep. 27, 2024</t>
        </is>
      </c>
      <c r="M2" s="2" t="inlineStr">
        <is>
          <t>Sep. 29, 2023</t>
        </is>
      </c>
      <c r="N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earnings (loss) attributable to Jacobs from discontinued operations</t>
        </is>
      </c>
      <c r="B4" s="4" t="inlineStr">
        <is>
          <t xml:space="preserve"> </t>
        </is>
      </c>
      <c r="C4" s="4" t="inlineStr">
        <is>
          <t xml:space="preserve"> </t>
        </is>
      </c>
      <c r="D4" s="7" t="n">
        <v>16138</v>
      </c>
      <c r="E4" s="7" t="n">
        <v>64009</v>
      </c>
      <c r="F4" s="7" t="n">
        <v>69877</v>
      </c>
      <c r="G4" s="7" t="n">
        <v>43265</v>
      </c>
      <c r="H4" s="7" t="n">
        <v>77972</v>
      </c>
      <c r="I4" s="7" t="n">
        <v>73929</v>
      </c>
      <c r="J4" s="7" t="n">
        <v>75527</v>
      </c>
      <c r="K4" s="7" t="n">
        <v>59224</v>
      </c>
      <c r="L4" s="7" t="n">
        <v>193289</v>
      </c>
      <c r="M4" s="7" t="n">
        <v>286652</v>
      </c>
      <c r="N4" s="7" t="n">
        <v>289875</v>
      </c>
    </row>
    <row r="5">
      <c r="A5" s="4" t="inlineStr">
        <is>
          <t>Worley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rdinary shares included in purchase price (in shares)</t>
        </is>
      </c>
      <c r="B7" s="4" t="inlineStr">
        <is>
          <t xml:space="preserve"> </t>
        </is>
      </c>
      <c r="C7" s="5" t="n">
        <v>58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earnings (loss) attributable to Jacobs from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00</v>
      </c>
      <c r="M8" s="5" t="n">
        <v>-800</v>
      </c>
      <c r="N8" s="4" t="inlineStr">
        <is>
          <t xml:space="preserve"> </t>
        </is>
      </c>
    </row>
    <row r="9">
      <c r="A9" s="4" t="inlineStr">
        <is>
          <t>ECR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sideration transferred</t>
        </is>
      </c>
      <c r="B11" s="4" t="inlineStr">
        <is>
          <t xml:space="preserve"> </t>
        </is>
      </c>
      <c r="C11" s="7" t="n">
        <v>3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usiness combination consideration paid in cash</t>
        </is>
      </c>
      <c r="B12" s="4" t="inlineStr">
        <is>
          <t xml:space="preserve"> </t>
        </is>
      </c>
      <c r="C12" s="7" t="n">
        <v>2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continued Operations, Spinoff | SpinCo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tribution to shareholders, pro rata basis (in shares)</t>
        </is>
      </c>
      <c r="B15" s="5" t="n">
        <v>1240841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received from SpinCo business</t>
        </is>
      </c>
      <c r="B16" s="7" t="n">
        <v>91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earnings (loss) attributable to Jacobs from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93877</v>
      </c>
      <c r="M17" s="7" t="n">
        <v>287493</v>
      </c>
      <c r="N17" s="7" t="n">
        <v>289907</v>
      </c>
    </row>
    <row r="18">
      <c r="A18" s="4" t="inlineStr">
        <is>
          <t>Discontinued Operations, Spinoff | SpinCo Business | Amentum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method investment retained, shares owned after disposal (in shares)</t>
        </is>
      </c>
      <c r="B20" s="5" t="n">
        <v>29000000</v>
      </c>
      <c r="C20" s="4" t="inlineStr">
        <is>
          <t xml:space="preserve"> </t>
        </is>
      </c>
      <c r="D20" s="5" t="n">
        <v>29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9000000</v>
      </c>
      <c r="M20" s="4" t="inlineStr">
        <is>
          <t xml:space="preserve"> </t>
        </is>
      </c>
      <c r="N20" s="4" t="inlineStr">
        <is>
          <t xml:space="preserve"> </t>
        </is>
      </c>
    </row>
    <row r="21">
      <c r="A21" s="4" t="inlineStr">
        <is>
          <t>Equity method investment retained, shares transferred to escrow (in shares)</t>
        </is>
      </c>
      <c r="B21" s="5" t="n">
        <v>1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method investment retained, fair value after disposal</t>
        </is>
      </c>
      <c r="B22" s="7" t="n">
        <v>749500</v>
      </c>
      <c r="C22" s="4" t="inlineStr">
        <is>
          <t xml:space="preserve"> </t>
        </is>
      </c>
      <c r="D22" s="7" t="n">
        <v>749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749500</v>
      </c>
      <c r="M22" s="4" t="inlineStr">
        <is>
          <t xml:space="preserve"> </t>
        </is>
      </c>
      <c r="N22" s="4" t="inlineStr">
        <is>
          <t xml:space="preserve"> </t>
        </is>
      </c>
    </row>
    <row r="23">
      <c r="A23" s="4" t="inlineStr">
        <is>
          <t>Equity method investment retained after disposal, mark-to market gains</t>
        </is>
      </c>
      <c r="B23" s="4" t="inlineStr">
        <is>
          <t xml:space="preserve"> </t>
        </is>
      </c>
      <c r="C23" s="4" t="inlineStr">
        <is>
          <t xml:space="preserve"> </t>
        </is>
      </c>
      <c r="D23" s="7" t="n">
        <v>1869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186900</v>
      </c>
      <c r="M23" s="4" t="inlineStr">
        <is>
          <t xml:space="preserve"> </t>
        </is>
      </c>
      <c r="N23" s="4" t="inlineStr">
        <is>
          <t xml:space="preserve"> </t>
        </is>
      </c>
    </row>
    <row r="24">
      <c r="A24" s="4" t="inlineStr">
        <is>
          <t>Equity method investment retained after disposal, investment disposal period</t>
        </is>
      </c>
      <c r="B24" s="4" t="inlineStr">
        <is>
          <t>12 months</t>
        </is>
      </c>
      <c r="C24" s="4" t="inlineStr">
        <is>
          <t xml:space="preserve"> </t>
        </is>
      </c>
      <c r="D24" s="4" t="inlineStr">
        <is>
          <t>12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12 months</t>
        </is>
      </c>
      <c r="M24" s="4" t="inlineStr">
        <is>
          <t xml:space="preserve"> </t>
        </is>
      </c>
      <c r="N24" s="4" t="inlineStr">
        <is>
          <t xml:space="preserve"> </t>
        </is>
      </c>
    </row>
  </sheetData>
  <mergeCells count="3">
    <mergeCell ref="A1:A2"/>
    <mergeCell ref="D1:K1"/>
    <mergeCell ref="L1:N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Schedule of Earnings (Loss) From Discontinued Operations, Net of tax (Details)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of the Group from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6850</v>
      </c>
      <c r="K4" s="7" t="n">
        <v>300017</v>
      </c>
      <c r="L4" s="7" t="n">
        <v>304243</v>
      </c>
    </row>
    <row r="5">
      <c r="A5" s="4" t="inlineStr">
        <is>
          <t>Net Earnings Attributable to Noncontrolling Interest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561</v>
      </c>
      <c r="K5" s="5" t="n">
        <v>-13365</v>
      </c>
      <c r="L5" s="5" t="n">
        <v>-14368</v>
      </c>
    </row>
    <row r="6">
      <c r="A6" s="4" t="inlineStr">
        <is>
          <t>Net Earnings Attributable to Jacobs from Discontinued Operations</t>
        </is>
      </c>
      <c r="B6" s="7" t="n">
        <v>16138</v>
      </c>
      <c r="C6" s="7" t="n">
        <v>64009</v>
      </c>
      <c r="D6" s="7" t="n">
        <v>69877</v>
      </c>
      <c r="E6" s="7" t="n">
        <v>43265</v>
      </c>
      <c r="F6" s="7" t="n">
        <v>77972</v>
      </c>
      <c r="G6" s="7" t="n">
        <v>73929</v>
      </c>
      <c r="H6" s="7" t="n">
        <v>75527</v>
      </c>
      <c r="I6" s="7" t="n">
        <v>59224</v>
      </c>
      <c r="J6" s="5" t="n">
        <v>193289</v>
      </c>
      <c r="K6" s="5" t="n">
        <v>286652</v>
      </c>
      <c r="L6" s="5" t="n">
        <v>289875</v>
      </c>
    </row>
    <row r="7">
      <c r="A7" s="4" t="inlineStr">
        <is>
          <t>Discontinued Operations, Spinoff | SpinCo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posal Group, Including Discontinued Operation, Income Statement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472979</v>
      </c>
      <c r="K9" s="5" t="n">
        <v>5500994</v>
      </c>
      <c r="L9" s="5" t="n">
        <v>5139752</v>
      </c>
    </row>
    <row r="10">
      <c r="A10" s="4" t="inlineStr">
        <is>
          <t>Direct cost of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692921</v>
      </c>
      <c r="K10" s="5" t="n">
        <v>-4738539</v>
      </c>
      <c r="L10" s="5" t="n">
        <v>-4392670</v>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80058</v>
      </c>
      <c r="K11" s="5" t="n">
        <v>762455</v>
      </c>
      <c r="L11" s="5" t="n">
        <v>747082</v>
      </c>
    </row>
    <row r="12">
      <c r="A12" s="4" t="inlineStr">
        <is>
          <t>Selling, 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79582</v>
      </c>
      <c r="K12" s="5" t="n">
        <v>-363703</v>
      </c>
      <c r="L12" s="5" t="n">
        <v>-369116</v>
      </c>
    </row>
    <row r="13">
      <c r="A13" s="4" t="inlineStr">
        <is>
          <t>Operating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476</v>
      </c>
      <c r="K13" s="5" t="n">
        <v>398752</v>
      </c>
      <c r="L13" s="5" t="n">
        <v>377966</v>
      </c>
    </row>
    <row r="14">
      <c r="A14" s="4" t="inlineStr">
        <is>
          <t>Other (expense) incom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301</v>
      </c>
      <c r="K14" s="5" t="n">
        <v>-3049</v>
      </c>
      <c r="L14" s="4" t="inlineStr">
        <is>
          <t xml:space="preserve"> </t>
        </is>
      </c>
    </row>
    <row r="15">
      <c r="A15" s="4" t="inlineStr">
        <is>
          <t>Other (expense) incom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883</v>
      </c>
    </row>
    <row r="16">
      <c r="A16" s="4" t="inlineStr">
        <is>
          <t>Earnings Before Taxes from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7175</v>
      </c>
      <c r="K16" s="5" t="n">
        <v>395703</v>
      </c>
      <c r="L16" s="5" t="n">
        <v>398849</v>
      </c>
    </row>
    <row r="17">
      <c r="A17" s="4" t="inlineStr">
        <is>
          <t>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9737</v>
      </c>
      <c r="K17" s="5" t="n">
        <v>-94845</v>
      </c>
      <c r="L17" s="5" t="n">
        <v>-94574</v>
      </c>
    </row>
    <row r="18">
      <c r="A18" s="4" t="inlineStr">
        <is>
          <t>Net Earnings of the Group from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7438</v>
      </c>
      <c r="K18" s="5" t="n">
        <v>300858</v>
      </c>
      <c r="L18" s="5" t="n">
        <v>304275</v>
      </c>
    </row>
    <row r="19">
      <c r="A19" s="4" t="inlineStr">
        <is>
          <t>Net Earnings Attributable to Noncontrolling Interests from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561</v>
      </c>
      <c r="K19" s="5" t="n">
        <v>-13365</v>
      </c>
      <c r="L19" s="5" t="n">
        <v>-14368</v>
      </c>
    </row>
    <row r="20">
      <c r="A20" s="4" t="inlineStr">
        <is>
          <t>Net Earnings Attributable to Jacobs from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93877</v>
      </c>
      <c r="K20" s="7" t="n">
        <v>287493</v>
      </c>
      <c r="L20" s="5" t="n">
        <v>289907</v>
      </c>
    </row>
    <row r="21">
      <c r="A21" s="4" t="inlineStr">
        <is>
          <t>Professional services and other transaction relate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97600</v>
      </c>
      <c r="K21" s="4" t="inlineStr">
        <is>
          <t xml:space="preserve"> </t>
        </is>
      </c>
      <c r="L21" s="4" t="inlineStr">
        <is>
          <t xml:space="preserve"> </t>
        </is>
      </c>
    </row>
    <row r="22">
      <c r="A22" s="4" t="inlineStr">
        <is>
          <t>Gain related to cost-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3900</v>
      </c>
    </row>
    <row r="23">
      <c r="A23" s="4" t="inlineStr">
        <is>
          <t>True-up related to the wind down and full impairment of AWE Management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400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Schedule of Assets and Liabilities Held for Spin (Details) - USD ($) $ in Thousands</t>
        </is>
      </c>
      <c r="B1" s="2" t="inlineStr">
        <is>
          <t>Sep. 27, 2024</t>
        </is>
      </c>
      <c r="C1" s="2" t="inlineStr">
        <is>
          <t>Sep. 29, 2023</t>
        </is>
      </c>
      <c r="D1" s="2" t="inlineStr">
        <is>
          <t>Sep. 30, 2022</t>
        </is>
      </c>
    </row>
    <row r="2">
      <c r="A2" s="3" t="inlineStr">
        <is>
          <t>Disposal Group, Including Discontinued Operation, Assets, Current [Abstract]</t>
        </is>
      </c>
      <c r="B2" s="4" t="inlineStr">
        <is>
          <t xml:space="preserve"> </t>
        </is>
      </c>
      <c r="C2" s="4" t="inlineStr">
        <is>
          <t xml:space="preserve"> </t>
        </is>
      </c>
      <c r="D2" s="4" t="inlineStr">
        <is>
          <t xml:space="preserve"> </t>
        </is>
      </c>
    </row>
    <row r="3">
      <c r="A3" s="4" t="inlineStr">
        <is>
          <t>Cash and cash equivalents</t>
        </is>
      </c>
      <c r="B3" s="7" t="n">
        <v>0</v>
      </c>
      <c r="C3" s="7" t="n">
        <v>155728</v>
      </c>
      <c r="D3" s="7" t="n">
        <v>207400</v>
      </c>
    </row>
    <row r="4">
      <c r="A4" s="4" t="inlineStr">
        <is>
          <t>Current assets held for spin</t>
        </is>
      </c>
      <c r="B4" s="5" t="n">
        <v>0</v>
      </c>
      <c r="C4" s="5" t="n">
        <v>1347833</v>
      </c>
      <c r="D4" s="4" t="inlineStr">
        <is>
          <t xml:space="preserve"> </t>
        </is>
      </c>
    </row>
    <row r="5">
      <c r="A5" s="3" t="inlineStr">
        <is>
          <t>Disposal Group, Including Discontinued Operation, Assets, Noncurrent [Abstract]</t>
        </is>
      </c>
      <c r="B5" s="4" t="inlineStr">
        <is>
          <t xml:space="preserve"> </t>
        </is>
      </c>
      <c r="C5" s="4" t="inlineStr">
        <is>
          <t xml:space="preserve"> </t>
        </is>
      </c>
      <c r="D5" s="4" t="inlineStr">
        <is>
          <t xml:space="preserve"> </t>
        </is>
      </c>
    </row>
    <row r="6">
      <c r="A6" s="4" t="inlineStr">
        <is>
          <t>Noncurrent assets held for spin</t>
        </is>
      </c>
      <c r="B6" s="5" t="n">
        <v>0</v>
      </c>
      <c r="C6" s="5" t="n">
        <v>3255532</v>
      </c>
      <c r="D6" s="4" t="inlineStr">
        <is>
          <t xml:space="preserve"> </t>
        </is>
      </c>
    </row>
    <row r="7">
      <c r="A7" s="3" t="inlineStr">
        <is>
          <t>Disposal Group, Including Discontinued Operation, Liabilities, Current [Abstract]</t>
        </is>
      </c>
      <c r="B7" s="4" t="inlineStr">
        <is>
          <t xml:space="preserve"> </t>
        </is>
      </c>
      <c r="C7" s="4" t="inlineStr">
        <is>
          <t xml:space="preserve"> </t>
        </is>
      </c>
      <c r="D7" s="4" t="inlineStr">
        <is>
          <t xml:space="preserve"> </t>
        </is>
      </c>
    </row>
    <row r="8">
      <c r="A8" s="4" t="inlineStr">
        <is>
          <t>Current liabilities held for spin</t>
        </is>
      </c>
      <c r="B8" s="5" t="n">
        <v>0</v>
      </c>
      <c r="C8" s="5" t="n">
        <v>628088</v>
      </c>
      <c r="D8" s="4" t="inlineStr">
        <is>
          <t xml:space="preserve"> </t>
        </is>
      </c>
    </row>
    <row r="9">
      <c r="A9" s="3" t="inlineStr">
        <is>
          <t>Disposal Group, Including Discontinued Operation, Liabilities, Noncurrent [Abstract]</t>
        </is>
      </c>
      <c r="B9" s="4" t="inlineStr">
        <is>
          <t xml:space="preserve"> </t>
        </is>
      </c>
      <c r="C9" s="4" t="inlineStr">
        <is>
          <t xml:space="preserve"> </t>
        </is>
      </c>
      <c r="D9" s="4" t="inlineStr">
        <is>
          <t xml:space="preserve"> </t>
        </is>
      </c>
    </row>
    <row r="10">
      <c r="A10" s="4" t="inlineStr">
        <is>
          <t>Noncurrent liabilities held for spin</t>
        </is>
      </c>
      <c r="B10" s="7" t="n">
        <v>0</v>
      </c>
      <c r="C10" s="5" t="n">
        <v>196447</v>
      </c>
      <c r="D10" s="4" t="inlineStr">
        <is>
          <t xml:space="preserve"> </t>
        </is>
      </c>
    </row>
    <row r="11">
      <c r="A11" s="4" t="inlineStr">
        <is>
          <t>Discontinued Operations, Spinoff | SpinCo Business</t>
        </is>
      </c>
      <c r="B11" s="4" t="inlineStr">
        <is>
          <t xml:space="preserve"> </t>
        </is>
      </c>
      <c r="C11" s="4" t="inlineStr">
        <is>
          <t xml:space="preserve"> </t>
        </is>
      </c>
      <c r="D11" s="4" t="inlineStr">
        <is>
          <t xml:space="preserve"> </t>
        </is>
      </c>
    </row>
    <row r="12">
      <c r="A12" s="3" t="inlineStr">
        <is>
          <t>Disposal Group, Including Discontinued Operation, Assets, Current [Abstract]</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5" t="n">
        <v>155728</v>
      </c>
      <c r="D13" s="4" t="inlineStr">
        <is>
          <t xml:space="preserve"> </t>
        </is>
      </c>
    </row>
    <row r="14">
      <c r="A14" s="4" t="inlineStr">
        <is>
          <t>Accounts receivables and contract assets</t>
        </is>
      </c>
      <c r="B14" s="4" t="inlineStr">
        <is>
          <t xml:space="preserve"> </t>
        </is>
      </c>
      <c r="C14" s="5" t="n">
        <v>1127865</v>
      </c>
      <c r="D14" s="4" t="inlineStr">
        <is>
          <t xml:space="preserve"> </t>
        </is>
      </c>
    </row>
    <row r="15">
      <c r="A15" s="4" t="inlineStr">
        <is>
          <t>Prepaid expenses and other</t>
        </is>
      </c>
      <c r="B15" s="4" t="inlineStr">
        <is>
          <t xml:space="preserve"> </t>
        </is>
      </c>
      <c r="C15" s="5" t="n">
        <v>64240</v>
      </c>
      <c r="D15" s="4" t="inlineStr">
        <is>
          <t xml:space="preserve"> </t>
        </is>
      </c>
    </row>
    <row r="16">
      <c r="A16" s="4" t="inlineStr">
        <is>
          <t>Current assets held for spin</t>
        </is>
      </c>
      <c r="B16" s="4" t="inlineStr">
        <is>
          <t xml:space="preserve"> </t>
        </is>
      </c>
      <c r="C16" s="5" t="n">
        <v>1347833</v>
      </c>
      <c r="D16" s="4" t="inlineStr">
        <is>
          <t xml:space="preserve"> </t>
        </is>
      </c>
    </row>
    <row r="17">
      <c r="A17" s="3" t="inlineStr">
        <is>
          <t>Disposal Group, Including Discontinued Operation, Assets, Noncurrent [Abstract]</t>
        </is>
      </c>
      <c r="B17" s="4" t="inlineStr">
        <is>
          <t xml:space="preserve"> </t>
        </is>
      </c>
      <c r="C17" s="4" t="inlineStr">
        <is>
          <t xml:space="preserve"> </t>
        </is>
      </c>
      <c r="D17" s="4" t="inlineStr">
        <is>
          <t xml:space="preserve"> </t>
        </is>
      </c>
    </row>
    <row r="18">
      <c r="A18" s="4" t="inlineStr">
        <is>
          <t>Property, Equipment and Improvements, net</t>
        </is>
      </c>
      <c r="B18" s="4" t="inlineStr">
        <is>
          <t xml:space="preserve"> </t>
        </is>
      </c>
      <c r="C18" s="5" t="n">
        <v>77283</v>
      </c>
      <c r="D18" s="4" t="inlineStr">
        <is>
          <t xml:space="preserve"> </t>
        </is>
      </c>
    </row>
    <row r="19">
      <c r="A19" s="4" t="inlineStr">
        <is>
          <t>Goodwill</t>
        </is>
      </c>
      <c r="B19" s="4" t="inlineStr">
        <is>
          <t xml:space="preserve"> </t>
        </is>
      </c>
      <c r="C19" s="5" t="n">
        <v>2699439</v>
      </c>
      <c r="D19" s="4" t="inlineStr">
        <is>
          <t xml:space="preserve"> </t>
        </is>
      </c>
    </row>
    <row r="20">
      <c r="A20" s="4" t="inlineStr">
        <is>
          <t>Intangibles, net</t>
        </is>
      </c>
      <c r="B20" s="4" t="inlineStr">
        <is>
          <t xml:space="preserve"> </t>
        </is>
      </c>
      <c r="C20" s="5" t="n">
        <v>321159</v>
      </c>
      <c r="D20" s="4" t="inlineStr">
        <is>
          <t xml:space="preserve"> </t>
        </is>
      </c>
    </row>
    <row r="21">
      <c r="A21" s="4" t="inlineStr">
        <is>
          <t>Deferred income tax assets</t>
        </is>
      </c>
      <c r="B21" s="4" t="inlineStr">
        <is>
          <t xml:space="preserve"> </t>
        </is>
      </c>
      <c r="C21" s="5" t="n">
        <v>175</v>
      </c>
      <c r="D21" s="4" t="inlineStr">
        <is>
          <t xml:space="preserve"> </t>
        </is>
      </c>
    </row>
    <row r="22">
      <c r="A22" s="4" t="inlineStr">
        <is>
          <t>Operating lease right-of-use assets</t>
        </is>
      </c>
      <c r="B22" s="4" t="inlineStr">
        <is>
          <t xml:space="preserve"> </t>
        </is>
      </c>
      <c r="C22" s="5" t="n">
        <v>89527</v>
      </c>
      <c r="D22" s="4" t="inlineStr">
        <is>
          <t xml:space="preserve"> </t>
        </is>
      </c>
    </row>
    <row r="23">
      <c r="A23" s="4" t="inlineStr">
        <is>
          <t>Miscellaneous</t>
        </is>
      </c>
      <c r="B23" s="4" t="inlineStr">
        <is>
          <t xml:space="preserve"> </t>
        </is>
      </c>
      <c r="C23" s="5" t="n">
        <v>67949</v>
      </c>
      <c r="D23" s="4" t="inlineStr">
        <is>
          <t xml:space="preserve"> </t>
        </is>
      </c>
    </row>
    <row r="24">
      <c r="A24" s="4" t="inlineStr">
        <is>
          <t>Noncurrent assets held for spin</t>
        </is>
      </c>
      <c r="B24" s="4" t="inlineStr">
        <is>
          <t xml:space="preserve"> </t>
        </is>
      </c>
      <c r="C24" s="5" t="n">
        <v>3255532</v>
      </c>
      <c r="D24" s="4" t="inlineStr">
        <is>
          <t xml:space="preserve"> </t>
        </is>
      </c>
    </row>
    <row r="25">
      <c r="A25" s="3" t="inlineStr">
        <is>
          <t>Disposal Group, Including Discontinued Operation, Liabilities, Current [Abstract]</t>
        </is>
      </c>
      <c r="B25" s="4" t="inlineStr">
        <is>
          <t xml:space="preserve"> </t>
        </is>
      </c>
      <c r="C25" s="4" t="inlineStr">
        <is>
          <t xml:space="preserve"> </t>
        </is>
      </c>
      <c r="D25" s="4" t="inlineStr">
        <is>
          <t xml:space="preserve"> </t>
        </is>
      </c>
    </row>
    <row r="26">
      <c r="A26" s="4" t="inlineStr">
        <is>
          <t>Accounts payable</t>
        </is>
      </c>
      <c r="B26" s="4" t="inlineStr">
        <is>
          <t xml:space="preserve"> </t>
        </is>
      </c>
      <c r="C26" s="5" t="n">
        <v>221448</v>
      </c>
      <c r="D26" s="4" t="inlineStr">
        <is>
          <t xml:space="preserve"> </t>
        </is>
      </c>
    </row>
    <row r="27">
      <c r="A27" s="4" t="inlineStr">
        <is>
          <t>Accrued liabilities</t>
        </is>
      </c>
      <c r="B27" s="4" t="inlineStr">
        <is>
          <t xml:space="preserve"> </t>
        </is>
      </c>
      <c r="C27" s="5" t="n">
        <v>326450</v>
      </c>
      <c r="D27" s="4" t="inlineStr">
        <is>
          <t xml:space="preserve"> </t>
        </is>
      </c>
    </row>
    <row r="28">
      <c r="A28" s="4" t="inlineStr">
        <is>
          <t>Operating lease liability</t>
        </is>
      </c>
      <c r="B28" s="4" t="inlineStr">
        <is>
          <t xml:space="preserve"> </t>
        </is>
      </c>
      <c r="C28" s="5" t="n">
        <v>25831</v>
      </c>
      <c r="D28" s="4" t="inlineStr">
        <is>
          <t xml:space="preserve"> </t>
        </is>
      </c>
    </row>
    <row r="29">
      <c r="A29" s="4" t="inlineStr">
        <is>
          <t>Contract liabilities</t>
        </is>
      </c>
      <c r="B29" s="4" t="inlineStr">
        <is>
          <t xml:space="preserve"> </t>
        </is>
      </c>
      <c r="C29" s="5" t="n">
        <v>54359</v>
      </c>
      <c r="D29" s="4" t="inlineStr">
        <is>
          <t xml:space="preserve"> </t>
        </is>
      </c>
    </row>
    <row r="30">
      <c r="A30" s="4" t="inlineStr">
        <is>
          <t>Current liabilities held for spin</t>
        </is>
      </c>
      <c r="B30" s="4" t="inlineStr">
        <is>
          <t xml:space="preserve"> </t>
        </is>
      </c>
      <c r="C30" s="5" t="n">
        <v>628088</v>
      </c>
      <c r="D30" s="4" t="inlineStr">
        <is>
          <t xml:space="preserve"> </t>
        </is>
      </c>
    </row>
    <row r="31">
      <c r="A31" s="3" t="inlineStr">
        <is>
          <t>Disposal Group, Including Discontinued Operation, Liabilities, Noncurrent [Abstract]</t>
        </is>
      </c>
      <c r="B31" s="4" t="inlineStr">
        <is>
          <t xml:space="preserve"> </t>
        </is>
      </c>
      <c r="C31" s="4" t="inlineStr">
        <is>
          <t xml:space="preserve"> </t>
        </is>
      </c>
      <c r="D31" s="4" t="inlineStr">
        <is>
          <t xml:space="preserve"> </t>
        </is>
      </c>
    </row>
    <row r="32">
      <c r="A32" s="4" t="inlineStr">
        <is>
          <t>Liabilities relating to defined benefit pension and retirement plans</t>
        </is>
      </c>
      <c r="B32" s="4" t="inlineStr">
        <is>
          <t xml:space="preserve"> </t>
        </is>
      </c>
      <c r="C32" s="5" t="n">
        <v>11263</v>
      </c>
      <c r="D32" s="4" t="inlineStr">
        <is>
          <t xml:space="preserve"> </t>
        </is>
      </c>
    </row>
    <row r="33">
      <c r="A33" s="4" t="inlineStr">
        <is>
          <t>Deferred income tax liabilities</t>
        </is>
      </c>
      <c r="B33" s="4" t="inlineStr">
        <is>
          <t xml:space="preserve"> </t>
        </is>
      </c>
      <c r="C33" s="5" t="n">
        <v>99802</v>
      </c>
      <c r="D33" s="4" t="inlineStr">
        <is>
          <t xml:space="preserve"> </t>
        </is>
      </c>
    </row>
    <row r="34">
      <c r="A34" s="4" t="inlineStr">
        <is>
          <t>Long-term operating lease liability</t>
        </is>
      </c>
      <c r="B34" s="4" t="inlineStr">
        <is>
          <t xml:space="preserve"> </t>
        </is>
      </c>
      <c r="C34" s="5" t="n">
        <v>77122</v>
      </c>
      <c r="D34" s="4" t="inlineStr">
        <is>
          <t xml:space="preserve"> </t>
        </is>
      </c>
    </row>
    <row r="35">
      <c r="A35" s="4" t="inlineStr">
        <is>
          <t>Other deferred liabilities</t>
        </is>
      </c>
      <c r="B35" s="4" t="inlineStr">
        <is>
          <t xml:space="preserve"> </t>
        </is>
      </c>
      <c r="C35" s="5" t="n">
        <v>8260</v>
      </c>
      <c r="D35" s="4" t="inlineStr">
        <is>
          <t xml:space="preserve"> </t>
        </is>
      </c>
    </row>
    <row r="36">
      <c r="A36" s="4" t="inlineStr">
        <is>
          <t>Noncurrent liabilities held for spin</t>
        </is>
      </c>
      <c r="B36" s="4" t="inlineStr">
        <is>
          <t xml:space="preserve"> </t>
        </is>
      </c>
      <c r="C36" s="7" t="n">
        <v>196447</v>
      </c>
      <c r="D3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Notable Components Included In Consolidated Statements of Cash Flows For These Discontinued Operations (Details) - USD ($) $ in Thousands</t>
        </is>
      </c>
      <c r="B1" s="2" t="inlineStr">
        <is>
          <t>12 Months Ended</t>
        </is>
      </c>
    </row>
    <row r="2">
      <c r="B2" s="2" t="inlineStr">
        <is>
          <t>Sep. 27, 2024</t>
        </is>
      </c>
      <c r="C2" s="2" t="inlineStr">
        <is>
          <t>Sep. 29,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tangible assets</t>
        </is>
      </c>
      <c r="B4" s="7" t="n">
        <v>209507</v>
      </c>
      <c r="C4" s="7" t="n">
        <v>203906</v>
      </c>
      <c r="D4" s="7" t="n">
        <v>198602</v>
      </c>
    </row>
    <row r="5">
      <c r="A5" s="4" t="inlineStr">
        <is>
          <t>Discontinued Operations, Spinoff | SpinCo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perty, equipment and improvements</t>
        </is>
      </c>
      <c r="B7" s="5" t="n">
        <v>16245</v>
      </c>
      <c r="C7" s="5" t="n">
        <v>19075</v>
      </c>
      <c r="D7" s="4" t="inlineStr">
        <is>
          <t xml:space="preserve"> </t>
        </is>
      </c>
    </row>
    <row r="8">
      <c r="A8" s="4" t="inlineStr">
        <is>
          <t>Intangible assets</t>
        </is>
      </c>
      <c r="B8" s="5" t="n">
        <v>56839</v>
      </c>
      <c r="C8" s="5" t="n">
        <v>56675</v>
      </c>
      <c r="D8" s="4" t="inlineStr">
        <is>
          <t xml:space="preserve"> </t>
        </is>
      </c>
    </row>
    <row r="9">
      <c r="A9" s="4" t="inlineStr">
        <is>
          <t>Deferred income taxes</t>
        </is>
      </c>
      <c r="B9" s="5" t="n">
        <v>-106424</v>
      </c>
      <c r="C9" s="5" t="n">
        <v>-5297</v>
      </c>
      <c r="D9" s="4" t="inlineStr">
        <is>
          <t xml:space="preserve"> </t>
        </is>
      </c>
    </row>
    <row r="10">
      <c r="A10" s="4" t="inlineStr">
        <is>
          <t>Additions to property and equipment</t>
        </is>
      </c>
      <c r="B10" s="7" t="n">
        <v>-13067</v>
      </c>
      <c r="C10" s="7" t="n">
        <v>-26448</v>
      </c>
      <c r="D1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A Consulting Redeemable Noncontrolling Interests - Narrative (Details) - USD ($) $ / shares in Units, $ in Thousands</t>
        </is>
      </c>
      <c r="B1" s="2" t="inlineStr">
        <is>
          <t>3 Months Ended</t>
        </is>
      </c>
      <c r="D1" s="2" t="inlineStr">
        <is>
          <t>12 Months Ended</t>
        </is>
      </c>
    </row>
    <row r="2">
      <c r="B2" s="2" t="inlineStr">
        <is>
          <t>Sep. 27, 2024</t>
        </is>
      </c>
      <c r="C2" s="2" t="inlineStr">
        <is>
          <t>Sep. 29, 2023</t>
        </is>
      </c>
      <c r="D2" s="2" t="inlineStr">
        <is>
          <t>Sep. 27, 2024</t>
        </is>
      </c>
      <c r="E2" s="2" t="inlineStr">
        <is>
          <t>Sep. 29, 2023</t>
        </is>
      </c>
      <c r="F2" s="2" t="inlineStr">
        <is>
          <t>Sep. 30, 2022</t>
        </is>
      </c>
      <c r="G2" s="2" t="inlineStr">
        <is>
          <t>Mar.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redeemable noncontrolling interests</t>
        </is>
      </c>
      <c r="B4" s="4" t="inlineStr">
        <is>
          <t xml:space="preserve"> </t>
        </is>
      </c>
      <c r="C4" s="4" t="inlineStr">
        <is>
          <t xml:space="preserve"> </t>
        </is>
      </c>
      <c r="D4" s="7" t="n">
        <v>55344</v>
      </c>
      <c r="E4" s="7" t="n">
        <v>92939</v>
      </c>
      <c r="F4" s="7" t="n">
        <v>46074</v>
      </c>
      <c r="G4" s="4" t="inlineStr">
        <is>
          <t xml:space="preserve"> </t>
        </is>
      </c>
    </row>
    <row r="5">
      <c r="A5" s="4" t="inlineStr">
        <is>
          <t>Proceeds from issuances of redeemable noncontrolling interests</t>
        </is>
      </c>
      <c r="B5" s="4" t="inlineStr">
        <is>
          <t xml:space="preserve"> </t>
        </is>
      </c>
      <c r="C5" s="4" t="inlineStr">
        <is>
          <t xml:space="preserve"> </t>
        </is>
      </c>
      <c r="D5" s="5" t="n">
        <v>19761</v>
      </c>
      <c r="E5" s="5" t="n">
        <v>34016</v>
      </c>
      <c r="F5" s="5" t="n">
        <v>49742</v>
      </c>
      <c r="G5" s="4" t="inlineStr">
        <is>
          <t xml:space="preserve"> </t>
        </is>
      </c>
    </row>
    <row r="6">
      <c r="A6" s="4" t="inlineStr">
        <is>
          <t>Redeemable Noncontrolling interests redemption value adjustment (See Note 15- PA Consulting Business Combination)</t>
        </is>
      </c>
      <c r="B6" s="4" t="inlineStr">
        <is>
          <t xml:space="preserve"> </t>
        </is>
      </c>
      <c r="C6" s="4" t="inlineStr">
        <is>
          <t xml:space="preserve"> </t>
        </is>
      </c>
      <c r="D6" s="7" t="n">
        <v>2600</v>
      </c>
      <c r="E6" s="5" t="n">
        <v>8300</v>
      </c>
      <c r="F6" s="4" t="inlineStr">
        <is>
          <t xml:space="preserve"> </t>
        </is>
      </c>
      <c r="G6" s="4" t="inlineStr">
        <is>
          <t xml:space="preserve"> </t>
        </is>
      </c>
    </row>
    <row r="7">
      <c r="A7" s="4" t="inlineStr">
        <is>
          <t>Preference share effect on basic earnings per share (in dollars per share)</t>
        </is>
      </c>
      <c r="B7" s="8" t="n">
        <v>0.02</v>
      </c>
      <c r="C7" s="8" t="n">
        <v>0.07000000000000001</v>
      </c>
      <c r="D7" s="4" t="inlineStr">
        <is>
          <t xml:space="preserve"> </t>
        </is>
      </c>
      <c r="E7" s="4" t="inlineStr">
        <is>
          <t xml:space="preserve"> </t>
        </is>
      </c>
      <c r="F7" s="4" t="inlineStr">
        <is>
          <t xml:space="preserve"> </t>
        </is>
      </c>
      <c r="G7" s="4" t="inlineStr">
        <is>
          <t xml:space="preserve"> </t>
        </is>
      </c>
    </row>
    <row r="8">
      <c r="A8" s="4" t="inlineStr">
        <is>
          <t>Temporary equity, fair value adjustment of redeemable noncontrolling interest, price per share (in dollars per share)</t>
        </is>
      </c>
      <c r="B8" s="4" t="inlineStr">
        <is>
          <t xml:space="preserve"> </t>
        </is>
      </c>
      <c r="C8" s="4" t="inlineStr">
        <is>
          <t xml:space="preserve"> </t>
        </is>
      </c>
      <c r="D8" s="8" t="n">
        <v>-0.1</v>
      </c>
      <c r="E8" s="4" t="inlineStr">
        <is>
          <t xml:space="preserve"> </t>
        </is>
      </c>
      <c r="F8" s="4" t="inlineStr">
        <is>
          <t xml:space="preserve"> </t>
        </is>
      </c>
      <c r="G8" s="4" t="inlineStr">
        <is>
          <t xml:space="preserve"> </t>
        </is>
      </c>
    </row>
    <row r="9">
      <c r="A9" s="4" t="inlineStr">
        <is>
          <t>PA Consulting Group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ed share-based compensation expense</t>
        </is>
      </c>
      <c r="B11" s="4" t="inlineStr">
        <is>
          <t xml:space="preserve"> </t>
        </is>
      </c>
      <c r="C11" s="4" t="inlineStr">
        <is>
          <t xml:space="preserve"> </t>
        </is>
      </c>
      <c r="D11" s="7" t="n">
        <v>13400</v>
      </c>
      <c r="E11" s="5" t="n">
        <v>800</v>
      </c>
      <c r="F11" s="4" t="inlineStr">
        <is>
          <t xml:space="preserve"> </t>
        </is>
      </c>
      <c r="G11" s="4" t="inlineStr">
        <is>
          <t xml:space="preserve"> </t>
        </is>
      </c>
    </row>
    <row r="12">
      <c r="A12" s="4" t="inlineStr">
        <is>
          <t>Cash in employee benefit trust</t>
        </is>
      </c>
      <c r="B12" s="7" t="n">
        <v>2100</v>
      </c>
      <c r="C12" s="7" t="n">
        <v>2800</v>
      </c>
      <c r="D12" s="5" t="n">
        <v>2100</v>
      </c>
      <c r="E12" s="5" t="n">
        <v>2800</v>
      </c>
      <c r="F12" s="4" t="inlineStr">
        <is>
          <t xml:space="preserve"> </t>
        </is>
      </c>
      <c r="G12" s="4" t="inlineStr">
        <is>
          <t xml:space="preserve"> </t>
        </is>
      </c>
    </row>
    <row r="13">
      <c r="A13" s="4" t="inlineStr">
        <is>
          <t>PA Consulting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s of redeemable noncontrolling interests</t>
        </is>
      </c>
      <c r="B15" s="4" t="inlineStr">
        <is>
          <t xml:space="preserve"> </t>
        </is>
      </c>
      <c r="C15" s="4" t="inlineStr">
        <is>
          <t xml:space="preserve"> </t>
        </is>
      </c>
      <c r="D15" s="7" t="n">
        <v>19800</v>
      </c>
      <c r="E15" s="7" t="n">
        <v>34000</v>
      </c>
      <c r="F15" s="7" t="n">
        <v>49700</v>
      </c>
      <c r="G15" s="4" t="inlineStr">
        <is>
          <t xml:space="preserve"> </t>
        </is>
      </c>
    </row>
    <row r="16">
      <c r="A16" s="4" t="inlineStr">
        <is>
          <t>Ownership interest of employees</t>
        </is>
      </c>
      <c r="B16" s="10" t="n">
        <v>0.7</v>
      </c>
      <c r="C16" s="10" t="n">
        <v>0.6899999999999999</v>
      </c>
      <c r="D16" s="10" t="n">
        <v>0.7</v>
      </c>
      <c r="E16" s="10" t="n">
        <v>0.6899999999999999</v>
      </c>
      <c r="F16" s="4" t="inlineStr">
        <is>
          <t xml:space="preserve"> </t>
        </is>
      </c>
      <c r="G16" s="10" t="n">
        <v>0.35</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 Consulting Redeemable Noncontrolling Interests - Schedule of Change in Redeemable Noncontrolling Interest (Details) - USD ($) $ in Thousands</t>
        </is>
      </c>
      <c r="B1" s="2" t="inlineStr">
        <is>
          <t>12 Months Ended</t>
        </is>
      </c>
    </row>
    <row r="2">
      <c r="B2" s="2" t="inlineStr">
        <is>
          <t>Sep. 27, 2024</t>
        </is>
      </c>
      <c r="C2" s="2" t="inlineStr">
        <is>
          <t>Sep. 29, 2023</t>
        </is>
      </c>
      <c r="D2" s="2" t="inlineStr">
        <is>
          <t>Sep. 30,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Redeemable noncontrolling interest, beginning balance</t>
        </is>
      </c>
      <c r="B4" s="7" t="n">
        <v>53862</v>
      </c>
      <c r="C4" s="4" t="inlineStr">
        <is>
          <t xml:space="preserve"> </t>
        </is>
      </c>
      <c r="D4" s="4" t="inlineStr">
        <is>
          <t xml:space="preserve"> </t>
        </is>
      </c>
    </row>
    <row r="5">
      <c r="A5" s="4" t="inlineStr">
        <is>
          <t>Attribution of Preferred Dividend to Common Shareholders</t>
        </is>
      </c>
      <c r="B5" s="5" t="n">
        <v>-21202</v>
      </c>
      <c r="C5" s="7" t="n">
        <v>-22739</v>
      </c>
      <c r="D5" s="7" t="n">
        <v>-27248</v>
      </c>
    </row>
    <row r="6">
      <c r="A6" s="4" t="inlineStr">
        <is>
          <t>Redeemable noncontrolling interest, ending balance</t>
        </is>
      </c>
      <c r="B6" s="5" t="n">
        <v>17836</v>
      </c>
      <c r="C6" s="5" t="n">
        <v>53862</v>
      </c>
      <c r="D6" s="4" t="inlineStr">
        <is>
          <t xml:space="preserve"> </t>
        </is>
      </c>
    </row>
    <row r="7">
      <c r="A7" s="4" t="inlineStr">
        <is>
          <t>PA Consulting Employees</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Redeemable noncontrolling interest, beginning balance</t>
        </is>
      </c>
      <c r="B9" s="7" t="n">
        <v>820182</v>
      </c>
      <c r="C9" s="5" t="n">
        <v>632979</v>
      </c>
      <c r="D9" s="5" t="n">
        <v>632522</v>
      </c>
    </row>
    <row r="10">
      <c r="A10" s="4" t="inlineStr">
        <is>
          <t>Accrued Preferred Dividend to Preference Shareholders</t>
        </is>
      </c>
      <c r="B10" s="4" t="inlineStr">
        <is>
          <t xml:space="preserve"> </t>
        </is>
      </c>
      <c r="C10" s="5" t="n">
        <v>73033</v>
      </c>
      <c r="D10" s="5" t="n">
        <v>72891</v>
      </c>
    </row>
    <row r="11">
      <c r="A11" s="4" t="inlineStr">
        <is>
          <t>Attribution of Preferred Dividend to Common Shareholders</t>
        </is>
      </c>
      <c r="B11" s="4" t="inlineStr">
        <is>
          <t xml:space="preserve"> </t>
        </is>
      </c>
      <c r="C11" s="5" t="n">
        <v>-73033</v>
      </c>
      <c r="D11" s="5" t="n">
        <v>-72891</v>
      </c>
    </row>
    <row r="12">
      <c r="A12" s="4" t="inlineStr">
        <is>
          <t>Net earnings attributable to redeemable noncontrolling interest to Common Shareholders</t>
        </is>
      </c>
      <c r="B12" s="4" t="inlineStr">
        <is>
          <t xml:space="preserve"> </t>
        </is>
      </c>
      <c r="C12" s="5" t="n">
        <v>14999</v>
      </c>
      <c r="D12" s="5" t="n">
        <v>21614</v>
      </c>
    </row>
    <row r="13">
      <c r="A13" s="4" t="inlineStr">
        <is>
          <t>Redeemable Noncontrolling interests redemption value adjustment</t>
        </is>
      </c>
      <c r="B13" s="4" t="inlineStr">
        <is>
          <t xml:space="preserve"> </t>
        </is>
      </c>
      <c r="C13" s="5" t="n">
        <v>171142</v>
      </c>
      <c r="D13" s="5" t="n">
        <v>10770</v>
      </c>
    </row>
    <row r="14">
      <c r="A14" s="4" t="inlineStr">
        <is>
          <t>Repurchase of redeemable noncontrolling interests</t>
        </is>
      </c>
      <c r="B14" s="4" t="inlineStr">
        <is>
          <t xml:space="preserve"> </t>
        </is>
      </c>
      <c r="C14" s="5" t="n">
        <v>-62867</v>
      </c>
      <c r="D14" s="5" t="n">
        <v>-111005</v>
      </c>
    </row>
    <row r="15">
      <c r="A15" s="4" t="inlineStr">
        <is>
          <t>Issuance of redeemable noncontrolling interests</t>
        </is>
      </c>
      <c r="B15" s="4" t="inlineStr">
        <is>
          <t xml:space="preserve"> </t>
        </is>
      </c>
      <c r="C15" s="5" t="n">
        <v>22586</v>
      </c>
      <c r="D15" s="5" t="n">
        <v>37789</v>
      </c>
    </row>
    <row r="16">
      <c r="A16" s="4" t="inlineStr">
        <is>
          <t>Cumulative translation adjustment and other</t>
        </is>
      </c>
      <c r="B16" s="4" t="inlineStr">
        <is>
          <t xml:space="preserve"> </t>
        </is>
      </c>
      <c r="C16" s="5" t="n">
        <v>41343</v>
      </c>
      <c r="D16" s="5" t="n">
        <v>41289</v>
      </c>
    </row>
    <row r="17">
      <c r="A17" s="4" t="inlineStr">
        <is>
          <t>Redeemable noncontrolling interest, ending balance</t>
        </is>
      </c>
      <c r="B17" s="4" t="inlineStr">
        <is>
          <t xml:space="preserve"> </t>
        </is>
      </c>
      <c r="C17" s="7" t="n">
        <v>820182</v>
      </c>
      <c r="D17" s="7" t="n">
        <v>63297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t>
        </is>
      </c>
      <c r="B1" s="2" t="inlineStr">
        <is>
          <t>12 Months Ended</t>
        </is>
      </c>
    </row>
    <row r="2">
      <c r="B2" s="2" t="inlineStr">
        <is>
          <t>Sep. 27, 2024</t>
        </is>
      </c>
    </row>
    <row r="3">
      <c r="A3" s="3" t="inlineStr">
        <is>
          <t>Revenue from Contract with Customer [Abstract]</t>
        </is>
      </c>
      <c r="B3" s="4" t="inlineStr">
        <is>
          <t xml:space="preserve"> </t>
        </is>
      </c>
    </row>
    <row r="4">
      <c r="A4" s="4" t="inlineStr">
        <is>
          <t>Revenue Accounting for Contracts</t>
        </is>
      </c>
      <c r="B4" s="4" t="inlineStr">
        <is>
          <t>Revenue Accounting for Contracts Disaggregation of Revenues Our revenues are principally derived from contracts to provide a diverse range of technical, professional, and construction services to a large number of industrial, commercial, and governmental clients. We provide a broad range of engineering, design, and architectural services; construction and construction management services; operations and maintenance services; and technical, digital, process, scientific and systems consulting services. We provide our services through offices and subsidiaries located primarily in North America, Europe, the Middle East, India, Australia, Africa, and Asia. We provide our services under cost-reimbursable and fixed-price contracts. Our contracts are with many different customers in numerous industries. Refer to Note 20 - Segment Information for additional information on how we disaggregate our revenues by reportable segment. The following table further disaggregates our revenue by geographic area for the years ended September 27, 2024, September 29, 2023 and September 30, 2022 (in thousands): For the Years Ended September 27, 2024 September 29, 2023 September 30, 2022 Revenues: United States $ 7,178,610 $ 6,511,371 $ 5,699,224 Europe 2,689,298 2,704,684 2,672,215 Canada 261,682 266,926 268,418 Asia 132,658 133,670 139,896 India 152,591 164,212 114,235 Australia and New Zealand 549,571 558,096 570,481 Middle East and Africa 536,531 512,461 318,605 Total $ 11,500,941 $ 10,851,420 $ 9,783,074 The following table presents the revenues earned directly or indirectly from the U.S. federal government and its agencies, expressed as a percentage of total revenues: For the Years Ended September 27, 2024 September 29, 2023 September 30, 2022 10% 9% 8% Contract Liabilities Contract liabilities represent amounts billed to clients in excess of revenue recognized to date. Revenue recognized for the year ended September 27, 2024 that was previously included in the contract liability balance on September 29, 2023 was $521 million. Revenue recognized for the year ended September 29, 2023 that was previously included in the contract liability balance on September 30, 2022 was $449 million. Remaining Performance Obligations The Company’s remaining performance obligations as of September 27, 2024 represent a measure of the total dollar value of work to be performed on contracts awarded and in progress. The Company had approximately $13.7 billion in remaining performance obligations as of September 27, 2024. The Company expects to recognize 53% of our remaining performance obligations within the next twelve months and the remaining 47% thereafter. The majority of the remaining performance obligations after the first twelve months are expected to be recognized over a four-year period. Although our remaining performance obligations reflect business volumes that are considered to be firm, normal business activities including scope adjustments, deferrals or cancellations may occur that impact volume or expected timing of their recognition. Remaining performance obligations are adjusted to reflect any known project cancellations, revisions to project scope and cost, foreign currency exchange fluctuations and project deferrals, as appropri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usiness Combinations - Schedule of Recognized Identified Assets Acquired and Liabilities Assumed (Details) - USD ($) $ in Thousands</t>
        </is>
      </c>
      <c r="B1" s="2" t="inlineStr">
        <is>
          <t>Sep. 27, 2024</t>
        </is>
      </c>
      <c r="C1" s="2" t="inlineStr">
        <is>
          <t>Sep. 29, 2023</t>
        </is>
      </c>
      <c r="D1" s="2" t="inlineStr">
        <is>
          <t>Feb. 04, 2022</t>
        </is>
      </c>
      <c r="E1" s="2" t="inlineStr">
        <is>
          <t>Nov. 19,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7" t="n">
        <v>4788181</v>
      </c>
      <c r="C3" s="7" t="n">
        <v>4644087</v>
      </c>
      <c r="D3" s="4" t="inlineStr">
        <is>
          <t xml:space="preserve"> </t>
        </is>
      </c>
      <c r="E3" s="4" t="inlineStr">
        <is>
          <t xml:space="preserve"> </t>
        </is>
      </c>
    </row>
    <row r="4">
      <c r="A4" s="4" t="inlineStr">
        <is>
          <t>StreetLightData, Inc.</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7300</v>
      </c>
      <c r="E6" s="4" t="inlineStr">
        <is>
          <t xml:space="preserve"> </t>
        </is>
      </c>
    </row>
    <row r="7">
      <c r="A7" s="4" t="inlineStr">
        <is>
          <t>Receivables</t>
        </is>
      </c>
      <c r="B7" s="4" t="inlineStr">
        <is>
          <t xml:space="preserve"> </t>
        </is>
      </c>
      <c r="C7" s="4" t="inlineStr">
        <is>
          <t xml:space="preserve"> </t>
        </is>
      </c>
      <c r="D7" s="5" t="n">
        <v>5200</v>
      </c>
      <c r="E7" s="4" t="inlineStr">
        <is>
          <t xml:space="preserve"> </t>
        </is>
      </c>
    </row>
    <row r="8">
      <c r="A8" s="4" t="inlineStr">
        <is>
          <t>Property, equipment and improvements, net</t>
        </is>
      </c>
      <c r="B8" s="4" t="inlineStr">
        <is>
          <t xml:space="preserve"> </t>
        </is>
      </c>
      <c r="C8" s="4" t="inlineStr">
        <is>
          <t xml:space="preserve"> </t>
        </is>
      </c>
      <c r="D8" s="5" t="n">
        <v>100</v>
      </c>
      <c r="E8" s="4" t="inlineStr">
        <is>
          <t xml:space="preserve"> </t>
        </is>
      </c>
    </row>
    <row r="9">
      <c r="A9" s="4" t="inlineStr">
        <is>
          <t>Goodwill</t>
        </is>
      </c>
      <c r="B9" s="4" t="inlineStr">
        <is>
          <t xml:space="preserve"> </t>
        </is>
      </c>
      <c r="C9" s="4" t="inlineStr">
        <is>
          <t xml:space="preserve"> </t>
        </is>
      </c>
      <c r="D9" s="5" t="n">
        <v>116400</v>
      </c>
      <c r="E9" s="4" t="inlineStr">
        <is>
          <t xml:space="preserve"> </t>
        </is>
      </c>
    </row>
    <row r="10">
      <c r="A10" s="4" t="inlineStr">
        <is>
          <t>Identifiable intangible assets</t>
        </is>
      </c>
      <c r="B10" s="4" t="inlineStr">
        <is>
          <t xml:space="preserve"> </t>
        </is>
      </c>
      <c r="C10" s="4" t="inlineStr">
        <is>
          <t xml:space="preserve"> </t>
        </is>
      </c>
      <c r="D10" s="5" t="n">
        <v>105100</v>
      </c>
      <c r="E10" s="4" t="inlineStr">
        <is>
          <t xml:space="preserve"> </t>
        </is>
      </c>
    </row>
    <row r="11">
      <c r="A11" s="4" t="inlineStr">
        <is>
          <t>Prepaid expenses and other current assets</t>
        </is>
      </c>
      <c r="B11" s="4" t="inlineStr">
        <is>
          <t xml:space="preserve"> </t>
        </is>
      </c>
      <c r="C11" s="4" t="inlineStr">
        <is>
          <t xml:space="preserve"> </t>
        </is>
      </c>
      <c r="D11" s="5" t="n">
        <v>2000</v>
      </c>
      <c r="E11" s="4" t="inlineStr">
        <is>
          <t xml:space="preserve"> </t>
        </is>
      </c>
    </row>
    <row r="12">
      <c r="A12" s="4" t="inlineStr">
        <is>
          <t>Total Assets</t>
        </is>
      </c>
      <c r="B12" s="4" t="inlineStr">
        <is>
          <t xml:space="preserve"> </t>
        </is>
      </c>
      <c r="C12" s="4" t="inlineStr">
        <is>
          <t xml:space="preserve"> </t>
        </is>
      </c>
      <c r="D12" s="5" t="n">
        <v>236100</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ounts payable, accrued expenses and other current liabilities</t>
        </is>
      </c>
      <c r="B14" s="4" t="inlineStr">
        <is>
          <t xml:space="preserve"> </t>
        </is>
      </c>
      <c r="C14" s="4" t="inlineStr">
        <is>
          <t xml:space="preserve"> </t>
        </is>
      </c>
      <c r="D14" s="5" t="n">
        <v>23100</v>
      </c>
      <c r="E14" s="4" t="inlineStr">
        <is>
          <t xml:space="preserve"> </t>
        </is>
      </c>
    </row>
    <row r="15">
      <c r="A15" s="4" t="inlineStr">
        <is>
          <t>Other long-term liabilities</t>
        </is>
      </c>
      <c r="B15" s="4" t="inlineStr">
        <is>
          <t xml:space="preserve"> </t>
        </is>
      </c>
      <c r="C15" s="4" t="inlineStr">
        <is>
          <t xml:space="preserve"> </t>
        </is>
      </c>
      <c r="D15" s="5" t="n">
        <v>16100</v>
      </c>
      <c r="E15" s="4" t="inlineStr">
        <is>
          <t xml:space="preserve"> </t>
        </is>
      </c>
    </row>
    <row r="16">
      <c r="A16" s="4" t="inlineStr">
        <is>
          <t>Total Liabilities</t>
        </is>
      </c>
      <c r="B16" s="4" t="inlineStr">
        <is>
          <t xml:space="preserve"> </t>
        </is>
      </c>
      <c r="C16" s="4" t="inlineStr">
        <is>
          <t xml:space="preserve"> </t>
        </is>
      </c>
      <c r="D16" s="5" t="n">
        <v>39200</v>
      </c>
      <c r="E16" s="4" t="inlineStr">
        <is>
          <t xml:space="preserve"> </t>
        </is>
      </c>
    </row>
    <row r="17">
      <c r="A17" s="4" t="inlineStr">
        <is>
          <t>Net assets acquired</t>
        </is>
      </c>
      <c r="B17" s="4" t="inlineStr">
        <is>
          <t xml:space="preserve"> </t>
        </is>
      </c>
      <c r="C17" s="4" t="inlineStr">
        <is>
          <t xml:space="preserve"> </t>
        </is>
      </c>
      <c r="D17" s="7" t="n">
        <v>196900</v>
      </c>
      <c r="E17" s="4" t="inlineStr">
        <is>
          <t xml:space="preserve"> </t>
        </is>
      </c>
    </row>
    <row r="18">
      <c r="A18" s="4" t="inlineStr">
        <is>
          <t>BlackLynx</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4" t="inlineStr">
        <is>
          <t xml:space="preserve"> </t>
        </is>
      </c>
      <c r="D20" s="4" t="inlineStr">
        <is>
          <t xml:space="preserve"> </t>
        </is>
      </c>
      <c r="E20" s="7" t="n">
        <v>5100</v>
      </c>
    </row>
    <row r="21">
      <c r="A21" s="4" t="inlineStr">
        <is>
          <t>Receivables</t>
        </is>
      </c>
      <c r="B21" s="4" t="inlineStr">
        <is>
          <t xml:space="preserve"> </t>
        </is>
      </c>
      <c r="C21" s="4" t="inlineStr">
        <is>
          <t xml:space="preserve"> </t>
        </is>
      </c>
      <c r="D21" s="4" t="inlineStr">
        <is>
          <t xml:space="preserve"> </t>
        </is>
      </c>
      <c r="E21" s="5" t="n">
        <v>7700</v>
      </c>
    </row>
    <row r="22">
      <c r="A22" s="4" t="inlineStr">
        <is>
          <t>Property, equipment and improvements, net</t>
        </is>
      </c>
      <c r="B22" s="4" t="inlineStr">
        <is>
          <t xml:space="preserve"> </t>
        </is>
      </c>
      <c r="C22" s="4" t="inlineStr">
        <is>
          <t xml:space="preserve"> </t>
        </is>
      </c>
      <c r="D22" s="4" t="inlineStr">
        <is>
          <t xml:space="preserve"> </t>
        </is>
      </c>
      <c r="E22" s="5" t="n">
        <v>800</v>
      </c>
    </row>
    <row r="23">
      <c r="A23" s="4" t="inlineStr">
        <is>
          <t>Goodwill</t>
        </is>
      </c>
      <c r="B23" s="4" t="inlineStr">
        <is>
          <t xml:space="preserve"> </t>
        </is>
      </c>
      <c r="C23" s="4" t="inlineStr">
        <is>
          <t xml:space="preserve"> </t>
        </is>
      </c>
      <c r="D23" s="4" t="inlineStr">
        <is>
          <t xml:space="preserve"> </t>
        </is>
      </c>
      <c r="E23" s="5" t="n">
        <v>195800</v>
      </c>
    </row>
    <row r="24">
      <c r="A24" s="4" t="inlineStr">
        <is>
          <t>Identifiable intangible assets</t>
        </is>
      </c>
      <c r="B24" s="4" t="inlineStr">
        <is>
          <t xml:space="preserve"> </t>
        </is>
      </c>
      <c r="C24" s="4" t="inlineStr">
        <is>
          <t xml:space="preserve"> </t>
        </is>
      </c>
      <c r="D24" s="4" t="inlineStr">
        <is>
          <t xml:space="preserve"> </t>
        </is>
      </c>
      <c r="E24" s="5" t="n">
        <v>51100</v>
      </c>
    </row>
    <row r="25">
      <c r="A25" s="4" t="inlineStr">
        <is>
          <t>Prepaid expenses and other current assets</t>
        </is>
      </c>
      <c r="B25" s="4" t="inlineStr">
        <is>
          <t xml:space="preserve"> </t>
        </is>
      </c>
      <c r="C25" s="4" t="inlineStr">
        <is>
          <t xml:space="preserve"> </t>
        </is>
      </c>
      <c r="D25" s="4" t="inlineStr">
        <is>
          <t xml:space="preserve"> </t>
        </is>
      </c>
      <c r="E25" s="5" t="n">
        <v>3200</v>
      </c>
    </row>
    <row r="26">
      <c r="A26" s="4" t="inlineStr">
        <is>
          <t>Total Assets</t>
        </is>
      </c>
      <c r="B26" s="4" t="inlineStr">
        <is>
          <t xml:space="preserve"> </t>
        </is>
      </c>
      <c r="C26" s="4" t="inlineStr">
        <is>
          <t xml:space="preserve"> </t>
        </is>
      </c>
      <c r="D26" s="4" t="inlineStr">
        <is>
          <t xml:space="preserve"> </t>
        </is>
      </c>
      <c r="E26" s="5" t="n">
        <v>263700</v>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Accounts payable, accrued expenses and other current liabilities</t>
        </is>
      </c>
      <c r="B28" s="4" t="inlineStr">
        <is>
          <t xml:space="preserve"> </t>
        </is>
      </c>
      <c r="C28" s="4" t="inlineStr">
        <is>
          <t xml:space="preserve"> </t>
        </is>
      </c>
      <c r="D28" s="4" t="inlineStr">
        <is>
          <t xml:space="preserve"> </t>
        </is>
      </c>
      <c r="E28" s="5" t="n">
        <v>19500</v>
      </c>
    </row>
    <row r="29">
      <c r="A29" s="4" t="inlineStr">
        <is>
          <t>Other long-term liabilities</t>
        </is>
      </c>
      <c r="B29" s="4" t="inlineStr">
        <is>
          <t xml:space="preserve"> </t>
        </is>
      </c>
      <c r="C29" s="4" t="inlineStr">
        <is>
          <t xml:space="preserve"> </t>
        </is>
      </c>
      <c r="D29" s="4" t="inlineStr">
        <is>
          <t xml:space="preserve"> </t>
        </is>
      </c>
      <c r="E29" s="5" t="n">
        <v>8800</v>
      </c>
    </row>
    <row r="30">
      <c r="A30" s="4" t="inlineStr">
        <is>
          <t>Total Liabilities</t>
        </is>
      </c>
      <c r="B30" s="4" t="inlineStr">
        <is>
          <t xml:space="preserve"> </t>
        </is>
      </c>
      <c r="C30" s="4" t="inlineStr">
        <is>
          <t xml:space="preserve"> </t>
        </is>
      </c>
      <c r="D30" s="4" t="inlineStr">
        <is>
          <t xml:space="preserve"> </t>
        </is>
      </c>
      <c r="E30" s="5" t="n">
        <v>28300</v>
      </c>
    </row>
    <row r="31">
      <c r="A31" s="4" t="inlineStr">
        <is>
          <t>Net assets acquired</t>
        </is>
      </c>
      <c r="B31" s="4" t="inlineStr">
        <is>
          <t xml:space="preserve"> </t>
        </is>
      </c>
      <c r="C31" s="4" t="inlineStr">
        <is>
          <t xml:space="preserve"> </t>
        </is>
      </c>
      <c r="D31" s="4" t="inlineStr">
        <is>
          <t xml:space="preserve"> </t>
        </is>
      </c>
      <c r="E31" s="7" t="n">
        <v>2354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Business Combinations - Narrative (Details) - USD ($)</t>
        </is>
      </c>
      <c r="B1" s="2" t="inlineStr">
        <is>
          <t>Feb. 04, 2022</t>
        </is>
      </c>
      <c r="C1" s="2" t="inlineStr">
        <is>
          <t>Nov. 19, 2021</t>
        </is>
      </c>
    </row>
    <row r="2">
      <c r="A2" s="4" t="inlineStr">
        <is>
          <t>StreetLightData,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combination consideration paid in cash</t>
        </is>
      </c>
      <c r="B4" s="7" t="n">
        <v>190800000</v>
      </c>
      <c r="C4" s="4" t="inlineStr">
        <is>
          <t xml:space="preserve"> </t>
        </is>
      </c>
    </row>
    <row r="5">
      <c r="A5" s="4" t="inlineStr">
        <is>
          <t>Business combination consideration equity issued</t>
        </is>
      </c>
      <c r="B5" s="5" t="n">
        <v>900000</v>
      </c>
      <c r="C5" s="4" t="inlineStr">
        <is>
          <t xml:space="preserve"> </t>
        </is>
      </c>
    </row>
    <row r="6">
      <c r="A6" s="4" t="inlineStr">
        <is>
          <t>Money stock options</t>
        </is>
      </c>
      <c r="B6" s="5" t="n">
        <v>5200000</v>
      </c>
      <c r="C6" s="4" t="inlineStr">
        <is>
          <t xml:space="preserve"> </t>
        </is>
      </c>
    </row>
    <row r="7">
      <c r="A7" s="4" t="inlineStr">
        <is>
          <t>Transferred liabilities incurred</t>
        </is>
      </c>
      <c r="B7" s="5" t="n">
        <v>1000000</v>
      </c>
      <c r="C7" s="4" t="inlineStr">
        <is>
          <t xml:space="preserve"> </t>
        </is>
      </c>
    </row>
    <row r="8">
      <c r="A8" s="4" t="inlineStr">
        <is>
          <t>Goodwill recognized expected to be deductible for tax purposes</t>
        </is>
      </c>
      <c r="B8" s="7" t="n">
        <v>0</v>
      </c>
      <c r="C8" s="4" t="inlineStr">
        <is>
          <t xml:space="preserve"> </t>
        </is>
      </c>
    </row>
    <row r="9">
      <c r="A9" s="4" t="inlineStr">
        <is>
          <t>StreetLightData, Inc. | Developed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quired finite-lived intangible assets, weighted average useful life</t>
        </is>
      </c>
      <c r="B11" s="4" t="inlineStr">
        <is>
          <t>5 years</t>
        </is>
      </c>
      <c r="C11" s="4" t="inlineStr">
        <is>
          <t xml:space="preserve"> </t>
        </is>
      </c>
    </row>
    <row r="12">
      <c r="A12" s="4" t="inlineStr">
        <is>
          <t>StreetLightData, Inc. | Customer Relationships Contracts And Backlog</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cquired finite-lived intangible assets, weighted average useful life</t>
        </is>
      </c>
      <c r="B14" s="4" t="inlineStr">
        <is>
          <t>4 years</t>
        </is>
      </c>
      <c r="C14" s="4" t="inlineStr">
        <is>
          <t xml:space="preserve"> </t>
        </is>
      </c>
    </row>
    <row r="15">
      <c r="A15" s="4" t="inlineStr">
        <is>
          <t>StreetLightData, Inc. | Contracts and Backlog Intangible</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cquired finite-lived intangible assets, weighted average useful life</t>
        </is>
      </c>
      <c r="B17" s="4" t="inlineStr">
        <is>
          <t>9 years</t>
        </is>
      </c>
      <c r="C17" s="4" t="inlineStr">
        <is>
          <t xml:space="preserve"> </t>
        </is>
      </c>
    </row>
    <row r="18">
      <c r="A18" s="4" t="inlineStr">
        <is>
          <t>BlackLynx</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Business combination consideration paid in cash</t>
        </is>
      </c>
      <c r="B20" s="4" t="inlineStr">
        <is>
          <t xml:space="preserve"> </t>
        </is>
      </c>
      <c r="C20" s="7" t="n">
        <v>235400000</v>
      </c>
    </row>
    <row r="21">
      <c r="A21" s="4" t="inlineStr">
        <is>
          <t>Transferred liabilities incurred</t>
        </is>
      </c>
      <c r="B21" s="4" t="inlineStr">
        <is>
          <t xml:space="preserve"> </t>
        </is>
      </c>
      <c r="C21" s="5" t="n">
        <v>5300000</v>
      </c>
    </row>
    <row r="22">
      <c r="A22" s="4" t="inlineStr">
        <is>
          <t>Goodwill recognized expected to be deductible for tax purposes</t>
        </is>
      </c>
      <c r="B22" s="4" t="inlineStr">
        <is>
          <t xml:space="preserve"> </t>
        </is>
      </c>
      <c r="C22" s="7" t="n">
        <v>0</v>
      </c>
    </row>
    <row r="23">
      <c r="A23" s="4" t="inlineStr">
        <is>
          <t>BlackLynx | Developed Technology</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Acquired finite-lived intangible assets, weighted average useful life</t>
        </is>
      </c>
      <c r="B25" s="4" t="inlineStr">
        <is>
          <t xml:space="preserve"> </t>
        </is>
      </c>
      <c r="C25" s="4" t="inlineStr">
        <is>
          <t>8 years</t>
        </is>
      </c>
    </row>
    <row r="26">
      <c r="A26" s="4" t="inlineStr">
        <is>
          <t>BlackLynx | Contracts and Backlog Intangible</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cquired finite-lived intangible assets, weighted average useful life</t>
        </is>
      </c>
      <c r="B28" s="4" t="inlineStr">
        <is>
          <t xml:space="preserve"> </t>
        </is>
      </c>
      <c r="C28" s="4" t="inlineStr">
        <is>
          <t>4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 width="44" customWidth="1" min="5" max="5"/>
  </cols>
  <sheetData>
    <row r="1">
      <c r="A1" s="1" t="inlineStr">
        <is>
          <t>Restructuring and Other Charges - Schedule of Restructuring and Other Charges Impacts on Reportable Segment Income by Line of Business (Details) - USD ($) $ in Thousands</t>
        </is>
      </c>
      <c r="B1" s="2" t="inlineStr">
        <is>
          <t>3 Months Ended</t>
        </is>
      </c>
      <c r="C1" s="2" t="inlineStr">
        <is>
          <t>12 Months Ended</t>
        </is>
      </c>
    </row>
    <row r="2">
      <c r="B2" s="2" t="inlineStr">
        <is>
          <t>Sep. 27, 2024</t>
        </is>
      </c>
      <c r="C2" s="2" t="inlineStr">
        <is>
          <t>Sep. 27, 2024</t>
        </is>
      </c>
      <c r="D2" s="2" t="inlineStr">
        <is>
          <t>Sep. 29,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134862</v>
      </c>
      <c r="D4" s="4" t="inlineStr">
        <is>
          <t xml:space="preserve"> </t>
        </is>
      </c>
      <c r="E4" s="4" t="inlineStr">
        <is>
          <t xml:space="preserve"> </t>
        </is>
      </c>
    </row>
    <row r="5">
      <c r="A5" s="4" t="inlineStr">
        <is>
          <t>Recorded third-party environmental recoveries receivable</t>
        </is>
      </c>
      <c r="B5" s="4" t="inlineStr">
        <is>
          <t xml:space="preserve"> </t>
        </is>
      </c>
      <c r="C5" s="4" t="inlineStr">
        <is>
          <t xml:space="preserve"> </t>
        </is>
      </c>
      <c r="D5" s="4" t="inlineStr">
        <is>
          <t xml:space="preserve"> </t>
        </is>
      </c>
      <c r="E5" s="7" t="n">
        <v>27000</v>
      </c>
    </row>
    <row r="6">
      <c r="A6" s="4" t="inlineStr">
        <is>
          <t>Gain on termination of lease</t>
        </is>
      </c>
      <c r="B6" s="4" t="inlineStr">
        <is>
          <t xml:space="preserve"> </t>
        </is>
      </c>
      <c r="C6" s="4" t="inlineStr">
        <is>
          <t xml:space="preserve"> </t>
        </is>
      </c>
      <c r="D6" s="4" t="inlineStr">
        <is>
          <t xml:space="preserve"> </t>
        </is>
      </c>
      <c r="E6" s="5" t="n">
        <v>8700</v>
      </c>
    </row>
    <row r="7">
      <c r="A7" s="4" t="inlineStr">
        <is>
          <t>AWE ML</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Gain on termination of lease</t>
        </is>
      </c>
      <c r="B9" s="4" t="inlineStr">
        <is>
          <t xml:space="preserve"> </t>
        </is>
      </c>
      <c r="C9" s="4" t="inlineStr">
        <is>
          <t xml:space="preserve"> </t>
        </is>
      </c>
      <c r="D9" s="7" t="n">
        <v>3400</v>
      </c>
      <c r="E9" s="5" t="n">
        <v>8700</v>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Derivative, gain on derivative</t>
        </is>
      </c>
      <c r="B12" s="7" t="n">
        <v>35200</v>
      </c>
      <c r="C12" s="5" t="n">
        <v>35200</v>
      </c>
      <c r="D12" s="4" t="inlineStr">
        <is>
          <t xml:space="preserve"> </t>
        </is>
      </c>
      <c r="E12" s="4" t="inlineStr">
        <is>
          <t xml:space="preserve"> </t>
        </is>
      </c>
    </row>
    <row r="13">
      <c r="A13" s="4" t="inlineStr">
        <is>
          <t>Operating Segments | Professional Services and Employee Separation Cos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5" t="n">
        <v>163400</v>
      </c>
      <c r="D15" s="5" t="n">
        <v>61100</v>
      </c>
      <c r="E15" s="4" t="inlineStr">
        <is>
          <t xml:space="preserve"> </t>
        </is>
      </c>
    </row>
    <row r="16">
      <c r="A16" s="4" t="inlineStr">
        <is>
          <t>Operating Segments | Employee Separation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4" t="inlineStr">
        <is>
          <t xml:space="preserve"> </t>
        </is>
      </c>
      <c r="C18" s="5" t="n">
        <v>6400</v>
      </c>
      <c r="D18" s="5" t="n">
        <v>14300</v>
      </c>
      <c r="E18" s="4" t="inlineStr">
        <is>
          <t xml:space="preserve"> </t>
        </is>
      </c>
    </row>
    <row r="19">
      <c r="A19" s="4" t="inlineStr">
        <is>
          <t>CH2M HILL Companies, Ltd.</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4" t="inlineStr">
        <is>
          <t xml:space="preserve"> </t>
        </is>
      </c>
      <c r="C21" s="5" t="n">
        <v>134911</v>
      </c>
      <c r="D21" s="5" t="n">
        <v>126219</v>
      </c>
      <c r="E21" s="5" t="n">
        <v>159130</v>
      </c>
    </row>
    <row r="22">
      <c r="A22" s="4" t="inlineStr">
        <is>
          <t>Impairment of real estate including other moving costs</t>
        </is>
      </c>
      <c r="B22" s="4" t="inlineStr">
        <is>
          <t xml:space="preserve"> </t>
        </is>
      </c>
      <c r="C22" s="4" t="inlineStr">
        <is>
          <t xml:space="preserve"> </t>
        </is>
      </c>
      <c r="D22" s="5" t="n">
        <v>49100</v>
      </c>
      <c r="E22" s="5" t="n">
        <v>77000</v>
      </c>
    </row>
    <row r="23">
      <c r="A23" s="4" t="inlineStr">
        <is>
          <t>Pre-tax settlement less insurance recoveries</t>
        </is>
      </c>
      <c r="B23" s="4" t="inlineStr">
        <is>
          <t xml:space="preserve"> </t>
        </is>
      </c>
      <c r="C23" s="4" t="inlineStr">
        <is>
          <t xml:space="preserve"> </t>
        </is>
      </c>
      <c r="D23" s="4" t="inlineStr">
        <is>
          <t xml:space="preserve"> </t>
        </is>
      </c>
      <c r="E23" s="5" t="n">
        <v>91300</v>
      </c>
    </row>
    <row r="24">
      <c r="A24" s="4" t="inlineStr">
        <is>
          <t>CH2M HILL Companies, Ltd. | SG&amp;A Expense</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4" t="inlineStr">
        <is>
          <t xml:space="preserve"> </t>
        </is>
      </c>
      <c r="C26" s="7" t="n">
        <v>169844</v>
      </c>
      <c r="D26" s="7" t="n">
        <v>129596</v>
      </c>
      <c r="E26" s="7" t="n">
        <v>167798</v>
      </c>
    </row>
    <row r="27">
      <c r="A27" s="4" t="inlineStr">
        <is>
          <t>Restructuring Charges, Statement of Income or Comprehensive Income [Extensible Enumeration]</t>
        </is>
      </c>
      <c r="B27" s="4" t="inlineStr">
        <is>
          <t xml:space="preserve"> </t>
        </is>
      </c>
      <c r="C27" s="4" t="inlineStr">
        <is>
          <t>Total Segment Operating Profit</t>
        </is>
      </c>
      <c r="D27" s="4" t="inlineStr">
        <is>
          <t>Total Segment Operating Profit</t>
        </is>
      </c>
      <c r="E27" s="4" t="inlineStr">
        <is>
          <t>Selling, General and Administrative Expense</t>
        </is>
      </c>
    </row>
    <row r="28">
      <c r="A28" s="4" t="inlineStr">
        <is>
          <t>CH2M HILL Companies, Ltd. | Other (Income) Expense, net</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charges</t>
        </is>
      </c>
      <c r="B30" s="4" t="inlineStr">
        <is>
          <t xml:space="preserve"> </t>
        </is>
      </c>
      <c r="C30" s="7" t="n">
        <v>-34933</v>
      </c>
      <c r="D30" s="7" t="n">
        <v>-3377</v>
      </c>
      <c r="E30" s="7" t="n">
        <v>-8668</v>
      </c>
    </row>
    <row r="31">
      <c r="A31" s="4" t="inlineStr">
        <is>
          <t>Restructuring Charges, Statement of Income or Comprehensive Income [Extensible Enumeration]</t>
        </is>
      </c>
      <c r="B31" s="4" t="inlineStr">
        <is>
          <t xml:space="preserve"> </t>
        </is>
      </c>
      <c r="C31" s="4" t="inlineStr">
        <is>
          <t>Nonoperating Income (Expense)</t>
        </is>
      </c>
      <c r="D31" s="4" t="inlineStr">
        <is>
          <t>Nonoperating Income (Expense)</t>
        </is>
      </c>
      <c r="E31" s="4" t="inlineStr">
        <is>
          <t>Nonoperating Income (Expense)</t>
        </is>
      </c>
    </row>
    <row r="32">
      <c r="A32" s="4" t="inlineStr">
        <is>
          <t>CH2M HILL Companies, Ltd. | PA Consulting | Employee Separation Cos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4" t="inlineStr">
        <is>
          <t xml:space="preserve"> </t>
        </is>
      </c>
      <c r="C34" s="7" t="n">
        <v>6400</v>
      </c>
      <c r="D34" s="7" t="n">
        <v>14300</v>
      </c>
      <c r="E34" s="4" t="inlineStr">
        <is>
          <t xml:space="preserve"> </t>
        </is>
      </c>
    </row>
    <row r="35">
      <c r="A35" s="4" t="inlineStr">
        <is>
          <t>CH2M HILL Companies, Ltd. | Operating Segments | Infrastructure &amp; Advanced Facilitie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4" t="inlineStr">
        <is>
          <t xml:space="preserve"> </t>
        </is>
      </c>
      <c r="C37" s="5" t="n">
        <v>128529</v>
      </c>
      <c r="D37" s="5" t="n">
        <v>111513</v>
      </c>
      <c r="E37" s="7" t="n">
        <v>154877</v>
      </c>
    </row>
    <row r="38">
      <c r="A38" s="4" t="inlineStr">
        <is>
          <t>CH2M HILL Companies, Ltd. | Operating Segments | PA Consulting</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4" t="inlineStr">
        <is>
          <t xml:space="preserve"> </t>
        </is>
      </c>
      <c r="C40" s="7" t="n">
        <v>6382</v>
      </c>
      <c r="D40" s="7" t="n">
        <v>14706</v>
      </c>
      <c r="E40" s="7" t="n">
        <v>4253</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Accrual for Restructuring and Other Costs (Details) $ in Thousands</t>
        </is>
      </c>
      <c r="B1" s="2" t="inlineStr">
        <is>
          <t>12 Months Ended</t>
        </is>
      </c>
    </row>
    <row r="2">
      <c r="B2" s="2" t="inlineStr">
        <is>
          <t>Sep. 27, 2024 USD ($)</t>
        </is>
      </c>
    </row>
    <row r="3">
      <c r="A3" s="3" t="inlineStr">
        <is>
          <t>Restructuring Reserve [Roll Forward]</t>
        </is>
      </c>
      <c r="B3" s="4" t="inlineStr">
        <is>
          <t xml:space="preserve"> </t>
        </is>
      </c>
    </row>
    <row r="4">
      <c r="A4" s="4" t="inlineStr">
        <is>
          <t>Beginning balance</t>
        </is>
      </c>
      <c r="B4" s="7" t="n">
        <v>35656</v>
      </c>
    </row>
    <row r="5">
      <c r="A5" s="4" t="inlineStr">
        <is>
          <t>Net Charges</t>
        </is>
      </c>
      <c r="B5" s="5" t="n">
        <v>134862</v>
      </c>
    </row>
    <row r="6">
      <c r="A6" s="4" t="inlineStr">
        <is>
          <t>Payments &amp; Other</t>
        </is>
      </c>
      <c r="B6" s="5" t="n">
        <v>-125583</v>
      </c>
    </row>
    <row r="7">
      <c r="A7" s="4" t="inlineStr">
        <is>
          <t>Ending balance</t>
        </is>
      </c>
      <c r="B7" s="7" t="n">
        <v>4493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 Schedule of Restructuring and Other Activities by Major Type of Costs (Details) - USD ($) $ in Thousands</t>
        </is>
      </c>
      <c r="B1" s="2" t="inlineStr">
        <is>
          <t>3 Months Ended</t>
        </is>
      </c>
      <c r="C1" s="2" t="inlineStr">
        <is>
          <t>12 Months Ended</t>
        </is>
      </c>
    </row>
    <row r="2">
      <c r="B2" s="2" t="inlineStr">
        <is>
          <t>Sep. 27, 2024</t>
        </is>
      </c>
      <c r="C2" s="2" t="inlineStr">
        <is>
          <t>Sep. 27, 2024</t>
        </is>
      </c>
      <c r="D2" s="2" t="inlineStr">
        <is>
          <t>Sep. 29,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corded third-party environmental recoveries receivable</t>
        </is>
      </c>
      <c r="B4" s="4" t="inlineStr">
        <is>
          <t xml:space="preserve"> </t>
        </is>
      </c>
      <c r="C4" s="4" t="inlineStr">
        <is>
          <t xml:space="preserve"> </t>
        </is>
      </c>
      <c r="D4" s="4" t="inlineStr">
        <is>
          <t xml:space="preserve"> </t>
        </is>
      </c>
      <c r="E4" s="7" t="n">
        <v>2700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Derivative, gain on derivative</t>
        </is>
      </c>
      <c r="B7" s="7" t="n">
        <v>35200</v>
      </c>
      <c r="C7" s="7" t="n">
        <v>35200</v>
      </c>
      <c r="D7" s="4" t="inlineStr">
        <is>
          <t xml:space="preserve"> </t>
        </is>
      </c>
      <c r="E7" s="4" t="inlineStr">
        <is>
          <t xml:space="preserve"> </t>
        </is>
      </c>
    </row>
    <row r="8">
      <c r="A8" s="4" t="inlineStr">
        <is>
          <t>CH2M HILL Companies, Ltd.</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4" t="inlineStr">
        <is>
          <t xml:space="preserve"> </t>
        </is>
      </c>
      <c r="C10" s="5" t="n">
        <v>134911</v>
      </c>
      <c r="D10" s="7" t="n">
        <v>126219</v>
      </c>
      <c r="E10" s="5" t="n">
        <v>159130</v>
      </c>
    </row>
    <row r="11">
      <c r="A11" s="4" t="inlineStr">
        <is>
          <t>Pre-tax settlement less insurance recoveries</t>
        </is>
      </c>
      <c r="B11" s="4" t="inlineStr">
        <is>
          <t xml:space="preserve"> </t>
        </is>
      </c>
      <c r="C11" s="4" t="inlineStr">
        <is>
          <t xml:space="preserve"> </t>
        </is>
      </c>
      <c r="D11" s="4" t="inlineStr">
        <is>
          <t xml:space="preserve"> </t>
        </is>
      </c>
      <c r="E11" s="5" t="n">
        <v>91300</v>
      </c>
    </row>
    <row r="12">
      <c r="A12" s="4" t="inlineStr">
        <is>
          <t>Lease Abandonments and Impairments | CH2M HILL Companies, Ltd.</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osts</t>
        </is>
      </c>
      <c r="B14" s="4" t="inlineStr">
        <is>
          <t xml:space="preserve"> </t>
        </is>
      </c>
      <c r="C14" s="5" t="n">
        <v>49</v>
      </c>
      <c r="D14" s="5" t="n">
        <v>44788</v>
      </c>
      <c r="E14" s="5" t="n">
        <v>67458</v>
      </c>
    </row>
    <row r="15">
      <c r="A15" s="4" t="inlineStr">
        <is>
          <t>Voluntary and Involuntary Terminations | CH2M HILL Companies, Ltd.</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osts</t>
        </is>
      </c>
      <c r="B17" s="4" t="inlineStr">
        <is>
          <t xml:space="preserve"> </t>
        </is>
      </c>
      <c r="C17" s="5" t="n">
        <v>47881</v>
      </c>
      <c r="D17" s="5" t="n">
        <v>37235</v>
      </c>
      <c r="E17" s="5" t="n">
        <v>2612</v>
      </c>
    </row>
    <row r="18">
      <c r="A18" s="4" t="inlineStr">
        <is>
          <t>Outside Services | CH2M HILL Companies, Ltd.</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4" t="inlineStr">
        <is>
          <t xml:space="preserve"> </t>
        </is>
      </c>
      <c r="C20" s="5" t="n">
        <v>100593</v>
      </c>
      <c r="D20" s="5" t="n">
        <v>35099</v>
      </c>
      <c r="E20" s="5" t="n">
        <v>22068</v>
      </c>
    </row>
    <row r="21">
      <c r="A21" s="4" t="inlineStr">
        <is>
          <t>Other | CH2M HILL Companies, Ltd.</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4" t="inlineStr">
        <is>
          <t xml:space="preserve"> </t>
        </is>
      </c>
      <c r="C23" s="7" t="n">
        <v>-13612</v>
      </c>
      <c r="D23" s="7" t="n">
        <v>9097</v>
      </c>
      <c r="E23" s="7" t="n">
        <v>66992</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and Other Charges - Schedule of Cumulative Amounts Incurred for Restructuring and Other Activities Costs (Details) $ in Thousands</t>
        </is>
      </c>
      <c r="B1" s="2" t="inlineStr">
        <is>
          <t>3 Months Ended</t>
        </is>
      </c>
      <c r="C1" s="2" t="inlineStr">
        <is>
          <t>12 Months Ended</t>
        </is>
      </c>
    </row>
    <row r="2">
      <c r="B2" s="2" t="inlineStr">
        <is>
          <t>Sep. 27, 2024 USD ($)</t>
        </is>
      </c>
      <c r="C2" s="2" t="inlineStr">
        <is>
          <t>Sep. 27, 2024 USD ($)</t>
        </is>
      </c>
    </row>
    <row r="3">
      <c r="A3" s="3" t="inlineStr">
        <is>
          <t>Restructuring Cost and Reserve [Line Items]</t>
        </is>
      </c>
      <c r="B3" s="4" t="inlineStr">
        <is>
          <t xml:space="preserve"> </t>
        </is>
      </c>
      <c r="C3" s="4" t="inlineStr">
        <is>
          <t xml:space="preserve"> </t>
        </is>
      </c>
    </row>
    <row r="4">
      <c r="A4" s="4" t="inlineStr">
        <is>
          <t>Cumulative amounts incurred to date</t>
        </is>
      </c>
      <c r="B4" s="7" t="n">
        <v>209264</v>
      </c>
      <c r="C4" s="7" t="n">
        <v>209264</v>
      </c>
    </row>
    <row r="5">
      <c r="A5" s="4" t="inlineStr">
        <is>
          <t>Interest Rate Swap</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Derivative, gain on derivative</t>
        </is>
      </c>
      <c r="B7" s="5" t="n">
        <v>35200</v>
      </c>
      <c r="C7" s="5" t="n">
        <v>35200</v>
      </c>
    </row>
    <row r="8">
      <c r="A8" s="4" t="inlineStr">
        <is>
          <t>Voluntary and Involuntary Terminat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umulative amounts incurred to date</t>
        </is>
      </c>
      <c r="B10" s="5" t="n">
        <v>79288</v>
      </c>
      <c r="C10" s="5" t="n">
        <v>79288</v>
      </c>
    </row>
    <row r="11">
      <c r="A11" s="4" t="inlineStr">
        <is>
          <t>Outside Servic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umulative amounts incurred to date</t>
        </is>
      </c>
      <c r="B13" s="5" t="n">
        <v>134076</v>
      </c>
      <c r="C13" s="5" t="n">
        <v>134076</v>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umulative amounts incurred to date</t>
        </is>
      </c>
      <c r="B16" s="7" t="n">
        <v>-4100</v>
      </c>
      <c r="C16" s="7" t="n">
        <v>-41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43" customWidth="1" min="6" max="6"/>
    <col width="22" customWidth="1" min="7" max="7"/>
  </cols>
  <sheetData>
    <row r="1">
      <c r="A1" s="1" t="inlineStr">
        <is>
          <t>Commitments and Contingencies and Derivative Financial Instruments (Details) $ in Millions</t>
        </is>
      </c>
      <c r="C1" s="2" t="inlineStr">
        <is>
          <t>3 Months Ended</t>
        </is>
      </c>
      <c r="D1" s="2" t="inlineStr">
        <is>
          <t>12 Months Ended</t>
        </is>
      </c>
    </row>
    <row r="2">
      <c r="B2" s="2" t="inlineStr">
        <is>
          <t>Feb. 13, 2023 USD ($)</t>
        </is>
      </c>
      <c r="C2" s="2" t="inlineStr">
        <is>
          <t>Sep. 27, 2024 USD ($) instrument</t>
        </is>
      </c>
      <c r="D2" s="2" t="inlineStr">
        <is>
          <t>Sep. 27, 2024 USD ($) instrument</t>
        </is>
      </c>
      <c r="E2" s="2" t="inlineStr">
        <is>
          <t>Sep. 29, 2023 USD ($)</t>
        </is>
      </c>
      <c r="F2" s="2" t="inlineStr">
        <is>
          <t>Sep. 30, 2022 USD ($) derivative_agreement</t>
        </is>
      </c>
      <c r="G2" s="2" t="inlineStr">
        <is>
          <t>Oct. 02, 2020 USD ($)</t>
        </is>
      </c>
    </row>
    <row r="3">
      <c r="A3" s="4" t="inlineStr">
        <is>
          <t>Letter of Credit | $1.6 Billion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amount outstanding</t>
        </is>
      </c>
      <c r="B5" s="4" t="inlineStr">
        <is>
          <t xml:space="preserve"> </t>
        </is>
      </c>
      <c r="C5" s="6" t="n">
        <v>0.5</v>
      </c>
      <c r="D5" s="6" t="n">
        <v>0.5</v>
      </c>
      <c r="E5" s="4" t="inlineStr">
        <is>
          <t xml:space="preserve"> </t>
        </is>
      </c>
      <c r="F5" s="4" t="inlineStr">
        <is>
          <t xml:space="preserve"> </t>
        </is>
      </c>
      <c r="G5" s="4" t="inlineStr">
        <is>
          <t xml:space="preserve"> </t>
        </is>
      </c>
    </row>
    <row r="6">
      <c r="A6" s="4" t="inlineStr">
        <is>
          <t>Letter of Credit | Committed And Uncommitted Letter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amount outstanding</t>
        </is>
      </c>
      <c r="B8" s="4" t="inlineStr">
        <is>
          <t xml:space="preserve"> </t>
        </is>
      </c>
      <c r="C8" s="11" t="n">
        <v>305.7</v>
      </c>
      <c r="D8" s="11" t="n">
        <v>305.7</v>
      </c>
      <c r="E8" s="4" t="inlineStr">
        <is>
          <t xml:space="preserve"> </t>
        </is>
      </c>
      <c r="F8" s="4" t="inlineStr">
        <is>
          <t xml:space="preserve"> </t>
        </is>
      </c>
      <c r="G8" s="4" t="inlineStr">
        <is>
          <t xml:space="preserve"> </t>
        </is>
      </c>
    </row>
    <row r="9">
      <c r="A9" s="4" t="inlineStr">
        <is>
          <t>Surety B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tters of credit outstanding</t>
        </is>
      </c>
      <c r="B11" s="4" t="inlineStr">
        <is>
          <t xml:space="preserve"> </t>
        </is>
      </c>
      <c r="C11" s="5" t="n">
        <v>2300</v>
      </c>
      <c r="D11" s="5" t="n">
        <v>2300</v>
      </c>
      <c r="E11" s="4" t="inlineStr">
        <is>
          <t xml:space="preserve"> </t>
        </is>
      </c>
      <c r="F11" s="4" t="inlineStr">
        <is>
          <t xml:space="preserve"> </t>
        </is>
      </c>
      <c r="G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tters of credit outstanding</t>
        </is>
      </c>
      <c r="B14" s="4" t="inlineStr">
        <is>
          <t xml:space="preserve"> </t>
        </is>
      </c>
      <c r="C14" s="6" t="n">
        <v>306.2</v>
      </c>
      <c r="D14" s="11" t="n">
        <v>306.2</v>
      </c>
      <c r="E14" s="4" t="inlineStr">
        <is>
          <t xml:space="preserve"> </t>
        </is>
      </c>
      <c r="F14" s="4" t="inlineStr">
        <is>
          <t xml:space="preserve"> </t>
        </is>
      </c>
      <c r="G14" s="4" t="inlineStr">
        <is>
          <t xml:space="preserve"> </t>
        </is>
      </c>
    </row>
    <row r="15">
      <c r="A15" s="4" t="inlineStr">
        <is>
          <t>Treasury 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struments held | derivative_agreement</t>
        </is>
      </c>
      <c r="B17" s="4" t="inlineStr">
        <is>
          <t xml:space="preserve"> </t>
        </is>
      </c>
      <c r="C17" s="4" t="inlineStr">
        <is>
          <t xml:space="preserve"> </t>
        </is>
      </c>
      <c r="D17" s="4" t="inlineStr">
        <is>
          <t xml:space="preserve"> </t>
        </is>
      </c>
      <c r="E17" s="4" t="inlineStr">
        <is>
          <t xml:space="preserve"> </t>
        </is>
      </c>
      <c r="F17" s="5" t="n">
        <v>2</v>
      </c>
      <c r="G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7" t="n">
        <v>500</v>
      </c>
      <c r="G18" s="4" t="inlineStr">
        <is>
          <t xml:space="preserve"> </t>
        </is>
      </c>
    </row>
    <row r="19">
      <c r="A19" s="4" t="inlineStr">
        <is>
          <t>Realized gain on derivatives</t>
        </is>
      </c>
      <c r="B19" s="6" t="n">
        <v>3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gain (loss) on derivatives</t>
        </is>
      </c>
      <c r="B20" s="4" t="inlineStr">
        <is>
          <t xml:space="preserve"> </t>
        </is>
      </c>
      <c r="C20" s="4" t="inlineStr">
        <is>
          <t xml:space="preserve"> </t>
        </is>
      </c>
      <c r="D20" s="6" t="n">
        <v>23.6</v>
      </c>
      <c r="E20" s="6" t="n">
        <v>26.5</v>
      </c>
      <c r="F20" s="4" t="inlineStr">
        <is>
          <t xml:space="preserve"> </t>
        </is>
      </c>
      <c r="G20" s="4" t="inlineStr">
        <is>
          <t xml:space="preserve"> </t>
        </is>
      </c>
    </row>
    <row r="21">
      <c r="A21" s="4" t="inlineStr">
        <is>
          <t>Treasury Lock | Fixed Rate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fixed interest rate</t>
        </is>
      </c>
      <c r="B23" s="12" t="n">
        <v>0.05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7" t="n">
        <v>500</v>
      </c>
      <c r="C24" s="4" t="inlineStr">
        <is>
          <t xml:space="preserve"> </t>
        </is>
      </c>
      <c r="D24" s="4" t="inlineStr">
        <is>
          <t xml:space="preserve"> </t>
        </is>
      </c>
      <c r="E24" s="4" t="inlineStr">
        <is>
          <t xml:space="preserve"> </t>
        </is>
      </c>
      <c r="F24" s="7" t="n">
        <v>500</v>
      </c>
      <c r="G24" s="4" t="inlineStr">
        <is>
          <t xml:space="preserve"> </t>
        </is>
      </c>
    </row>
    <row r="25">
      <c r="A25" s="4" t="inlineStr">
        <is>
          <t>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instruments held | instrument</t>
        </is>
      </c>
      <c r="B27" s="4" t="inlineStr">
        <is>
          <t xml:space="preserve"> </t>
        </is>
      </c>
      <c r="C27" s="5" t="n">
        <v>1</v>
      </c>
      <c r="D27" s="5" t="n">
        <v>1</v>
      </c>
      <c r="E27" s="4" t="inlineStr">
        <is>
          <t xml:space="preserve"> </t>
        </is>
      </c>
      <c r="F27" s="4" t="inlineStr">
        <is>
          <t xml:space="preserve"> </t>
        </is>
      </c>
      <c r="G27" s="4" t="inlineStr">
        <is>
          <t xml:space="preserve"> </t>
        </is>
      </c>
    </row>
    <row r="28">
      <c r="A28" s="4" t="inlineStr">
        <is>
          <t>Derivative, notional amount</t>
        </is>
      </c>
      <c r="B28" s="4" t="inlineStr">
        <is>
          <t xml:space="preserve"> </t>
        </is>
      </c>
      <c r="C28" s="7" t="n">
        <v>200</v>
      </c>
      <c r="D28" s="7" t="n">
        <v>200</v>
      </c>
      <c r="E28" s="4" t="inlineStr">
        <is>
          <t xml:space="preserve"> </t>
        </is>
      </c>
      <c r="F28" s="4" t="inlineStr">
        <is>
          <t xml:space="preserve"> </t>
        </is>
      </c>
      <c r="G28" s="4" t="inlineStr">
        <is>
          <t xml:space="preserve"> </t>
        </is>
      </c>
    </row>
    <row r="29">
      <c r="A29" s="4" t="inlineStr">
        <is>
          <t>Unrealized gain (loss) on derivatives</t>
        </is>
      </c>
      <c r="B29" s="4" t="inlineStr">
        <is>
          <t xml:space="preserve"> </t>
        </is>
      </c>
      <c r="C29" s="4" t="inlineStr">
        <is>
          <t xml:space="preserve"> </t>
        </is>
      </c>
      <c r="D29" s="11" t="n">
        <v>17.4</v>
      </c>
      <c r="E29" s="4" t="inlineStr">
        <is>
          <t xml:space="preserve"> </t>
        </is>
      </c>
      <c r="F29" s="4" t="inlineStr">
        <is>
          <t xml:space="preserve"> </t>
        </is>
      </c>
      <c r="G29" s="4" t="inlineStr">
        <is>
          <t xml:space="preserve"> </t>
        </is>
      </c>
    </row>
    <row r="30">
      <c r="A30" s="4" t="inlineStr">
        <is>
          <t>Number of instruments terminated during the period | instrument</t>
        </is>
      </c>
      <c r="B30" s="4" t="inlineStr">
        <is>
          <t xml:space="preserve"> </t>
        </is>
      </c>
      <c r="C30" s="5" t="n">
        <v>2</v>
      </c>
      <c r="D30" s="4" t="inlineStr">
        <is>
          <t xml:space="preserve"> </t>
        </is>
      </c>
      <c r="E30" s="4" t="inlineStr">
        <is>
          <t xml:space="preserve"> </t>
        </is>
      </c>
      <c r="F30" s="4" t="inlineStr">
        <is>
          <t xml:space="preserve"> </t>
        </is>
      </c>
      <c r="G30" s="4" t="inlineStr">
        <is>
          <t xml:space="preserve"> </t>
        </is>
      </c>
    </row>
    <row r="31">
      <c r="A31" s="4" t="inlineStr">
        <is>
          <t>Derivative instrument terminated, notional amount</t>
        </is>
      </c>
      <c r="B31" s="4" t="inlineStr">
        <is>
          <t xml:space="preserve"> </t>
        </is>
      </c>
      <c r="C31" s="6" t="n">
        <v>554.7</v>
      </c>
      <c r="D31" s="4" t="inlineStr">
        <is>
          <t xml:space="preserve"> </t>
        </is>
      </c>
      <c r="E31" s="4" t="inlineStr">
        <is>
          <t xml:space="preserve"> </t>
        </is>
      </c>
      <c r="F31" s="4" t="inlineStr">
        <is>
          <t xml:space="preserve"> </t>
        </is>
      </c>
      <c r="G31" s="4" t="inlineStr">
        <is>
          <t xml:space="preserve"> </t>
        </is>
      </c>
    </row>
    <row r="32">
      <c r="A32" s="4" t="inlineStr">
        <is>
          <t>Derivative, gain on derivative</t>
        </is>
      </c>
      <c r="B32" s="4" t="inlineStr">
        <is>
          <t xml:space="preserve"> </t>
        </is>
      </c>
      <c r="C32" s="11" t="n">
        <v>35.2</v>
      </c>
      <c r="D32" s="6" t="n">
        <v>35.2</v>
      </c>
      <c r="E32" s="4" t="inlineStr">
        <is>
          <t xml:space="preserve"> </t>
        </is>
      </c>
      <c r="F32" s="4" t="inlineStr">
        <is>
          <t xml:space="preserve"> </t>
        </is>
      </c>
      <c r="G32" s="4" t="inlineStr">
        <is>
          <t xml:space="preserve"> </t>
        </is>
      </c>
    </row>
    <row r="33">
      <c r="A33" s="4" t="inlineStr">
        <is>
          <t>Interest Rate Swap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of contract</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row>
    <row r="36">
      <c r="A36" s="4" t="inlineStr">
        <is>
          <t>Interest Rate Swap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of contract</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row>
    <row r="39">
      <c r="A39" s="4" t="inlineStr">
        <is>
          <t>Cross Currency Interest Rate Contract and Interest Rate Swam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assets (liabilities), at fair value</t>
        </is>
      </c>
      <c r="B41" s="4" t="inlineStr">
        <is>
          <t xml:space="preserve"> </t>
        </is>
      </c>
      <c r="C41" s="5" t="n">
        <v>23</v>
      </c>
      <c r="D41" s="7" t="n">
        <v>23</v>
      </c>
      <c r="E41" s="11" t="n">
        <v>102.6</v>
      </c>
      <c r="F41" s="4" t="inlineStr">
        <is>
          <t xml:space="preserve"> </t>
        </is>
      </c>
      <c r="G41" s="4" t="inlineStr">
        <is>
          <t xml:space="preserve"> </t>
        </is>
      </c>
    </row>
    <row r="42">
      <c r="A42" s="4" t="inlineStr">
        <is>
          <t>Interest Rate Swap and Cross Currency Interest Rate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alized gain (loss) on derivatives</t>
        </is>
      </c>
      <c r="B44" s="4" t="inlineStr">
        <is>
          <t xml:space="preserve"> </t>
        </is>
      </c>
      <c r="C44" s="4" t="inlineStr">
        <is>
          <t xml:space="preserve"> </t>
        </is>
      </c>
      <c r="D44" s="4" t="inlineStr">
        <is>
          <t xml:space="preserve"> </t>
        </is>
      </c>
      <c r="E44" s="11" t="n">
        <v>77.2</v>
      </c>
      <c r="F44" s="4" t="inlineStr">
        <is>
          <t xml:space="preserve"> </t>
        </is>
      </c>
      <c r="G44" s="4" t="inlineStr">
        <is>
          <t xml:space="preserve"> </t>
        </is>
      </c>
    </row>
    <row r="45">
      <c r="A45" s="4" t="inlineStr">
        <is>
          <t>Cross Currency Interest Rate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6" t="n">
        <v>127.8</v>
      </c>
    </row>
    <row r="48">
      <c r="A48" s="4" t="inlineStr">
        <is>
          <t>Cross Currency Interest Rate Contrac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 of contract</t>
        </is>
      </c>
      <c r="B50" s="4" t="inlineStr">
        <is>
          <t xml:space="preserve"> </t>
        </is>
      </c>
      <c r="C50" s="4" t="inlineStr">
        <is>
          <t xml:space="preserve"> </t>
        </is>
      </c>
      <c r="D50" s="4" t="inlineStr">
        <is>
          <t>3 years 6 months</t>
        </is>
      </c>
      <c r="E50" s="4" t="inlineStr">
        <is>
          <t xml:space="preserve"> </t>
        </is>
      </c>
      <c r="F50" s="4" t="inlineStr">
        <is>
          <t xml:space="preserve"> </t>
        </is>
      </c>
      <c r="G50" s="4" t="inlineStr">
        <is>
          <t xml:space="preserve"> </t>
        </is>
      </c>
    </row>
    <row r="51">
      <c r="A51" s="4" t="inlineStr">
        <is>
          <t>Foreign Exchange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ivative, notional amount</t>
        </is>
      </c>
      <c r="B53" s="4" t="inlineStr">
        <is>
          <t xml:space="preserve"> </t>
        </is>
      </c>
      <c r="C53" s="11" t="n">
        <v>827.3</v>
      </c>
      <c r="D53" s="6" t="n">
        <v>827.3</v>
      </c>
      <c r="E53" s="11" t="n">
        <v>857.7</v>
      </c>
      <c r="F53" s="4" t="inlineStr">
        <is>
          <t xml:space="preserve"> </t>
        </is>
      </c>
      <c r="G53" s="4" t="inlineStr">
        <is>
          <t xml:space="preserve"> </t>
        </is>
      </c>
    </row>
    <row r="54">
      <c r="A54" s="4" t="inlineStr">
        <is>
          <t>Derivative assets (liabilities), at fair value</t>
        </is>
      </c>
      <c r="B54" s="4" t="inlineStr">
        <is>
          <t xml:space="preserve"> </t>
        </is>
      </c>
      <c r="C54" s="11" t="n">
        <v>15.3</v>
      </c>
      <c r="D54" s="11" t="n">
        <v>15.3</v>
      </c>
      <c r="E54" s="11" t="n">
        <v>9.5</v>
      </c>
      <c r="F54" s="4" t="inlineStr">
        <is>
          <t xml:space="preserve"> </t>
        </is>
      </c>
      <c r="G54" s="4" t="inlineStr">
        <is>
          <t xml:space="preserve"> </t>
        </is>
      </c>
    </row>
    <row r="55">
      <c r="A55" s="4" t="inlineStr">
        <is>
          <t>Foreign Exchange Forward | Account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assets (liabilities), at fair value</t>
        </is>
      </c>
      <c r="B57" s="4" t="inlineStr">
        <is>
          <t xml:space="preserve"> </t>
        </is>
      </c>
      <c r="C57" s="11" t="n">
        <v>-0.5</v>
      </c>
      <c r="D57" s="11" t="n">
        <v>-0.5</v>
      </c>
      <c r="E57" s="11" t="n">
        <v>-6.6</v>
      </c>
      <c r="F57" s="4" t="inlineStr">
        <is>
          <t xml:space="preserve"> </t>
        </is>
      </c>
      <c r="G57" s="4" t="inlineStr">
        <is>
          <t xml:space="preserve"> </t>
        </is>
      </c>
    </row>
    <row r="58">
      <c r="A58" s="4" t="inlineStr">
        <is>
          <t>Foreign Exchange Forward | Other 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assets (liabilities), at fair value</t>
        </is>
      </c>
      <c r="B60" s="4" t="inlineStr">
        <is>
          <t xml:space="preserve"> </t>
        </is>
      </c>
      <c r="C60" s="6" t="n">
        <v>15.8</v>
      </c>
      <c r="D60" s="6" t="n">
        <v>15.8</v>
      </c>
      <c r="E60" s="6" t="n">
        <v>16.1</v>
      </c>
      <c r="F60" s="4" t="inlineStr">
        <is>
          <t xml:space="preserve"> </t>
        </is>
      </c>
      <c r="G60" s="4" t="inlineStr">
        <is>
          <t xml:space="preserve"> </t>
        </is>
      </c>
    </row>
    <row r="61">
      <c r="A61" s="4" t="inlineStr">
        <is>
          <t>Foreign Exchange Forward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erm of contract</t>
        </is>
      </c>
      <c r="B63" s="4" t="inlineStr">
        <is>
          <t xml:space="preserve"> </t>
        </is>
      </c>
      <c r="C63" s="4" t="inlineStr">
        <is>
          <t xml:space="preserve"> </t>
        </is>
      </c>
      <c r="D63" s="4" t="inlineStr">
        <is>
          <t>1 month</t>
        </is>
      </c>
      <c r="E63" s="4" t="inlineStr">
        <is>
          <t xml:space="preserve"> </t>
        </is>
      </c>
      <c r="F63" s="4" t="inlineStr">
        <is>
          <t xml:space="preserve"> </t>
        </is>
      </c>
      <c r="G63" s="4" t="inlineStr">
        <is>
          <t xml:space="preserve"> </t>
        </is>
      </c>
    </row>
    <row r="64">
      <c r="A64" s="4" t="inlineStr">
        <is>
          <t>Foreign Exchange Forward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erm of contract</t>
        </is>
      </c>
      <c r="B66" s="4" t="inlineStr">
        <is>
          <t xml:space="preserve"> </t>
        </is>
      </c>
      <c r="C66" s="4" t="inlineStr">
        <is>
          <t xml:space="preserve"> </t>
        </is>
      </c>
      <c r="D66" s="4" t="inlineStr">
        <is>
          <t>12 months</t>
        </is>
      </c>
      <c r="E66" s="4" t="inlineStr">
        <is>
          <t xml:space="preserve"> </t>
        </is>
      </c>
      <c r="F66" s="4" t="inlineStr">
        <is>
          <t xml:space="preserve"> </t>
        </is>
      </c>
      <c r="G66" s="4" t="inlineStr">
        <is>
          <t xml:space="preserve"> </t>
        </is>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7" customWidth="1" min="5" max="5"/>
  </cols>
  <sheetData>
    <row r="1">
      <c r="A1" s="1" t="inlineStr">
        <is>
          <t>Contractual Guarantees, Litigation, Investigations, and Insurance (Details) $ in Millions, $ in Millions</t>
        </is>
      </c>
      <c r="D1" s="2" t="inlineStr">
        <is>
          <t>12 Months Ended</t>
        </is>
      </c>
    </row>
    <row r="2">
      <c r="B2" s="2" t="inlineStr">
        <is>
          <t>Apr. 12, 2022 USD ($)</t>
        </is>
      </c>
      <c r="C2" s="2" t="inlineStr">
        <is>
          <t>Apr. 12, 2022 AUD ($)</t>
        </is>
      </c>
      <c r="D2" s="2" t="inlineStr">
        <is>
          <t>Sep. 30, 2022 USD ($)</t>
        </is>
      </c>
      <c r="E2" s="2" t="inlineStr">
        <is>
          <t>Sep. 28, 2012 MW</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corded third-party environmental recoveries receivable</t>
        </is>
      </c>
      <c r="B4" s="4" t="inlineStr">
        <is>
          <t xml:space="preserve"> </t>
        </is>
      </c>
      <c r="C4" s="4" t="inlineStr">
        <is>
          <t xml:space="preserve"> </t>
        </is>
      </c>
      <c r="D4" s="7" t="n">
        <v>27</v>
      </c>
      <c r="E4" s="4" t="inlineStr">
        <is>
          <t xml:space="preserve"> </t>
        </is>
      </c>
    </row>
    <row r="5">
      <c r="A5" s="4" t="inlineStr">
        <is>
          <t>JKC Australia L N G Pty Limited</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itigation settlement amount awarded to other party</t>
        </is>
      </c>
      <c r="B7" s="7" t="n">
        <v>475</v>
      </c>
      <c r="C7" s="4" t="inlineStr">
        <is>
          <t xml:space="preserve"> </t>
        </is>
      </c>
      <c r="D7" s="4" t="inlineStr">
        <is>
          <t xml:space="preserve"> </t>
        </is>
      </c>
      <c r="E7" s="4" t="inlineStr">
        <is>
          <t xml:space="preserve"> </t>
        </is>
      </c>
    </row>
    <row r="8">
      <c r="A8" s="4" t="inlineStr">
        <is>
          <t>General Electric And G E Electrical International Incorporatio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lant capacity (in MW) | MW</t>
        </is>
      </c>
      <c r="B10" s="4" t="inlineStr">
        <is>
          <t xml:space="preserve"> </t>
        </is>
      </c>
      <c r="C10" s="4" t="inlineStr">
        <is>
          <t xml:space="preserve"> </t>
        </is>
      </c>
      <c r="D10" s="4" t="inlineStr">
        <is>
          <t xml:space="preserve"> </t>
        </is>
      </c>
      <c r="E10" s="5" t="n">
        <v>360</v>
      </c>
    </row>
    <row r="11">
      <c r="A11" s="4" t="inlineStr">
        <is>
          <t>Litigation settlement amount awarded to other party</t>
        </is>
      </c>
      <c r="B11" s="4" t="inlineStr">
        <is>
          <t xml:space="preserve"> </t>
        </is>
      </c>
      <c r="C11" s="7" t="n">
        <v>640</v>
      </c>
      <c r="D11" s="4" t="inlineStr">
        <is>
          <t xml:space="preserve"> </t>
        </is>
      </c>
      <c r="E11" s="4" t="inlineStr">
        <is>
          <t xml:space="preserve"> </t>
        </is>
      </c>
    </row>
    <row r="12">
      <c r="A12" s="4" t="inlineStr">
        <is>
          <t>Gain (loss) related to settlement</t>
        </is>
      </c>
      <c r="B12" s="4" t="inlineStr">
        <is>
          <t xml:space="preserve"> </t>
        </is>
      </c>
      <c r="C12" s="4" t="inlineStr">
        <is>
          <t xml:space="preserve"> </t>
        </is>
      </c>
      <c r="D12" s="6" t="n">
        <v>91.3</v>
      </c>
      <c r="E12" s="4" t="inlineStr">
        <is>
          <t xml:space="preserve"> </t>
        </is>
      </c>
    </row>
    <row r="13">
      <c r="A13" s="4" t="inlineStr">
        <is>
          <t>UGL Infrastructure Pty Limited | Consortium Agreeme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4" t="inlineStr">
        <is>
          <t xml:space="preserve"> </t>
        </is>
      </c>
      <c r="D15" s="4" t="inlineStr">
        <is>
          <t xml:space="preserve"> </t>
        </is>
      </c>
      <c r="E15" s="10" t="n">
        <v>0.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39" customWidth="1" min="2" max="2"/>
    <col width="22" customWidth="1" min="3" max="3"/>
  </cols>
  <sheetData>
    <row r="1">
      <c r="A1" s="1" t="inlineStr">
        <is>
          <t>Segment Information - Narrative (Details)</t>
        </is>
      </c>
      <c r="C1" s="2" t="inlineStr">
        <is>
          <t>12 Months Ended</t>
        </is>
      </c>
    </row>
    <row r="2">
      <c r="B2" s="2" t="inlineStr">
        <is>
          <t>Sep. 26, 2024 segment line_of_business</t>
        </is>
      </c>
      <c r="C2" s="2" t="inlineStr">
        <is>
          <t>Sep. 27, 2024 segment</t>
        </is>
      </c>
    </row>
    <row r="3">
      <c r="A3" s="3" t="inlineStr">
        <is>
          <t>Segment Reporting [Abstract]</t>
        </is>
      </c>
      <c r="B3" s="4" t="inlineStr">
        <is>
          <t xml:space="preserve"> </t>
        </is>
      </c>
      <c r="C3" s="4" t="inlineStr">
        <is>
          <t xml:space="preserve"> </t>
        </is>
      </c>
    </row>
    <row r="4">
      <c r="A4" s="4" t="inlineStr">
        <is>
          <t>Number of operating segments | segment</t>
        </is>
      </c>
      <c r="B4" s="5" t="n">
        <v>4</v>
      </c>
      <c r="C4" s="5" t="n">
        <v>2</v>
      </c>
    </row>
    <row r="5">
      <c r="A5" s="4" t="inlineStr">
        <is>
          <t>Number of lines of business | line_of_business</t>
        </is>
      </c>
      <c r="B5" s="5" t="n">
        <v>2</v>
      </c>
      <c r="C5"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Total Services Revenues for Reportable Segment (Details)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2960150</v>
      </c>
      <c r="C4" s="7" t="n">
        <v>2883384</v>
      </c>
      <c r="D4" s="7" t="n">
        <v>2847179</v>
      </c>
      <c r="E4" s="7" t="n">
        <v>2810228</v>
      </c>
      <c r="F4" s="7" t="n">
        <v>2834280</v>
      </c>
      <c r="G4" s="7" t="n">
        <v>2791779</v>
      </c>
      <c r="H4" s="7" t="n">
        <v>2676652</v>
      </c>
      <c r="I4" s="7" t="n">
        <v>2548709</v>
      </c>
      <c r="J4" s="7" t="n">
        <v>11500941</v>
      </c>
      <c r="K4" s="7" t="n">
        <v>10851420</v>
      </c>
      <c r="L4" s="7" t="n">
        <v>9783074</v>
      </c>
    </row>
    <row r="5">
      <c r="A5" s="4" t="inlineStr">
        <is>
          <t>Infrastructure &amp; Advanced Facilities | Operating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323255</v>
      </c>
      <c r="K7" s="5" t="n">
        <v>9693276</v>
      </c>
      <c r="L7" s="5" t="n">
        <v>8663778</v>
      </c>
    </row>
    <row r="8">
      <c r="A8" s="4" t="inlineStr">
        <is>
          <t>PA Consulting | 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77686</v>
      </c>
      <c r="K10" s="7" t="n">
        <v>1158144</v>
      </c>
      <c r="L10" s="7" t="n">
        <v>1119296</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Certain Related Information</t>
        </is>
      </c>
      <c r="B1" s="2" t="inlineStr">
        <is>
          <t>12 Months Ended</t>
        </is>
      </c>
    </row>
    <row r="2">
      <c r="B2" s="2" t="inlineStr">
        <is>
          <t>Sep. 27, 2024</t>
        </is>
      </c>
    </row>
    <row r="3">
      <c r="A3" s="3" t="inlineStr">
        <is>
          <t>Earnings Per Share Reconciliation [Abstract]</t>
        </is>
      </c>
      <c r="B3" s="4" t="inlineStr">
        <is>
          <t xml:space="preserve"> </t>
        </is>
      </c>
    </row>
    <row r="4">
      <c r="A4" s="4" t="inlineStr">
        <is>
          <t>Earnings Per Share and Certain Related Information</t>
        </is>
      </c>
      <c r="B4" s="4" t="inlineStr">
        <is>
          <t>Earnings Per Share and Certain Related Information Basic and Diluted Earnings Per Share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and the preferred redeemable noncontrolling interests redemption value adjustment associated with the PA Consulting transaction in fiscal 2024. The following table reconciles the denominator used to compute basic EPS to the denominator used to compute diluted EPS for the years ended September 27, 2024, September 29, 2023 and September 30, 2022 (in thousands): For the Years Ended September 27, 2024 September 29, 2023 September 30, 2022 Numerator for Basic and Diluted EPS: Net earnings attributable to Jacobs from continuing operations $ 612,804 $ 379,125 $ 354,164 Redeemable Noncontrolling interests redemption value adjustment (See Note 15- PA Consulting Business Combination ) (10,274) 8,340 — Net earnings from continuing operations allocated to common stock for EPS calculation $ 602,530 $ 387,465 $ 354,164 Net earnings from discontinued operations allocated to common stock for EPS calculation $ 193,289 $ 286,652 $ 289,875 Net earnings allocated to common stock for EPS calculation $ 795,819 $ 674,117 $ 644,039 Denominator for Basic and Diluted EPS: Shares used for calculating basic EPS attributable to common stock 125,324 126,607 128,665 Effect of dilutive securities: Stock compensation plans 557 607 780 Shares used for calculating diluted EPS attributable to common stock 125,881 127,214 129,445 Net Earnings Per Share: Basic Net Earnings from Continuing Operations Per Share $ 4.81 $ 3.06 $ 2.75 Basic Net Earnings from Discontinued Operations Per Share $ 1.54 $ 2.26 $ 2.25 Basic Earnings Per Share: $ 6.35 $ 5.32 $ 5.01 Diluted Net Earnings from Continuing Operations Per Share $ 4.79 $ 3.05 $ 2.74 Diluted Net Earnings from Discontinued Operations Per Share $ 1.54 $ 2.25 $ 2.24 Diluted Earnings Per Share: $ 6.32 $ 5.30 $ 4.98 Note: Earnings per share amounts may not add due to rounding Share Repurchases On January 16, 2020, the Company's Board of Directors authorized a share repurchase program of up to $1.0 billion of the Company's common stock (the "2020 Repurchase Authorization"). In the fourth quarter of fiscal 2021 the Company launched an accelerated share repurchase program by advancing $250 million to a financial institution in a privately negotiated transaction, with final non-cash settlement on the program during the first quarter of fiscal 2022 of 342,054 shares. The 2020 Repurchase Authorization expired on January 15, 2023. On January 25, 2023, the Company's Board of Directors authorized an incremental share repurchase program of up to $1.0 billion of the Company's common stock, to expire on January 25, 2026 (the "2023 Repurchase Authorization"). At September 27, 2024, the Company had $472.2 million remaining under the 2023 Repurchase Authorization. The following table summarizes repurchase activity under the 2020 Repurchase Authorization during fiscal 2023 through expiration during the second fiscal quarter of 2023: Amount Authorized Average Price Per Share (1) Shares Repurchased Total Shares Retired $1,000,000,000 $113.56 1,237,688 1,237,688 (1) Includes commissions paid and excise tax due under the Inflation Reduction Act of 2022 and calculated at the average price per share. The following table summarizes the activity under the 2023 Repurchase Authorization during fiscal 2024: Amount Authorized Average Price Per Share (1) Shares Repurchased Total Shares Retired $1,000,000,000 $139.47 2,887,173 2,887,173 (1) Includes commissions paid and excise tax due under the Inflation Reduction Act of 2022 and calculated at the average price per share. Our share repurchase programs do not obligate the Company to purchase any shares. Share repurchases may be executed through various means including, without limitation, accelerated share repurchases, open market transactions, privately negotiated transactions, purchases pursuant to a Rule 10b5-1 plan or otherwise. The authorization for the share repurchase programs may be terminated, increased or decreased by the Company’s Board of Directors in its discretion at any time. The timing, amount and manner of share repurchases may depend upon market conditions and economic circumstances, availability of investment opportunities, the availability and costs of financing, currency fluctuations, the market price of the Company's common stock, other uses of capital and other factors. Common and Preferred Stock Jacobs is authorized to issue two classes of capital stock designated “common stock” and “preferred stock” (each has a par value of $1.00 per share). The preferred stock may be issued in one or more series. The number of shares to be included in a series as well as each series’ designation, relative powers, dividend and other preferences, rights and qualifications, redemption provisions and restrictions are to be fixed by the Company’s Board of Directors at the time each series is issued. Except as may be provided by the Company’s Board of Directors in a preferred stock designation, or otherwise provided for by statute, the holders of shares of common stock have the exclusive right to vote for the election of directors and on all other matters requiring stockholder action. The holders of shares of common stock are entitled to dividends if and when declared by the Company’s Board of Directors from whatever assets are legally available for that purpose. Dividends On September 26, 2024, the Company’s Board of Directors declared a quarterly dividend of $0.29 per share of the Company’s common stock, which was paid on November 22, 2024, to shareholders of record on the close of business on October 25, 2024. Future dividend declarations are subject to review and approval by the Company’s Board of Directors. Dividends paid through September 27, 2024 and the preceding fiscal year are as follows: Declaration Date Record Date Payment Date Cash Amount (per share) July 11, 2024 July 26, 2024 August 23, 2024 $0.29 May 2, 2024 May 24, 2024 June 21, 2024 $0.29 January 25, 2024 February 23, 2024 March 22, 2024 $0.29 September 28, 2023 October 27, 2023 November 9, 2023 $0.26 July 6, 2023 July 28, 2023 August 25, 2023 $0.26 April 27, 2023 May 26, 2023 June 23, 2023 $0.26 January 25, 2023 February 24, 2023 March 24, 2023 $0.2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Total Revenues, Segment Operating Profit and Total Asset for Reporting Segment (Details)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egment Operating Profit</t>
        </is>
      </c>
      <c r="B4" s="7" t="n">
        <v>196205</v>
      </c>
      <c r="C4" s="7" t="n">
        <v>170987</v>
      </c>
      <c r="D4" s="7" t="n">
        <v>183244</v>
      </c>
      <c r="E4" s="7" t="n">
        <v>142000</v>
      </c>
      <c r="F4" s="7" t="n">
        <v>168358</v>
      </c>
      <c r="G4" s="7" t="n">
        <v>167688</v>
      </c>
      <c r="H4" s="7" t="n">
        <v>185847</v>
      </c>
      <c r="I4" s="7" t="n">
        <v>154591</v>
      </c>
      <c r="J4" s="7" t="n">
        <v>692436</v>
      </c>
      <c r="K4" s="7" t="n">
        <v>676484</v>
      </c>
      <c r="L4" s="7" t="n">
        <v>539884</v>
      </c>
    </row>
    <row r="5">
      <c r="A5" s="4" t="inlineStr">
        <is>
          <t>Restructuring, Transaction and Other Charges</t>
        </is>
      </c>
      <c r="B5" s="5" t="n">
        <v>-43400</v>
      </c>
      <c r="C5" s="5" t="n">
        <v>-57000</v>
      </c>
      <c r="D5" s="5" t="n">
        <v>-37300</v>
      </c>
      <c r="E5" s="5" t="n">
        <v>-41300</v>
      </c>
      <c r="F5" s="5" t="n">
        <v>-47900</v>
      </c>
      <c r="G5" s="5" t="n">
        <v>-13200</v>
      </c>
      <c r="H5" s="4" t="inlineStr">
        <is>
          <t xml:space="preserve"> </t>
        </is>
      </c>
      <c r="I5" s="4" t="inlineStr">
        <is>
          <t xml:space="preserve"> </t>
        </is>
      </c>
      <c r="J5" s="5" t="n">
        <v>-179090</v>
      </c>
      <c r="K5" s="5" t="n">
        <v>-145911</v>
      </c>
      <c r="L5" s="5" t="n">
        <v>-192477</v>
      </c>
    </row>
    <row r="6">
      <c r="A6" s="4" t="inlineStr">
        <is>
          <t>Total Other (Expense) Incom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4850</v>
      </c>
      <c r="K6" s="5" t="n">
        <v>-155509</v>
      </c>
      <c r="L6" s="5" t="n">
        <v>-62387</v>
      </c>
    </row>
    <row r="7">
      <c r="A7" s="4" t="inlineStr">
        <is>
          <t>Earnings from Continuing Operations Before Taxes</t>
        </is>
      </c>
      <c r="B7" s="5" t="n">
        <v>393606</v>
      </c>
      <c r="C7" s="7" t="n">
        <v>136466</v>
      </c>
      <c r="D7" s="7" t="n">
        <v>144009</v>
      </c>
      <c r="E7" s="7" t="n">
        <v>103205</v>
      </c>
      <c r="F7" s="5" t="n">
        <v>132091</v>
      </c>
      <c r="G7" s="7" t="n">
        <v>125207</v>
      </c>
      <c r="H7" s="5" t="n">
        <v>148670</v>
      </c>
      <c r="I7" s="5" t="n">
        <v>115007</v>
      </c>
      <c r="J7" s="5" t="n">
        <v>777286</v>
      </c>
      <c r="K7" s="5" t="n">
        <v>520975</v>
      </c>
      <c r="L7" s="5" t="n">
        <v>477497</v>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2667</v>
      </c>
      <c r="K8" s="4" t="inlineStr">
        <is>
          <t xml:space="preserve"> </t>
        </is>
      </c>
      <c r="L8" s="4" t="inlineStr">
        <is>
          <t xml:space="preserve"> </t>
        </is>
      </c>
    </row>
    <row r="9">
      <c r="A9" s="4" t="inlineStr">
        <is>
          <t>Restructuring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4862</v>
      </c>
      <c r="K9" s="4" t="inlineStr">
        <is>
          <t xml:space="preserve"> </t>
        </is>
      </c>
      <c r="L9" s="4" t="inlineStr">
        <is>
          <t xml:space="preserve"> </t>
        </is>
      </c>
    </row>
    <row r="10">
      <c r="A10" s="4" t="inlineStr">
        <is>
          <t>Recognized impairment charges</t>
        </is>
      </c>
      <c r="B10" s="4" t="inlineStr">
        <is>
          <t xml:space="preserve"> </t>
        </is>
      </c>
      <c r="C10" s="4" t="inlineStr">
        <is>
          <t xml:space="preserve"> </t>
        </is>
      </c>
      <c r="D10" s="4" t="inlineStr">
        <is>
          <t xml:space="preserve"> </t>
        </is>
      </c>
      <c r="E10" s="4" t="inlineStr">
        <is>
          <t xml:space="preserve"> </t>
        </is>
      </c>
      <c r="F10" s="7" t="n">
        <v>8700</v>
      </c>
      <c r="G10" s="4" t="inlineStr">
        <is>
          <t xml:space="preserve"> </t>
        </is>
      </c>
      <c r="H10" s="7" t="n">
        <v>10100</v>
      </c>
      <c r="I10" s="7" t="n">
        <v>27100</v>
      </c>
      <c r="J10" s="4" t="inlineStr">
        <is>
          <t xml:space="preserve"> </t>
        </is>
      </c>
      <c r="K10" s="5" t="n">
        <v>46700</v>
      </c>
      <c r="L10" s="4" t="inlineStr">
        <is>
          <t xml:space="preserve"> </t>
        </is>
      </c>
    </row>
    <row r="11">
      <c r="A11" s="4" t="inlineStr">
        <is>
          <t>Recorded third-party environmental recoverie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7000</v>
      </c>
    </row>
    <row r="12">
      <c r="A12" s="4" t="inlineStr">
        <is>
          <t>Gain on termination of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700</v>
      </c>
    </row>
    <row r="13">
      <c r="A13" s="4" t="inlineStr">
        <is>
          <t>Amentum Holdings, Inc. | Discontinued Operations, Spinoff | SpinCo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method investment retained after disposal, mark-to market gains</t>
        </is>
      </c>
      <c r="B15" s="5" t="n">
        <v>186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6900</v>
      </c>
      <c r="K15" s="4" t="inlineStr">
        <is>
          <t xml:space="preserve"> </t>
        </is>
      </c>
      <c r="L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gain on derivative</t>
        </is>
      </c>
      <c r="B18" s="7" t="n">
        <v>35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5200</v>
      </c>
      <c r="K18" s="4" t="inlineStr">
        <is>
          <t xml:space="preserve"> </t>
        </is>
      </c>
      <c r="L18" s="4" t="inlineStr">
        <is>
          <t xml:space="preserve"> </t>
        </is>
      </c>
    </row>
    <row r="19">
      <c r="A19" s="4" t="inlineStr">
        <is>
          <t>JKC Australia L N G Pty Limited | Settled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tax settlement less insurance recove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1300</v>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Segment Operating Pro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71526</v>
      </c>
      <c r="K24" s="5" t="n">
        <v>822395</v>
      </c>
      <c r="L24" s="5" t="n">
        <v>732361</v>
      </c>
    </row>
    <row r="25">
      <c r="A25" s="4" t="inlineStr">
        <is>
          <t>Operating Segments | Employee Separa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ucturing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400</v>
      </c>
      <c r="K27" s="5" t="n">
        <v>14300</v>
      </c>
      <c r="L27" s="4" t="inlineStr">
        <is>
          <t xml:space="preserve"> </t>
        </is>
      </c>
    </row>
    <row r="28">
      <c r="A28" s="4" t="inlineStr">
        <is>
          <t>Operating Segments | Professional Services and Employee Separa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ucturing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3400</v>
      </c>
      <c r="K30" s="5" t="n">
        <v>61100</v>
      </c>
      <c r="L30" s="4" t="inlineStr">
        <is>
          <t xml:space="preserve"> </t>
        </is>
      </c>
    </row>
    <row r="31">
      <c r="A31" s="4" t="inlineStr">
        <is>
          <t>Other Corporate Expenses | Other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rtization of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2700</v>
      </c>
      <c r="K33" s="5" t="n">
        <v>147200</v>
      </c>
      <c r="L33" s="5" t="n">
        <v>149800</v>
      </c>
    </row>
    <row r="34">
      <c r="A34" s="4" t="inlineStr">
        <is>
          <t>Compensation expense, cost redu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000</v>
      </c>
      <c r="L34" s="4" t="inlineStr">
        <is>
          <t xml:space="preserve"> </t>
        </is>
      </c>
    </row>
    <row r="35">
      <c r="A35" s="4" t="inlineStr">
        <is>
          <t>Compensation expense, employee benefit program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1000</v>
      </c>
      <c r="L35" s="4" t="inlineStr">
        <is>
          <t xml:space="preserve"> </t>
        </is>
      </c>
    </row>
    <row r="36">
      <c r="A36" s="4" t="inlineStr">
        <is>
          <t>Technology platform and personnel and corporate overhea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6000</v>
      </c>
      <c r="L36" s="4" t="inlineStr">
        <is>
          <t xml:space="preserve"> </t>
        </is>
      </c>
    </row>
    <row r="37">
      <c r="A37" s="4" t="inlineStr">
        <is>
          <t>Infrastructure &amp; Advanced Facilities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Segment Operating Pro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32276</v>
      </c>
      <c r="K39" s="5" t="n">
        <v>585392</v>
      </c>
      <c r="L39" s="5" t="n">
        <v>500136</v>
      </c>
    </row>
    <row r="40">
      <c r="A40" s="4" t="inlineStr">
        <is>
          <t>PA Consulting | Operating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Segment Operating Prof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39250</v>
      </c>
      <c r="K42" s="7" t="n">
        <v>237003</v>
      </c>
      <c r="L42" s="7" t="n">
        <v>232225</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elected Quarterly Information - Unaudited - Schedule of Quarterly Information (Details) - USD ($) $ / shares in Units,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c r="M2" s="2" t="inlineStr">
        <is>
          <t>Oct.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7" t="n">
        <v>2960150</v>
      </c>
      <c r="C4" s="7" t="n">
        <v>2883384</v>
      </c>
      <c r="D4" s="7" t="n">
        <v>2847179</v>
      </c>
      <c r="E4" s="7" t="n">
        <v>2810228</v>
      </c>
      <c r="F4" s="7" t="n">
        <v>2834280</v>
      </c>
      <c r="G4" s="7" t="n">
        <v>2791779</v>
      </c>
      <c r="H4" s="7" t="n">
        <v>2676652</v>
      </c>
      <c r="I4" s="7" t="n">
        <v>2548709</v>
      </c>
      <c r="J4" s="7" t="n">
        <v>11500941</v>
      </c>
      <c r="K4" s="7" t="n">
        <v>10851420</v>
      </c>
      <c r="L4" s="7" t="n">
        <v>9783074</v>
      </c>
      <c r="M4" s="4" t="inlineStr">
        <is>
          <t xml:space="preserve"> </t>
        </is>
      </c>
    </row>
    <row r="5">
      <c r="A5" s="4" t="inlineStr">
        <is>
          <t>Operating profit</t>
        </is>
      </c>
      <c r="B5" s="5" t="n">
        <v>196205</v>
      </c>
      <c r="C5" s="5" t="n">
        <v>170987</v>
      </c>
      <c r="D5" s="5" t="n">
        <v>183244</v>
      </c>
      <c r="E5" s="5" t="n">
        <v>142000</v>
      </c>
      <c r="F5" s="5" t="n">
        <v>168358</v>
      </c>
      <c r="G5" s="5" t="n">
        <v>167688</v>
      </c>
      <c r="H5" s="5" t="n">
        <v>185847</v>
      </c>
      <c r="I5" s="5" t="n">
        <v>154591</v>
      </c>
      <c r="J5" s="5" t="n">
        <v>692436</v>
      </c>
      <c r="K5" s="5" t="n">
        <v>676484</v>
      </c>
      <c r="L5" s="5" t="n">
        <v>539884</v>
      </c>
      <c r="M5" s="4" t="inlineStr">
        <is>
          <t xml:space="preserve"> </t>
        </is>
      </c>
    </row>
    <row r="6">
      <c r="A6" s="4" t="inlineStr">
        <is>
          <t>Earnings from Continuing Operations Before Taxes</t>
        </is>
      </c>
      <c r="B6" s="5" t="n">
        <v>393606</v>
      </c>
      <c r="C6" s="5" t="n">
        <v>136466</v>
      </c>
      <c r="D6" s="5" t="n">
        <v>144009</v>
      </c>
      <c r="E6" s="5" t="n">
        <v>103205</v>
      </c>
      <c r="F6" s="5" t="n">
        <v>132091</v>
      </c>
      <c r="G6" s="5" t="n">
        <v>125207</v>
      </c>
      <c r="H6" s="5" t="n">
        <v>148670</v>
      </c>
      <c r="I6" s="5" t="n">
        <v>115007</v>
      </c>
      <c r="J6" s="5" t="n">
        <v>777286</v>
      </c>
      <c r="K6" s="5" t="n">
        <v>520975</v>
      </c>
      <c r="L6" s="5" t="n">
        <v>477497</v>
      </c>
      <c r="M6" s="4" t="inlineStr">
        <is>
          <t xml:space="preserve"> </t>
        </is>
      </c>
    </row>
    <row r="7">
      <c r="A7" s="4" t="inlineStr">
        <is>
          <t>Net Earnings of the Group from Continuing Operations</t>
        </is>
      </c>
      <c r="B7" s="5" t="n">
        <v>319139</v>
      </c>
      <c r="C7" s="5" t="n">
        <v>91195</v>
      </c>
      <c r="D7" s="5" t="n">
        <v>100644</v>
      </c>
      <c r="E7" s="5" t="n">
        <v>134815</v>
      </c>
      <c r="F7" s="5" t="n">
        <v>85192</v>
      </c>
      <c r="G7" s="5" t="n">
        <v>95317</v>
      </c>
      <c r="H7" s="5" t="n">
        <v>154454</v>
      </c>
      <c r="I7" s="5" t="n">
        <v>84676</v>
      </c>
      <c r="J7" s="5" t="n">
        <v>645793</v>
      </c>
      <c r="K7" s="5" t="n">
        <v>419639</v>
      </c>
      <c r="L7" s="5" t="n">
        <v>411169</v>
      </c>
      <c r="M7" s="4" t="inlineStr">
        <is>
          <t xml:space="preserve"> </t>
        </is>
      </c>
    </row>
    <row r="8">
      <c r="A8" s="4" t="inlineStr">
        <is>
          <t>Net earnings attributable to Jacobs from continuing operations</t>
        </is>
      </c>
      <c r="B8" s="5" t="n">
        <v>309299</v>
      </c>
      <c r="C8" s="5" t="n">
        <v>82926</v>
      </c>
      <c r="D8" s="5" t="n">
        <v>92235</v>
      </c>
      <c r="E8" s="5" t="n">
        <v>128344</v>
      </c>
      <c r="F8" s="5" t="n">
        <v>71407</v>
      </c>
      <c r="G8" s="5" t="n">
        <v>90309</v>
      </c>
      <c r="H8" s="5" t="n">
        <v>140985</v>
      </c>
      <c r="I8" s="5" t="n">
        <v>76424</v>
      </c>
      <c r="J8" s="5" t="n">
        <v>612804</v>
      </c>
      <c r="K8" s="5" t="n">
        <v>379125</v>
      </c>
      <c r="L8" s="5" t="n">
        <v>354164</v>
      </c>
      <c r="M8" s="4" t="inlineStr">
        <is>
          <t xml:space="preserve"> </t>
        </is>
      </c>
    </row>
    <row r="9">
      <c r="A9" s="4" t="inlineStr">
        <is>
          <t>Net Earnings Attributable to Jacobs from Discontinued Operations</t>
        </is>
      </c>
      <c r="B9" s="5" t="n">
        <v>16138</v>
      </c>
      <c r="C9" s="5" t="n">
        <v>64009</v>
      </c>
      <c r="D9" s="5" t="n">
        <v>69877</v>
      </c>
      <c r="E9" s="5" t="n">
        <v>43265</v>
      </c>
      <c r="F9" s="5" t="n">
        <v>77972</v>
      </c>
      <c r="G9" s="5" t="n">
        <v>73929</v>
      </c>
      <c r="H9" s="5" t="n">
        <v>75527</v>
      </c>
      <c r="I9" s="5" t="n">
        <v>59224</v>
      </c>
      <c r="J9" s="5" t="n">
        <v>193289</v>
      </c>
      <c r="K9" s="5" t="n">
        <v>286652</v>
      </c>
      <c r="L9" s="5" t="n">
        <v>289875</v>
      </c>
      <c r="M9" s="4" t="inlineStr">
        <is>
          <t xml:space="preserve"> </t>
        </is>
      </c>
    </row>
    <row r="10">
      <c r="A10" s="4" t="inlineStr">
        <is>
          <t>Net Earnings Attributable to Jacobs</t>
        </is>
      </c>
      <c r="B10" s="7" t="n">
        <v>325437</v>
      </c>
      <c r="C10" s="7" t="n">
        <v>146935</v>
      </c>
      <c r="D10" s="7" t="n">
        <v>162112</v>
      </c>
      <c r="E10" s="7" t="n">
        <v>171609</v>
      </c>
      <c r="F10" s="7" t="n">
        <v>149379</v>
      </c>
      <c r="G10" s="7" t="n">
        <v>164238</v>
      </c>
      <c r="H10" s="7" t="n">
        <v>216512</v>
      </c>
      <c r="I10" s="7" t="n">
        <v>135648</v>
      </c>
      <c r="J10" s="7" t="n">
        <v>806093</v>
      </c>
      <c r="K10" s="7" t="n">
        <v>665777</v>
      </c>
      <c r="L10" s="7" t="n">
        <v>644039</v>
      </c>
      <c r="M10" s="4" t="inlineStr">
        <is>
          <t xml:space="preserve"> </t>
        </is>
      </c>
    </row>
    <row r="11">
      <c r="A11" s="3" t="inlineStr">
        <is>
          <t>Net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sic Net Earnings from Continuing Operations Per Share (in dollars per share)</t>
        </is>
      </c>
      <c r="B12" s="8" t="n">
        <v>2.39</v>
      </c>
      <c r="C12" s="8" t="n">
        <v>0.66</v>
      </c>
      <c r="D12" s="8" t="n">
        <v>0.73</v>
      </c>
      <c r="E12" s="8" t="n">
        <v>1.03</v>
      </c>
      <c r="F12" s="8" t="n">
        <v>0.63</v>
      </c>
      <c r="G12" s="8" t="n">
        <v>0.71</v>
      </c>
      <c r="H12" s="8" t="n">
        <v>1.11</v>
      </c>
      <c r="I12" s="8" t="n">
        <v>0.6</v>
      </c>
      <c r="J12" s="8" t="n">
        <v>4.81</v>
      </c>
      <c r="K12" s="8" t="n">
        <v>3.06</v>
      </c>
      <c r="L12" s="8" t="n">
        <v>2.75</v>
      </c>
      <c r="M12" s="4" t="inlineStr">
        <is>
          <t xml:space="preserve"> </t>
        </is>
      </c>
    </row>
    <row r="13">
      <c r="A13" s="4" t="inlineStr">
        <is>
          <t>Basic Net Earnings from Discontinued Operations Per Share (in dollars per share)</t>
        </is>
      </c>
      <c r="B13" s="9" t="n">
        <v>0.13</v>
      </c>
      <c r="C13" s="9" t="n">
        <v>0.51</v>
      </c>
      <c r="D13" s="9" t="n">
        <v>0.5600000000000001</v>
      </c>
      <c r="E13" s="9" t="n">
        <v>0.34</v>
      </c>
      <c r="F13" s="9" t="n">
        <v>0.62</v>
      </c>
      <c r="G13" s="9" t="n">
        <v>0.58</v>
      </c>
      <c r="H13" s="9" t="n">
        <v>0.6</v>
      </c>
      <c r="I13" s="9" t="n">
        <v>0.47</v>
      </c>
      <c r="J13" s="9" t="n">
        <v>1.54</v>
      </c>
      <c r="K13" s="9" t="n">
        <v>2.26</v>
      </c>
      <c r="L13" s="9" t="n">
        <v>2.25</v>
      </c>
      <c r="M13" s="4" t="inlineStr">
        <is>
          <t xml:space="preserve"> </t>
        </is>
      </c>
    </row>
    <row r="14">
      <c r="A14" s="4" t="inlineStr">
        <is>
          <t>Basic Earnings Per Share (in dollars per share)</t>
        </is>
      </c>
      <c r="B14" s="9" t="n">
        <v>2.52</v>
      </c>
      <c r="C14" s="9" t="n">
        <v>1.17</v>
      </c>
      <c r="D14" s="9" t="n">
        <v>1.29</v>
      </c>
      <c r="E14" s="9" t="n">
        <v>1.37</v>
      </c>
      <c r="F14" s="9" t="n">
        <v>1.25</v>
      </c>
      <c r="G14" s="9" t="n">
        <v>1.29</v>
      </c>
      <c r="H14" s="9" t="n">
        <v>1.71</v>
      </c>
      <c r="I14" s="9" t="n">
        <v>1.07</v>
      </c>
      <c r="J14" s="9" t="n">
        <v>6.35</v>
      </c>
      <c r="K14" s="9" t="n">
        <v>5.32</v>
      </c>
      <c r="L14" s="9" t="n">
        <v>5.01</v>
      </c>
      <c r="M14" s="4" t="inlineStr">
        <is>
          <t xml:space="preserve"> </t>
        </is>
      </c>
    </row>
    <row r="15">
      <c r="A15" s="4" t="inlineStr">
        <is>
          <t>Diluted Net Earnings from Continuing Operations Per Share (in dollars per share)</t>
        </is>
      </c>
      <c r="B15" s="9" t="n">
        <v>2.38</v>
      </c>
      <c r="C15" s="9" t="n">
        <v>0.66</v>
      </c>
      <c r="D15" s="9" t="n">
        <v>0.73</v>
      </c>
      <c r="E15" s="9" t="n">
        <v>1.03</v>
      </c>
      <c r="F15" s="9" t="n">
        <v>0.63</v>
      </c>
      <c r="G15" s="9" t="n">
        <v>0.71</v>
      </c>
      <c r="H15" s="9" t="n">
        <v>1.11</v>
      </c>
      <c r="I15" s="9" t="n">
        <v>0.6</v>
      </c>
      <c r="J15" s="9" t="n">
        <v>4.79</v>
      </c>
      <c r="K15" s="9" t="n">
        <v>3.05</v>
      </c>
      <c r="L15" s="9" t="n">
        <v>2.74</v>
      </c>
      <c r="M15" s="4" t="inlineStr">
        <is>
          <t xml:space="preserve"> </t>
        </is>
      </c>
    </row>
    <row r="16">
      <c r="A16" s="4" t="inlineStr">
        <is>
          <t>Diluted Net Earnings from Discontinued Operations Per Share (in dollars per share)</t>
        </is>
      </c>
      <c r="B16" s="9" t="n">
        <v>0.13</v>
      </c>
      <c r="C16" s="9" t="n">
        <v>0.51</v>
      </c>
      <c r="D16" s="9" t="n">
        <v>0.55</v>
      </c>
      <c r="E16" s="9" t="n">
        <v>0.34</v>
      </c>
      <c r="F16" s="9" t="n">
        <v>0.61</v>
      </c>
      <c r="G16" s="9" t="n">
        <v>0.58</v>
      </c>
      <c r="H16" s="9" t="n">
        <v>0.59</v>
      </c>
      <c r="I16" s="9" t="n">
        <v>0.46</v>
      </c>
      <c r="J16" s="9" t="n">
        <v>1.54</v>
      </c>
      <c r="K16" s="9" t="n">
        <v>2.25</v>
      </c>
      <c r="L16" s="9" t="n">
        <v>2.24</v>
      </c>
      <c r="M16" s="4" t="inlineStr">
        <is>
          <t xml:space="preserve"> </t>
        </is>
      </c>
    </row>
    <row r="17">
      <c r="A17" s="4" t="inlineStr">
        <is>
          <t>Diluted Earnings Per Share (in dollars per share)</t>
        </is>
      </c>
      <c r="B17" s="8" t="n">
        <v>2.51</v>
      </c>
      <c r="C17" s="8" t="n">
        <v>1.17</v>
      </c>
      <c r="D17" s="8" t="n">
        <v>1.28</v>
      </c>
      <c r="E17" s="8" t="n">
        <v>1.37</v>
      </c>
      <c r="F17" s="8" t="n">
        <v>1.24</v>
      </c>
      <c r="G17" s="8" t="n">
        <v>1.29</v>
      </c>
      <c r="H17" s="8" t="n">
        <v>1.7</v>
      </c>
      <c r="I17" s="8" t="n">
        <v>1.06</v>
      </c>
      <c r="J17" s="8" t="n">
        <v>6.32</v>
      </c>
      <c r="K17" s="8" t="n">
        <v>5.3</v>
      </c>
      <c r="L17" s="8" t="n">
        <v>4.98</v>
      </c>
      <c r="M17" s="4" t="inlineStr">
        <is>
          <t xml:space="preserve"> </t>
        </is>
      </c>
    </row>
    <row r="18">
      <c r="A18" s="4" t="inlineStr">
        <is>
          <t>Restructuring and other charges</t>
        </is>
      </c>
      <c r="B18" s="7" t="n">
        <v>43400</v>
      </c>
      <c r="C18" s="7" t="n">
        <v>57000</v>
      </c>
      <c r="D18" s="7" t="n">
        <v>37300</v>
      </c>
      <c r="E18" s="7" t="n">
        <v>41300</v>
      </c>
      <c r="F18" s="7" t="n">
        <v>47900</v>
      </c>
      <c r="G18" s="7" t="n">
        <v>13200</v>
      </c>
      <c r="H18" s="4" t="inlineStr">
        <is>
          <t xml:space="preserve"> </t>
        </is>
      </c>
      <c r="I18" s="4" t="inlineStr">
        <is>
          <t xml:space="preserve"> </t>
        </is>
      </c>
      <c r="J18" s="7" t="n">
        <v>179090</v>
      </c>
      <c r="K18" s="7" t="n">
        <v>145911</v>
      </c>
      <c r="L18" s="7" t="n">
        <v>192477</v>
      </c>
      <c r="M18" s="4" t="inlineStr">
        <is>
          <t xml:space="preserve"> </t>
        </is>
      </c>
    </row>
    <row r="19">
      <c r="A19" s="4" t="inlineStr">
        <is>
          <t>Recognized impairment charges</t>
        </is>
      </c>
      <c r="B19" s="4" t="inlineStr">
        <is>
          <t xml:space="preserve"> </t>
        </is>
      </c>
      <c r="C19" s="4" t="inlineStr">
        <is>
          <t xml:space="preserve"> </t>
        </is>
      </c>
      <c r="D19" s="4" t="inlineStr">
        <is>
          <t xml:space="preserve"> </t>
        </is>
      </c>
      <c r="E19" s="4" t="inlineStr">
        <is>
          <t xml:space="preserve"> </t>
        </is>
      </c>
      <c r="F19" s="5" t="n">
        <v>8700</v>
      </c>
      <c r="G19" s="4" t="inlineStr">
        <is>
          <t xml:space="preserve"> </t>
        </is>
      </c>
      <c r="H19" s="7" t="n">
        <v>10100</v>
      </c>
      <c r="I19" s="7" t="n">
        <v>27100</v>
      </c>
      <c r="J19" s="4" t="inlineStr">
        <is>
          <t xml:space="preserve"> </t>
        </is>
      </c>
      <c r="K19" s="5" t="n">
        <v>46700</v>
      </c>
      <c r="L19" s="4" t="inlineStr">
        <is>
          <t xml:space="preserve"> </t>
        </is>
      </c>
      <c r="M19" s="4" t="inlineStr">
        <is>
          <t xml:space="preserve"> </t>
        </is>
      </c>
    </row>
    <row r="20">
      <c r="A20" s="4" t="inlineStr">
        <is>
          <t>Uncertain tax positions</t>
        </is>
      </c>
      <c r="B20" s="5" t="n">
        <v>32886</v>
      </c>
      <c r="C20" s="4" t="inlineStr">
        <is>
          <t xml:space="preserve"> </t>
        </is>
      </c>
      <c r="D20" s="4" t="inlineStr">
        <is>
          <t xml:space="preserve"> </t>
        </is>
      </c>
      <c r="E20" s="4" t="inlineStr">
        <is>
          <t xml:space="preserve"> </t>
        </is>
      </c>
      <c r="F20" s="7" t="n">
        <v>32319</v>
      </c>
      <c r="G20" s="4" t="inlineStr">
        <is>
          <t xml:space="preserve"> </t>
        </is>
      </c>
      <c r="H20" s="7" t="n">
        <v>40200</v>
      </c>
      <c r="I20" s="4" t="inlineStr">
        <is>
          <t xml:space="preserve"> </t>
        </is>
      </c>
      <c r="J20" s="5" t="n">
        <v>32886</v>
      </c>
      <c r="K20" s="5" t="n">
        <v>32319</v>
      </c>
      <c r="L20" s="5" t="n">
        <v>82446</v>
      </c>
      <c r="M20" s="7" t="n">
        <v>107186</v>
      </c>
    </row>
    <row r="21">
      <c r="A21" s="4" t="inlineStr">
        <is>
          <t>Discontinued Operations, Spinoff | SpinCo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Earnings Attributable to Jacobs from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3877</v>
      </c>
      <c r="K23" s="7" t="n">
        <v>287493</v>
      </c>
      <c r="L23" s="7" t="n">
        <v>289907</v>
      </c>
      <c r="M23" s="4" t="inlineStr">
        <is>
          <t xml:space="preserve"> </t>
        </is>
      </c>
    </row>
    <row r="24">
      <c r="A24" s="4" t="inlineStr">
        <is>
          <t>Amentum Holdings, Inc. | Discontinued Operations, Spinoff | SpinCo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et Earning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 method investment retained after disposal, mark-to market gains</t>
        </is>
      </c>
      <c r="B26" s="7" t="n">
        <v>186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86900</v>
      </c>
      <c r="K26" s="4" t="inlineStr">
        <is>
          <t xml:space="preserve"> </t>
        </is>
      </c>
      <c r="L26" s="4" t="inlineStr">
        <is>
          <t xml:space="preserve"> </t>
        </is>
      </c>
      <c r="M26" s="4" t="inlineStr">
        <is>
          <t xml:space="preserve"> </t>
        </is>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As a result of the Separation Transaction, the historical carrying value of the goodwill associated with the Disposal Group is now reported as held for spin as of September 29, 2023. The remaining historical carrying value of goodwill for the Divergent Solutions business was realigned into the Infrastructure &amp; Advanced Facilities operating segment based on a relative fair value basis. The carrying value of goodwill associated with continuing operations and appearing in the accompanying Consolidated Balance Sheets September 27, 2024 and September 29, 2023 was as follows (in thousands): Infrastructure &amp; Advanced Facilities PA Consulting Total Balance September 29, 2023 $ 3,349,451 $ 1,294,636 $ 4,644,087 Foreign currency translation and other 13,309 130,785 144,094 Balance September 27, 2024 $ 3,362,760 $ 1,425,421 $ 4,788,181 The following table provides certain information related to the Company’s acquired intangibles in the accompanying Consolidated Balance Sheets for the year ended September 27, 2024 (in thousands): Customer Relationships, Contracts and Backlog Developed Technology Trade Names Total Balances, September 29, 2023 $ 732,667 $ 43,411 $ 174,706 $ 950,784 Amortization (127,175) (12,091) (13,401) (152,667) Acquired — — 14,000 14,000 Foreign currency translation and other 46,402 195 16,180 62,777 Balances, September 27, 2024 $ 651,894 $ 31,515 $ 191,485 $ 874,894 Weighted Average Amortization Period (years) 7 4 16 8 The weighted average amortization period includes the effects of foreign currency translation. The following table presents estimated amortization expense of intangible assets for fiscal 2025 and for the succeeding years. Fiscal Year (in millions) 2025 $ 158.4 2026 138.7 2027 108.6 2028 98.2 2029 98.2 Thereafter 272.8 Total $ 87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Sep. 27, 2024</t>
        </is>
      </c>
    </row>
    <row r="3">
      <c r="A3" s="3" t="inlineStr">
        <is>
          <t>Other Financial Information [Abstract]</t>
        </is>
      </c>
      <c r="B3" s="4" t="inlineStr">
        <is>
          <t xml:space="preserve"> </t>
        </is>
      </c>
    </row>
    <row r="4">
      <c r="A4" s="4" t="inlineStr">
        <is>
          <t>Other Financial Information</t>
        </is>
      </c>
      <c r="B4" s="4" t="inlineStr">
        <is>
          <t>Other Financial Information Receivables and contract assets The following table presents the components of receivables and contract assets appearing in the accompanying Consolidated Balance Sheets at September 27, 2024 and September 29, 2023 as well as certain other related information (in thousands): September 27, 2024 September 29, 2023 Components of receivables and contract assets: Amounts billed, net $ 1,278,980 $ 1,128,955 Unbilled receivables and other 1,132,980 990,905 Contract assets 433,492 311,081 Total receivables and contract assets, net $ 2,845,452 $ 2,430,941 Property, Equipment and Improvements, Net The following table presents the components of our property, equipment and improvements, net at September 27, 2024 and September 29, 2023 (in thousands): September 27, 2024 September 29, 2023 Land $ 69 $ 112 Buildings 45,747 41,569 Equipment 702,680 593,458 Leasehold improvements 165,043 152,541 Construction in progress 7,183 12,321 920,722 800,001 Accumulated depreciation and amortization (605,092) (520,252) $ 315,630 $ 279,749 The following table presents our property, equipment and improvements, net by geographic area for the years ended September 27, 2024 and September 29, 2023 (in thousands): September 27, 2024 September 29, 2023 Property, equipment and improvements, net: United States $ 132,780 $ 145,828 Europe 133,050 89,865 Canada 5,389 4,812 Asia 4,016 3,358 India 10,127 12,583 Australia and New Zealand 22,550 14,802 Middle East and Africa 7,718 8,501 Total $ 315,630 $ 279,749 See discussion in Note 10- Leases , regarding impairments recorded in the year ended September 29, 2023 relating to the Company's real estate lease portfolio and related property, equipment and improvements, net. Accrued Liabilities The following table presents the components of accrued liabilities shown in the accompanying Consolidated Balance Sheets at September 27, 2024 and September 29, 2023 (in thousands): September 27, 2024 September 29, 2023 Accrued payroll and related liabilities $ 634,931 $ 613,598 Insurance liabilities 54,592 63,498 Income, sales and other tax accruals 134,990 81,312 Dividends payable 37,485 34,342 Other 225,766 182,442 Total $ 1,087,764 $ 975,192 Accumulated Other Comprehensive Income (Loss) The following table presents the Company's roll forward of accumulated income (loss) after-tax for the years ended September 27, 2024 and September 29, 2023 (in thousands): Change in Pension and Retiree Medical Plan Liabilities Foreign Currency Translation Adjustment (1) Gain/(Loss) on Cash Flow Hedges (2) Total Balance at September 30, 2022 $ (307,395) $ (786,040) $ 118,305 $ (975,130) Other comprehensive (loss) income (18,485) 150,103 15,006 146,624 Reclassifications from other comprehensive income (loss) 188 — (29,636) (29,448) Balance at September 29, 2023 $ (325,692) $ (635,937) $ 103,675 $ (857,954) Other comprehensive (loss) income (45,190) 211,702 (8,166) 158,346 Reclassifications from other comprehensive income (loss) 192 — (54,506) (54,314) Distribution of SpinCo Business $ (247) $ 54,719 $ — $ 54,472 Balance at September 27, 2024 $ (370,937) $ (369,516) $ 41,003 $ (699,450) (1) Included in the overall foreign currency translation adjustment for the years ended September 27, 2024 and September 29, 2023 is $(8.9) million and $(67.4) million, respectively, in unrealized losses on long-term foreign currency denominated intercompany loans not anticipated to be settled in the foreseeable future. (2) Included in the Company’s cumulative net unrealized gains from interest rate swaps recorded in accumulated other comprehensive income as of September 27, 2024 and September 29, 2023 were approximately $5.9 million and $22.6 million, respectively in unrealized gains, net of taxes, which are expected to be realized in earnings during the twelve months subsequent to September 27,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7, 2024</t>
        </is>
      </c>
    </row>
    <row r="3">
      <c r="A3" s="3" t="inlineStr">
        <is>
          <t>Income Tax Disclosure [Abstract]</t>
        </is>
      </c>
      <c r="B3" s="4" t="inlineStr">
        <is>
          <t xml:space="preserve"> </t>
        </is>
      </c>
    </row>
    <row r="4">
      <c r="A4" s="4" t="inlineStr">
        <is>
          <t>Income Taxes</t>
        </is>
      </c>
      <c r="B4" s="4" t="inlineStr">
        <is>
          <t xml:space="preserve">Income Taxes The following table presents the components of our consolidated income taxes for continuing operations for years ended September 27, 2024, September 29, 2023 and September 30, 2022 (in thousands): For the Years Ended September 27, 2024 September 29, 2023 September 30, 2022 Current income tax expense (benefit) from continuing operations: Federal $ 102,702 $ 13,852 $ (87,163) State 46,881 16,825 (6,529) Foreign 100,421 142,177 53,980 Total current tax expense (benefit) from continuing operations 250,004 172,854 (39,712) Deferred income tax (benefit) expense from continuing operations: Federal (99,686) (28,779) 49,093 State (32,068) 4,534 17,015 Foreign 13,243 (47,273) 39,932 Total deferred tax (benefit) expense from continuing operations (118,511) (71,518) 106,040 Consolidated income tax expense from continuing operations $ 131,493 $ 101,336 $ 66,328 Deferred taxes reflect the tax effects of temporary differences between the amounts recorded as assets and liabilities for financial reporting purposes and the comparable amounts recorded for income tax purposes. Deferred tax assets and liabilities are measured using the enacted tax rates and laws that will be in effect when the differences are expected to reverse. The following table presents the components of our net deferred tax (liabilities) assets at September 27, 2024 and September 29, 2023 (in thousands): September 27, 2024 September 29, 2023 Deferred tax assets: Other employee benefit plans $ 110,377 $ 108,379 Net operating losses 259,335 265,377 Foreign tax credit 42,394 68,874 Lease liability 93,488 102,701 Unrealized foreign exchange loss 11,891 32,090 Other 10,178 1,993 Valuation allowance (217,397) (199,892) Gross deferred tax assets 310,266 379,522 Deferred tax liabilities: Depreciation and amortization (130,582) (242,366) Lease right of use asset (41,817) (42,440) Partnership investment — (61,614) Hedge investments (13,862) (34,045) Unrealized foreign exchange gain (12,598) (31,205) Other (32,656) (36,252) Gross deferred tax liabilities (231,515) (447,922) Net deferred tax assets (liabilities) $ 78,751 $ (68,400) Valuation allowances are recorded to reduce deferred tax assets to the amount that is more likely than not to be realized based on an assessment of positive and negative evidence, including estimates of future taxable income necessary to realize future deductible amounts. The Company's total valuation allowances were $217.4 million at September 27, 2024 and $199.9 million at September 29, 2023. This change in the valuation allowances is attributable primarily to a $10.3 million valuation allowance increase due to the change in the realizability of foreign tax credits, a $51.2 million increase due to a capital loss in Australia, offset by a $20.3 million valuation allowance decrease as a result of expiring foreign tax credits and a $26.0 million net operating loss utilization for other foreign assessable income, with an increase of $2.2 million related to various other items. At September 27, 2024 and September 29, 2023, the Company's domestic and international net operating loss (NOL) carryforwards totaled $915.6 million and $918.7 million, resulting in an NOL deferred tax asset of $259.3 million and $265.4 million, respectively. The Company's net operating losses have various expiration periods between 2025 and indefinite periods. At September 27, 2024, the Company has foreign tax credit carryforwards of $42.4 million (which has a partial valuation allowance of $25.1 million) with $9.5 million expected to expire in 2025 and the remaining by 2033. The following table reconciles total income tax expense from continuing operations using the statutory U.S. federal income tax rate to the consolidated income tax expense for continuing operations shown in the accompanying Consolidated Statements of Earnings for the years ended September 27, 2024, September 29, 2023 and September 30, 2022 (dollars in thousands): For the Years Ended September 27, 2024 % September 29, 2023 % September 30, 2022 % Statutory amount $ 163,230 21.0 % $ 109,405 21.0 % $ 100,274 21.0 % State taxes, net of the federal benefit 21,615 2.8 % 13,938 2.7 % 9,982 2.1 % Exclusion of tax on non-controlling interests (5,230) (0.7) % (5,461) (1.0) % (6,871) (1.4) % Foreign: Difference in tax rates of foreign operations 17,891 2.3 % 4,583 0.9 % (2,514) (0.5) % (Benefit)/Expense from foreign valuation allowance change (27,780) (3.6) % (1,305) (0.3) % 3,043 0.6 % U.S. tax cost of foreign operations 72,887 9.4 % 68,662 13.2 % 37,443 7.8 % Derecognition of deferred tax liabilities related to investment in Australian partnership (61,614) (7.9) % — — % — — % Other Includable Income 25,952 3.3 % — — % — — % Tax differential on foreign earnings 27,336 3.5 % 71,940 13.8 % 37,972 7.9 % Foreign tax credits (33,402) (4.3) % (36,180) (6.9) % (29,468) (6.2) % Tax Rate Change (147) — % (9,913) (1.9) % 3,210 0.7 % Valuation allowance 12,339 1.6 % (7,169) (1.4) % (59,121) (12.4) % Uncertain tax positions (1,153) (0.1) % (38,844) (7.5) % (1,439) (0.3) % Other items: Disallowed officer compensation 5,394 0.7 % 7,081 1.4 % 6,034 1.3 % Research and Development Credit (17,110) (2.2) % (2,133) (0.4) % (1,952) (0.4) % Transaction Costs 8,500 1.1 % 4 — % 1,806 0.4 % Non-taxable Mark-to-Market Adjustment for Amentum Investment (39,255) (5.1) % — — % — — % Other items – net (10,624) (1.4) % (1,332) (0.3) % 5,901 1.2 % Total other items (53,095) (6.8) % 3,620 0.7 % 11,789 2.5 % Income taxes from continuing operations $ 131,493 16.9 % $ 101,336 19.5 % $ 66,328 13.9 % Note: Certain amounts have been reclassified to conform to the current year presentation. The following table presents the components of our consolidated earnings from continuing operations before taxes for the years ended September 27, 2024, September 29, 2023 and September 30, 2022 (in thousands): For the Years Ended September 27, 2024 September 29, 2023 September 30, 2022 United States earnings $ 333,902 $ 115,509 $ 137,242 Foreign earnings 443,384 405,466 340,255 $ 777,286 $ 520,975 $ 477,497 We do not record a deferred tax liability for unremitted earnings of our foreign subsidiaries to the extent that the earnings meet the indefinite reversal criteria. The decision as to the amount of unremitted earnings that we intend to maintain in non-U.S. subsidiaries considers items including, but not limited to, forecasts and budgets of financial needs of cash for working capital, liquidity plans, and expected cash requirements in the U.S. As of September 27, 2024, we had not recognized a deferred tax liability on approximately $194.4 million of undistributed earnings for certain foreign subsidiaries, because these earnings are intended to be indefinitely reinvested. If such earnings were distributed, some countries may impose additional taxes. The Company also has various long-term foreign currency denominated intercompany loans not anticipated to be settled in the foreseeable future, which are considered indefinitely reinvested as they are viewed as part of the Company’s net investment in the subsidiary. The unrecognized deferred tax liability (the amount payable if distributed) for both the unremitted earnings and intercompany loans, which are indefinitely reinvested, is approximately $15.5 million. In December 2021, the Organization for Economic Cooperation and Development “"OEC”") released the Pillar Two Model Rules (also referred to as the global minimum tax or Global Anti-Base Erosion “"GloBE”" rules), which were designed to ensure large multinational enterprises pay a minimum 15 percent level of tax on the income arising in each jurisdiction in which they operate. Several jurisdictions in which we operate have enacted these rules, which are effective for the first quarter of the fiscal year ending September 26, 2025. The Company is continually monitoring developments and evaluating the potential impacts. At this time, the Company does not anticipate a material impact to income tax expense as a result of implementation of these rules. The Company accounts for unrecognized tax benefits in accordance with ASC Topic 740, Income Taxes. It accounts for interest and penalties on unrecognized tax benefits as interest and penalties reported above the line (i.e., not as part of income tax expense). The main driver of the current year increase relates to uncertain tax positions on R&amp;D credits, which is offset by the release of uncertain tax positions whose statute of limitation expired during FY24. At September 27, 2024 and September 29, 2023, if recognized, $27.1 million and $28.4 million, respectively, would affect the Company’s consolidated effective income tax rate. The Company had $22.6 million and $37.7 million in accrued interest and penalties at September 27, 2024 and September 29, 2023, respectively. The Company estimates that, within twelve months, we may realize a decrease in our uncertain tax positions of approximately $4.9 million as a result of concluding various tax audits and closing tax years. The amount of income taxes the Company pays is subject to ongoing audits by tax jurisdictions around the world. In the normal course of business, the Company is subject to examination by taxing authorities worldwide, including such major jurisdictions as Australia, Canada, India, the Netherlands, the United Kingdom, and the United States. As of September 27, 2024, the Company has certain US tax returns open to audit from 2009 through 2011 and 2019 through 2023. For the jurisdictions outside the US, primarily UK and Australia, various returns are open for audit for tax years 2014 through 2023. Although the Company believes the reserves established for the tax positions are reasonable, the outcome of tax audits could be materially different, both favorably and unfavorably. The following table presents the reconciliation of the beginning and ending amount of unrecognized tax benefits, for continuing operations, for the years ended September 27, 2024, September 29, 2023 and September 30, 2022 (in thousands): For the Years Ended September 27, 2024 September 29, 2023 September 30, 2022 Balance, beginning of year $ 32,319 $ 82,446 $ 107,186 Acquisitions — — 192 Additions based on tax positions related to the current year 6,572 1,190 1,136 Additions for tax positions of prior years 5,750 2,537 1,207 Reductions for tax positions of prior years (11,755) (53,854) (3,672) Settlements — — (23,603) Balance, end of year $ 32,886 $ 32,319 $ 82,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VIEs and Other Investments</t>
        </is>
      </c>
      <c r="B1" s="2" t="inlineStr">
        <is>
          <t>12 Months Ended</t>
        </is>
      </c>
    </row>
    <row r="2">
      <c r="B2" s="2" t="inlineStr">
        <is>
          <t>Sep. 27, 2024</t>
        </is>
      </c>
    </row>
    <row r="3">
      <c r="A3" s="3" t="inlineStr">
        <is>
          <t>Equity Method Investments and Joint Ventures [Abstract]</t>
        </is>
      </c>
      <c r="B3" s="4" t="inlineStr">
        <is>
          <t xml:space="preserve"> </t>
        </is>
      </c>
    </row>
    <row r="4">
      <c r="A4" s="4" t="inlineStr">
        <is>
          <t>Joint Ventures, VIEs and Other Investments</t>
        </is>
      </c>
      <c r="B4" s="4" t="inlineStr">
        <is>
          <t>Joint Ventures, VIEs and Other Investments For consolidated joint ventures, the entire amount of the revenue recognized for services performed and the costs associated with these services, including the services provided by the other joint venture partners, are included in the Company's results of operations. Likewise, the entire amount of each of the assets and liabilities are included in the Company’s consolidated balance sheet. There are no consolidated VIEs that have debt or credit facilities. Summary financial information of consolidated VIEs is as follows (in millions): September 27, 2024 September 29, 2023 Current assets $ 161.9 $ 151.8 Total assets $ 161.9 $ 151.8 Current liabilities $ 122.7 $ 134.4 Total liabilities $ 122.7 $ 134.4 For the Years Ended September 27, 2024 September 29, 2023 September 30, 2022 Revenue $ 472.0 $ 485.5 $ 494.7 Direct cost of contracts (431.2) (443.1) (446.0) Gross profit 40.8 42.4 48.7 Net earnings $ 40.8 $ 42.4 $ 48.7 Unconsolidated joint ventures are accounted for under the equity method or proportionate consolidation. Proportionate consolidation is used for joint ventures that include unincorporated legal entities and activities of the joint venture are construction-related. For those joint ventures accounted for under proportionate consolidation, only the Company’s pro rata share of assets, liabilities, revenue, and costs are included in the Company’s balance sheet and results of operations. For the proportionate consolidated VIEs, the carrying value of assets and liabilities was $138.8 million and $138.0 million as of September 27, 2024, respectively, and $113.6 million and $119.3 million as of September 29, 2023, respectively. For those joint ventures accounted for under the equity method, the Company's investment balances for the joint venture is included in other noncurrent assets: miscellaneous on the balance sheet and the Company’s pro rata share of net income is included in revenue. In limited cases, there are basis differences between the equity in the joint venture and Jacobs' investment created when Jacobs purchased their share of the joint venture. These basis differences are amortized based on an internal allocation to underlying net assets, excluding allocations to goodwill. Our investments in equity method joint ventures on the Consolidated Balance Sheets as of September 27, 2024 and September 29, 2023 were a net asset of $36.6 million and $32.1 million, respectively. During the years ended September 27, 2024, September 29, 2023, and September 30, 2022, we recognized income from equity method joint ventures of $11.9 million, $3.1 million, and $8.1 million, respectively. Accounts receivable from unconsolidated joint ventures accounted for under the equity method is $12.3 million and $11.4 million as of September 27, 2024 and September 29,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27, 2024</t>
        </is>
      </c>
    </row>
    <row r="3">
      <c r="A3" s="3" t="inlineStr">
        <is>
          <t>Debt Disclosure [Abstract]</t>
        </is>
      </c>
      <c r="B3" s="4" t="inlineStr">
        <is>
          <t xml:space="preserve"> </t>
        </is>
      </c>
    </row>
    <row r="4">
      <c r="A4" s="4" t="inlineStr">
        <is>
          <t>Borrowings</t>
        </is>
      </c>
      <c r="B4" s="4" t="inlineStr">
        <is>
          <t xml:space="preserve">Borrowings The following table presents certain information regarding the Company’s long-term debt at September 27, 2024 and September 29, 2023 (dollars in thousands): Interest Rate Maturity September 27, 2024 September 29, 2023 Revolving Credit Facility Benchmark + applicable margin (1) (2) February 2028 $ 140,000 $ 10,000 2021 Term Loan Facility - USD Portion Benchmark + applicable margin (1) (3) February 2026 120,000 120,000 2021 Term Loan Facility - GBP Portion Benchmark + applicable margin (1) (3) September 2025 870,415 794,170 2020 Term Loan Facility Benchmark + applicable margin (1) (4) March 2025 — 854,246 Fixed-rate: 5.9% Bonds, due 2033 5.9% (5) March 2033 500,000 500,000 6.35% Bonds, due 2028 6.35% August 2028 600,000 600,000 Less: Current Portion (6) (870,415) (51,773) Less: Deferred Financing Fees (11,406) (13,172) Total Long-term debt, net $ 1,348,594 $ 2,813,471 (1) During the year ended September 29, 2023 , the aggregate principal amounts denominated in U.S. dollars under the Revolving Credit Facility, the 2021 Term loan facility and the 2020 Term Loan Facility (each as defined below) transitioned from underlying LIBOR benchmarked rates to the Term Secured Overnight Financing Rate ("SOFR"). During fiscal 2022, the aggregate principal amounts denominated in British pounds under the Revolving Credit Facility, 2021 Term Loan Facility and 2020 Term Loan Facility transitioned from underlying LIBOR benchmarked rates to Sterling Overnight Index Average ("SONIA") rates. (2) Depending on t he Company’s Consolidated Leverage Ratio or Debt Rating (each as defined in the Revolving Credit Facility (defined below)), U.S. dollar denominated borrowings under the Revolving Credit Facility bear interest at either a SOFR rate plus a margin of between 0.975% and 1.725% or a base rate plus a margin of between 0% and 0.625%.The applicable SOFR rates or LIBOR rate for the prior fiscal year end, including applicable margins, at September 27, 2024 and September 29, 2023 were approximately 6.64% and 8.75%. Borrowings denominated in British pounds bear interest at an adjusted SONIA rate plus a margin of between 0.908% and 1.658%. There were no amounts drawn in British pounds as of September 27, 2024. (3) Depending on the Company’s Consolidated Leverage Ratio or Debt Rating (each as defined in the Amended and Restated Term Loan Agreement (defined below)), U.S. dollar denominated borrowings under the 2021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September 27, 2024 and September 29, 2023, was approximately 6.52% and 6.68%. Borrowings denominated in British pounds bear interest at an adjusted SONIA rate plus a margin of between 0.908% and 1.658%, which was approximately 6.23% and 6.47% at September 27, 2024 and September 29, 2023, respectively. (4) De pending on the Company’s Consolidated Leverage Ratio or Debt Rating (each as defined in the 2020 Term Loan Agreement), U.S. dollar denominated borrowings under the 2020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September 29, 2023 were approximately 6.68%. Borrowings denominated in British pounds bear interest at an adjusted SONIA rate plus a margin between 0.908% and 1.658%, which was approximately 6.47% at September 29, 2023. During the fourth quarter of fiscal 2024, the Company repaid the outstanding USD and GBP portions of the 2020 Term Loan Facility. (5) From and including September 1, 2028 (the “First Step Up Date”), the interest rate payable on the 5.90% Bonds (as defined below) will be increased by an additional 12.5 basis points to 6.025% per annum (the “First Step Up Interest Rate”) unless the Company notifies the Trustee (as defined below) on or before the date that is 15 days prior to the First Step Up Date that the Percentage of Gender Diversity Performance Target (as defined in the First Supplemental Indenture (as defined below)) has been satisfied and receives a related assurance letter verifying such compliance. From and including September 1, 2030 (the “Second Step Up Date”), the interest rate payable on the 5.90% Bonds will be increased by 12.5 basis points to (x) 6.150% per annum if the First Step Up Interest Rate was in effect immediately prior to the Second Step Up Date or (y) 6.025% per annum if the initial interest rate was in effect immediately prior to the Second Step Up Date, unless the Company notifies the Trustee on or before the date that is 15 days prior to the Second Step Up Date that the GHG Emissions Performance Target (as defined in the First Supplemental Indenture) has been satisfied and receives a related assurance letter verifying such compliance. (6) Balance as of September 27, 2024 is associated with the September 1, 2025 scheduled maturity of the 2021 Term Loan Facility, which was reclassified from lon g-term debt in September 2024. Previously reported balance as of September 29, 2023 was comprised of the 2020 Term Loan quarterly principal repayments of 1.25%, or $9.1 million and £3.1 million, of the aggregate initial principal amount borrowed, totaling $51.8 million in U.S. dollars for the subsequent twelve months. Revolving Credit Facility and Term Loans The Company and certain of its subsidiaries maintain a sustainability-linked $2.25 billion unsecured revolving credit facility (the “Revolving Credit Facility”) established under a third amended and restated credit agreement, dated February 6, 2023 (the "Revolving Credit Agreement"), among Jacobs and certain of its subsidiaries as borrowers and a syndicate of U.S. and international banks and financial institutions. The credit extensions under the Revolving Credit Facility can be funded in U.S dollars, British Sterling, Euros, Canadian dollars, Australian dollars, Swedish Krona, Singapore dollars and other agreed upon alternative currencies. The Revolving Credit Agreement also provides for a financial letter of credit sub facility of $400.0 million, permits performance letters of credit, and provides for a $100.0 million sub facility for swing line loans. Letters of credit are subject to fees based on the Company’s Consolidated Leverage Ratio and Debt Rating, whichever is more favorable to the Company. The Revolving Credit Agreement amended and restated the second amended restated credit agreement dated March 27, 2019, by and among JEGI and certain of its subsidiaries and a syndicate of banks and financial institutions, in order to, among other things, (a) extend the maturity date of the Revolving Credit Facility to February 6, 2028, (b) replace and adjust interest rates based on market conditions and incorporate a sustainability-linked pricing adjustment, (c) revise the commitment fee on the unused portion of the facility to a range of 0.10% to 0.25% depending on the higher of the pricing level associated with JEGI's Debt Rating or the Consolidated Leverage Ratio, (d) increase the Consolidated Leverage Ratio financial covenant to 3.50:1.00 (subject to temporary increases to 4.00:1.00 following the closing of certain material acquisitions), (e) eliminate the net worth financial covenant and (f) add the Company as a guarantor of the obligations of JEGI and its subsidiaries under the Revolving Credit Agreement. The Company and JEGI maintain an unsecured delayed draft term loan facility (the “2021 Term Loan Facility”) established under an amended and restated term loan agreement dated February 6, 2023 (the "Amended and Restated Term Loan Agreement"), by and among the Company and JEGI and a syndicate of banks and financial institutions. JEGI borrowed $200.0 million and £650.0 million of term loans under the 2021 Term Loan Facility (reflecting scheduled maturities in February 2026 and September 2025, respectively) and the proceeds of such term loans were used primarily to fund JEGI's investment in PA Consulting. The Amended and Restated Term Loan Agreement amended and restated the term loan agreement dated January 15, 2021, by and among JEGI and a syndicate of U.S. banks and financial institutions to, among other things: (a) extend the maturity date of the U.S. dollar term loan to February 6, 2026 and the British sterling term loan to September 1, 2025, (b) replace and adjust interest rates based on market conditions and incorporate a sustainability-linked pricing adjustment, (c) increase the Consolidated Leverage Ratio financial covenant to 3.50:1.00 (subject to temporary increases to 4.00:1.00 following the closing of certain material acquisitions), (d) eliminate the net worth financial covenant, and (e) add Jacobs as a guarantor of the obligations of JEGI under the Amended and Restated Term Loan Agreement. The 2021 Term Loan facility matures in September 2025 and the related outstanding balances under this facility have been reclassified to current maturities of long-term debt in the Company’s September 27, 2024 consolidated balance sheet in the current quarter. During the fourth quarter of fiscal 2023, the Company repaid $80.0 million of the USD portion of the 2021 Term Loan Facility. On March 25, 2020, JEGI and Jacobs U.K., a wholly owned subsidiary of JEGI, entered into a term loan agreement (the "2020 Term Loan Agreement") with a syndicate of banks and financial institutions, which provides for an unsecured term loan facility (the “2020 Term Loan Facility”). Under the 2020 Term Loan Facility, JEGI borrowed an aggregate principal amount of $730.0 million and Jacobs U.K. borrowed an aggregate principal amount of £250.0 million. The proceeds of the term loans were used to repay an existing term loan with a maturity date of June 2020 and for general corporate purposes. On February 6, 2023, the 2020 Term Loan Agreement was amended to, among other things: (a) replace and adjust interest rates based on market conditions and incorporate a sustainability-linked pricing adjustment, (b) increase the Consolidated Leverage Ratio financial covenant to 3.50:1.00 (subject to temporary increases to 4.00:1.00 following the closing of certain material acquisitions), (c) eliminate th e net worth financial covenant, and (d) add Jacobs as a guarantor of the obligations of JEGI and Jacobs U .K. During the fourth quarter of fiscal 2024, the Company repaid the outstanding USD and GBP portions of the 2020 Term Loan Facility. The 2020 Term Loan Facility and the 2021 Term Loan Facility were together referred to as the "Term Loan Facilities". In the fourth quarter of fiscal 2022, the Revolving Credit Facility and Term Loan Facilities were amended to permit the Holding Company Reorganization. On December 20, 2023, the Revolving Credit Facility and Term Loan Facilities were amended to adjust the point in time at which certain compliance thresholds are tested in connection with the Separation Transaction. On April 10, 2024, the Term Loan Facilities were amended to permit the potential exchange of Jacobs' retained equity stake in the combined company after the Separation Transaction for the effective repayment of a portion of the Term Loan Facilities. Additionally, during the fourth quarter of fiscal 2024, in connection with the Separation Transaction, the Company repaid the outstanding USD and GBP portions of the 2020 Term Loan Facility. We were in compliance with the covenants under the Revolving Credit Facility and Term Loan Facilities at September 27, 2024. 5.90% Bonds, due 2033 On February 16, 2023, JEGI completed an offering of $500 million aggregate principal amount of 5.90% Bonds due 2033 (the “5.90% Bonds”). The 5.90% Bonds are fully and unconditionally guaranteed by the Company (the "5.90% Bond Guarantee”). The 5.90% Bonds and the 5.90% Bonds Guarantee were offered pursuant to a prospectus supplement, dated February 13, 2023, to the prospectus dated February 6, 2023, that forms a part of the Company's and JEGI’s automatic shelf registration statement on Form S-3ASR previously filed with the Securities and Exchange Commission, and were issued pursuant to the Indenture, dated as of February 16, 2023 (the "Indenture"), between JEGI, as issuer, the Company, as guarantor, and U.S. Bank Trust Company, National Association, as trustee (the “Trustee”), as amended and supplemented by the First Supplemental Indenture, dated as of February 16, 2023 (the “First Supplemental Indenture”). Interest on the 5.90% Bonds is payable semi-annually in arrears on each March 1 and September 1, commencing on September 1, 2023, until maturity. The 5.90% Bonds bear interest at 5.9% per annum, subject to adjustments as discussed in note (5) to the table above. Prior to December 1, 2032 (the “5.90% Bonds Par Call Date”), JEGI may redeem the 5.90% Bonds at its option, in whole or in part, at any time and from time to time, at the redemption price calculated by JEGI (expressed as a percentage of principal amount and rounded to three decimal places) equal to the greater of: (1) (a) the sum of the present values of the remaining scheduled payments of principal and interest on the 5.90% Bonds being redeemed, assuming that such 5.90% Bonds matured on the 5.90% Bonds Par Call Date, discounted to the redemption date on a semiannual basis (assuming a 360-day year of twelve 30-day months), at the Treasury Rate (as defined in the First Supplemental Indenture) plus 35 basis points, less (b) interest accrued to the redemption date, and (2) 100% of the principal amount of such 5.90% Bonds to be redeemed, plus, in either case, accrued and unpaid interest on the 5.90% Bonds, if any, to, but excluding, the redemption date. At any time and from time to time on or after the 5.90% Bonds Par Call Date, JEGI may redeem the 5.90% Bonds, at its option, in whole or in part, at a redemption price equal to 100% of the principal amount of the 5.90% Bonds to be redeemed, plus accrued and unpaid interest thereon, if any, up to, but exclu ding, the redemption date. 6.35% Bonds, due 2028 On Aug ust 18, 2023, JEGI completed an offering of $600 million aggregate principal amount of 6.35% Bonds due 2028 (the “6.35% Bonds”). The 6.35% Bonds are fully and unconditionally guaranteed by the Company (the “6.35% Bonds Guarantee”). The 6.35% Bonds and the 6.35% Bonds Guarantee were offered pursuant to a prospectus supplement, dated August 15, 2023, to the prospectus dated February 6, 2023, that forms a part of the Company and JEGI’s automatic shelf registration statement on Form S-3ASR previously filed with the Securities and Exchange Commission, and were issued pursuant to the Indenture, as amended and supplemented by the Second Supplemental Indenture, dated as of August 18, 2023 (the “Second Supplemental Indenture”). Interest on the 6.35% Bonds is payable semi-annually in arrears on each February 18 and August 18, commencing on February 18, 2024, until maturity. The Notes will bear interest at a rate of 6.35% per annum and will mature on August 18, 2028. The 6.35% Bonds bear interest at 6.35% per annum. Prio r to July 18, 2028 (the “6.35% Bonds Par Call Date”), JEGI may redeem the 6.35% Bonds at its option, in whole or in part, at any time and from time to time, at the redemption price calculated by JEGI (expressed as a percentage of principal amount and rounded to three decimal places) equal to the greater of: (1) (a) the sum of the present values of the remaining scheduled payments of principal and interest on the 6.35% Bonds being redeemed, assuming that such 6.35% Bonds matured on the 6.35% Bonds Par Call Date, discounted to the redemption date on a semiannual basis (assuming a 360-day year of twelve 30-day months), at the Treasury Rate (as defined in the Second Supplemental Indenture) plus 30 basis points, less (b) interest accrued to the redemption date, and (2) 100% of the principal amount of such 6.35% Bonds to be redeemed, plus, in either case, accrued and unpaid interest on the 6.35% Bonds, if any, to, but excluding, the redemption date. At any time and from time to time on or after the 6.35% Bonds Par Call Date, JEGI may redeem the 6.35% Bonds, at its option, in whole or in part, at a redemption price equal to 100% of the principal amount of the 6.35% Bonds to be redeemed, plus accrued and unpaid interest thereon, if any, to, but excluding, the redemption date. We believe the carrying value of the Revolving Credit Facility, the Term Loan Facilities and other debt approximates fair value based on the interest rates and scheduled maturities applicable to the outstanding borrowings. At September 27, 2024 , the fair value of the 5.9% Bonds and the 6.35% Bonds is estimated to be $521.9 million and $639.7 million , respectively, based on Level 2 inputs. The fair value is determined by discounting future cash flows using interest rates available for issuances with similar terms and average maturities. Other Arrangements The C ompany has issued $0.5 million in letters of credit under the Revolving Credit Facility, leaving $2.11 billion of available borrowing capacity under the Revolving Credit Facility at September 27, 2024. In addition, the Company had issued $305.7 million under separate, committed and uncommitted letter-of-credit facilities for total issued letters of credit of $306.2 million at September 27, 2024. During fiscal 2022, the Company entered into two treasury lock agreements with an aggregate notional value of $500.0 million to manage its expected interest rate exposure in anticipation of issuing up to $500 million of fixed rate debt. On February 13, 2023 and with the issuance of the 5.90% Bonds, the Company settled these treasury lock agreements. See Note 18- Commitments and Contingencies and Derivative Financial Instruments for more discussion around this transaction. During fiscal 2020, the Company entered into interest rate and cross currency derivative contracts to swap a portion of our variable rate debt to fixed rate debt. See Note 18- Commitments and Contingencies and Derivative Financial Instruments for discussion regarding the Company's derivative instruments. The following table presents the amount of interest paid by the Company during September 27, 2024, September 29, 2023 and September 30, 2022 (in thousands): For the Years Ended September 27, 2024 September 29, 2023 September 30, 2022 $ 201,199 $ 207,604 $ 88,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7, 2024</t>
        </is>
      </c>
    </row>
    <row r="3">
      <c r="A3" s="3" t="inlineStr">
        <is>
          <t>Leases [Abstract]</t>
        </is>
      </c>
      <c r="B3" s="4" t="inlineStr">
        <is>
          <t xml:space="preserve"> </t>
        </is>
      </c>
    </row>
    <row r="4">
      <c r="A4" s="4" t="inlineStr">
        <is>
          <t>Leases</t>
        </is>
      </c>
      <c r="B4" s="4" t="inlineStr">
        <is>
          <t>Leases The components of lease expense (reflected in selling, general and administrative expenses) for th e years ended September 27, 2024, September 29, 2023 and September 30, 2022 were as follows (in thousands): September 27, 2024 September 29, 2023 September 30, 2022 Lease cost Operating lease cost $ 112,088 $ 112,252 $ 121,091 Variable lease cost 33,630 31,565 30,354 Sublease income (19,002) (17,943) (15,179) Total lease cost $ 126,716 $ 125,874 $ 136,266 Supplemental information related to the Company's leases for the years ended September 27, 2024 and September 29, 2023 was as follows (in thousands): September 27, 2024 September 29, 2023 Cash paid for amounts included in the measurements of lease liabilities $ 152,453 $ 151,455 Right-of-use assets obtained in exchange for new operating lease liabilities $ 42,574 $ 67,409 Weighted average remaining lease term - operating leases 5.6 years 6.0 years Weighted average discount rate - operating leases 3.6% 3.3% Total remaining lease payments under the Company's leases for each of the succeeding years is as follows (in thousands): Fiscal Year Operating Leases 2025 $ 137,108 2026 113,034 2027 93,876 2028 77,059 2029 57,003 Thereafter 104,808 582,888 Less Interest (55,074) $ 527,814 Right-of-Use and Other Long-Lived Asset Impairment During fiscal 2023, as a result of the Company's transformation initiatives, including the changing nature of the Company's use of office space for its workforce, the Company evaluated its existing real estate lease portfolio. These initiatives resulted in the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impairment losse s of $46.7 million and $76.1 million for the fiscal years ended September 29, 2023 and September 30, 2022, which are included in selling, general and administrative expenses clude $40.9 million and $58.5 million related to right-of-use lease assets and $5.8 million and $17.6 million related to other long-lived assets, including property, equipment &amp; improvements and leasehold improvements for the fiscal year ended September 29, 2023 and September 30, 2022, respectively. The fair values for the asset groups relating to the impaired long-lived assets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receiving future cash flows.</t>
        </is>
      </c>
    </row>
    <row r="5">
      <c r="A5" s="4" t="inlineStr">
        <is>
          <t>Leases</t>
        </is>
      </c>
      <c r="B5" s="4" t="inlineStr">
        <is>
          <t>Leases The components of lease expense (reflected in selling, general and administrative expenses) for th e years ended September 27, 2024, September 29, 2023 and September 30, 2022 were as follows (in thousands): September 27, 2024 September 29, 2023 September 30, 2022 Lease cost Operating lease cost $ 112,088 $ 112,252 $ 121,091 Variable lease cost 33,630 31,565 30,354 Sublease income (19,002) (17,943) (15,179) Total lease cost $ 126,716 $ 125,874 $ 136,266 Supplemental information related to the Company's leases for the years ended September 27, 2024 and September 29, 2023 was as follows (in thousands): September 27, 2024 September 29, 2023 Cash paid for amounts included in the measurements of lease liabilities $ 152,453 $ 151,455 Right-of-use assets obtained in exchange for new operating lease liabilities $ 42,574 $ 67,409 Weighted average remaining lease term - operating leases 5.6 years 6.0 years Weighted average discount rate - operating leases 3.6% 3.3% Total remaining lease payments under the Company's leases for each of the succeeding years is as follows (in thousands): Fiscal Year Operating Leases 2025 $ 137,108 2026 113,034 2027 93,876 2028 77,059 2029 57,003 Thereafter 104,808 582,888 Less Interest (55,074) $ 527,814 Right-of-Use and Other Long-Lived Asset Impairment During fiscal 2023, as a result of the Company's transformation initiatives, including the changing nature of the Company's use of office space for its workforce, the Company evaluated its existing real estate lease portfolio. These initiatives resulted in the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impairment losse s of $46.7 million and $76.1 million for the fiscal years ended September 29, 2023 and September 30, 2022, which are included in selling, general and administrative expenses clude $40.9 million and $58.5 million related to right-of-use lease assets and $5.8 million and $17.6 million related to other long-lived assets, including property, equipment &amp; improvements and leasehold improvements for the fiscal year ended September 29, 2023 and September 30, 2022, respectively. The fair values for the asset groups relating to the impaired long-lived assets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receiving future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Sep. 27, 2024</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and Stock Incentive Plans</t>
        </is>
      </c>
      <c r="B1" s="2" t="inlineStr">
        <is>
          <t>12 Months Ended</t>
        </is>
      </c>
    </row>
    <row r="2">
      <c r="B2" s="2" t="inlineStr">
        <is>
          <t>Sep. 27, 2024</t>
        </is>
      </c>
    </row>
    <row r="3">
      <c r="A3" s="3" t="inlineStr">
        <is>
          <t>Share-Based Payment Arrangement [Abstract]</t>
        </is>
      </c>
      <c r="B3" s="4" t="inlineStr">
        <is>
          <t xml:space="preserve"> </t>
        </is>
      </c>
    </row>
    <row r="4">
      <c r="A4" s="4" t="inlineStr">
        <is>
          <t>Employee Stock Purchase and Stock Incentive Plans</t>
        </is>
      </c>
      <c r="B4" s="4" t="inlineStr">
        <is>
          <t xml:space="preserve">Employee Stock Purchase and Stock Incentive Plans Employee Stock Purchase Plans Under the Company's stock purchase plans, eligible employees who elect to participate in these plans are granted the right to purchase shares of the common stock of Jacobs at a discount that is limited to 5% of the per-share market value on the day shares are sold to employees. The following table summarizes the stock issuance activity under the plans for the fiscal years ended September 27, 2024, September 29, 2023 and September 30, 2022: For the Years Ended September 27, 2024 September 29, 2023 September 30, 2022 Aggregate Purchase Price Paid for Shares Sold (in thousands): $ 42,926 $ 40,195 $ 38,648 Aggregate Number of Shares Sold: 321,012 355,007 302,429 At September 27, 2024, there rema ins 2,199,429 sh ares reserved for issuance under the Company's stock purchase plans. Stock Incentive Plans We also sponsor the 2023 Stock Incentive Plan, as amended and restated (the "2023 SIP") and the 1999 Outside Director Stock Plan, as amended and restated (the "1999 ODSP") as well as the StreetLight 2011 Stock Plan (the "StreetLight Plan"). The 2023 SIP provides for the issuance of incentive stock options, non-qualified stock options, share appreciation rights ("SARs"), restricted stock and restricted stock units to employees. The 1999 ODSP provides for awards of shares of common stock, restricted stock, restricted stock units and grants of non-qualified stock options to our outside (i.e., nonemployee) directors. Together the 2023 SIP and 1999 ODSP plans are known as the "Stock Incentive Plans". The StreetLight Plan provides for the issuance of incentive stock options, nonstatutory stock options and restricted stock to employees. The StreetLight Plan is frozen for new awards effective February 4, 2022. The following table sets forth certain information about the Stock Incentive Plans: 2023 SIP 1999 ODSP Total Number of shares authorized 29,850,000 1,100,000 30,950,000 Number of remaining shares reserved for issuance at September 27, 2024 3,185,803 117,108 3,302,911 Number of shares relating to outstanding stock options at September 27, 2024 24,615 4,314 28,929 Number of shares available for future awards: At September 27, 2024 3,161,188 112,794 3,273,982 At September 29, 2023 3,090,407 147,056 3,237,463 Effective September 28, 2012 until January 23, 2023, all grants of shares under the predecessor to the 2023 SIP were issued on a fungible basis. An award other than an option or SAR was granted on a 1.92-to-1.00 basis (“Fungible”). An award of an option or SAR is granted on a 1-to-1 basis (“Not Fungible”). Effective January 24, 2023, at which time the 2023 SIP was adopted, all awards are granted on a 1-to-1 basis. In connection with the Separation Transaction, outstanding awards under the Stock Incentive Plans were converted into adjusted Jacobs awards for employees who continued employment with Jacobs after the closing and all employees who separated from employment prior to the closing or Amentum awards for CMS and C&amp;I employees who transferred to Amentum and, in each case, the adjustment methodology was intended to preserve the value of the awards immediately prior to the Separation Transaction when measured immediately after the Separation Transaction. The outstanding Jacobs awards will continue to have the same terms and conditions. The adjustment to the awards did not result in material incremental compensation expense. At September 27, 2024, the amount of compensation cost relating to non-vested awards not yet recognized in the financial statements is approximately $80.3 million. The majority of these unrecognized compensation costs will be recognized by the first quarter of fiscal 2027. The weighted average remaining contractual term of options currently exercisable is 2.2 years. Stock Options The following table summarizes the stock option activity for the years ended September 27, 2024, September 29, 2023 and September 30, 2022: Number of Stock Options Weighted Average Outstanding at October 1, 2021 573,984 $ 45.65 Granted (1) 150,951 $ 12.79 Exercised (284,502) $ 43.56 Cancelled or expired (1,084) $ 21.34 Outstanding at September 30, 2022 439,349 $ 35.77 Exercised (215,649) $ 40.61 Cancelled or expired (6,219) $ 19.73 Outstanding at September 29, 2023 217,481 $ 31.43 Exercised (132,898) $ 37.25 Cancelled or expired (7,608) $ 20.44 Adjustment to Jacobs awards related to the Separation Transaction (2) 13,821 $ — Outstanding at September 27, 2024 90,796 $ 19.03 (1) Included in the fiscal 2022 amounts granted are options issued related to a recent business combination with strike prices lower than the then-current share price in order to derive a certain value. (2) Represents the additional Jacobs stock options issued as a result of the equitable adjustments. The related exercise prices were also equitably adjusted. Cash received from the exercise of stock options, net of tax remitted, during the year ended September 27, 2024 was $3.9 million . Stock options outstanding at September 27, 2024 consisted of incentive stock options and non-qualified stock options. The following table presents the total intrinsic value of stock options exercised for the fiscal years ended September 27, 2024, September 29, 2023 and September 30, 2022 (in thousands): For the Years Ended September 27, 2024 September 29, 2023 September 30, 2022 $13,790 $17,635 $28,149 The total intrinsic value of stock options exercisable at September 27, 2024 was approximately $8.9 million. The following table presents certain other information regarding our 2023 SIP, 1999 OSDP and StreetLight Plan for the fiscal years ended September 27, 2024, September 29, 2023 and September 30, 2022: September 27, 2024 September 29, 2023 September 30, 2022 At fiscal year end: Range of exercise prices for options exercisable (1) $9.55–$36.73 $5.64–$60.43 $5.64–$60.43 Number of options exercisable 80,509 180,911 367,624 For the fiscal year: Range of prices relating to options exercised $5.64–$60.43 $7.05-$60.43 $11.27-$60.43 (1) Included in the fiscal 2022 amounts granted are options issued related to a recent business combination with strike prices lower than the then-current share price in order to derive a certain value. The following table presents certain information regarding stock options outstanding at September 27, 2024: September 27, 2024 Options Outstanding Range of Exercise Prices Number Weighted Average Remaining Contractual Life (years) Weighted Average Price $0.00 - $31.38 61,870 6.01 $ 11.13 $31.38 - $39.05 28,926 0.90 $ 35.93 90,796 4.38 $ 19.03 The 1999 ODSP, the 2023 SIP, and the StreetLight Plan allow participants to satisfy the exercise price of stock options by tendering shares of Jacobs common stock that have been owned by the participants for at least six months. Shares tendered are retired, canceled, and shown as repurchases of common stock in the accompanying Consolidated Statements of Stockholders’ Equity. The weighted average remaining contractual term of options currently exercisable i s 4.0 years . Restricted Stock The following table presents the number of shares of restricted stock and restricted stock units issued as common stock under the 2023 SIP and the StreetLight Plan for the years ended September 27, 2024, September 29, 2023 and September 30, 2022: For the Years Ended September 27, 2024 September 29, 2023 September 30, 2022 Restricted stock — — 818 Restricted stock units (service condition) 258,720 996,345 290,582 Restricted stock units (service and performance conditions) 115,582 126,595 176,470 The amount of restricted stock units issued for awards with performance conditions in the above table are issued based on performance against the target amount. The number of shares ultimately issued, which could be greater or less than target, will be based on achieving specific performance conditions related to the awards as well as achieving the service condition required for the restricted stock units to vest. The following table presents the fair value of shares of the 2023 SIP and the StreetLight Plan (of restricted stock and restricted stock units) vested for the years ended September 27, 2024, September 29, 2023 and September 30, 2022 (in thousands): For the Years Ended September 27, 2024 September 29, 2023 September 30, 2022 Restricted Stock and Restricted Stock Units (service condition) $ 75,625 $ 32,255 $ 23,077 Restricted Stock Units (service, market, and performance conditions at target) 23,286 22,060 22,678 Total $ 98,911 $ 54,315 $ 45,755 The following table presents the number and weighted average grant-date fair value of restricted stock and restricted stock units at September 27, 2024: Number of Shares Weighted Average Grant-Date Fair Value Outstanding at September 29, 2023 1,890,148 $ 119.71 Granted 383,427 $ 135.14 Vested (843,877) $ 119.52 Cancelled (83,326) $ 128.58 Awards transferred to Amentum in the Separation Transaction (66,950) $ 135.07 Adjustment to Jacobs awards related to the Separation Transaction (1) 295,465 $ — Outstanding at September 27, 2024 1,574,887 $ 104.73 (1) Represents the additional Jacobs restricted stock and restricted stock units issued as a result of the equitable adjustments. The following table presents the number of shares of restricted stock and restricted stock units canceled and withheld for taxes under the 2023 SIP for the years ended September 27, 2024, September 29, 2023 and September 30, 2022: For the Years Ended September 27, 2024 September 29, 2023 September 30, 2022 Restricted stock — — — Restricted stock units (service condition) 277,869 94,249 57,366 Restricted stock units (service and performance conditions) 101,397 39,295 31,966 The amount of unvested restricted stock units canceled for awards with service and performance conditions in the above table is based on the service period achieved and performance against the target amount. The restrictions attached to restricted stock and restricted stock units generally relate to the recipient’s ability to sell or otherwise transfer the stock or stock units. There are also restrictions that subject the stock and stock units to forfeiture back to the Company until earned by the recipient through continued employment or service. The following table provides the number of restricted stock units outstanding at September 27, 2024 under the 2023 SIP. September 27, 2024 Restricted stock — Restricted stock units (service condition) 1,080,637 Restricted stock units (service and performance conditions) 423,895 The following table presents the number of shares of restricted stock and restricted stock units issued under the 1999 ODSP for the years ended September 27, 2024, September 29, 2023 and September 30, 2022: For the Years Ended September 27, 2024 September 29, 2023 September 30, 2022 Restricted stock units (service condition) 15,647 14,031 13,785 No shares of restricted stock were issued under the 1999 ODSP during such periods. The following table provides the number of shares of restricted stock and restricted stock units outstanding at September 27, 2024 under the 1999 ODSP: September 27, 2024 Restricted stock — Restricted stock units (service condition) 70,3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vings and Deferred Compensation Plans</t>
        </is>
      </c>
      <c r="B1" s="2" t="inlineStr">
        <is>
          <t>12 Months Ended</t>
        </is>
      </c>
    </row>
    <row r="2">
      <c r="B2" s="2" t="inlineStr">
        <is>
          <t>Sep. 27, 2024</t>
        </is>
      </c>
    </row>
    <row r="3">
      <c r="A3" s="3" t="inlineStr">
        <is>
          <t>Savings And Deferred Compensation Plans [Abstract]</t>
        </is>
      </c>
      <c r="B3" s="4" t="inlineStr">
        <is>
          <t xml:space="preserve"> </t>
        </is>
      </c>
    </row>
    <row r="4">
      <c r="A4" s="4" t="inlineStr">
        <is>
          <t>Savings and Deferred Compensation Plans</t>
        </is>
      </c>
      <c r="B4" s="4" t="inlineStr">
        <is>
          <t xml:space="preserve">Savings and Deferred Compensation Plans Savings Plans We sponsor various defined contribution savings plans which allow participants to make voluntary contributions by salary deduction. Such plans cover substantially all of our domestic, nonunion employees in the U.S. and are qualified under Section 401(k) of the U.S. Internal Revenue Code. Similar plans outside the U.S. cover various groups of employees of our international subsidiaries and affiliates. Several of these plans allow the Company to match, on a voluntary basis, a portion of the employee contributions. The following table presents the Company’s contributions to these savings plans for the years ended September 27, 2024, September 29, 2023 and September 30, 2022 (in thousands): September 27, 2024 September 29, 2023 September 30, 2022 $ 192,588 $ 160,256 $ 136,231 Deferred Compensation Plans Our non-qualified deferred compensation programs provide benefits payable to directors, officers, and certain key employees or their designated beneficiaries at specified future dates, upon retirement, or death. The plans are unfunded; therefore, benefits are paid from the general assets of the Company. Participants' cash deferrals earn a return based on the participants' selection of investments in several hypothetical investment options. Participants are also able to defer stock based compensation in the plans, which must remain invested in Company stock and are distributed in shares of Jacobs common stock. Since no investment diversification is permitted, changes in the fair value of Jacobs' common stock are not recognized. For the deferred compensation held in company stock, the number of shares needed to settle the liability is included in the denominator in both the basic and diluted earnings per share calculations. The following table presents the amount charged to (income)/expense for the Company’s deferred compensation plans for the years ended September 27, 2024, September 29, 2023 and September 30, 2022 (in thousands): September 27, 2024 September 29, 2023 September 30, 2022 $ (1,471) $ 4,679 $ 1,697 The following table presents the amount relating to assets held as deferred compensation arrangement investments for the years ended September 27, 2024 and September 29, 2023 (in thousands): September 27, 2024 September 29, 2023 Deferred compensation arrangement investments $ 183,348 $ 160,8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 Retirement Benefit Plans</t>
        </is>
      </c>
      <c r="B1" s="2" t="inlineStr">
        <is>
          <t>12 Months Ended</t>
        </is>
      </c>
    </row>
    <row r="2">
      <c r="B2" s="2" t="inlineStr">
        <is>
          <t>Sep. 27, 2024</t>
        </is>
      </c>
    </row>
    <row r="3">
      <c r="A3" s="3" t="inlineStr">
        <is>
          <t>Retirement Benefits [Abstract]</t>
        </is>
      </c>
      <c r="B3" s="4" t="inlineStr">
        <is>
          <t xml:space="preserve"> </t>
        </is>
      </c>
    </row>
    <row r="4">
      <c r="A4" s="4" t="inlineStr">
        <is>
          <t>Pension and Other Post Retirement Benefit Plans</t>
        </is>
      </c>
      <c r="B4" s="4" t="inlineStr">
        <is>
          <t xml:space="preserve">Pension and Other Post Retirement Benefit Plans Company-Only Sponsored Plans We sponsor various defined benefit pension and other post retirement plans covering employees of certain U.S. and international subsidiaries. The pension plans provide pension benefits that are based on the employee’s compensation and years of service. Our funding policy varies by country and plan according to applicable local funding requirements and plan-specific funding agreements. The accounting for pension and other post retirement benefit plans requires the use of assumptions and estimates in order to calculate periodic benefit cost and the value of the plans’ assets and benefit obligations. These assumptions include discount rates, investment returns, and projected salary increases, among others. The discount rates used in valuing the plans' benefit obligations were determined with reference to high quality corporate and government bonds that are appropriately matched to the duration of each plan's obligations. The expected long-term rate of return on plan assets is generally based on using country-specific simulation models which select a single outcome for expected return based on the target asset allocation. The expected long-term rates of return used in the valuation are the annual average returns generated by these assumptions over a 20-year period for each asset class based on the expected long-term rate of return of the underlying assets. The following table sets forth the changes in the plans’ combined net benefit obligation (segregated between plans existing within and outside the U.S.) for the years ended September 27, 2024 and September 29, 2023 (in thousands): U.S. Plans Non-U.S. Plans September 27, 2024 September 29, 2023 September 27, 2024 September 29, 2023 Net benefit obligation at the beginning of the year $ 281,852 $ 299,503 $ 1,300,261 $ 1,365,466 Service cost 119 140 8,922 6,926 Interest cost 15,574 15,629 71,270 74,077 Participants’ contributions — — 91 143 Actuarial losses (gains) (1) 25,571 (6,533) 65,940 (176,207) Benefits paid (26,370) (26,887) (77,446) (76,739) Curtailments/settlements/plan amendments (2) — — (32,496) (1,313) Effect of exchange rate changes and other, net — — 183,329 107,908 Net benefit obligation at the end of the year $ 296,746 $ 281,852 $ 1,519,871 $ 1,300,261 (1) Actuarial losses (gains) primarily driven by change in discount rates. (2) In fiscal 2024, we completed a termination and buy-out of the primary PA Consulting pension plan which relieves the Company of any future obligations with no impact to net income. The following table sets forth the changes in the combined Fair Value of the plans’ assets (segregated between plans existing within and outside the U.S.) for the years ended September 27, 2024 and September 29, 2023 (in thousands): U.S. Plans Non-U.S. Plans September 27, 2024 September 29, 2023 September 27, 2024 September 29, 2023 Fair value of plan assets at the beginning of the year $ 277,583 $ 286,193 $ 1,243,025 $ 1,297,625 Actual returns (losses) on plan assets 42,523 18,310 111,948 (103,324) Employer contributions 92 85 23,787 28,991 Participants’ contributions — — 91 143 Gross benefits paid (26,370) (27,005) (77,447) (77,070) Curtailments/settlements/plan amendments (1) — — (32,246) (1,313) Effect of exchange rate changes and other, net — — 171,435 97,973 Fair value of plan assets at the end of the year $ 293,828 $ 277,583 $ 1,440,593 $ 1,243,025 (1) In fiscal 2024, we completed a termination and buy-out of the primary PA Consulting pension plan which relieves the Company of any future obligations with no impact to net income. The following table reconciles the combined funded statuses of the plans recognized in the accompanying Consolidated Balance Sheets at September 27, 2024 and September 29, 2023 (segregated between plans existing within and outside the U.S.) (in thousands): U.S. Plans Non-U.S. Plans September 27, 2024 September 29, 2023 September 27, 2024 September 29, 2023 Net benefit obligation at the end of the year $ 296,746 $ 281,852 $ 1,519,871 $ 1,300,261 Fair value of plan assets at the end of the year 293,828 277,583 1,440,593 1,243,025 Underfunded amount recognized at the end of the year $ 2,918 $ 4,269 $ 79,278 $ 57,236 The following table presents the accumulated benefit obligation at September 27, 2024 and September 29, 2023 (segregated between plans existing within and outside the U.S.) (in thousands): U.S. Plans Non-U.S. Plans September 27, 2024 September 29, 2023 September 27, 2024 September 29, 2023 Accumulated benefit obligation at the end of the year $ 295,691 $ 280,956 $ 1,499,884 $ 1,285,980 The following table presents the amounts recognized in the accompanying Consolidated Balance Sheets at September 27, 2024 and September 29, 2023 (segregated between plans existing within and outside the U.S.) (in thousands): U.S. Plans Non-U.S. Plans September 27, 2024 September 29, 2023 September 27, 2024 September 29, 2023 Prepaid benefit cost included in noncurrent assets $ — $ 758 $ 62,056 $ 57,678 Accrued benefit cost included in current liabilities 90 80 6,833 5,182 Accrued benefit cost included in noncurrent liabilities 2,828 4,947 134,501 109,732 Net amount recognized at the end of the year $ 2,918 $ 4,269 $ 79,278 $ 57,236 The following table presents the significant actuarial assumptions used in determining the funded statuses and the following year's benefit cost of the Company’s U.S. plans for the years ended September 27, 2024, September 29, 2023 and September 30, 2022: For the Years Ended September 27, 2024 September 29, 2023 September 30, 2022 Discount rates 4.6% to 4.9% 5.8% to 5.9% 4.2% to 5.5% Rates of compensation increases 3.5% 3.5% 3.5% Expected long-term rates of return on assets 5.4% to 6.2% 4.8% to 7.0% 5.5% to 6.4% The following table presents the significant actuarial assumptions used in determining the funded statuses and the following year's benefit cost of the Company’s non-U.S. plans for the years ended September 27, 2024, September 29, 2023 and September 30, 2022: For the Years Ended September 27, 2024 September 29, 2023 September 30, 2022 Discount rates 3.4% to 7.0% 3.8% to 6.9% 2.4% to 7.4% Rates of compensation increases 2.6% to 9.0% 2.8% to 9.0% 2.5% to 9.0% Expected long-term rates of return on assets 4.6% to 7.8% 5.3% to 7.6% 3.3% to 7.5% The following table presents certain amounts relating to our U.S. plans recognized in accumulated other comprehensive (gain) loss at September 27, 2024, September 29, 2023 and September 30, 2022 (in thousands): September 27, 2024 September 29, 2023 September 30, 2022 Arising during the period: Net actuarial losses (gains) $ 1,576 $ (4,032) $ 578 Prior service cost — — — Total 1,576 (4,032) 578 Reclassification adjustments: Net actuarial gains (losses) 1,031 1,335 (2,157) Prior service benefit (321) (324) (324) Total 710 1,011 (2,481) Total $ 2,286 $ (3,021) $ (1,903) The following table presents certain amounts relating to our non-U.S. plans recognized in accumulated other comprehensive (gain) loss at September 27, 2024, September 29, 2023 and September 30, 2022 (in thousands): September 27, 2024 September 29, 2023 September 30, 2022 Arising during the period: Net actuarial losses (gains) $ 49,685 $ 27,188 $ (78,705) Prior service cost — — — Total 49,685 27,188 (78,705) Reclassification adjustments: Net actuarial losses (5,601) (4,802) (5,492) Prior service benefit (1,125) (1,068) (1,066) Total (6,726) (5,870) (6,558) Total $ 42,959 $ 21,318 $ (85,263) The following table presents certain amounts relating to our plans recorded in accumulated other comprehensive loss that have not yet been recognized as components of net periodic benefit cost at September 27, 2024 and September 29, 2023 (segregated between U.S. and non-U.S. plans) (in thousands): U.S. Plans Non-U.S. Plans September 27, 2024 September 29, 2023 September 27, 2024 September 29, 2023 Net actuarial losses $ 37,552 $ 34,940 $ 310,884 $ 269,671 Prior service cost 47 373 22,454 20,708 Total $ 37,599 $ 35,313 $ 333,338 $ 290,379 The following table presents the amount of accumulated comprehensive income that will be amortized against earnings as part of our net periodic benefit cost in fiscal 2025 based on 2024 exchange rates (segregated between U.S. and non-U.S. plans) (in thousands): U.S. Plans Non-U.S. Plans Unrecognized net actuarial losses $ 1,482 $ 8,948 Unrecognized prior service cost 63 1,465 Accumulated comprehensive losses to be recorded against earnings $ 1,545 $ 10,413 We consider various factors in developing the estimates for the expected, long-term rates of return on plan assets. These factors include the projected, long-term rates of returns on the various types of assets in which the plans invest, as well as historical returns. In general, investment allocations are determined by each plan’s trustees and/or investment committees. The objectives of the plans’ investment policies are to (i) maximize returns while preserving capital; (ii) provide returns sufficient to meet the current and long-term obligations of the plan as the obligations become due; and (iii) maintain a diversified portfolio of assets so as to reduce the risk associated with having a disproportionate amount of the plans’ total assets invested in any one type of asset, issuer or geography. None of our pension plans hold Jacobs common stock directly (although some plans may hold shares indirectly through investments in mutual funds). The plans’ weighted average asset allocations at September 27, 2024 and September 29, 2023 (the measurement dates used in valuing the plans’ assets and liabilities) were as follows: U.S. Plans Non-U.S. Plans September 27, 2024 September 29, 2023 September 27, 2024 September 29, 2023 Equity securities 1 % 3 % 15 % 16 % Debt securities 79 % 65 % 57 % 50 % Real estate investments — % — % 6 % 10 % Other 20 % 32 % 22 % 24 % The following table presents the fair value of the Company’s Domestic U.S. plan assets at September 27, 2024, segregated by level of fair value measurement inputs within the Fair Value hierarchy promulgated by U.S. GAAP (in thousands): September 27, 2024 Fair Value, Determined Using Fair Value Measurement Inputs Level 1 Level 2 Level 3 Investments measured at Net Asset Value Total Equities $ 2,845 $ — $ — $ — $ 2,845 Domestic bonds 10,081 207,644 — — 217,725 Overseas bonds — 12,621 — — 12,621 Cash and equivalents 10,723 — — — 10,723 Mutual funds 49,914 — — — 49,914 Total $ 73,563 $ 220,265 $ — $ — $ 293,828 The following table presents the fair value of the Company’s non-U.S. plan assets at September 27, 2024, segregated by level of fair value measurement inputs within the Fair Value hierarchy promulgated by U.S. GAAP (in thousands): September 27, 2024 Fair Value, Determined Using Fair Value Measurement Inputs Level 1 Level 2 Level 3 Investments measured at Net Asset Value Total Domestic equities $ — $ 61,722 $ — $ 1,890 $ 63,612 Overseas equities — 62,988 — 89,912 152,900 Domestic bonds — 43,563 — — 43,563 Overseas bonds — 697,585 — 82,512 780,097 Cash and equivalents 17,161 — — — 17,161 Real estate — 12,101 42,479 39,041 93,621 Insurance contracts — — 62,337 — 62,337 Hedge funds — — 81,771 19,776 101,547 Mutual funds — 125,755 — — 125,755 Total $ 17,161 $ 1,003,714 $ 186,587 $ 233,131 $ 1,440,593 The following table presents the fair value of the Company’s U.S. plan assets at September 29, 2023, segregated by level of fair value measurement inputs within the Fair Value hierarchy promulgated by U.S. GAAP (in thousands): September 29, 2023 Fair Value, Determined Using Fair Value Measurement Inputs Level 1 Level 2 Level 3 Investments measured at Net Asset Value Total Equities $ 8,172 $ — $ — $ — $ 8,172 Domestic bonds 3,803 151,969 — — 155,772 Overseas bonds — 23,734 — — 23,734 Cash and equivalents 17,841 — — — 17,841 Mutual funds 72,064 — — — 72,064 Total $ 101,880 $ 175,703 $ — $ — $ 277,583 The following table presents the fair value of the Company’s non-U.S. plan assets at September 29, 2023, segregated by level of fair value measurement inputs within the Fair Value hierarchy promulgated by U.S. GAAP (in thousands): September 29, 2023 Fair Value, Determined Using Fair Value Measurement Inputs Level 1 Level 2 Level 3 Investments measured at Net Asset Value Total Domestic equities $ — $ 50,243 $ — $ 761 $ 51,004 Overseas equities — 74,377 — 80,123 154,500 Domestic bonds — 30,505 — — 30,505 Overseas bonds — 520,322 — 65,243 585,565 Cash and equivalents 21,568 434 — — 22,002 Real estate — 4,145 84,755 35,199 124,099 Insurance contracts — — 87,160 — 87,160 Hedge funds — — 78,617 19,130 97,747 Mutual funds — 90,443 — — 90,443 Total $ 21,568 $ 770,469 $ 250,532 $ 200,456 $ 1,243,025 The following table summarizes the changes in the fair value of the Company’s non-U.S. Pension Plans’ Level 3 assets for the years ended September 27, 2024 and September 29, 2023 (in thousands): Real Estate Insurance Contracts Hedge Funds Balance at Balance at September 30, 2022 $ 102,868 $ 80,231 $ 138,603 Net purchases, sales, and settlements (35,119) 8,587 (56,624) Realized and unrealized gains (losses) 12,842 (13,555) (11,532) Effect of exchange rate changes 4,164 11,897 8,170 Balance at September 29, 2023 $ 84,755 $ 87,160 $ 78,617 Net purchases, sales, and settlements (59,738) (31,262) (19,567) Realized and unrealized gains 3,993 2,923 7,532 Effect of exchange rate changes 13,469 3,516 15,189 Balance at September 27, 2024 $ 42,479 $ 62,337 $ 81,771 The following table presents the amount of cash contributions we anticipate making into the plans during fiscal 2025 (in thousands): U.S. Plans Non-U.S. Plans Anticipated cash contributions $ — $ 35,642 The following table presents the total benefit payments expected to be paid to plan participants during each of the next five fiscal years, and in total for the five years thereafter (in thousands): U.S. Plans Non-U.S. Plans 2025 $ 29,991 $ 82,321 2026 28,151 81,729 2027 26,866 87,669 2028 26,456 87,469 2029 25,042 88,331 For the periods 2030 through 2034 108,571 453,880 The following table presents the components of net periodic benefit cost for the Company’s U.S. plans recognized in the accompanying Consolidated Statements of Earnings for the years ended September 27, 2024, September 29, 2023 and September 30, 2022 (in thousands): September 27, 2024 September 29, 2023 September 30, 2022 Service cost $ 119 $ 140 $ 236 Interest cost 15,574 15,629 10,350 Expected return on plan assets (19,058) (19,496) (16,933) Actuarial (gains) losses (1,384) (1,770) 2,861 Prior service cost 431 430 430 Net pension income, before special items $ (4,318) $ (5,067) $ (3,056) Curtailment expense/Settlement gains — — (206) Total net periodic pension income recognized $ (4,318) $ (5,067) $ (3,262) The following table presents the components of net periodic benefit cost for the Company’s Non-U.S. plans recognized in the accompanying Consolidated Statements of Earnings for the years ended September 27, 2024, September 29, 2023 and September 30, 2022 (in thousands): September 27, 2024 September 29, 2023 September 30, 2022 Service cost $ 8,922 $ 6,926 $ 6,480 Interest cost 71,270 74,077 42,328 Expected return on plan assets (76,510) (73,387) (71,875) Actuarial losses 7,320 6,317 7,147 Prior service cost 1,501 1,424 1,421 Net pension cost (income), before special items $ 12,503 $ 15,357 $ (14,499) Curtailment expense/Settlement losses 258 208 329 Total net periodic pension cost (income) recognized $ 12,761 $ 15,565 $ (14,170) The service cost component of net periodic pension income is presented in direct cost of contracts and selling, general and administrative expenses while all other components are presented in miscellaneous income (expense), net on the Consolidated Statements of Earnings for the years presented above. Multiemployer Plans In the U.S. and various other countries, we contribute to trusteed pension plans covering hourly and certain salaried employees under industry-wide agreements. Contributions are based on the hours worked by employees covered under these agreements and are charged to direct costs of contracts on a current basis. With respect to these multiemployer plans, the Company's liability to fund these plans is generally limited to the contributions we are required to make under collective bargaining agreements. Based on our review of our multiemployer pension plans under the guidance provided in ASU 2011-09— Compensation-Retirement Benefits-Multiemployer Plans , we have concluded that none of the multiemployer pension plans into which we contribute are individually significant to our Consolidated Financial Statements. The following table presents the Company’s contributions to these multiemployer plans for the years ended September 27, 2024, September 29, 2023 and September 30, 2022 (in thousands): September 27, 2024 September 29, 2023 September 30, 2022 Europe $ 1,769 $ 1,635 $ 1,548 United States 156 154 174 Contributions to multiemployer pension plans $ 1,925 $ 1,789 $ 1,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27, 2024</t>
        </is>
      </c>
    </row>
    <row r="3">
      <c r="A3" s="3" t="inlineStr">
        <is>
          <t>Discontinued Operations and Disposal Groups [Abstract]</t>
        </is>
      </c>
      <c r="B3" s="4" t="inlineStr">
        <is>
          <t xml:space="preserve"> </t>
        </is>
      </c>
    </row>
    <row r="4">
      <c r="A4" s="4" t="inlineStr">
        <is>
          <t>Discontinued Operations</t>
        </is>
      </c>
      <c r="B4" s="4" t="inlineStr">
        <is>
          <t>Discontinued Operations Separation of Critical Mission Solutions (“CMS”) and Cyber &amp; Intelligence (“C&amp;I”) Businesses On September 27, 2024, Jacobs completed the previously announced Reverse Morris Trust transaction pursuant to which (i) Jacobs first transferred its CMS and portions of its DVS business to Amazon Holdco Inc., a Delaware corporation (SpinCo), which has since been renamed Amentum Holdings, Inc., (ii) Jacobs then effectuated a spin-off of SpinCo by distributing 124,084,108 shares of SpinCo Common Stock, by way of a pro rata distribution to its shareholders such that each holder of shares of Jacobs Common Stock was entitled to receive one share of SpinCo Common Stock for each share of Jacobs common stock held as of the record date, September 23, 2024, and (iii) finally, Amentum Parent Holdings LLC merged with and into SpinCo, with SpinCo surviving the merger. Amentum Holdings, Inc., as the surviving entity of the Separation Transaction is now an independent public company with common stock listed on the New York Stock Exchange under the symbol “AMTM” (“Amentum”). In connection and in accordance with the terms of the Separation Transaction, prior to the Distribution and Merger, Jacobs received a cash payment from SpinCo of approximately $911 million, after adjustments based on the levels of cash, debt and working capital in the SpinCo Business, which is subject to final settlement between the parties, as set forth in the Merger Agreement. Summarized Financial Information of Discontinued Operations The following table represents earnings from discontinued operations, net of tax (in thousands): For the Years Ended September 27, 2024 September 29, 2023 September 30, 2022 Revenues $ 5,472,979 $ 5,500,994 $ 5,139,752 Direct cost of contracts (4,692,921) (4,738,539) (4,392,670) Gross profit 780,058 762,455 747,082 Selling, general and administrative expense (1) (479,582) (363,703) (369,116) Operating Profit 300,476 398,752 377,966 Other (expense) income, net (2) (3,301) (3,049) 20,883 Earnings Before Taxes from Discontinued Operations 297,175 395,703 398,849 Income Tax Expense (89,737) (94,845) (94,574) Net Earnings of the Group from Discontinued Operations 207,438 300,858 304,275 Net Earnings Attributable to Noncontrolling Interests from Discontinued Operations (13,561) (13,365) (14,368) Net Earnings Attributable to Jacobs from Discontinued Operations $ 193,877 $ 287,493 $ 289,907 (1) The increase in selling, general and administrative expense in the year ended September 27, 2024, is primarily related to professional services and other Separation Transaction related expenses of $97.6 million. (2) The year ended September 30, 2022, included a $13.9 million gain related to a cost method investment sold during the period and a $4 million true-up related to the wind down and full impairment of AWE Management Ltd. The following tables represent the assets and liabilities held for spin (in thousands): September 29, 2023 Cash and cash equivalents $ 155,728 Accounts receivables and contract assets 1,127,865 Prepaid expenses and other 64,240 Current assets held for spin $ 1,347,833 Property, Equipment and Improvements, net $ 77,283 Goodwill 2,699,439 Intangibles, net 321,159 Deferred income tax assets 175 Operating lease right-of-use assets 89,527 Miscellaneous 67,949 Noncurrent assets held for spin $ 3,255,532 Accounts payable $ 221,448 Accrued liabilities 326,450 Operating lease liability 25,831 Contract liabilities 54,359 Current liabilities held for spin $ 628,088 Liabilities relating to defined benefit pension and retirement plans $ 11,263 Deferred income tax liabilities 99,802 Long-term operating lease liability 77,122 Other deferred liabilities 8,260 Noncurrent liabilities held for spin $ 196,447 Notable components included in our Consolidated Statements of Cash Flows for these discontinued operations are as follows (in thousands): For the Years Ended September 27, 2024 September 29, 2023 Depreciation and amortization: Property, equipment and improvements $ 16,245 $ 19,075 Intangible assets $ 56,839 $ 56,675 Deferred income taxes $ (106,424) $ (5,297) Additions to property and equipment $ (13,067) $ (26,448) Investment in Amentum Stock As a result of the Separation Transaction on September 27, 2024, Jacobs held approximately 29 million of the outstanding shares of AMTM common stock initially recorded on a net book value basis under spin-off accounting rules. Following the Merger and in accordance with the Escrow Agreement, Jacobs transferred 11 million shares of AMTM shares into escrow to be held and distributed between the parties to the Escrow Agreement based on terms and conditions set forth in the Merger Agreement, with final settlement of the shares between the parties (and associated financial statement impacts, if any) expected to be completed in fiscal 2025. The Company has indicated its intention to distribute shares held in escrow to Jacobs Shareholders’ post final settlement. As of September 27, 2024, the Company's investment in AMTM shares (including shares held in escrow) was measured at fair value through net income as it is an investment in equity securities with a readily determinable fair value of approximately $749.5 million as of September 27, 2024. Additionally, fair value ("market") mark-to market gains of approximately $186.9 million were recorded in Miscellaneous income (expense), net during the fourth quarter of fiscal 2024 in association with the total AMTM share positions held. Further, as quoted market prices are available for these securities in an active market, the fair value measurement of the shares is categorized as a Level 1 input. The Company intends to dispose of all of its final determined investment in AMTM shares within 12 months of the completion of the Separation and the Distribution. Transition Services Agreement Upon closing of the Separation, the Company entered into a Transition Services Agreement (the "TSA") with Amentum pursuant to which the Company, on an interim basis, provided various services to Amentum including corporate, information technology, and project services. The initial term of the TSA began immediately following the closing of the transaction on September 27, 2024 and expires in September 2025. Pursuant to the terms of the TSA, the Company will receive payments for the interim services and no services were provided under the TSA for the year ended September 27, 2024. Sale of Energy, Chemicals and Resources ("ECR") Business On April 26, 2019, Jacobs completed the sale of its Energy, Chemicals and Resources ("ECR") business to Worley Limited, a company incorporated in Australia ("Worley"), for a purchase price of $3.4 billion consisting of (i) $2.8 billion in cash plus (ii) 58.2 million ordinary shares of Worley, subject to adjustments for changes in working capital and certain other items (the “ECR sale”). For the years ended September 27, 2024 and September 29, 2023, $(0.6) million and $(0.8) million were reported in Net Earnings Attributable to Jacobs from Discontinued Operations on the Consolidated Statement of Earnings related to EC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 Consulting Redeemable Noncontrolling Interests</t>
        </is>
      </c>
      <c r="B1" s="2" t="inlineStr">
        <is>
          <t>12 Months Ended</t>
        </is>
      </c>
    </row>
    <row r="2">
      <c r="B2" s="2" t="inlineStr">
        <is>
          <t>Sep. 27, 2024</t>
        </is>
      </c>
    </row>
    <row r="3">
      <c r="A3" s="3" t="inlineStr">
        <is>
          <t>Business Combination, Asset Acquisition, and Joint Venture Formation [Abstract]</t>
        </is>
      </c>
      <c r="B3" s="4" t="inlineStr">
        <is>
          <t xml:space="preserve"> </t>
        </is>
      </c>
    </row>
    <row r="4">
      <c r="A4" s="4" t="inlineStr">
        <is>
          <t>PA Consulting Redeemable Noncontrolling Interests</t>
        </is>
      </c>
      <c r="B4" s="4" t="inlineStr">
        <is>
          <t>PA Consulting Redeemable Noncontrolling Interests In connection with the PA Consulting investment, the Company recorded redeemable noncontrolling interests which represents the noncontrolling interest holders' equity interests in the form of preferred and common shares of PA Consulting, with substantially all of the value associated with these interests allocable to the preferred shares. PA Consulting is accounted for as a consolidated subsidiary and as a separate operating segment. Du ring fiscal 2024, 2023, and 2022, the Company repurchased certain shares of the redeemable noncontrolling interest holders for $55.3 million, $92.9 million, and $46.1 million respectively, in cash and issued certain shares of redeemable noncontrolling interest holders for $19.8 million, $34.0 million, and $49.7 million, respectively. The difference between the cash purchase prices and the re cor ded book values of these repurchased and issued interests was recorded in the Company’s consolidated retained earnings. The Company held 70% and 69% of the o utstanding ownership of PA Consulting as of September 27, 2024 and September 29, 2023, respectively. During fiscal 2024 and 2023 the Company recognized approximately $2.6 million and $8.3 million, respectively, in redemption value adjustments associated with redeemable noncontrolling interests preference share repurchase and reissuance activities concluding in fourth quarter fiscal 2024 and 2023 that were recorded as an increase in consolidated retained earnings and a $0.02 and $0.07, increase in earnings per share, the results of which had no impact on the Company’s overall results of operations, financial position or cash flows. See Note 4- Earnings Per Share and Certain Related Information . During fiscal 2024 there was a $0.10 charge to earnings per share resulting from adjustments to the redeemable noncontrolling interests to reflect the excess of redemption values over fair values of the B common shares component of the redeemable equity with an offsetting reduction to Jacobs' retained earnings. These changes had no impact on the Company’s overall results of operations, financial position or cash flows. See Note 4- Earnings Per Share and Certain Related Information . Changes in the Company's redeemable noncontrolling interests d uring the fiscal years ended September 27, 2024 and September 29, 2023 were as follows (in thousands): September 27, 2024 September 29, 2023 Redeemable noncontrolling interest at the beginning of the year $ 632,979 $ 632,522 Accrued Preferred Dividend to Preference Shareholders 73,033 72,891 Attribution of Preferred Dividend to Common Shareholders (73,033) (72,891) Net earnings attributable to redeemable noncontrolling interest to Common Shareholders 14,999 21,614 Redeemable Noncontrolling interests redemption value adjustment 171,142 10,770 Repurchase of redeemable noncontrolling interests (62,867) (111,005) Issuance of redeemable noncontrolling interests 22,586 37,789 Cumulative translation adjustment and other 41,343 41,289 Redeemable noncontrolling interest at the end of the year $ 820,182 $ 632,979 In addition, certain employees and nonemployees of PA Consulting are eligible to receive equity-based incentive compensation under the terms of the applicable agreements. During the years ended September 27, 2024 and September 29, 2023, the Company recorded approximately $13.4 million and $0.8 million, respectively, in expense associated with these agreements which is reflected in selling, general and administrative expense in the consolidated statements of earnings. Restricted Cash The Company, through its investment in PA Consulting, held $2.1 million and $2.8 million at September 27, 2024 and September 29, 2023, respectively, in cash that is restricted from general use and is included in prepaid expenses and other current assets on the Consolidated Balance Sheets. Other Business Combinations StreetLight Data, Inc.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following summarizes the fair values of StreetLight's assets acquired and liabilities assumed as of the acquisition date (in millions): Assets Cash and cash equivalents $ 7.3 Receivables 5.2 Property, equipment and improvements, net 0.1 Goodwill 116.4 Identifiable intangible assets 105.1 Prepaid expenses and other current assets 2.0 Total Assets $ 236.1 Liabilities Accounts payable, accrued expenses and other current liabilities $ 23.1 Other long-term liabilities 16.1 Total Liabilities 39.2 Net assets acquired $ 196.9 Goodwill recognized resulted from a substantial assembled workforce, which does not qualify for separate recognition, as well as expected future synergies from combining operations. None of the goodwill recognized was deductible for tax purposes. The Company completed its final assessment of the fair values of StreetLight's assets acquired and liabilities assumed. Since the initial preliminary estimates reported in the second quarter of fiscal 2022, the Company updated certain amounts reflected in the preliminary purchase price allocation, as summarized in the fair values of StreetLight's assets acquired and liabilities assumed as of the acquisition date set forth above, the majority of which related to reclassifications between goodwill and intangibles and for deferred taxes. Identifiable intangibles are technology, data and customer relationships, contracts and backlog and have estimated lives of 5, 4 and 9 years, respectively. No summarized unaudited pro forma results are provided for the StreetLight acquisition due to the immateriality of this acquisition relative to the Company's consolidated financial position and results of operations. BlackLynx On November 19, 2021, Jacobs acquired BlackLynx, a provider of high-performance software, to complement Jacobs' portfolio of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following summarizes the fair values of BlackLynx's assets acquired and liabilities assumed as of the acquisition date (in millions): Assets Cash and cash equivalents $ 5.1 Receivables 7.7 Property, equipment and improvements, net 0.8 Goodwill 195.8 Identifiable intangible assets 51.1 Prepaid expenses and other current assets 3.2 Total Assets $ 263.7 Liabilities Accounts payable, accrued expenses and other current liabilities $ 19.5 Other long-term liabilities 8.8 Total Liabilities 28.3 Net assets acquired $ 235.4 Goodwill recognized resulted from a substantial assembled workforce, which does not qualify for separate recognition, as well as expected future synergies from combining operations. None of the goodwill recognized was deductible for tax purposes. The Company completed its final assessment of the fair values of BlackLynx's assets acquired and liabilities assumed. Since the initial preliminary estimates reported in the first quarter of fiscal 2021, the Company updated certain amounts reflected in the preliminary purchase price allocation, as summarized in the fair values of BlackLynx's assets acquired and liabilities assumed as of the acquisition date set forth above, the majority of which related to reclassifications between goodwill and intangibles and for deferred taxes. Identifiable intangibles are technology and customer relationships, contracts and backlog and have estimated lives of 8 years and 4 years, respectively. No summarized unaudited pro forma results are provided for the BlackLynx acquisition due to the immateriality of this acquisition relative to the Company's consolidated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usiness Combinations</t>
        </is>
      </c>
      <c r="B1" s="2" t="inlineStr">
        <is>
          <t>12 Months Ended</t>
        </is>
      </c>
    </row>
    <row r="2">
      <c r="B2" s="2" t="inlineStr">
        <is>
          <t>Sep. 27, 2024</t>
        </is>
      </c>
    </row>
    <row r="3">
      <c r="A3" s="3" t="inlineStr">
        <is>
          <t>Business Combination, Asset Acquisition, and Joint Venture Formation [Abstract]</t>
        </is>
      </c>
      <c r="B3" s="4" t="inlineStr">
        <is>
          <t xml:space="preserve"> </t>
        </is>
      </c>
    </row>
    <row r="4">
      <c r="A4" s="4" t="inlineStr">
        <is>
          <t>Other Business Combinations</t>
        </is>
      </c>
      <c r="B4" s="4" t="inlineStr">
        <is>
          <t>PA Consulting Redeemable Noncontrolling Interests In connection with the PA Consulting investment, the Company recorded redeemable noncontrolling interests which represents the noncontrolling interest holders' equity interests in the form of preferred and common shares of PA Consulting, with substantially all of the value associated with these interests allocable to the preferred shares. PA Consulting is accounted for as a consolidated subsidiary and as a separate operating segment. Du ring fiscal 2024, 2023, and 2022, the Company repurchased certain shares of the redeemable noncontrolling interest holders for $55.3 million, $92.9 million, and $46.1 million respectively, in cash and issued certain shares of redeemable noncontrolling interest holders for $19.8 million, $34.0 million, and $49.7 million, respectively. The difference between the cash purchase prices and the re cor ded book values of these repurchased and issued interests was recorded in the Company’s consolidated retained earnings. The Company held 70% and 69% of the o utstanding ownership of PA Consulting as of September 27, 2024 and September 29, 2023, respectively. During fiscal 2024 and 2023 the Company recognized approximately $2.6 million and $8.3 million, respectively, in redemption value adjustments associated with redeemable noncontrolling interests preference share repurchase and reissuance activities concluding in fourth quarter fiscal 2024 and 2023 that were recorded as an increase in consolidated retained earnings and a $0.02 and $0.07, increase in earnings per share, the results of which had no impact on the Company’s overall results of operations, financial position or cash flows. See Note 4- Earnings Per Share and Certain Related Information . During fiscal 2024 there was a $0.10 charge to earnings per share resulting from adjustments to the redeemable noncontrolling interests to reflect the excess of redemption values over fair values of the B common shares component of the redeemable equity with an offsetting reduction to Jacobs' retained earnings. These changes had no impact on the Company’s overall results of operations, financial position or cash flows. See Note 4- Earnings Per Share and Certain Related Information . Changes in the Company's redeemable noncontrolling interests d uring the fiscal years ended September 27, 2024 and September 29, 2023 were as follows (in thousands): September 27, 2024 September 29, 2023 Redeemable noncontrolling interest at the beginning of the year $ 632,979 $ 632,522 Accrued Preferred Dividend to Preference Shareholders 73,033 72,891 Attribution of Preferred Dividend to Common Shareholders (73,033) (72,891) Net earnings attributable to redeemable noncontrolling interest to Common Shareholders 14,999 21,614 Redeemable Noncontrolling interests redemption value adjustment 171,142 10,770 Repurchase of redeemable noncontrolling interests (62,867) (111,005) Issuance of redeemable noncontrolling interests 22,586 37,789 Cumulative translation adjustment and other 41,343 41,289 Redeemable noncontrolling interest at the end of the year $ 820,182 $ 632,979 In addition, certain employees and nonemployees of PA Consulting are eligible to receive equity-based incentive compensation under the terms of the applicable agreements. During the years ended September 27, 2024 and September 29, 2023, the Company recorded approximately $13.4 million and $0.8 million, respectively, in expense associated with these agreements which is reflected in selling, general and administrative expense in the consolidated statements of earnings. Restricted Cash The Company, through its investment in PA Consulting, held $2.1 million and $2.8 million at September 27, 2024 and September 29, 2023, respectively, in cash that is restricted from general use and is included in prepaid expenses and other current assets on the Consolidated Balance Sheets. Other Business Combinations StreetLight Data, Inc.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following summarizes the fair values of StreetLight's assets acquired and liabilities assumed as of the acquisition date (in millions): Assets Cash and cash equivalents $ 7.3 Receivables 5.2 Property, equipment and improvements, net 0.1 Goodwill 116.4 Identifiable intangible assets 105.1 Prepaid expenses and other current assets 2.0 Total Assets $ 236.1 Liabilities Accounts payable, accrued expenses and other current liabilities $ 23.1 Other long-term liabilities 16.1 Total Liabilities 39.2 Net assets acquired $ 196.9 Goodwill recognized resulted from a substantial assembled workforce, which does not qualify for separate recognition, as well as expected future synergies from combining operations. None of the goodwill recognized was deductible for tax purposes. The Company completed its final assessment of the fair values of StreetLight's assets acquired and liabilities assumed. Since the initial preliminary estimates reported in the second quarter of fiscal 2022, the Company updated certain amounts reflected in the preliminary purchase price allocation, as summarized in the fair values of StreetLight's assets acquired and liabilities assumed as of the acquisition date set forth above, the majority of which related to reclassifications between goodwill and intangibles and for deferred taxes. Identifiable intangibles are technology, data and customer relationships, contracts and backlog and have estimated lives of 5, 4 and 9 years, respectively. No summarized unaudited pro forma results are provided for the StreetLight acquisition due to the immateriality of this acquisition relative to the Company's consolidated financial position and results of operations. BlackLynx On November 19, 2021, Jacobs acquired BlackLynx, a provider of high-performance software, to complement Jacobs' portfolio of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following summarizes the fair values of BlackLynx's assets acquired and liabilities assumed as of the acquisition date (in millions): Assets Cash and cash equivalents $ 5.1 Receivables 7.7 Property, equipment and improvements, net 0.8 Goodwill 195.8 Identifiable intangible assets 51.1 Prepaid expenses and other current assets 3.2 Total Assets $ 263.7 Liabilities Accounts payable, accrued expenses and other current liabilities $ 19.5 Other long-term liabilities 8.8 Total Liabilities 28.3 Net assets acquired $ 235.4 Goodwill recognized resulted from a substantial assembled workforce, which does not qualify for separate recognition, as well as expected future synergies from combining operations. None of the goodwill recognized was deductible for tax purposes. The Company completed its final assessment of the fair values of BlackLynx's assets acquired and liabilities assumed. Since the initial preliminary estimates reported in the first quarter of fiscal 2021, the Company updated certain amounts reflected in the preliminary purchase price allocation, as summarized in the fair values of BlackLynx's assets acquired and liabilities assumed as of the acquisition date set forth above, the majority of which related to reclassifications between goodwill and intangibles and for deferred taxes. Identifiable intangibles are technology and customer relationships, contracts and backlog and have estimated lives of 8 years and 4 years, respectively. No summarized unaudited pro forma results are provided for the BlackLynx acquisition due to the immateriality of this acquisition relative to the Company's consolidated financial pos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Sep. 27,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fiscal 2023, the Company implemented restructuring and separation initiatives relating to the Separation Transaction which are expected to continue through fiscal 2025. Restructuring initiatives were also implemented during fiscal 2023 relating to our investment in PA Consulting, which are expected to be substantially completed in early fiscal 2025, and the DVS segment reorganization, which is substantially completed. While restructuring activities for each of these programs are comprised mainly of employee termination costs, the separation activities and costs are primarily related to the engagement of outside services, dedicated internal personnel and other related costs dedicated to the Company's Separation Transaction. During fiscal 2022, the Company implemented certain restructuring and integration initiatives relating to the acquisitions of (i) BlackLynx, Inc. (“BlackLynx”) in November 2021, and (ii) StreetLight Data, Inc. (“StreetLight”) in February 2022. Also, during fiscal 2022 and continuing into fiscal 2023, the Company implemented further real estate rescaling efforts that were associated with its fiscal 2020 transformation program relating to real estate and other staffing initiatives. These initiatives are substantially completed. As part of the Company's acquisition of CH2M Hill Companies, Ltd. ("CH2M") during fiscal 2018, the Company implemented certain restructuring plans that were comprised mainly of severance and lease abandonment programs as well as integration activities involving the engagement of professional services and internal personnel dedicated to the Company's integration management efforts. The activities of these initiatives have been substantially completed. Collectively, the above-mentioned restructuring activities are referred to as “Restructuring and other charges”. The following table summarizes the impacts of the Restructuring and other charges by operating segment for the years ended September 27, 2024, September 29, 2023 and September 30, 2022 (in thousands): September 27, 2024 September 29, 2023 September 30, 2022 Infrastructure &amp; Advanced Facilities $ 128,529 $ 111,513 $ 154,877 PA Consulting 6,382 14,706 4,253 Total 134,911 126,219 159,130 Amounts included in: Operating profit (mainly Selling, General and Administrative costs (“SG&amp;A") (1) 169,844 129,596 167,798 Other (Income) Expense, net (2) (34,933) (3,377) (8,668) $ 134,911 $ 126,219 $ 159,130 (1) The years ended September 27, 2024 and September 29, 2023 included $163.4 million and $61.1 million of restructuring and other charges mainly relating to the Separation Transaction (primarily professional services and employee separation costs) and $6.4 million and $14.3 million in restructuring and other charges relating to the Company's investment in PA Consulting (primarily employee separation costs), respectively. Included in the years ended September 29, 2023 and September 30, 2022 were $49.1 million and $77.0 million in charges associated mainly with real estate impairments, the majority of which related to Infrastructure &amp; Advanced Facilities. For the year ended September 30, 2022, amounts included $91.3 million pre-tax related to the final settlement of the Legacy CH2M Matter (as defined in Note 19- Contractual Guarantees, Litigation, Investigations and Insurance ), net of previously recorded reserves and approximately $27 million in third party recoveries was recorded as receivables reducing SG&amp;A. (2) The year ended September 27, 2024 includes a $35.2 million realized gain on interest rate swaps settled during the fourth quarter of fiscal 2024. The years ended September 29, 2023 and September 30, 2022 included gains of $3.4 million and $8.7 million, respectively, related to lease terminations. The activity in the Company’s accrual for the Restructuring and other charges including the program activities described above for the year ended September 27, 2024 is as follows (in thousands): Balance at September 29, 2023 $ 35,656 Net Charges (1) 134,862 Payments &amp; Other (125,583) Balance at September 27, 2024 $ 44,935 (1) Exclude s other net charges associated mainly with real estate related impairments during the year ended September 27, 2024 . The following table summarizes the Restructuring and other charges by major type of costs for the years ended September 27, 2024, September 29, 2023 and September 30, 2022 (in thousands): September 27, 2024 September 29, 2023 September 30, 2022 Lease Abandonments and Impairments $ 49 $ 44,788 $ 67,458 Voluntary and Involuntary Terminations 47,881 37,235 2,612 Outside Services (1) 100,593 35,099 22,068 Other (2) (13,612) 9,097 66,992 Total $ 134,911 $ 126,219 $ 159,130 (1) Amounts in the year ended September 27, 2024 are comprised of professional services relating to the Separation Transaction. (2) Amounts in the year ended September 27, 2024 and September 29, 2023 are mainly comprised of activities associated with the Separation Transaction including a realized gain of $35.2 million on interest rate swaps settled during fourth quarter of fiscal 2024. Amounts in the year ended September 29, 2023 are mainly comprised of charges associated with the write off of fixed assets associated with the Separation Transaction. Amounts in the year ended September 30, 2022 are mainly comprised of $91.3 million in other charges related to the final pre-tax settlement of the Legacy CH2M Matter, net of previously recorded reserves and approximately $27 million in third party recoveries was recorded as receivables reducing SG&amp;A. Cumulative amounts incurred to date for restructuring and other programs active at the end of fiscal 2024 by each major type of cost as of September 27, 2024 are as follows (in thousands): Voluntary and Involuntary Terminations 79,288 Outside Services 134,076 Other (1) (4,100) Total $ 209,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and Derivative Financial Instruments</t>
        </is>
      </c>
      <c r="B1" s="2" t="inlineStr">
        <is>
          <t>12 Months Ended</t>
        </is>
      </c>
    </row>
    <row r="2">
      <c r="B2" s="2" t="inlineStr">
        <is>
          <t>Sep. 27, 2024</t>
        </is>
      </c>
    </row>
    <row r="3">
      <c r="A3" s="3" t="inlineStr">
        <is>
          <t>Commitments and Contingencies Disclosure [Abstract]</t>
        </is>
      </c>
      <c r="B3" s="4" t="inlineStr">
        <is>
          <t xml:space="preserve"> </t>
        </is>
      </c>
    </row>
    <row r="4">
      <c r="A4" s="4" t="inlineStr">
        <is>
          <t>Commitments and Contingencies and Derivative Financial Instruments</t>
        </is>
      </c>
      <c r="B4" s="4" t="inlineStr">
        <is>
          <t>Commitments and Contingencies and Derivative Financial Instruments Derivative Financial Instruments The Company is exposed to interest rate risk under its variable rate borrowings and additionally, due to the nature of the Compan y's international operations, we are at times exposed to foreign currency risk. As such, we sometimes enter into foreign exchange hedging contracts and interest rate hedging contracts in order to limit our exposure to fluctuating foreign currencies and interest rates. During fiscal 2022, the Company entered into two treasury lock agreements which had a total notional value of $500 million to manage its interest rate exposure to the anticipated issuance of fixed rate debt before December 2023. On February 13, 2023, the Company settled these treasury lock agreements and issued the 5.90% Bonds in the aggregate principal amount of $500 million, which resulted in the receipt of cash and a pre-tax gain of $37.4 million, which is being amortized to interest expense and recognized over the term of the 5.90% Bonds. See Note 9- Borrowings for further discussion relating to the terms of the 5.90% Bonds . The unrealized net gain on these instruments was $23.6 million and $26.5 million, net of tax, and is included in accumulated other comprehensive income as of September 27, 2024 and September 29, 2023, respectively. In fiscal 2020 we entered into interest rate swap agreements to manage the interest rate exposure on our variable rate loans. By entering into the swap agreements, the Company converted the LIBOR and SONIA rate based liabilities into fixed rate liabilities, for periods ranging from five During the fourth quarter of fiscal 2024, in connection with the Separation Transaction, the Company terminated two interest rate swaps with an aggregate notional value of $554.7 million for a realized a gain of $35.2 million. This realized gain previously recorded as a component of accumulated other comprehensive income was recognized in miscellaneous income (expense) in the current period as the related interest payments are no longer expected to occur. As of September 27, 2024, the Company has one outstanding instrument with a notional value of $200.0 million. The fair value of the interest rate swaps at September 27, 2024 and September 29, 2023 was $23.0 million and $102.6 million, respectively, included within miscellaneous other assets on the consolidated balance. The unrealized net gain on these interest rate swaps as of September 27, 2024 and September 29, 2023 was $17.4 million and $77.2 million, respectively, net of tax, and was included in accumulated other comprehensive income. Additionally, in fiscal 2020, we entered into a cross-currency swap agreement with a notional value of $127.8 million to manage the interest rate and foreign currency exposure on our USD borrowings by a European subsidiary. By entering into the cross currency swap, the Company converted the LIBOR rate based borrowing in USD to a fixed rate Euro liability for three and a half years. During the fourth quarter of fiscal 2023, the Company paid down the borrowings hedged by the cross currency swap and settled the cross currency swap agreement. During fiscal 2023, the aggregate liability amounts denominated in U.S. dollars transitioned from underlying LIBOR benchmarked rates to the SOFR and the terms of the swaps were amended accordingly. The swaps were designated as cash-flow hedges in accordance with ASC 815, Derivatives and Hedging . Additionally , the Company held foreign exchange forward contracts in currencies that support our operations, including British Pound, Australian Dollar and other currencies, with notional values of $827.3 million at September 27, 2024 and $857.7 million at September 29, 2023. The length of these contracts currently ranges from one to twelve months. The fair value of the foreign exchange contracts at September 27, 2024 was $15.3 million , of which $15.8 million is included within current assets and $(0.5) million is included within current liabilities on the consolidated balance sheet as of September 27, 2024. The fair value of the contracts as of September 29, 2023 was $9.5 million, of which $16.1 million is included within current assets and $(6.6) million is included within current liabilities on the consolidated balance sheet as of September 29, 2023. Associated income statement impacts are included in miscellaneous income (expense) in the consolidated statements of earnings for both periods. The fair value measurements of these derivatives are being made using Level 2 inputs under ASC 820, Fair Value Measurement , as the measurements are based on observable inputs other than quoted prices in active markets. We are exposed to risk from credit-related losses resulting from nonperformance by counterparties to our financial instruments. We perform credit evaluations of our counterparties under forward exchange and interest rate contracts and expect all counterparties to meet their obligations. We have not experienced credit losses from our counterparties. Letters of Credit At September 27, 2024, the Company had issued and outstanding approximately $306.2 million in LOCs and $2.3 billion in surety bonds. Of the outstanding LOC amount, $0.5 million has been issued under the Revolving Credit Facility and $305.7 million are issued under separate, committed and uncommitted letter-of-credit fac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ractual Guarantees, Litigation, Investigations, and Insurance</t>
        </is>
      </c>
      <c r="B1" s="2" t="inlineStr">
        <is>
          <t>12 Months Ended</t>
        </is>
      </c>
    </row>
    <row r="2">
      <c r="B2" s="2" t="inlineStr">
        <is>
          <t>Sep. 27, 2024</t>
        </is>
      </c>
    </row>
    <row r="3">
      <c r="A3" s="3" t="inlineStr">
        <is>
          <t>Contractual Guarantees, Litigation, Investigations, and Insurance [Abstract]</t>
        </is>
      </c>
      <c r="B3" s="4" t="inlineStr">
        <is>
          <t xml:space="preserve"> </t>
        </is>
      </c>
    </row>
    <row r="4">
      <c r="A4" s="4" t="inlineStr">
        <is>
          <t>Contractual Guarantees Litigation Investigations And Insurance</t>
        </is>
      </c>
      <c r="B4" s="4" t="inlineStr">
        <is>
          <t>Contractual Guarantees, Litigation, Investigations and Insurance In the normal course of business, we make contractual commitments (some of which are supported by separate guarantees) and on occasion we are a party in a litigation or arbitration proceeding. The litigation or arbitration in which we are involved primarily includes personal injury claims, professional liability claims and breach of contract claims. Where we provide a separate guarantee, it is strictly in support of the underlying contractual commitment. Guarantees take various forms including surety bonds required by law, or standby letters of credit ("LOC" and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See Note 18- Commitments and Contingencies and Derivative Financial Instruments for more information surrounding LOCs and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is asserted by or against the Company. We have also elected to retain a portion of certain losses, claims and liabilities that occur through the use of various deductibles, limits, and retentions under our insurance programs and utilize a number of internal financing mechanisms for these self-insurance arrangements, including the operation of certain captive insurance entitie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nited States, as well as by various government agencies representing jurisdictions outside the United State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beyond amounts currently accrued. In 2012, CH2M HILL Australia PTY Limited, a subsidiary of CH2M, entered into a 50/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JKC") for the engineering, procurement, construction and commissioning of a 360 MW Combined Cycle Power Plant for INPEX Operations Australia Pty Limited at Blaydin Point, Darwin, NT, Australia (the "Legacy CH2M Matter"). The subcontract was terminated in January 2017. In or around August 2017, the Consortium commenced an arbitration. On April 12, 2022, JKC and the Consortium entered into a confidential deed of settlement (“Settlement Agreement”). Under the terms of the Settlement Agreement, CH2M, as guarantor of CH2M Australia PTY Limited’s obligations with respect to the subcontract with JKC, made a cash payment to JKC in April 2022 of AUD 640 million (or approximately $475 million using mid-April 2022 exchange rates). As a result of the settlement agreement, additional pre-tax charges of $91.3 million were recorded during the year ended September 29, 2022 for this matter (over amounts previously reserved and reported in long-term Other Deferred Liabilities in the Company's Consolidated Balance Sheet). The Settlement Agreement provided for a release of claims between JKC and each member of the Consortium, and in connection with this agreement the members of the Consortium also waived all claims against each other and their respective parent guarantors relating to the project. During the fourth quarter of fiscal 2022, the Company recorded a receivable for certain expected third-party recoveries equal to approximately $27 million before tax. The Company received the payment during fiscal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27, 2024</t>
        </is>
      </c>
    </row>
    <row r="3">
      <c r="A3" s="3" t="inlineStr">
        <is>
          <t>Segment Reporting [Abstract]</t>
        </is>
      </c>
      <c r="B3" s="4" t="inlineStr">
        <is>
          <t xml:space="preserve"> </t>
        </is>
      </c>
    </row>
    <row r="4">
      <c r="A4" s="4" t="inlineStr">
        <is>
          <t>Segment Information</t>
        </is>
      </c>
      <c r="B4" s="4" t="inlineStr">
        <is>
          <t>Segment Information Prior to the Separation Transaction, the Company's four operating segments were comprised of its two global lines of business ("LOBs"): Critical Mission Solutions ("CMS") and People, Places Solutions ("P&amp;PS"), its business unit Divergent Solutions ("DVS") and its majority investment in PA Consulting. Subsequent to the Separation Transaction, the SpinCo businesses are now presented as discontinued operations for all periods and therefore not reflected in the segment disclosures below. For further information, refer to Note 14- Discontinued Operations . In addition, the Company reorganized its operating and reporting structure whereby results for the formerly known P&amp;PS operating segment and the portion of the DVS business and other supporting corporate expenses not conveying with the Disposal Group are now reported together, as Infrastructure and Advanced Facilities ("I&amp;AF"). The Company’s Chief Executive Officer is the (“CODM”) and evaluates the performance of each of these segments and make appropriate resource allocations among each of the segments. For purposes of the Company’s goodwill impairment testing, it has been determined that the Company’s operating segments are also its reporting units based on management’s conclusion that the components comprising each of its operating segments share similar economic characteristics and meet the aggregation criteria for reporting units in accordance with ASC 350, Intangibles-Goodwill and Other . Financial information for each segment is reviewed by the CODM to assess performance and make decisions regarding the allocation of resources. The CODM evaluates the operating performance of our operating segments using segment operating profit. The Company incurs certain SG&amp;A that relate to its business as a whole which are not allocated to the segments. The following tables present total revenues and segment operating profit from continuing operations for each reportable segment (in thousands) and includes a reconciliation of segment operating profit to total U.S. GAAP operating profit by including Restructuring and other charges (as defined in Note 17 -Restructuring and Other Charges ) and transaction and integration costs (in thousands). For the Years Ended September 27, 2024 September 29, 2023 September 30, 2022 Revenues from External Customers: Infrastructure &amp; Advanced Facilities $ 10,323,255 $ 9,693,276 $ 8,663,778 PA Consulting 1,177,686 1,158,144 1,119,296 Total $ 11,500,941 $ 10,851,420 $ 9,783,074 For the Years Ended September 27, 2024 September 29, 2023 September 30, 2022 Segment Operating Profit: Infrastructure &amp; Advanced Facilities (1) $ 632,276 $ 585,392 $ 500,136 PA Consulting 239,250 237,003 232,225 Total Segment Operating Profit 871,526 822,395 732,361 Restructuring, Transaction and Other Charges (2) (179,090) (145,911) (192,477) Total U.S. GAAP Operating Profit 692,436 676,484 539,884 Total Other (Expense) Income, net (3) 84,850 (155,509) (62,387) Earnings from Continuing Operations Before Taxes $ 777,286 $ 520,975 $ 477,497 (1) Operating profit for Infrastructure &amp; Advanced Facilities includes intangibles amortization of $152.7 million, $147.2 million and $149.8 million for the years ended September 27, 2024, September 29, 2023 and September 30, 2022, respectively. Additionally, fiscal 2023 included approximately $15.0 million in net favorable impacts from cost reductions compared to the prior year period, which was associated mainly with net favorable impacts during first quarter from changes in employee benefit programs of $41.0 million offset by approximately $26.0 million in higher spend in company technology platforms and other personnel and corporate cost increases. (2) The years ended September 27, 2024, and September 29, 2023 include $163.4 million and $61.1 million respectively, in restructuring and other charges (mainly professional services and employee separation costs) primarily related to the Separation Transaction and $6.4 million and $14.3 million respectively, in restructuring and other charges relating to the Company's investment in PA Consulting (primarily employee separation costs). Included in the years ended September 29, 2023 and September 30, 2022 were $46.7 million and $76.1 million , respectively, in charges associated mainly with real estate impairments. Included in the year ended September 30, 2022 is $91.3 million pre-tax re lated to the final settlement of the Legacy CH2M Matter and net of previously recorded reserve s and approximately $27 million in third party recoveries that was recorded as receivables reducing SG&amp;A . (3) The year ended September 27, 2024 included $186.9 million in mark-to-market gains associated with our investment in Amentum stock in connection with the Separation Transaction and a $35.2 million r ealized gain on interest rate swaps settled during the fourth quarter of fiscal 2024 . The year ended September 30, 2022 included a gain of $8.7 million related to lease terminations. The increase in net interest expense from fiscal 2022 to fiscal 2023 is due primarily to higher interes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7" t="n">
        <v>1144795</v>
      </c>
      <c r="C3" s="7" t="n">
        <v>770853</v>
      </c>
    </row>
    <row r="4">
      <c r="A4" s="4" t="inlineStr">
        <is>
          <t>Receivables and contract assets</t>
        </is>
      </c>
      <c r="B4" s="5" t="n">
        <v>2845452</v>
      </c>
      <c r="C4" s="5" t="n">
        <v>2430941</v>
      </c>
    </row>
    <row r="5">
      <c r="A5" s="4" t="inlineStr">
        <is>
          <t>Prepaid expenses and other</t>
        </is>
      </c>
      <c r="B5" s="5" t="n">
        <v>155865</v>
      </c>
      <c r="C5" s="5" t="n">
        <v>140726</v>
      </c>
    </row>
    <row r="6">
      <c r="A6" s="4" t="inlineStr">
        <is>
          <t>Investment in equity securities</t>
        </is>
      </c>
      <c r="B6" s="5" t="n">
        <v>749468</v>
      </c>
      <c r="C6" s="5" t="n">
        <v>0</v>
      </c>
    </row>
    <row r="7">
      <c r="A7" s="4" t="inlineStr">
        <is>
          <t>Current assets held for spin</t>
        </is>
      </c>
      <c r="B7" s="5" t="n">
        <v>0</v>
      </c>
      <c r="C7" s="5" t="n">
        <v>1347833</v>
      </c>
    </row>
    <row r="8">
      <c r="A8" s="4" t="inlineStr">
        <is>
          <t>Total current assets</t>
        </is>
      </c>
      <c r="B8" s="5" t="n">
        <v>4895580</v>
      </c>
      <c r="C8" s="5" t="n">
        <v>4690353</v>
      </c>
    </row>
    <row r="9">
      <c r="A9" s="4" t="inlineStr">
        <is>
          <t>Property, Equipment and Improvements, net</t>
        </is>
      </c>
      <c r="B9" s="5" t="n">
        <v>315630</v>
      </c>
      <c r="C9" s="5" t="n">
        <v>279749</v>
      </c>
    </row>
    <row r="10">
      <c r="A10" s="3" t="inlineStr">
        <is>
          <t>Other Noncurrent Assets:</t>
        </is>
      </c>
      <c r="B10" s="4" t="inlineStr">
        <is>
          <t xml:space="preserve"> </t>
        </is>
      </c>
      <c r="C10" s="4" t="inlineStr">
        <is>
          <t xml:space="preserve"> </t>
        </is>
      </c>
    </row>
    <row r="11">
      <c r="A11" s="4" t="inlineStr">
        <is>
          <t>Goodwill</t>
        </is>
      </c>
      <c r="B11" s="5" t="n">
        <v>4788181</v>
      </c>
      <c r="C11" s="5" t="n">
        <v>4644087</v>
      </c>
    </row>
    <row r="12">
      <c r="A12" s="4" t="inlineStr">
        <is>
          <t>Intangibles, net</t>
        </is>
      </c>
      <c r="B12" s="5" t="n">
        <v>874894</v>
      </c>
      <c r="C12" s="5" t="n">
        <v>950784</v>
      </c>
    </row>
    <row r="13">
      <c r="A13" s="4" t="inlineStr">
        <is>
          <t>Deferred income tax assets</t>
        </is>
      </c>
      <c r="B13" s="5" t="n">
        <v>195406</v>
      </c>
      <c r="C13" s="5" t="n">
        <v>52956</v>
      </c>
    </row>
    <row r="14">
      <c r="A14" s="4" t="inlineStr">
        <is>
          <t>Operating lease right-of-use assets</t>
        </is>
      </c>
      <c r="B14" s="5" t="n">
        <v>303856</v>
      </c>
      <c r="C14" s="5" t="n">
        <v>324857</v>
      </c>
    </row>
    <row r="15">
      <c r="A15" s="4" t="inlineStr">
        <is>
          <t>Miscellaneous</t>
        </is>
      </c>
      <c r="B15" s="5" t="n">
        <v>385458</v>
      </c>
      <c r="C15" s="5" t="n">
        <v>418791</v>
      </c>
    </row>
    <row r="16">
      <c r="A16" s="4" t="inlineStr">
        <is>
          <t>Noncurrent assets held for spin</t>
        </is>
      </c>
      <c r="B16" s="5" t="n">
        <v>0</v>
      </c>
      <c r="C16" s="5" t="n">
        <v>3255532</v>
      </c>
    </row>
    <row r="17">
      <c r="A17" s="4" t="inlineStr">
        <is>
          <t>Total other noncurrent assets</t>
        </is>
      </c>
      <c r="B17" s="5" t="n">
        <v>6547795</v>
      </c>
      <c r="C17" s="5" t="n">
        <v>9647007</v>
      </c>
    </row>
    <row r="18">
      <c r="A18" s="4" t="inlineStr">
        <is>
          <t>Total assets</t>
        </is>
      </c>
      <c r="B18" s="5" t="n">
        <v>11759005</v>
      </c>
      <c r="C18" s="5" t="n">
        <v>14617109</v>
      </c>
    </row>
    <row r="19">
      <c r="A19" s="3" t="inlineStr">
        <is>
          <t>Current Liabilities:</t>
        </is>
      </c>
      <c r="B19" s="4" t="inlineStr">
        <is>
          <t xml:space="preserve"> </t>
        </is>
      </c>
      <c r="C19" s="4" t="inlineStr">
        <is>
          <t xml:space="preserve"> </t>
        </is>
      </c>
    </row>
    <row r="20">
      <c r="A20" s="4" t="inlineStr">
        <is>
          <t>Current maturities of long-term debt</t>
        </is>
      </c>
      <c r="B20" s="5" t="n">
        <v>875760</v>
      </c>
      <c r="C20" s="5" t="n">
        <v>61430</v>
      </c>
    </row>
    <row r="21">
      <c r="A21" s="4" t="inlineStr">
        <is>
          <t>Accounts payable</t>
        </is>
      </c>
      <c r="B21" s="5" t="n">
        <v>1029140</v>
      </c>
      <c r="C21" s="5" t="n">
        <v>922355</v>
      </c>
    </row>
    <row r="22">
      <c r="A22" s="4" t="inlineStr">
        <is>
          <t>Accrued liabilities</t>
        </is>
      </c>
      <c r="B22" s="5" t="n">
        <v>1087764</v>
      </c>
      <c r="C22" s="5" t="n">
        <v>975192</v>
      </c>
    </row>
    <row r="23">
      <c r="A23" s="4" t="inlineStr">
        <is>
          <t>Operating lease liability</t>
        </is>
      </c>
      <c r="B23" s="5" t="n">
        <v>119988</v>
      </c>
      <c r="C23" s="5" t="n">
        <v>126247</v>
      </c>
    </row>
    <row r="24">
      <c r="A24" s="4" t="inlineStr">
        <is>
          <t>Contract liabilities</t>
        </is>
      </c>
      <c r="B24" s="5" t="n">
        <v>967089</v>
      </c>
      <c r="C24" s="5" t="n">
        <v>709249</v>
      </c>
    </row>
    <row r="25">
      <c r="A25" s="4" t="inlineStr">
        <is>
          <t>Current liabilities held for spin</t>
        </is>
      </c>
      <c r="B25" s="5" t="n">
        <v>0</v>
      </c>
      <c r="C25" s="5" t="n">
        <v>628088</v>
      </c>
    </row>
    <row r="26">
      <c r="A26" s="4" t="inlineStr">
        <is>
          <t>Total current liabilities</t>
        </is>
      </c>
      <c r="B26" s="5" t="n">
        <v>4079741</v>
      </c>
      <c r="C26" s="5" t="n">
        <v>3422561</v>
      </c>
    </row>
    <row r="27">
      <c r="A27" s="4" t="inlineStr">
        <is>
          <t>Long-term debt</t>
        </is>
      </c>
      <c r="B27" s="5" t="n">
        <v>1348594</v>
      </c>
      <c r="C27" s="5" t="n">
        <v>2813471</v>
      </c>
    </row>
    <row r="28">
      <c r="A28" s="4" t="inlineStr">
        <is>
          <t>Liabilities relating to defined benefit pension and retirement plans</t>
        </is>
      </c>
      <c r="B28" s="5" t="n">
        <v>298221</v>
      </c>
      <c r="C28" s="5" t="n">
        <v>247277</v>
      </c>
    </row>
    <row r="29">
      <c r="A29" s="4" t="inlineStr">
        <is>
          <t>Deferred income tax liabilities</t>
        </is>
      </c>
      <c r="B29" s="5" t="n">
        <v>116655</v>
      </c>
      <c r="C29" s="5" t="n">
        <v>121356</v>
      </c>
    </row>
    <row r="30">
      <c r="A30" s="4" t="inlineStr">
        <is>
          <t>Long-term operating lease liability</t>
        </is>
      </c>
      <c r="B30" s="5" t="n">
        <v>407826</v>
      </c>
      <c r="C30" s="5" t="n">
        <v>466108</v>
      </c>
    </row>
    <row r="31">
      <c r="A31" s="4" t="inlineStr">
        <is>
          <t>Other deferred liabilities</t>
        </is>
      </c>
      <c r="B31" s="5" t="n">
        <v>120483</v>
      </c>
      <c r="C31" s="5" t="n">
        <v>116828</v>
      </c>
    </row>
    <row r="32">
      <c r="A32" s="4" t="inlineStr">
        <is>
          <t>Noncurrent liabilities held for spin</t>
        </is>
      </c>
      <c r="B32" s="5" t="n">
        <v>0</v>
      </c>
      <c r="C32" s="5" t="n">
        <v>196447</v>
      </c>
    </row>
    <row r="33">
      <c r="A33" s="4" t="inlineStr">
        <is>
          <t>Redeemable Noncontrolling Interests</t>
        </is>
      </c>
      <c r="B33" s="5" t="n">
        <v>820182</v>
      </c>
      <c r="C33" s="5" t="n">
        <v>632979</v>
      </c>
    </row>
    <row r="34">
      <c r="A34" s="3" t="inlineStr">
        <is>
          <t>Capital stock:</t>
        </is>
      </c>
      <c r="B34" s="4" t="inlineStr">
        <is>
          <t xml:space="preserve"> </t>
        </is>
      </c>
      <c r="C34" s="4" t="inlineStr">
        <is>
          <t xml:space="preserve"> </t>
        </is>
      </c>
    </row>
    <row r="35">
      <c r="A35" s="4" t="inlineStr">
        <is>
          <t>Preferred stock, $1 par value, authorized - 1,000,000 shares; issued and outstanding - none</t>
        </is>
      </c>
      <c r="B35" s="5" t="n">
        <v>0</v>
      </c>
      <c r="C35" s="5" t="n">
        <v>0</v>
      </c>
    </row>
    <row r="36">
      <c r="A36" s="4" t="inlineStr">
        <is>
          <t>Common stock, $1 par value, authorized - 240,000,000 shares; issued and outstanding - 124,253,511 shares and 125,976,998 shares as of September 27, 2024 and September 29, 2023, respectively</t>
        </is>
      </c>
      <c r="B36" s="5" t="n">
        <v>124084</v>
      </c>
      <c r="C36" s="5" t="n">
        <v>125977</v>
      </c>
    </row>
    <row r="37">
      <c r="A37" s="4" t="inlineStr">
        <is>
          <t>Additional paid-in capital</t>
        </is>
      </c>
      <c r="B37" s="5" t="n">
        <v>2758064</v>
      </c>
      <c r="C37" s="5" t="n">
        <v>2735325</v>
      </c>
    </row>
    <row r="38">
      <c r="A38" s="4" t="inlineStr">
        <is>
          <t>Retained earnings</t>
        </is>
      </c>
      <c r="B38" s="5" t="n">
        <v>2366769</v>
      </c>
      <c r="C38" s="5" t="n">
        <v>4542872</v>
      </c>
    </row>
    <row r="39">
      <c r="A39" s="4" t="inlineStr">
        <is>
          <t>Accumulated other comprehensive loss</t>
        </is>
      </c>
      <c r="B39" s="5" t="n">
        <v>-699450</v>
      </c>
      <c r="C39" s="5" t="n">
        <v>-857954</v>
      </c>
    </row>
    <row r="40">
      <c r="A40" s="4" t="inlineStr">
        <is>
          <t>Total Jacobs stockholders’ equity</t>
        </is>
      </c>
      <c r="B40" s="5" t="n">
        <v>4549467</v>
      </c>
      <c r="C40" s="5" t="n">
        <v>6546220</v>
      </c>
    </row>
    <row r="41">
      <c r="A41" s="4" t="inlineStr">
        <is>
          <t>Noncontrolling interests</t>
        </is>
      </c>
      <c r="B41" s="5" t="n">
        <v>17836</v>
      </c>
      <c r="C41" s="5" t="n">
        <v>53862</v>
      </c>
    </row>
    <row r="42">
      <c r="A42" s="4" t="inlineStr">
        <is>
          <t>Total Group stockholders’ equity</t>
        </is>
      </c>
      <c r="B42" s="5" t="n">
        <v>4567303</v>
      </c>
      <c r="C42" s="5" t="n">
        <v>6600082</v>
      </c>
    </row>
    <row r="43">
      <c r="A43" s="4" t="inlineStr">
        <is>
          <t>Total liabilities and stockholders' equity</t>
        </is>
      </c>
      <c r="B43" s="7" t="n">
        <v>11759005</v>
      </c>
      <c r="C43" s="7" t="n">
        <v>14617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 Unaudited</t>
        </is>
      </c>
      <c r="B1" s="2" t="inlineStr">
        <is>
          <t>12 Months Ended</t>
        </is>
      </c>
    </row>
    <row r="2">
      <c r="B2" s="2" t="inlineStr">
        <is>
          <t>Sep. 27, 2024</t>
        </is>
      </c>
    </row>
    <row r="3">
      <c r="A3" s="3" t="inlineStr">
        <is>
          <t>Quarterly Financial Information Disclosure [Abstract]</t>
        </is>
      </c>
      <c r="B3" s="4" t="inlineStr">
        <is>
          <t xml:space="preserve"> </t>
        </is>
      </c>
    </row>
    <row r="4">
      <c r="A4" s="4" t="inlineStr">
        <is>
          <t>Selected Quarterly Information - Unaudited</t>
        </is>
      </c>
      <c r="B4" s="4" t="inlineStr">
        <is>
          <t>Selected Quarterly Information - Unaudited As a result of the retrospective changes associated with the Separation Transaction of the SpinCo businesses which are now reflected in discontinued operations for all periods presented, the following table presents selected quarterly financial information that have been adjusted to reflect these presentational changes (in thousands, except for per share amounts): First Second Third Fourth Fiscal September 27, 2024 Revenues $ 2,810,228 $ 2,847,179 $ 2,883,384 $ 2,960,150 $ 11,500,941 Operating profit (a) 142,000 (b) 183,244 (b) 170,987 (b) 196,205 (b) 692,436 Earnings from Continuing Operations Before Taxes 103,205 144,009 136,466 393,606 (c) 777,286 Net Earnings of the Group from Continuing Operations 134,815 100,644 91,195 319,139 645,793 Net Earnings Attributable to Jacobs from Continuing Operations 128,344 92,235 82,926 309,299 612,804 Net Earnings Attributable to Jacobs from Discontinued Operations 43,265 (d) 69,877 (d) 64,009 (d) 16,138 (d) 193,289 Net Earnings Attributable to Jacobs $ 171,609 $ 162,112 $ 146,935 $ 325,437 $ 806,093 Earnings per share: Basic Net Earnings from Continuing Operations Per Share $ 1.03 $ 0.73 $ 0.66 $ 2.39 $ 4.81 Basic Net Earnings from Discontinued Operations Per Share $ 0.34 $ 0.56 $ 0.51 $ 0.13 $ 1.54 Basic Earnings Per Share $ 1.37 $ 1.29 $ 1.17 $ 2.52 $ 6.35 Diluted Net Earnings from Continuing Operations Per Share $ 1.03 $ 0.73 $ 0.66 $ 2.38 $ 4.79 Diluted Net Earnings from Discontinued Operations Per Share $ 0.34 $ 0.55 $ 0.51 $ 0.13 $ 1.54 Diluted Earnings Per Share $ 1.37 $ 1.28 $ 1.17 $ 2.51 $ 6.32 September 29, 2023 Revenues $ 2,548,709 $ 2,676,652 $ 2,791,779 $ 2,834,280 $ 10,851,420 Operating profit (a) 154,591 (e) 185,847 (e) 167,688 (e) 168,358 (e) 676,484 Earnings from Continuing Operations Before Taxes 115,007 148,670 125,207 132,091 520,975 Net Earnings of the Group from Continuing Operations 84,676 154,454 (f) 95,317 85,192 419,639 Net Earnings Attributable to Jacobs from Continuing Operations 76,424 140,985 90,309 71,407 379,125 Net Earnings Attributable to Jacobs from Discontinued Operations 59,224 (d) 75,527 (d) 73,929 (d) 77,972 (d) 286,652 Net Earnings Attributable to Jacobs $ 135,648 $ 216,512 $ 164,238 $ 149,379 $ 665,777 Earnings per share: Basic Net Earnings from Continuing Operations Per Share $ 0.60 $ 1.11 $ 0.71 $ 0.63 $ 3.06 Basic Net Earnings from Discontinued Operations Per Share $ 0.47 $ 0.60 $ 0.58 $ 0.62 $ 2.26 Basic Earnings Per Share $ 1.07 $ 1.71 $ 1.29 $ 1.25 $ 5.32 Diluted Net Earnings from Continuing Operations Per Share $ 0.60 $ 1.11 $ 0.71 $ 0.63 $ 3.05 Diluted Net Earnings from Discontinued Operations Per Share $ 0.46 $ 0.59 $ 0.58 $ 0.61 $ 2.25 Diluted Earnings Per Share $ 1.06 $ 1.70 $ 1.29 $ 1.24 $ 5.30 (a) Operating profit represents revenues less (i) direct costs of contracts and (ii) selling, general and administrative expenses. (b) Included $41.3 million in the first quarter of fiscal 2024, $37.3 million in the second quarter of fiscal 2024, $57.0 million in the third quarter of fiscal 2024, and $43.4 million in the fourth quarter of fiscal 2024 related to restructuring, transaction and other charges. Also included restructuring and other charges relating to the Company's investment in PA Consulting (primarily employee separation costs) and amortization of intangibles. (c) Included $186.9 million in mark-to-market gains associated with our investment in Amentum stock recorded in connection with the Separation Transaction. (d) Financial results of the SpinCo Business are reflected as discontinued operations for all periods presented following the September 27, 2024 Separation Transaction. See Note 14- Discontinued Operations . (e) Included $27.1 million in the first quarter of fiscal 2023, $10.1 million in the second quarter of fiscal 2023, and $8.7 million in the fourth quarter of fiscal 2023 in charges associated mainly with real estate impairments. Additionally, the third quarter and fourth quarter of fiscal 2023 included $13.2 million and $47.9 million, respectively, relating to the separation activities (mainly professional services) around the Separation Transaction. Also included restructuring and other charges relating to the Company's investment in PA Consulting (primarily employee separation costs) and amortization of intangibles. (f) The second quarter of fiscal 2023 included a tax benefit of $40.2 million related to uncertain tax positions (“UTPs”) in the United States that were effectively settl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Attributable to Jacobs</t>
        </is>
      </c>
      <c r="B4" s="7" t="n">
        <v>325437</v>
      </c>
      <c r="C4" s="7" t="n">
        <v>146935</v>
      </c>
      <c r="D4" s="7" t="n">
        <v>162112</v>
      </c>
      <c r="E4" s="7" t="n">
        <v>171609</v>
      </c>
      <c r="F4" s="7" t="n">
        <v>149379</v>
      </c>
      <c r="G4" s="7" t="n">
        <v>164238</v>
      </c>
      <c r="H4" s="7" t="n">
        <v>216512</v>
      </c>
      <c r="I4" s="7" t="n">
        <v>135648</v>
      </c>
      <c r="J4" s="7" t="n">
        <v>806093</v>
      </c>
      <c r="K4" s="7" t="n">
        <v>665777</v>
      </c>
      <c r="L4" s="7" t="n">
        <v>644039</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Sep. 27, 2024</t>
        </is>
      </c>
    </row>
    <row r="3">
      <c r="A3" s="3" t="inlineStr">
        <is>
          <t>Accounting Policies [Abstract]</t>
        </is>
      </c>
      <c r="B3" s="4" t="inlineStr">
        <is>
          <t xml:space="preserve"> </t>
        </is>
      </c>
    </row>
    <row r="4">
      <c r="A4" s="4" t="inlineStr">
        <is>
          <t>Revenue Accounting For Contracts</t>
        </is>
      </c>
      <c r="B4" s="4" t="inlineStr">
        <is>
          <t>Revenue Accounting for Contracts Engineering, Procurement &amp; Construction Contracts, Service Contracts and Software Contracts The Company recognizes engineering, procurement, and construction contract revenue over time, as performance obligations are satisfied, due to the continuous transfer of control to the customer in accordance with ASC Topic 606, Revenue from Contracts with Customers . Contracts which include engineering, procurement and construction services are generally accounted for as a single deliverable (a single performance obligation) and are no longer segmented between types of services. In some instances, the Company’s services associated with a construction activity are limited to specific tasks such as customer support, consulting or supervisory services. In these instances, the services are typically identified as separate performance obligations.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transferred to the customer. Subcontractor materials, labor and equipment and, in certain cases, customer-furnished materials and labor and equipment are included in revenue and cost of revenue when management believes that the company is acting as a principal rather than as an agent (e.g., the company integrates the materials, labor and equipment into the deliverables promised to the customer or is otherwise primarily responsible for fulfillment and acceptability of the materials, labor and/or equipment). The Company recognizes revenue, but not profit, on certain uninstalled materials that are not specifically produced, fabricated, or constructed for a project.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Under the typical payment terms of our engineering, procurement and construction contracts, amounts are billed as work progresses in accordance with agreed-upon contractual terms at periodic intervals (e.g., biweekly or monthly) and customer payments are typically due within 30 to 60 days of billing, depending on the contract. Fo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In some instances where the Company is standing ready to provide services, the Company recognizes revenue ratably over the service period. Under the typical payment terms of our service contracts, amounts are billed as work progresses in accordance with agreed-upon contractual terms, and customer payments are typically due within 30 to 60 days of billing, depending on the contract. Revenue for certain contracts related to the sale of software licenses is recognized at a point in time, typically at the time of delivery, in accordance with ASC 606. The software license sale will be treated as a performance obligation separate and distinct from any related service and maintenance. Direct costs of contracts include all costs incurred in connection with and directly for the benefit of client contracts, including depreciation and amortization relating to assets used in providing the services required by the related projects. The level of direct costs of contracts may fluctuate between reporting periods due to a variety of factors, including the amount of pass-through costs we incur during a period. On those projects where we are acting as principal for subcontract labor or third-party materials and equipment, we reflect the amounts of such items in both revenues and costs (and we refer to such costs as “pass-through costs”). Back charges to suppliers or subcontractors are recognized as a reduction of cost when it is determined that recovery of such cost is probable, and the amounts can be reliably estimated. Disputed back charges are recognized when the same requirements described above have been satisfied.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and only up to the amount of consideration that is probable of not being reversed. The Company generally provides limited warranties for work performed under its engineering and construction contracts. The warranty periods typically extend for a limited duration following substantial completion of the Company’s work on the project. Historically, warranty claims have not resulted in material costs incurred for which the Company was not compensated for by the customer. See Note 3- Revenue Accounting for Contracts for further discussion. 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or third-party debt or credit facilities. The debt held by the joint ventures is non-recourse to the general credit of Jacobs. The assets of a joint venture are available for use for the obligations of the particular joint venture and not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which may encumber both our contracting subsidiary company and the Company for the entire risk of loss on the project. The Company is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See Note 19 - Contractual Guarantees, Litigation, Investigations and Insurance for further discussion. Most of the joint ventures are deemed to be variable interest entities (“VIE”) because they lack sufficient equity to finance the activities of the joint venture. The Company uses a qualitative approach to determine if the Company is the primary beneficiary of the VIE, which considers factors that indicate a party has the power to direct the activities that most significantly impact the joint venture’s economic performance. These factors include the composition of the governing board, how board decisions are approved, the powers granted to the operational manager(s) and partner that holds that position(s), and to a certain extent, the partner’s economic interest in the joint venture. The Company analyzes each joint venture initially to determine if it should be consolidated or unconsolidated. • Consolidated if the Company is the primary beneficiary of a VIE or holds the majority of voting interests of a non-VIE (and no significant participative rights are available to the other partners). • Unconsolidated if the Company is not the primary beneficiary of a VIE or does not hold the majority of voting interest of a non-VIE. Our unconsolidated joint ventures (including equity method investments) are reviewed for impairment whenever events or changes in circumstances indicate that the carrying amount of the investment might not be recoverable, and impairment losses are recognized for such investments if there is a decline in fair value below carrying value that is considered to be other-than-temporary.</t>
        </is>
      </c>
    </row>
    <row r="5">
      <c r="A5" s="4" t="inlineStr">
        <is>
          <t>Fair Value Measurements</t>
        </is>
      </c>
      <c r="B5" s="4" t="inlineStr">
        <is>
          <t>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The net carrying amounts of cash and cash equivalents, trade receivables and payables and short-term debt approximate fair value due to the short-term nature of these instruments. See Note 9- Borrowings for a discussion of the fair value of long-term debt. Certain other assets and liabilities, such as forward contracts and interest rate swap agreements we purchased as cash-flow hedges discussed in Note 18- Commitments and Contingencies and Derivative Financial Instruments and the Company's investment in Amentum ordinary shares discussed in Note 14- Discontinued Operations are required to be carried in our Consolidated Financial Statements at Fair Value. The fair value of the Company’s reporting units (used for purposes of determining whether there is an impairment of the carrying value of goodwill) is determined using an income and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earnings before taxes, interest, depreciation and amortization associated with the guideline companies. In assessing whether the carrying value of goodwill has been impaired, we utilize the results of both valuation techniques and consider the range of fair values indicated.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awards (including restricted stock units) containing service and performance conditions, fair value is based on the closing stock price on the date of grant, adjusted for the expected level of achievement for any performance conditions.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and hedge funds using actuarial assumptions and certain values reported by fund manager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and the relief from royaltie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The fair value of the contingent consideration is estimated using a Monte Carlo simulation and the significant assumptions used include projections of revenues and probabilities of meeting those projections. Key inputs to the valuation of the noncontrolling interests include projected cash flows and the expected volatility associated with those cash flows. The fair values for the asset groups relating to the impairment assessment of long-lived assets (see Note 10- Leases )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s the level of risk associated with receiving future cash flows. The methodologies described above and elsewhere in these Notes to Consolidated Financial Statements may produce a fair value measure that may not be indicative of net realizable value or reflective of future fair values. Furthermore, while the Company believes Level 3 valuation methods are appropriate and consistent with other market participants, the use of different methodologies or assumptions to determine the fair value of certain financial instruments could result in a different fair value measurement.</t>
        </is>
      </c>
    </row>
    <row r="6">
      <c r="A6" s="4" t="inlineStr">
        <is>
          <t>Cash Equivalents</t>
        </is>
      </c>
      <c r="B6" s="4" t="inlineStr">
        <is>
          <t>Cash Equivalents</t>
        </is>
      </c>
    </row>
    <row r="7">
      <c r="A7" s="4" t="inlineStr">
        <is>
          <t>Receivables, Contract Assets and Contract Liabilities</t>
        </is>
      </c>
      <c r="B7" s="4" t="inlineStr">
        <is>
          <t>Receivables, Contract Assets and Contract Liabilities Receivables include amounts billed, net and unbilled receivables. Amounts billed, net consist of amounts invoiced to clients in accordance with the terms of our client contracts and are shown net of an allowance for expected credit losses. We anticipate that substantially all of such billed amounts will be collected over the next twelve months. Unbilled receivables and other, which represent an unconditional right to payment subject only to the passage of time in connection with our client contracts, are reclassified to amounts billed when they are billed under the terms of the contract.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provided ahead of agreed contractual milestones. Contract assets are transferred to unbilled receivables when the right to consideration becomes unconditional and are transferred to amounts billed upon invoicing. Contract liabilities represent amounts billed to clients in excess of revenue recognized to date. We anticipate that substantially all such amounts will be earned over the next twelve months.</t>
        </is>
      </c>
    </row>
    <row r="8">
      <c r="A8" s="4" t="inlineStr">
        <is>
          <t>Property, Equipment and Improvements</t>
        </is>
      </c>
      <c r="B8" s="4" t="inlineStr">
        <is>
          <t>Property, Equipment, and Improvements Property, equipment and improvements are carried at cost, and are shown net of accumulated depreciation and amortization in the accompanying Consolidated Balance Sheets. Depreciation and amortization are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 seful lives range from 20 to 40 years for buildings, from 3 to 10 years for equipment and from 1 to 14 years for leasehold improvements.</t>
        </is>
      </c>
    </row>
    <row r="9">
      <c r="A9" s="4" t="inlineStr">
        <is>
          <t>Goodwill and Other Intangible Assets</t>
        </is>
      </c>
      <c r="B9" s="4" t="inlineStr">
        <is>
          <t>Goodwill and Other Intangible Assets Goodwill represents the excess of the cost of an acquired business over the fair value of the net tangible and intangible assets acquired. Goodwill and intangible assets with indefinite lives are not amortized; instead, on an annual basis we test goodwill and intangible assets with indefinite lives for possible impairment. Intangible assets with finite lives are amortized on a straight-line basis over the useful lives of those assets. For purposes of impairment testing, goodwill is assigned to the applicable reporting units based on the current reporting structure. We have determined that our operating segments are also our reporting units based on management’s conclusion that the components comprising each of our operating segments share similar economic characteristics and meet the aggregation criteria in accordance with ASC 350. We perform our annual goodwill impairment assessment as of the first day of the fourth fiscal quarter each year.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the Company then compares the fair value of the related reporting unit with its carrying amount. If the carrying amount of a reporting unit exceeds its fair value, an impairment loss is recognized</t>
        </is>
      </c>
    </row>
    <row r="10">
      <c r="A10" s="4" t="inlineStr">
        <is>
          <t>Impairment of Long-Lived Assets</t>
        </is>
      </c>
      <c r="B10" s="4" t="inlineStr">
        <is>
          <t>Impairment of Long-Lived Assets Our long-lived assets other than goodwill principally consist of right-of-use (ROU) lease assets, property, equipment and improvements, and finite-lived intangible assets. These long-lived assets are evaluated for impairment for each of our asset groups in accordance with ASC 360 by first identifying whether indicators of impairment exist. If such indicators are present, we assess long-lived asset groups for recoverability based on estimated future undiscounted cash flows. For asset groups where the recoverability test fails, the fair value of each asset group is then estimated and compared to its carrying amount. An impairment loss is recognized for the amount by which an asset group’s carrying value exceeds its fair value.</t>
        </is>
      </c>
    </row>
    <row r="11">
      <c r="A11" s="4" t="inlineStr">
        <is>
          <t>Foreign Currencies</t>
        </is>
      </c>
      <c r="B11" s="4" t="inlineStr">
        <is>
          <t>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t>
        </is>
      </c>
    </row>
    <row r="12">
      <c r="A12" s="4" t="inlineStr">
        <is>
          <t>Share-based Payments</t>
        </is>
      </c>
      <c r="B12" s="4" t="inlineStr">
        <is>
          <t>Share-Based Payments We measure the value of services received from employees and directors in exchange for an award of an equity instrument based on the grant-date fair value of the award. The fair value is recognized as a non-cash cost on a straight-line basis over the period the individual provides services, which is typically the vesting period of the award with the exception of awards containing an internal performance measure, such as Earnings Per Share growth and Return on Invested Capital,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t>
        </is>
      </c>
    </row>
    <row r="13">
      <c r="A13" s="4" t="inlineStr">
        <is>
          <t>Concentration of Credit Risk</t>
        </is>
      </c>
      <c r="B13" s="4" t="inlineStr">
        <is>
          <t>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t>
        </is>
      </c>
    </row>
    <row r="14">
      <c r="A14" s="4" t="inlineStr">
        <is>
          <t>Leases</t>
        </is>
      </c>
      <c r="B14" s="4" t="inlineStr">
        <is>
          <t>Leases The Company accounts for its leases in accordance with ASC 842, Leases ("ASC 842") .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The Company’s right-of use assets and lease liabilities relate to real estate, project assets used in connection with long-term construction contracts, IT assets and vehicles. The Company’s leases have remaining lease terms of less than one year to nineteen years. T 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t>
        </is>
      </c>
    </row>
    <row r="15">
      <c r="A15" s="4" t="inlineStr">
        <is>
          <t>Pensions</t>
        </is>
      </c>
      <c r="B15" s="4" t="inlineStr">
        <is>
          <t>Pensions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certain plans and the average remaining future lifetime of plan participants for certain plans. We measure our defined benefit plan assets and obligations as of the end of the month closest to their fiscal year end, which is September 27, 2024 as the alternative measurement date in accordance with FASB guidance ASU 2015-04, Compensation Retirement Benefit (Topic 715): Practical Expedient for the Measurement Date of an Employer’s Defined Benefit Obligation and Plan Asset</t>
        </is>
      </c>
    </row>
    <row r="16">
      <c r="A16" s="4" t="inlineStr">
        <is>
          <t>Redeemable Noncontrolling Interests</t>
        </is>
      </c>
      <c r="B16" s="4" t="inlineStr">
        <is>
          <t>Redeemable Noncontrolling Interests In connection with the PA Consulting investment in March 2021, the Company recorded redeemable noncontrolling interests, representing the interest holders' 35% equity interest in the form of preferred and common shares of PA Consulting. The preferred shares are entitled to a cumulative annual compounding 12% dividend based on the outstanding preferred share subscription price. These noncontrolling interest holders have certain option rights to put the preferred and common share interests back to the Company at a value based on the fair value of PA Consulting (the redemption values). The primary inputs and assumptions impacting the fair value of PA Consulting include projections of revenue and earnings before interest, taxes, depreciation and amortization and discount rates applied thereto. Additionally, the Company has an option to call the interests for certain individual shareholders in certain circumstances. Because the interests are redeemable at the option of the holders and not solely within the control of the Company, the Company classified the interests in redeemable noncontrolling interests within its Consolidated Balance Sheet at their redemption values. The optional redemption features may become exercisable no earlier than five years from the March 2, 2021 closing date, or upon the occurrence of certain other events. The Company has deemed these interests probable of becoming redeemable in the future and requiring their measurement at the greater of (i) the redemption amount that would be paid if settlement occurred at the balance sheet date, or (ii) the historical value resulting from the original acquisition date fair value plus the impact of any earnings or loss attribution amounts, including dividends. The fair value of the PA Consulting redeemable noncontrolling interest is determined using a combination of the income and market approaches. Under the income approach, fair value is determined by using the projected discounted cash flows of PA Consulting. Under the market approach, the fair value is determined by reference to guideline companies that are reasonably comparable to PA Consulting; the fair value is estimated based on the valuation multiples of earnings before interest, taxes, depreciation and amortization.</t>
        </is>
      </c>
    </row>
    <row r="17">
      <c r="A17" s="4" t="inlineStr">
        <is>
          <t>Income Taxes</t>
        </is>
      </c>
      <c r="B17" s="4" t="inlineStr">
        <is>
          <t>Income Taxes We determine our consolidated income tax expense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 The Tax Cuts and Jobs Act of 2017 (the "Tax Act") contains a provision which subjects a U.S. parent of a foreign subsidiary to current U.S. tax on its global intangible low–taxed income (“GILTI”). The GILTI income is eligible for a deduction, which lowers the effective tax rate of GILTI to 10.5% for calendar years 2018 through 2025 and 13.125% after 2025. The Company will report the tax impact of GILTI as a period cost when incurred. Accordingly, the Company is not providing deferred taxes for basis differences expected to reverse as GILTI.</t>
        </is>
      </c>
    </row>
    <row r="18">
      <c r="A18" s="4" t="inlineStr">
        <is>
          <t>Contractual Guarantees, Litigation, Investigations and Insurance</t>
        </is>
      </c>
      <c r="B18" s="4" t="inlineStr">
        <is>
          <t>Contractual Guarantees, Litigation, Investigations and Insurance In the normal course of business, we are subject to certain contractual guarantees and litigation. We record in the Consolidated Balance Sheets amounts representing our estimated liability relating to such guarantees, litigation and insurance claims. Guarantees are accounted for in accordance with ASC 460-10, Guarantees , at fair value at the inception of the guarantee.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t>
        </is>
      </c>
    </row>
    <row r="19">
      <c r="A19" s="4" t="inlineStr">
        <is>
          <t>Business Combinations</t>
        </is>
      </c>
      <c r="B19" s="4" t="inlineStr">
        <is>
          <t>Business Combinations U.S. GAAP requires that the purchase price paid for business combinations accounted for using the acquisition method be allocated to the assets and liabilities acquired based on their respective fair values. The Company makes certain estimates and judgments relating to other assets and liabilities acquired as well as any identifiable intangible assets acquired.</t>
        </is>
      </c>
    </row>
    <row r="20">
      <c r="A20" s="4" t="inlineStr">
        <is>
          <t>Use of Estimates and Assumptions</t>
        </is>
      </c>
      <c r="B20" s="4" t="inlineStr">
        <is>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t>
        </is>
      </c>
    </row>
    <row r="21">
      <c r="A21" s="4" t="inlineStr">
        <is>
          <t>New Accounting Pronouncements</t>
        </is>
      </c>
      <c r="B21" s="4" t="inlineStr">
        <is>
          <t>New Accounting Pronouncements ASU 2023-09, Income Taxes , (Topic 740): Improvements to Income Tax Disclosures, provides qualitative and quantitative updates to the Company's effective income tax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ASU 2023-09 will be effective for the Company's annual fiscal 2026 period . The Company has identified and is implementing changes to processes and internal controls to meet the standard’s updated reporting and disclosure requirements. ASU 2023-07, Segment Reporting, (Topic 280): Improvements to Reportable Segment Disclosures,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is effective for annual periods beginning after December 15, 2023 and interim periods within fiscal years beginning after December 15, 2024. Early adoption is permitted and the amendments in this update are required to be applied on a retrospective basis. ASU 2023-07 will be effective for the Company's annual fiscal 2025 period. The Company is evaluating the impact of this guidance on its consolidated financial statements and related disclosures. ASU 2023-06, Disclosure Improvements : Amendments - Codification Amendments in Response to the Disclosure Update and Simplification Initiative of the Securities and Exchange Commission ("SEC"). The Financial Accounting Standards Board issued the standard to introduce changes to US GAAP that originate in either SEC Regulation S-X or S-K, which are rules about the form and content of financial reports filed with the SEC. The provisions of the standard are contingent upon instances where the SEC removes the related disclosure provisions from Regulation S-X and S-K. The Company does not expect that the application of this standard will have a material impact on our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Schedule of Revenues Realized from Each of These Types of Contracts</t>
        </is>
      </c>
      <c r="B4" s="4" t="inlineStr">
        <is>
          <t>The percentage of revenues realized from each of these types of contracts for the fiscal years ended September 27, 2024, September 29, 2023 and September 30, 2022 was as follows: For the Years Ended September 27, 2024 September 29, 2023 September 30, 2022 Cost-reimbursable 69% 70% 71% Fixed-price 31% 30%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 (Tables)</t>
        </is>
      </c>
      <c r="B1" s="2" t="inlineStr">
        <is>
          <t>12 Months Ended</t>
        </is>
      </c>
    </row>
    <row r="2">
      <c r="B2" s="2" t="inlineStr">
        <is>
          <t>Sep. 27,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further disaggregates our revenue by geographic area for the years ended September 27, 2024, September 29, 2023 and September 30, 2022 (in thousands): For the Years Ended September 27, 2024 September 29, 2023 September 30, 2022 Revenues: United States $ 7,178,610 $ 6,511,371 $ 5,699,224 Europe 2,689,298 2,704,684 2,672,215 Canada 261,682 266,926 268,418 Asia 132,658 133,670 139,896 India 152,591 164,212 114,235 Australia and New Zealand 549,571 558,096 570,481 Middle East and Africa 536,531 512,461 318,605 Total $ 11,500,941 $ 10,851,420 $ 9,783,074 </t>
        </is>
      </c>
    </row>
    <row r="5">
      <c r="A5" s="4" t="inlineStr">
        <is>
          <t>Schedule of Concentration of Risk</t>
        </is>
      </c>
      <c r="B5" s="4" t="inlineStr">
        <is>
          <t>The following table presents the revenues earned directly or indirectly from the U.S. federal government and its agencies, expressed as a percentage of total revenues: For the Years Ended September 27, 2024 September 29, 2023 September 30, 2022 10% 9%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arnings Per Share and Certain Related Information (Tables)</t>
        </is>
      </c>
      <c r="B1" s="2" t="inlineStr">
        <is>
          <t>12 Months Ended</t>
        </is>
      </c>
    </row>
    <row r="2">
      <c r="B2" s="2" t="inlineStr">
        <is>
          <t>Sep. 27, 2024</t>
        </is>
      </c>
    </row>
    <row r="3">
      <c r="A3" s="3" t="inlineStr">
        <is>
          <t>Earnings Per Share Reconciliation [Abstract]</t>
        </is>
      </c>
      <c r="B3" s="4" t="inlineStr">
        <is>
          <t xml:space="preserve"> </t>
        </is>
      </c>
    </row>
    <row r="4">
      <c r="A4" s="4" t="inlineStr">
        <is>
          <t>Schedule of Compute Basic and Diluted of EPS</t>
        </is>
      </c>
      <c r="B4" s="4" t="inlineStr">
        <is>
          <t>The following table reconciles the denominator used to compute basic EPS to the denominator used to compute diluted EPS for the years ended September 27, 2024, September 29, 2023 and September 30, 2022 (in thousands): For the Years Ended September 27, 2024 September 29, 2023 September 30, 2022 Numerator for Basic and Diluted EPS: Net earnings attributable to Jacobs from continuing operations $ 612,804 $ 379,125 $ 354,164 Redeemable Noncontrolling interests redemption value adjustment (See Note 15- PA Consulting Business Combination ) (10,274) 8,340 — Net earnings from continuing operations allocated to common stock for EPS calculation $ 602,530 $ 387,465 $ 354,164 Net earnings from discontinued operations allocated to common stock for EPS calculation $ 193,289 $ 286,652 $ 289,875 Net earnings allocated to common stock for EPS calculation $ 795,819 $ 674,117 $ 644,039 Denominator for Basic and Diluted EPS: Shares used for calculating basic EPS attributable to common stock 125,324 126,607 128,665 Effect of dilutive securities: Stock compensation plans 557 607 780 Shares used for calculating diluted EPS attributable to common stock 125,881 127,214 129,445 Net Earnings Per Share: Basic Net Earnings from Continuing Operations Per Share $ 4.81 $ 3.06 $ 2.75 Basic Net Earnings from Discontinued Operations Per Share $ 1.54 $ 2.26 $ 2.25 Basic Earnings Per Share: $ 6.35 $ 5.32 $ 5.01 Diluted Net Earnings from Continuing Operations Per Share $ 4.79 $ 3.05 $ 2.74 Diluted Net Earnings from Discontinued Operations Per Share $ 1.54 $ 2.25 $ 2.24 Diluted Earnings Per Share: $ 6.32 $ 5.30 $ 4.98 Note: Earnings per share amounts may not add due to rounding</t>
        </is>
      </c>
    </row>
    <row r="5">
      <c r="A5" s="4" t="inlineStr">
        <is>
          <t>Schedule of Share Repurchases Activity</t>
        </is>
      </c>
      <c r="B5" s="4" t="inlineStr">
        <is>
          <t>The following table summarizes repurchase activity under the 2020 Repurchase Authorization during fiscal 2023 through expiration during the second fiscal quarter of 2023: Amount Authorized Average Price Per Share (1) Shares Repurchased Total Shares Retired $1,000,000,000 $113.56 1,237,688 1,237,688 (1) Includes commissions paid and excise tax due under the Inflation Reduction Act of 2022 and calculated at the average price per share. The following table summarizes the activity under the 2023 Repurchase Authorization during fiscal 2024: Amount Authorized Average Price Per Share (1) Shares Repurchased Total Shares Retired $1,000,000,000 $139.47 2,887,173 2,887,173 (1) Includes commissions paid and excise tax due under the Inflation Reduction Act of 2022 and calculated at the average price per share.</t>
        </is>
      </c>
    </row>
    <row r="6">
      <c r="A6" s="4" t="inlineStr">
        <is>
          <t>Schedule of Dividends Paid</t>
        </is>
      </c>
      <c r="B6" s="4" t="inlineStr">
        <is>
          <t>Dividends paid through September 27, 2024 and the preceding fiscal year are as follows: Declaration Date Record Date Payment Date Cash Amount (per share) July 11, 2024 July 26, 2024 August 23, 2024 $0.29 May 2, 2024 May 24, 2024 June 21, 2024 $0.29 January 25, 2024 February 23, 2024 March 22, 2024 $0.29 September 28, 2023 October 27, 2023 November 9, 2023 $0.26 July 6, 2023 July 28, 2023 August 25, 2023 $0.26 April 27, 2023 May 26, 2023 June 23, 2023 $0.26 January 25, 2023 February 24, 2023 March 24, 2023 $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Schedule of Carrying Value of Goodwill by Reportable Segment Appearing in Accompanying Consolidated Balance Sheets</t>
        </is>
      </c>
      <c r="B4" s="4" t="inlineStr">
        <is>
          <t xml:space="preserve">The carrying value of goodwill associated with continuing operations and appearing in the accompanying Consolidated Balance Sheets September 27, 2024 and September 29, 2023 was as follows (in thousands): Infrastructure &amp; Advanced Facilities PA Consulting Total Balance September 29, 2023 $ 3,349,451 $ 1,294,636 $ 4,644,087 Foreign currency translation and other 13,309 130,785 144,094 Balance September 27, 2024 $ 3,362,760 $ 1,425,421 $ 4,788,181 </t>
        </is>
      </c>
    </row>
    <row r="5">
      <c r="A5" s="4" t="inlineStr">
        <is>
          <t>Schedule of Acquired Intangibles in Accompanying Consolidated Balance Sheets</t>
        </is>
      </c>
      <c r="B5" s="4" t="inlineStr">
        <is>
          <t>The following table provides certain information related to the Company’s acquired intangibles in the accompanying Consolidated Balance Sheets for the year ended September 27, 2024 (in thousands): Customer Relationships, Contracts and Backlog Developed Technology Trade Names Total Balances, September 29, 2023 $ 732,667 $ 43,411 $ 174,706 $ 950,784 Amortization (127,175) (12,091) (13,401) (152,667) Acquired — — 14,000 14,000 Foreign currency translation and other 46,402 195 16,180 62,777 Balances, September 27, 2024 $ 651,894 $ 31,515 $ 191,485 $ 874,894 Weighted Average Amortization Period (years) 7 4 16 8</t>
        </is>
      </c>
    </row>
    <row r="6">
      <c r="A6" s="4" t="inlineStr">
        <is>
          <t>Schedule of Estimated Amortization Expense of Intangible Assets</t>
        </is>
      </c>
      <c r="B6" s="4" t="inlineStr">
        <is>
          <t xml:space="preserve">The following table presents estimated amortization expense of intangible assets for fiscal 2025 and for the succeeding years. Fiscal Year (in millions) 2025 $ 158.4 2026 138.7 2027 108.6 2028 98.2 2029 98.2 Thereafter 272.8 Total $ 8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Sep. 27, 2024</t>
        </is>
      </c>
    </row>
    <row r="3">
      <c r="A3" s="3" t="inlineStr">
        <is>
          <t>Other Financial Information [Abstract]</t>
        </is>
      </c>
      <c r="B3" s="4" t="inlineStr">
        <is>
          <t xml:space="preserve"> </t>
        </is>
      </c>
    </row>
    <row r="4">
      <c r="A4" s="4" t="inlineStr">
        <is>
          <t>Schedule of Components of Receivables and Contract Assets</t>
        </is>
      </c>
      <c r="B4" s="4" t="inlineStr">
        <is>
          <t xml:space="preserve">The following table presents the components of receivables and contract assets appearing in the accompanying Consolidated Balance Sheets at September 27, 2024 and September 29, 2023 as well as certain other related information (in thousands): September 27, 2024 September 29, 2023 Components of receivables and contract assets: Amounts billed, net $ 1,278,980 $ 1,128,955 Unbilled receivables and other 1,132,980 990,905 Contract assets 433,492 311,081 Total receivables and contract assets, net $ 2,845,452 $ 2,430,941 </t>
        </is>
      </c>
    </row>
    <row r="5">
      <c r="A5" s="4" t="inlineStr">
        <is>
          <t>Schedule of Property, Equipment and Improvements, Net</t>
        </is>
      </c>
      <c r="B5" s="4" t="inlineStr">
        <is>
          <t xml:space="preserve">The following table presents the components of our property, equipment and improvements, net at September 27, 2024 and September 29, 2023 (in thousands): September 27, 2024 September 29, 2023 Land $ 69 $ 112 Buildings 45,747 41,569 Equipment 702,680 593,458 Leasehold improvements 165,043 152,541 Construction in progress 7,183 12,321 920,722 800,001 Accumulated depreciation and amortization (605,092) (520,252) $ 315,630 $ 279,749 </t>
        </is>
      </c>
    </row>
    <row r="6">
      <c r="A6" s="4" t="inlineStr">
        <is>
          <t>Schedule of Disclosure on Geographic Areas, Long-Lived Assets in Individual Foreign Countries by Country</t>
        </is>
      </c>
      <c r="B6" s="4" t="inlineStr">
        <is>
          <t xml:space="preserve">The following table presents our property, equipment and improvements, net by geographic area for the years ended September 27, 2024 and September 29, 2023 (in thousands): September 27, 2024 September 29, 2023 Property, equipment and improvements, net: United States $ 132,780 $ 145,828 Europe 133,050 89,865 Canada 5,389 4,812 Asia 4,016 3,358 India 10,127 12,583 Australia and New Zealand 22,550 14,802 Middle East and Africa 7,718 8,501 Total $ 315,630 $ 279,749 </t>
        </is>
      </c>
    </row>
    <row r="7">
      <c r="A7" s="4" t="inlineStr">
        <is>
          <t>Schedule of Components of Accrued Liabilities</t>
        </is>
      </c>
      <c r="B7" s="4" t="inlineStr">
        <is>
          <t xml:space="preserve">The following table presents the components of accrued liabilities shown in the accompanying Consolidated Balance Sheets at September 27, 2024 and September 29, 2023 (in thousands): September 27, 2024 September 29, 2023 Accrued payroll and related liabilities $ 634,931 $ 613,598 Insurance liabilities 54,592 63,498 Income, sales and other tax accruals 134,990 81,312 Dividends payable 37,485 34,342 Other 225,766 182,442 Total $ 1,087,764 $ 975,192 </t>
        </is>
      </c>
    </row>
    <row r="8">
      <c r="A8" s="4" t="inlineStr">
        <is>
          <t>Schedule of Accumulated Other Comprehensive Income (Loss)</t>
        </is>
      </c>
      <c r="B8" s="4" t="inlineStr">
        <is>
          <t>The following table presents the Company's roll forward of accumulated income (loss) after-tax for the years ended September 27, 2024 and September 29, 2023 (in thousands): Change in Pension and Retiree Medical Plan Liabilities Foreign Currency Translation Adjustment (1) Gain/(Loss) on Cash Flow Hedges (2) Total Balance at September 30, 2022 $ (307,395) $ (786,040) $ 118,305 $ (975,130) Other comprehensive (loss) income (18,485) 150,103 15,006 146,624 Reclassifications from other comprehensive income (loss) 188 — (29,636) (29,448) Balance at September 29, 2023 $ (325,692) $ (635,937) $ 103,675 $ (857,954) Other comprehensive (loss) income (45,190) 211,702 (8,166) 158,346 Reclassifications from other comprehensive income (loss) 192 — (54,506) (54,314) Distribution of SpinCo Business $ (247) $ 54,719 $ — $ 54,472 Balance at September 27, 2024 $ (370,937) $ (369,516) $ 41,003 $ (699,450) (1) Included in the overall foreign currency translation adjustment for the years ended September 27, 2024 and September 29, 2023 is $(8.9) million and $(67.4) million, respectively, in unrealized losses on long-term foreign currency denominated intercompany loans not anticipated to be settled in the foreseeable future. (2) Included in the Company’s cumulative net unrealized gains from interest rate swaps recorded in accumulated other comprehensive income as of September 27, 2024 and September 29, 2023 were approximately $5.9 million and $22.6 million, respectively in unrealized gains, net of taxes, which are expected to be realized in earnings during the twelve months subsequent to September 27,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7, 2024</t>
        </is>
      </c>
      <c r="C1" s="2" t="inlineStr">
        <is>
          <t>Sep. 29,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authorized (in shares)</t>
        </is>
      </c>
      <c r="B4" s="5" t="n">
        <v>1000000000</v>
      </c>
      <c r="C4" s="5" t="n">
        <v>10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1</v>
      </c>
      <c r="C7" s="7" t="n">
        <v>1</v>
      </c>
    </row>
    <row r="8">
      <c r="A8" s="4" t="inlineStr">
        <is>
          <t>Common stock, authorized (in shares)</t>
        </is>
      </c>
      <c r="B8" s="5" t="n">
        <v>240000000</v>
      </c>
      <c r="C8" s="5" t="n">
        <v>240000000</v>
      </c>
    </row>
    <row r="9">
      <c r="A9" s="4" t="inlineStr">
        <is>
          <t>Common stock, issued (in shares)</t>
        </is>
      </c>
      <c r="B9" s="5" t="n">
        <v>124253511</v>
      </c>
      <c r="C9" s="5" t="n">
        <v>125976998</v>
      </c>
    </row>
    <row r="10">
      <c r="A10" s="4" t="inlineStr">
        <is>
          <t>Common stock, outstanding (in shares)</t>
        </is>
      </c>
      <c r="B10" s="5" t="n">
        <v>124253511</v>
      </c>
      <c r="C10" s="5" t="n">
        <v>1259769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Sep. 27, 2024</t>
        </is>
      </c>
    </row>
    <row r="3">
      <c r="A3" s="3" t="inlineStr">
        <is>
          <t>Income Tax Disclosure [Abstract]</t>
        </is>
      </c>
      <c r="B3" s="4" t="inlineStr">
        <is>
          <t xml:space="preserve"> </t>
        </is>
      </c>
    </row>
    <row r="4">
      <c r="A4" s="4" t="inlineStr">
        <is>
          <t>Schedule of Components of Income Tax Expense</t>
        </is>
      </c>
      <c r="B4" s="4" t="inlineStr">
        <is>
          <t xml:space="preserve">The following table presents the components of our consolidated income taxes for continuing operations for years ended September 27, 2024, September 29, 2023 and September 30, 2022 (in thousands): For the Years Ended September 27, 2024 September 29, 2023 September 30, 2022 Current income tax expense (benefit) from continuing operations: Federal $ 102,702 $ 13,852 $ (87,163) State 46,881 16,825 (6,529) Foreign 100,421 142,177 53,980 Total current tax expense (benefit) from continuing operations 250,004 172,854 (39,712) Deferred income tax (benefit) expense from continuing operations: Federal (99,686) (28,779) 49,093 State (32,068) 4,534 17,015 Foreign 13,243 (47,273) 39,932 Total deferred tax (benefit) expense from continuing operations (118,511) (71,518) 106,040 Consolidated income tax expense from continuing operations $ 131,493 $ 101,336 $ 66,328 </t>
        </is>
      </c>
    </row>
    <row r="5">
      <c r="A5" s="4" t="inlineStr">
        <is>
          <t>Schedule of Components of Deferred Tax Assets</t>
        </is>
      </c>
      <c r="B5" s="4" t="inlineStr">
        <is>
          <t>The following table presents the components of our net deferred tax (liabilities) assets at September 27, 2024 and September 29, 2023 (in thousands): September 27, 2024 September 29, 2023 Deferred tax assets: Other employee benefit plans $ 110,377 $ 108,379 Net operating losses 259,335 265,377 Foreign tax credit 42,394 68,874 Lease liability 93,488 102,701 Unrealized foreign exchange loss 11,891 32,090 Other 10,178 1,993 Valuation allowance (217,397) (199,892) Gross deferred tax assets 310,266 379,522 Deferred tax liabilities: Depreciation and amortization (130,582) (242,366) Lease right of use asset (41,817) (42,440) Partnership investment — (61,614) Hedge investments (13,862) (34,045) Unrealized foreign exchange gain (12,598) (31,205) Other (32,656) (36,252) Gross deferred tax liabilities (231,515) (447,922) Net deferred tax assets (liabilities) $ 78,751 $ (68,400)</t>
        </is>
      </c>
    </row>
    <row r="6">
      <c r="A6" s="4" t="inlineStr">
        <is>
          <t>Schedule of Income Tax Expense in Consolidated Statements of Earnings</t>
        </is>
      </c>
      <c r="B6" s="4" t="inlineStr">
        <is>
          <t>The following table reconciles total income tax expense from continuing operations using the statutory U.S. federal income tax rate to the consolidated income tax expense for continuing operations shown in the accompanying Consolidated Statements of Earnings for the years ended September 27, 2024, September 29, 2023 and September 30, 2022 (dollars in thousands): For the Years Ended September 27, 2024 % September 29, 2023 % September 30, 2022 % Statutory amount $ 163,230 21.0 % $ 109,405 21.0 % $ 100,274 21.0 % State taxes, net of the federal benefit 21,615 2.8 % 13,938 2.7 % 9,982 2.1 % Exclusion of tax on non-controlling interests (5,230) (0.7) % (5,461) (1.0) % (6,871) (1.4) % Foreign: Difference in tax rates of foreign operations 17,891 2.3 % 4,583 0.9 % (2,514) (0.5) % (Benefit)/Expense from foreign valuation allowance change (27,780) (3.6) % (1,305) (0.3) % 3,043 0.6 % U.S. tax cost of foreign operations 72,887 9.4 % 68,662 13.2 % 37,443 7.8 % Derecognition of deferred tax liabilities related to investment in Australian partnership (61,614) (7.9) % — — % — — % Other Includable Income 25,952 3.3 % — — % — — % Tax differential on foreign earnings 27,336 3.5 % 71,940 13.8 % 37,972 7.9 % Foreign tax credits (33,402) (4.3) % (36,180) (6.9) % (29,468) (6.2) % Tax Rate Change (147) — % (9,913) (1.9) % 3,210 0.7 % Valuation allowance 12,339 1.6 % (7,169) (1.4) % (59,121) (12.4) % Uncertain tax positions (1,153) (0.1) % (38,844) (7.5) % (1,439) (0.3) % Other items: Disallowed officer compensation 5,394 0.7 % 7,081 1.4 % 6,034 1.3 % Research and Development Credit (17,110) (2.2) % (2,133) (0.4) % (1,952) (0.4) % Transaction Costs 8,500 1.1 % 4 — % 1,806 0.4 % Non-taxable Mark-to-Market Adjustment for Amentum Investment (39,255) (5.1) % — — % — — % Other items – net (10,624) (1.4) % (1,332) (0.3) % 5,901 1.2 % Total other items (53,095) (6.8) % 3,620 0.7 % 11,789 2.5 % Income taxes from continuing operations $ 131,493 16.9 % $ 101,336 19.5 % $ 66,328 13.9 %</t>
        </is>
      </c>
    </row>
    <row r="7">
      <c r="A7" s="4" t="inlineStr">
        <is>
          <t>Schedule of Components of our Consolidated Earnings Before Taxes</t>
        </is>
      </c>
      <c r="B7" s="4" t="inlineStr">
        <is>
          <t xml:space="preserve">The following table presents the components of our consolidated earnings from continuing operations before taxes for the years ended September 27, 2024, September 29, 2023 and September 30, 2022 (in thousands): For the Years Ended September 27, 2024 September 29, 2023 September 30, 2022 United States earnings $ 333,902 $ 115,509 $ 137,242 Foreign earnings 443,384 405,466 340,255 $ 777,286 $ 520,975 $ 477,497 </t>
        </is>
      </c>
    </row>
    <row r="8">
      <c r="A8" s="4" t="inlineStr">
        <is>
          <t>Schedule of Unrecognized Tax Benefits</t>
        </is>
      </c>
      <c r="B8" s="4" t="inlineStr">
        <is>
          <t xml:space="preserve">The following table presents the reconciliation of the beginning and ending amount of unrecognized tax benefits, for continuing operations, for the years ended September 27, 2024, September 29, 2023 and September 30, 2022 (in thousands): For the Years Ended September 27, 2024 September 29, 2023 September 30, 2022 Balance, beginning of year $ 32,319 $ 82,446 $ 107,186 Acquisitions — — 192 Additions based on tax positions related to the current year 6,572 1,190 1,136 Additions for tax positions of prior years 5,750 2,537 1,207 Reductions for tax positions of prior years (11,755) (53,854) (3,672) Settlements — — (23,603) Balance, end of year $ 32,886 $ 32,319 $ 82,4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VIEs and Other Investments (Tables)</t>
        </is>
      </c>
      <c r="B1" s="2" t="inlineStr">
        <is>
          <t>12 Months Ended</t>
        </is>
      </c>
    </row>
    <row r="2">
      <c r="B2" s="2" t="inlineStr">
        <is>
          <t>Sep. 27, 2024</t>
        </is>
      </c>
    </row>
    <row r="3">
      <c r="A3" s="3" t="inlineStr">
        <is>
          <t>Equity Method Investments and Joint Ventures [Abstract]</t>
        </is>
      </c>
      <c r="B3" s="4" t="inlineStr">
        <is>
          <t xml:space="preserve"> </t>
        </is>
      </c>
    </row>
    <row r="4">
      <c r="A4" s="4" t="inlineStr">
        <is>
          <t>Schedule of Summarized Financial Information</t>
        </is>
      </c>
      <c r="B4" s="4" t="inlineStr">
        <is>
          <t xml:space="preserve">Summary financial information of consolidated VIEs is as follows (in millions): September 27, 2024 September 29, 2023 Current assets $ 161.9 $ 151.8 Total assets $ 161.9 $ 151.8 Current liabilities $ 122.7 $ 134.4 Total liabilities $ 122.7 $ 134.4 For the Years Ended September 27, 2024 September 29, 2023 September 30, 2022 Revenue $ 472.0 $ 485.5 $ 494.7 Direct cost of contracts (431.2) (443.1) (446.0) Gross profit 40.8 42.4 48.7 Net earnings $ 40.8 $ 42.4 $ 4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Sep. 27, 2024</t>
        </is>
      </c>
    </row>
    <row r="3">
      <c r="A3" s="3" t="inlineStr">
        <is>
          <t>Debt Disclosure [Abstract]</t>
        </is>
      </c>
      <c r="B3" s="4" t="inlineStr">
        <is>
          <t xml:space="preserve"> </t>
        </is>
      </c>
    </row>
    <row r="4">
      <c r="A4" s="4" t="inlineStr">
        <is>
          <t>Schedule of Long-term Debt</t>
        </is>
      </c>
      <c r="B4" s="4" t="inlineStr">
        <is>
          <t>The following table presents certain information regarding the Company’s long-term debt at September 27, 2024 and September 29, 2023 (dollars in thousands): Interest Rate Maturity September 27, 2024 September 29, 2023 Revolving Credit Facility Benchmark + applicable margin (1) (2) February 2028 $ 140,000 $ 10,000 2021 Term Loan Facility - USD Portion Benchmark + applicable margin (1) (3) February 2026 120,000 120,000 2021 Term Loan Facility - GBP Portion Benchmark + applicable margin (1) (3) September 2025 870,415 794,170 2020 Term Loan Facility Benchmark + applicable margin (1) (4) March 2025 — 854,246 Fixed-rate: 5.9% Bonds, due 2033 5.9% (5) March 2033 500,000 500,000 6.35% Bonds, due 2028 6.35% August 2028 600,000 600,000 Less: Current Portion (6) (870,415) (51,773) Less: Deferred Financing Fees (11,406) (13,172) Total Long-term debt, net $ 1,348,594 $ 2,813,471 (1) During the year ended September 29, 2023 , the aggregate principal amounts denominated in U.S. dollars under the Revolving Credit Facility, the 2021 Term loan facility and the 2020 Term Loan Facility (each as defined below) transitioned from underlying LIBOR benchmarked rates to the Term Secured Overnight Financing Rate ("SOFR"). During fiscal 2022, the aggregate principal amounts denominated in British pounds under the Revolving Credit Facility, 2021 Term Loan Facility and 2020 Term Loan Facility transitioned from underlying LIBOR benchmarked rates to Sterling Overnight Index Average ("SONIA") rates. (2) Depending on t he Company’s Consolidated Leverage Ratio or Debt Rating (each as defined in the Revolving Credit Facility (defined below)), U.S. dollar denominated borrowings under the Revolving Credit Facility bear interest at either a SOFR rate plus a margin of between 0.975% and 1.725% or a base rate plus a margin of between 0% and 0.625%.The applicable SOFR rates or LIBOR rate for the prior fiscal year end, including applicable margins, at September 27, 2024 and September 29, 2023 were approximately 6.64% and 8.75%. Borrowings denominated in British pounds bear interest at an adjusted SONIA rate plus a margin of between 0.908% and 1.658%. There were no amounts drawn in British pounds as of September 27, 2024. (3) Depending on the Company’s Consolidated Leverage Ratio or Debt Rating (each as defined in the Amended and Restated Term Loan Agreement (defined below)), U.S. dollar denominated borrowings under the 2021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September 27, 2024 and September 29, 2023, was approximately 6.52% and 6.68%. Borrowings denominated in British pounds bear interest at an adjusted SONIA rate plus a margin of between 0.908% and 1.658%, which was approximately 6.23% and 6.47% at September 27, 2024 and September 29, 2023, respectively. (4) De pending on the Company’s Consolidated Leverage Ratio or Debt Rating (each as defined in the 2020 Term Loan Agreement), U.S. dollar denominated borrowings under the 2020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September 29, 2023 were approximately 6.68%. Borrowings denominated in British pounds bear interest at an adjusted SONIA rate plus a margin between 0.908% and 1.658%, which was approximately 6.47% at September 29, 2023. During the fourth quarter of fiscal 2024, the Company repaid the outstanding USD and GBP portions of the 2020 Term Loan Facility. (5) From and including September 1, 2028 (the “First Step Up Date”), the interest rate payable on the 5.90% Bonds (as defined below) will be increased by an additional 12.5 basis points to 6.025% per annum (the “First Step Up Interest Rate”) unless the Company notifies the Trustee (as defined below) on or before the date that is 15 days prior to the First Step Up Date that the Percentage of Gender Diversity Performance Target (as defined in the First Supplemental Indenture (as defined below)) has been satisfied and receives a related assurance letter verifying such compliance. From and including September 1, 2030 (the “Second Step Up Date”), the interest rate payable on the 5.90% Bonds will be increased by 12.5 basis points to (x) 6.150% per annum if the First Step Up Interest Rate was in effect immediately prior to the Second Step Up Date or (y) 6.025% per annum if the initial interest rate was in effect immediately prior to the Second Step Up Date, unless the Company notifies the Trustee on or before the date that is 15 days prior to the Second Step Up Date that the GHG Emissions Performance Target (as defined in the First Supplemental Indenture) has been satisfied and receives a related assurance letter verifying such compliance. (6) Balance as of September 27, 2024 is associated with the September 1, 2025 scheduled maturity of the 2021 Term Loan Facility, which was reclassified from lon g-term debt in September 2024. Previously reported balance as of September 29, 2023 was comprised of the 2020 Term Loan quarterly principal repayments of 1.25%, or $9.1 million and £3.1 million, of the aggregate initial principal amount borrowed, totaling $51.8 million in U.S. dollars for the subsequent twelve months.</t>
        </is>
      </c>
    </row>
    <row r="5">
      <c r="A5" s="4" t="inlineStr">
        <is>
          <t>Schedule of Interest Expense</t>
        </is>
      </c>
      <c r="B5" s="4" t="inlineStr">
        <is>
          <t xml:space="preserve">The following table presents the amount of interest paid by the Company during September 27, 2024, September 29, 2023 and September 30, 2022 (in thousands): For the Years Ended September 27, 2024 September 29, 2023 September 30, 2022 $ 201,199 $ 207,604 $ 88,0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Sep. 27, 2024</t>
        </is>
      </c>
    </row>
    <row r="3">
      <c r="A3" s="3" t="inlineStr">
        <is>
          <t>Leases [Abstract]</t>
        </is>
      </c>
      <c r="B3" s="4" t="inlineStr">
        <is>
          <t xml:space="preserve"> </t>
        </is>
      </c>
    </row>
    <row r="4">
      <c r="A4" s="4" t="inlineStr">
        <is>
          <t>Schedule of Lease Cost</t>
        </is>
      </c>
      <c r="B4" s="4" t="inlineStr">
        <is>
          <t>The components of lease expense (reflected in selling, general and administrative expenses) for th e years ended September 27, 2024, September 29, 2023 and September 30, 2022 were as follows (in thousands): September 27, 2024 September 29, 2023 September 30, 2022 Lease cost Operating lease cost $ 112,088 $ 112,252 $ 121,091 Variable lease cost 33,630 31,565 30,354 Sublease income (19,002) (17,943) (15,179) Total lease cost $ 126,716 $ 125,874 $ 136,266 Supplemental information related to the Company's leases for the years ended September 27, 2024 and September 29, 2023 was as follows (in thousands): September 27, 2024 September 29, 2023 Cash paid for amounts included in the measurements of lease liabilities $ 152,453 $ 151,455 Right-of-use assets obtained in exchange for new operating lease liabilities $ 42,574 $ 67,409 Weighted average remaining lease term - operating leases 5.6 years 6.0 years Weighted average discount rate - operating leases 3.6% 3.3%</t>
        </is>
      </c>
    </row>
    <row r="5">
      <c r="A5" s="4" t="inlineStr">
        <is>
          <t>Schedule of Operating Lease Maturity</t>
        </is>
      </c>
      <c r="B5" s="4" t="inlineStr">
        <is>
          <t xml:space="preserve">Total remaining lease payments under the Company's leases for each of the succeeding years is as follows (in thousands): Fiscal Year Operating Leases 2025 $ 137,108 2026 113,034 2027 93,876 2028 77,059 2029 57,003 Thereafter 104,808 582,888 Less Interest (55,074) $ 527,8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Stock Incentive Plans (Tables)</t>
        </is>
      </c>
      <c r="B1" s="2" t="inlineStr">
        <is>
          <t>12 Months Ended</t>
        </is>
      </c>
    </row>
    <row r="2">
      <c r="B2" s="2" t="inlineStr">
        <is>
          <t>Sep. 27, 2024</t>
        </is>
      </c>
    </row>
    <row r="3">
      <c r="A3" s="3" t="inlineStr">
        <is>
          <t>Share-Based Payment Arrangement [Abstract]</t>
        </is>
      </c>
      <c r="B3" s="4" t="inlineStr">
        <is>
          <t xml:space="preserve"> </t>
        </is>
      </c>
    </row>
    <row r="4">
      <c r="A4" s="4" t="inlineStr">
        <is>
          <t>Schedule of Employee Stock Ownership Plan (ESOP) Disclosures</t>
        </is>
      </c>
      <c r="B4" s="4" t="inlineStr">
        <is>
          <t xml:space="preserve">The following table summarizes the stock issuance activity under the plans for the fiscal years ended September 27, 2024, September 29, 2023 and September 30, 2022: For the Years Ended September 27, 2024 September 29, 2023 September 30, 2022 Aggregate Purchase Price Paid for Shares Sold (in thousands): $ 42,926 $ 40,195 $ 38,648 Aggregate Number of Shares Sold: 321,012 355,007 302,429 </t>
        </is>
      </c>
    </row>
    <row r="5">
      <c r="A5" s="4" t="inlineStr">
        <is>
          <t>Schedule of Stock Incentive Plans And Weighted Average Grant-Date Fair Value Of Restricted Stock And Restricted Stock Units</t>
        </is>
      </c>
      <c r="B5" s="4" t="inlineStr">
        <is>
          <t>The following table sets forth certain information about the Stock Incentive Plans: 2023 SIP 1999 ODSP Total Number of shares authorized 29,850,000 1,100,000 30,950,000 Number of remaining shares reserved for issuance at September 27, 2024 3,185,803 117,108 3,302,911 Number of shares relating to outstanding stock options at September 27, 2024 24,615 4,314 28,929 Number of shares available for future awards: At September 27, 2024 3,161,188 112,794 3,273,982 At September 29, 2023 3,090,407 147,056 3,237,463 The following table presents the number and weighted average grant-date fair value of restricted stock and restricted stock units at September 27, 2024: Number of Shares Weighted Average Grant-Date Fair Value Outstanding at September 29, 2023 1,890,148 $ 119.71 Granted 383,427 $ 135.14 Vested (843,877) $ 119.52 Cancelled (83,326) $ 128.58 Awards transferred to Amentum in the Separation Transaction (66,950) $ 135.07 Adjustment to Jacobs awards related to the Separation Transaction (1) 295,465 $ — Outstanding at September 27, 2024 1,574,887 $ 104.73 (1) Represents the additional Jacobs restricted stock and restricted stock units issued as a result of the equitable adjustments.</t>
        </is>
      </c>
    </row>
    <row r="6">
      <c r="A6" s="4" t="inlineStr">
        <is>
          <t>Schedule of Share-based Compensation, Stock Options, Activity</t>
        </is>
      </c>
      <c r="B6" s="4" t="inlineStr">
        <is>
          <t>The following table summarizes the stock option activity for the years ended September 27, 2024, September 29, 2023 and September 30, 2022: Number of Stock Options Weighted Average Outstanding at October 1, 2021 573,984 $ 45.65 Granted (1) 150,951 $ 12.79 Exercised (284,502) $ 43.56 Cancelled or expired (1,084) $ 21.34 Outstanding at September 30, 2022 439,349 $ 35.77 Exercised (215,649) $ 40.61 Cancelled or expired (6,219) $ 19.73 Outstanding at September 29, 2023 217,481 $ 31.43 Exercised (132,898) $ 37.25 Cancelled or expired (7,608) $ 20.44 Adjustment to Jacobs awards related to the Separation Transaction (2) 13,821 $ — Outstanding at September 27, 2024 90,796 $ 19.03 (1) Included in the fiscal 2022 amounts granted are options issued related to a recent business combination with strike prices lower than the then-current share price in order to derive a certain value. (2)</t>
        </is>
      </c>
    </row>
    <row r="7">
      <c r="A7" s="4" t="inlineStr">
        <is>
          <t>Schedule Of Intrinsic Value Of Options</t>
        </is>
      </c>
      <c r="B7" s="4" t="inlineStr">
        <is>
          <t>The following table presents the total intrinsic value of stock options exercised for the fiscal years ended September 27, 2024, September 29, 2023 and September 30, 2022 (in thousands): For the Years Ended September 27, 2024 September 29, 2023 September 30, 2022 $13,790 $17,635 $28,149</t>
        </is>
      </c>
    </row>
    <row r="8">
      <c r="A8" s="4" t="inlineStr">
        <is>
          <t>Schedule of 2023 SIP, 1999 OSDP and StreetLight Plan</t>
        </is>
      </c>
      <c r="B8" s="4" t="inlineStr">
        <is>
          <t>The following table presents certain other information regarding our 2023 SIP, 1999 OSDP and StreetLight Plan for the fiscal years ended September 27, 2024, September 29, 2023 and September 30, 2022: September 27, 2024 September 29, 2023 September 30, 2022 At fiscal year end: Range of exercise prices for options exercisable (1) $9.55–$36.73 $5.64–$60.43 $5.64–$60.43 Number of options exercisable 80,509 180,911 367,624 For the fiscal year: Range of prices relating to options exercised $5.64–$60.43 $7.05-$60.43 $11.27-$60.43 (1) Included in the fiscal 2022 amounts granted are options issued related to a recent business combination with strike prices lower than the then-current share price in order to derive a certain value.</t>
        </is>
      </c>
    </row>
    <row r="9">
      <c r="A9" s="4" t="inlineStr">
        <is>
          <t>Schedule Of Information Regarding Outstanding Options</t>
        </is>
      </c>
      <c r="B9" s="4" t="inlineStr">
        <is>
          <t xml:space="preserve">The following table presents certain information regarding stock options outstanding at September 27, 2024: September 27, 2024 Options Outstanding Range of Exercise Prices Number Weighted Average Remaining Contractual Life (years) Weighted Average Price $0.00 - $31.38 61,870 6.01 $ 11.13 $31.38 - $39.05 28,926 0.90 $ 35.93 90,796 4.38 $ 19.03 </t>
        </is>
      </c>
    </row>
    <row r="10">
      <c r="A10" s="4" t="inlineStr">
        <is>
          <t>Schedule of Share-based Compensation, Restricted Stock and Restricted Stock Units Activity</t>
        </is>
      </c>
      <c r="B10" s="4" t="inlineStr">
        <is>
          <t xml:space="preserve">The following table presents the number of shares of restricted stock and restricted stock units issued as common stock under the 2023 SIP and the StreetLight Plan for the years ended September 27, 2024, September 29, 2023 and September 30, 2022: For the Years Ended September 27, 2024 September 29, 2023 September 30, 2022 Restricted stock — — 818 Restricted stock units (service condition) 258,720 996,345 290,582 Restricted stock units (service and performance conditions) 115,582 126,595 176,470 The following table presents the number of shares of restricted stock and restricted stock units canceled and withheld for taxes under the 2023 SIP for the years ended September 27, 2024, September 29, 2023 and September 30, 2022: For the Years Ended September 27, 2024 September 29, 2023 September 30, 2022 Restricted stock — — — Restricted stock units (service condition) 277,869 94,249 57,366 Restricted stock units (service and performance conditions) 101,397 39,295 31,966 The following table provides the number of restricted stock units outstanding at September 27, 2024 under the 2023 SIP. September 27, 2024 Restricted stock — Restricted stock units (service condition) 1,080,637 Restricted stock units (service and performance conditions) 423,895 The following table presents the number of shares of restricted stock and restricted stock units issued under the 1999 ODSP for the years ended September 27, 2024, September 29, 2023 and September 30, 2022: For the Years Ended September 27, 2024 September 29, 2023 September 30, 2022 Restricted stock units (service condition) 15,647 14,031 13,785 The following table provides the number of shares of restricted stock and restricted stock units outstanding at September 27, 2024 under the 1999 ODSP: September 27, 2024 Restricted stock — Restricted stock units (service condition) 70,355 </t>
        </is>
      </c>
    </row>
    <row r="11">
      <c r="A11" s="4" t="inlineStr">
        <is>
          <t>Schedule of fair value of shares of the 2023 SIP and StreetLight Plan</t>
        </is>
      </c>
      <c r="B11" s="4" t="inlineStr">
        <is>
          <t xml:space="preserve">The following table presents the fair value of shares of the 2023 SIP and the StreetLight Plan (of restricted stock and restricted stock units) vested for the years ended September 27, 2024, September 29, 2023 and September 30, 2022 (in thousands): For the Years Ended September 27, 2024 September 29, 2023 September 30, 2022 Restricted Stock and Restricted Stock Units (service condition) $ 75,625 $ 32,255 $ 23,077 Restricted Stock Units (service, market, and performance conditions at target) 23,286 22,060 22,678 Total $ 98,911 $ 54,315 $ 45,7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avings and Deferred Compensation Plans (Tables)</t>
        </is>
      </c>
      <c r="B1" s="2" t="inlineStr">
        <is>
          <t>12 Months Ended</t>
        </is>
      </c>
    </row>
    <row r="2">
      <c r="B2" s="2" t="inlineStr">
        <is>
          <t>Sep. 27, 2024</t>
        </is>
      </c>
    </row>
    <row r="3">
      <c r="A3" s="3" t="inlineStr">
        <is>
          <t>Savings And Deferred Compensation Plans [Abstract]</t>
        </is>
      </c>
      <c r="B3" s="4" t="inlineStr">
        <is>
          <t xml:space="preserve"> </t>
        </is>
      </c>
    </row>
    <row r="4">
      <c r="A4" s="4" t="inlineStr">
        <is>
          <t>Schedule of Savings Plans Contributions</t>
        </is>
      </c>
      <c r="B4" s="4" t="inlineStr">
        <is>
          <t xml:space="preserve">The following table presents the Company’s contributions to these savings plans for the years ended September 27, 2024, September 29, 2023 and September 30, 2022 (in thousands): September 27, 2024 September 29, 2023 September 30, 2022 $ 192,588 $ 160,256 $ 136,231 </t>
        </is>
      </c>
    </row>
    <row r="5">
      <c r="A5" s="4" t="inlineStr">
        <is>
          <t>Schedule of Deferred Compensation Plans Expense</t>
        </is>
      </c>
      <c r="B5" s="4" t="inlineStr">
        <is>
          <t xml:space="preserve">The following table presents the amount charged to (income)/expense for the Company’s deferred compensation plans for the years ended September 27, 2024, September 29, 2023 and September 30, 2022 (in thousands): September 27, 2024 September 29, 2023 September 30, 2022 $ (1,471) $ 4,679 $ 1,697 The following table presents the amount relating to assets held as deferred compensation arrangement investments for the years ended September 27, 2024 and September 29, 2023 (in thousands): September 27, 2024 September 29, 2023 Deferred compensation arrangement investments $ 183,348 $ 160,8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 Plans (Tables)</t>
        </is>
      </c>
      <c r="B1" s="2" t="inlineStr">
        <is>
          <t>12 Months Ended</t>
        </is>
      </c>
    </row>
    <row r="2">
      <c r="B2" s="2" t="inlineStr">
        <is>
          <t>Sep. 27, 2024</t>
        </is>
      </c>
    </row>
    <row r="3">
      <c r="A3" s="3" t="inlineStr">
        <is>
          <t>Defined Benefit Plans and Other Postretirement Benefit Plans Table Text Block [Line Items]</t>
        </is>
      </c>
      <c r="B3" s="4" t="inlineStr">
        <is>
          <t xml:space="preserve"> </t>
        </is>
      </c>
    </row>
    <row r="4">
      <c r="A4" s="4" t="inlineStr">
        <is>
          <t>Schedule of Change In Plans' Combined Net Benefit Obligations</t>
        </is>
      </c>
      <c r="B4" s="4" t="inlineStr">
        <is>
          <t>The following table sets forth the changes in the plans’ combined net benefit obligation (segregated between plans existing within and outside the U.S.) for the years ended September 27, 2024 and September 29, 2023 (in thousands): U.S. Plans Non-U.S. Plans September 27, 2024 September 29, 2023 September 27, 2024 September 29, 2023 Net benefit obligation at the beginning of the year $ 281,852 $ 299,503 $ 1,300,261 $ 1,365,466 Service cost 119 140 8,922 6,926 Interest cost 15,574 15,629 71,270 74,077 Participants’ contributions — — 91 143 Actuarial losses (gains) (1) 25,571 (6,533) 65,940 (176,207) Benefits paid (26,370) (26,887) (77,446) (76,739) Curtailments/settlements/plan amendments (2) — — (32,496) (1,313) Effect of exchange rate changes and other, net — — 183,329 107,908 Net benefit obligation at the end of the year $ 296,746 $ 281,852 $ 1,519,871 $ 1,300,261 (1) Actuarial losses (gains) primarily driven by change in discount rates. (2)</t>
        </is>
      </c>
    </row>
    <row r="5">
      <c r="A5" s="4" t="inlineStr">
        <is>
          <t>Schedule of Change in Combined Fair Value of the Plans' Assets</t>
        </is>
      </c>
      <c r="B5" s="4" t="inlineStr">
        <is>
          <t xml:space="preserve">The following table sets forth the changes in the combined Fair Value of the plans’ assets (segregated between plans existing within and outside the U.S.) for the years ended September 27, 2024 and September 29, 2023 (in thousands): U.S. Plans Non-U.S. Plans September 27, 2024 September 29, 2023 September 27, 2024 September 29, 2023 Fair value of plan assets at the beginning of the year $ 277,583 $ 286,193 $ 1,243,025 $ 1,297,625 Actual returns (losses) on plan assets 42,523 18,310 111,948 (103,324) Employer contributions 92 85 23,787 28,991 Participants’ contributions — — 91 143 Gross benefits paid (26,370) (27,005) (77,447) (77,070) Curtailments/settlements/plan amendments (1) — — (32,246) (1,313) Effect of exchange rate changes and other, net — — 171,435 97,973 Fair value of plan assets at the end of the year $ 293,828 $ 277,583 $ 1,440,593 $ 1,243,025 </t>
        </is>
      </c>
    </row>
    <row r="6">
      <c r="A6" s="4" t="inlineStr">
        <is>
          <t>Schedule of Reconciliation of Combined Funded Status of Plans and Recognized in Consolidated Balance Sheet</t>
        </is>
      </c>
      <c r="B6" s="4" t="inlineStr">
        <is>
          <t xml:space="preserve">The following table reconciles the combined funded statuses of the plans recognized in the accompanying Consolidated Balance Sheets at September 27, 2024 and September 29, 2023 (segregated between plans existing within and outside the U.S.) (in thousands): U.S. Plans Non-U.S. Plans September 27, 2024 September 29, 2023 September 27, 2024 September 29, 2023 Net benefit obligation at the end of the year $ 296,746 $ 281,852 $ 1,519,871 $ 1,300,261 Fair value of plan assets at the end of the year 293,828 277,583 1,440,593 1,243,025 Underfunded amount recognized at the end of the year $ 2,918 $ 4,269 $ 79,278 $ 57,236 </t>
        </is>
      </c>
    </row>
    <row r="7">
      <c r="A7" s="4" t="inlineStr">
        <is>
          <t>Schedule of Accumulated and Projected Benefit Obligations</t>
        </is>
      </c>
      <c r="B7" s="4" t="inlineStr">
        <is>
          <t xml:space="preserve">The following table presents the accumulated benefit obligation at September 27, 2024 and September 29, 2023 (segregated between plans existing within and outside the U.S.) (in thousands): U.S. Plans Non-U.S. Plans September 27, 2024 September 29, 2023 September 27, 2024 September 29, 2023 Accumulated benefit obligation at the end of the year $ 295,691 $ 280,956 $ 1,499,884 $ 1,285,980 </t>
        </is>
      </c>
    </row>
    <row r="8">
      <c r="A8" s="4" t="inlineStr">
        <is>
          <t>Schedule of Amount Recognized in Accompanying Balance Sheets</t>
        </is>
      </c>
      <c r="B8" s="4" t="inlineStr">
        <is>
          <t xml:space="preserve">The following table presents the amounts recognized in the accompanying Consolidated Balance Sheets at September 27, 2024 and September 29, 2023 (segregated between plans existing within and outside the U.S.) (in thousands): U.S. Plans Non-U.S. Plans September 27, 2024 September 29, 2023 September 27, 2024 September 29, 2023 Prepaid benefit cost included in noncurrent assets $ — $ 758 $ 62,056 $ 57,678 Accrued benefit cost included in current liabilities 90 80 6,833 5,182 Accrued benefit cost included in noncurrent liabilities 2,828 4,947 134,501 109,732 Net amount recognized at the end of the year $ 2,918 $ 4,269 $ 79,278 $ 57,236 </t>
        </is>
      </c>
    </row>
    <row r="9">
      <c r="A9" s="4" t="inlineStr">
        <is>
          <t>Schedule of Pension Plans Recorded In Accumulated Other Comprehensive Loss Not Yet Recognized As Component of Net Periodic Pension Cost</t>
        </is>
      </c>
      <c r="B9" s="4" t="inlineStr">
        <is>
          <t xml:space="preserve">The following table presents certain amounts relating to our plans recorded in accumulated other comprehensive loss that have not yet been recognized as components of net periodic benefit cost at September 27, 2024 and September 29, 2023 (segregated between U.S. and non-U.S. plans) (in thousands): U.S. Plans Non-U.S. Plans September 27, 2024 September 29, 2023 September 27, 2024 September 29, 2023 Net actuarial losses $ 37,552 $ 34,940 $ 310,884 $ 269,671 Prior service cost 47 373 22,454 20,708 Total $ 37,599 $ 35,313 $ 333,338 $ 290,379 </t>
        </is>
      </c>
    </row>
    <row r="10">
      <c r="A10" s="4" t="inlineStr">
        <is>
          <t>Schedule of Accumulated Comprehensive Income Amortized Against Earnings In Next Year</t>
        </is>
      </c>
      <c r="B10" s="4" t="inlineStr">
        <is>
          <t xml:space="preserve">The following table presents the amount of accumulated comprehensive income that will be amortized against earnings as part of our net periodic benefit cost in fiscal 2025 based on 2024 exchange rates (segregated between U.S. and non-U.S. plans) (in thousands): U.S. Plans Non-U.S. Plans Unrecognized net actuarial losses $ 1,482 $ 8,948 Unrecognized prior service cost 63 1,465 Accumulated comprehensive losses to be recorded against earnings $ 1,545 $ 10,413 </t>
        </is>
      </c>
    </row>
    <row r="11">
      <c r="A11" s="4" t="inlineStr">
        <is>
          <t>Schedule of Weighted Average Measurement Of Assets And Liabilities</t>
        </is>
      </c>
      <c r="B11" s="4" t="inlineStr">
        <is>
          <t>The plans’ weighted average asset allocations at September 27, 2024 and September 29, 2023 (the measurement dates used in valuing the plans’ assets and liabilities) were as follows: U.S. Plans Non-U.S. Plans September 27, 2024 September 29, 2023 September 27, 2024 September 29, 2023 Equity securities 1 % 3 % 15 % 16 % Debt securities 79 % 65 % 57 % 50 % Real estate investments — % — % 6 % 10 % Other 20 % 32 % 22 % 24 %</t>
        </is>
      </c>
    </row>
    <row r="12">
      <c r="A12" s="4" t="inlineStr">
        <is>
          <t>Schedule of Anticipated Cash Contributions</t>
        </is>
      </c>
      <c r="B12" s="4" t="inlineStr">
        <is>
          <t xml:space="preserve">The following table presents the amount of cash contributions we anticipate making into the plans during fiscal 2025 (in thousands): U.S. Plans Non-U.S. Plans Anticipated cash contributions $ — $ 35,642 </t>
        </is>
      </c>
    </row>
    <row r="13">
      <c r="A13" s="4" t="inlineStr">
        <is>
          <t>Schedule of Expected Payments to Participants in Pension Plan</t>
        </is>
      </c>
      <c r="B13" s="4" t="inlineStr">
        <is>
          <t xml:space="preserve">The following table presents the total benefit payments expected to be paid to plan participants during each of the next five fiscal years, and in total for the five years thereafter (in thousands): U.S. Plans Non-U.S. Plans 2025 $ 29,991 $ 82,321 2026 28,151 81,729 2027 26,866 87,669 2028 26,456 87,469 2029 25,042 88,331 For the periods 2030 through 2034 108,571 453,880 </t>
        </is>
      </c>
    </row>
    <row r="14">
      <c r="A14" s="4" t="inlineStr">
        <is>
          <t>Schedule of Contribution to Multiemployer Pension Plans</t>
        </is>
      </c>
      <c r="B14" s="4" t="inlineStr">
        <is>
          <t xml:space="preserve">The following table presents the Company’s contributions to these multiemployer plans for the years ended September 27, 2024, September 29, 2023 and September 30, 2022 (in thousands): September 27, 2024 September 29, 2023 September 30, 2022 Europe $ 1,769 $ 1,635 $ 1,548 United States 156 154 174 Contributions to multiemployer pension plans $ 1,925 $ 1,789 $ 1,722 </t>
        </is>
      </c>
    </row>
    <row r="15">
      <c r="A15" s="4" t="inlineStr">
        <is>
          <t>U.S. Plans</t>
        </is>
      </c>
      <c r="B15" s="4" t="inlineStr">
        <is>
          <t xml:space="preserve"> </t>
        </is>
      </c>
    </row>
    <row r="16">
      <c r="A16" s="3" t="inlineStr">
        <is>
          <t>Defined Benefit Plans and Other Postretirement Benefit Plans Table Text Block [Line Items]</t>
        </is>
      </c>
      <c r="B16" s="4" t="inlineStr">
        <is>
          <t xml:space="preserve"> </t>
        </is>
      </c>
    </row>
    <row r="17">
      <c r="A17" s="4" t="inlineStr">
        <is>
          <t>Schedule of Significant Actuarial Assumptions In Determining Funded Status Plans</t>
        </is>
      </c>
      <c r="B17" s="4" t="inlineStr">
        <is>
          <t>The following table presents the significant actuarial assumptions used in determining the funded statuses and the following year's benefit cost of the Company’s U.S. plans for the years ended September 27, 2024, September 29, 2023 and September 30, 2022: For the Years Ended September 27, 2024 September 29, 2023 September 30, 2022 Discount rates 4.6% to 4.9% 5.8% to 5.9% 4.2% to 5.5% Rates of compensation increases 3.5% 3.5% 3.5% Expected long-term rates of return on assets 5.4% to 6.2% 4.8% to 7.0% 5.5% to 6.4%</t>
        </is>
      </c>
    </row>
    <row r="18">
      <c r="A18" s="4" t="inlineStr">
        <is>
          <t>Schedule of Pension Plans Recognized In Accumulated Other Comprehensive Loss</t>
        </is>
      </c>
      <c r="B18" s="4" t="inlineStr">
        <is>
          <t>The following table presents certain amounts relating to our U.S. plans recognized in accumulated other comprehensive (gain) loss at September 27, 2024, September 29, 2023 and September 30, 2022 (in thousands): September 27, 2024 September 29, 2023 September 30, 2022 Arising during the period: Net actuarial losses (gains) $ 1,576 $ (4,032) $ 578 Prior service cost — — — Total 1,576 (4,032) 578 Reclassification adjustments: Net actuarial gains (losses) 1,031 1,335 (2,157) Prior service benefit (321) (324) (324) Total 710 1,011 (2,481) Total $ 2,286 $ (3,021) $ (1,903)</t>
        </is>
      </c>
    </row>
    <row r="19">
      <c r="A19" s="4" t="inlineStr">
        <is>
          <t>Schedule of Fair Value of Pension Plan Assets</t>
        </is>
      </c>
      <c r="B19" s="4" t="inlineStr">
        <is>
          <t xml:space="preserve">The following table presents the fair value of the Company’s Domestic U.S. plan assets at September 27, 2024, segregated by level of fair value measurement inputs within the Fair Value hierarchy promulgated by U.S. GAAP (in thousands): September 27, 2024 Fair Value, Determined Using Fair Value Measurement Inputs Level 1 Level 2 Level 3 Investments measured at Net Asset Value Total Equities $ 2,845 $ — $ — $ — $ 2,845 Domestic bonds 10,081 207,644 — — 217,725 Overseas bonds — 12,621 — — 12,621 Cash and equivalents 10,723 — — — 10,723 Mutual funds 49,914 — — — 49,914 Total $ 73,563 $ 220,265 $ — $ — $ 293,828 The following table presents the fair value of the Company’s U.S. plan assets at September 29, 2023, segregated by level of fair value measurement inputs within the Fair Value hierarchy promulgated by U.S. GAAP (in thousands): September 29, 2023 Fair Value, Determined Using Fair Value Measurement Inputs Level 1 Level 2 Level 3 Investments measured at Net Asset Value Total Equities $ 8,172 $ — $ — $ — $ 8,172 Domestic bonds 3,803 151,969 — — 155,772 Overseas bonds — 23,734 — — 23,734 Cash and equivalents 17,841 — — — 17,841 Mutual funds 72,064 — — — 72,064 Total $ 101,880 $ 175,703 $ — $ — $ 277,583 </t>
        </is>
      </c>
    </row>
    <row r="20">
      <c r="A20" s="4" t="inlineStr">
        <is>
          <t>Schedule of Net Benefit Costs</t>
        </is>
      </c>
      <c r="B20" s="4" t="inlineStr">
        <is>
          <t>The following table presents the components of net periodic benefit cost for the Company’s U.S. plans recognized in the accompanying Consolidated Statements of Earnings for the years ended September 27, 2024, September 29, 2023 and September 30, 2022 (in thousands): September 27, 2024 September 29, 2023 September 30, 2022 Service cost $ 119 $ 140 $ 236 Interest cost 15,574 15,629 10,350 Expected return on plan assets (19,058) (19,496) (16,933) Actuarial (gains) losses (1,384) (1,770) 2,861 Prior service cost 431 430 430 Net pension income, before special items $ (4,318) $ (5,067) $ (3,056) Curtailment expense/Settlement gains — — (206) Total net periodic pension income recognized $ (4,318) $ (5,067) $ (3,262)</t>
        </is>
      </c>
    </row>
    <row r="21">
      <c r="A21" s="4" t="inlineStr">
        <is>
          <t>Non-U.S. Plans</t>
        </is>
      </c>
      <c r="B21" s="4" t="inlineStr">
        <is>
          <t xml:space="preserve"> </t>
        </is>
      </c>
    </row>
    <row r="22">
      <c r="A22" s="3" t="inlineStr">
        <is>
          <t>Defined Benefit Plans and Other Postretirement Benefit Plans Table Text Block [Line Items]</t>
        </is>
      </c>
      <c r="B22" s="4" t="inlineStr">
        <is>
          <t xml:space="preserve"> </t>
        </is>
      </c>
    </row>
    <row r="23">
      <c r="A23" s="4" t="inlineStr">
        <is>
          <t>Schedule of Significant Actuarial Assumptions In Determining Funded Status Plans</t>
        </is>
      </c>
      <c r="B23" s="4" t="inlineStr">
        <is>
          <t>The following table presents the significant actuarial assumptions used in determining the funded statuses and the following year's benefit cost of the Company’s non-U.S. plans for the years ended September 27, 2024, September 29, 2023 and September 30, 2022: For the Years Ended September 27, 2024 September 29, 2023 September 30, 2022 Discount rates 3.4% to 7.0% 3.8% to 6.9% 2.4% to 7.4% Rates of compensation increases 2.6% to 9.0% 2.8% to 9.0% 2.5% to 9.0% Expected long-term rates of return on assets 4.6% to 7.8% 5.3% to 7.6% 3.3% to 7.5%</t>
        </is>
      </c>
    </row>
    <row r="24">
      <c r="A24" s="4" t="inlineStr">
        <is>
          <t>Schedule of Pension Plans Recognized In Accumulated Other Comprehensive Loss</t>
        </is>
      </c>
      <c r="B24" s="4" t="inlineStr">
        <is>
          <t>The following table presents certain amounts relating to our non-U.S. plans recognized in accumulated other comprehensive (gain) loss at September 27, 2024, September 29, 2023 and September 30, 2022 (in thousands): September 27, 2024 September 29, 2023 September 30, 2022 Arising during the period: Net actuarial losses (gains) $ 49,685 $ 27,188 $ (78,705) Prior service cost — — — Total 49,685 27,188 (78,705) Reclassification adjustments: Net actuarial losses (5,601) (4,802) (5,492) Prior service benefit (1,125) (1,068) (1,066) Total (6,726) (5,870) (6,558) Total $ 42,959 $ 21,318 $ (85,263)</t>
        </is>
      </c>
    </row>
    <row r="25">
      <c r="A25" s="4" t="inlineStr">
        <is>
          <t>Schedule of Fair Value of Pension Plan Assets</t>
        </is>
      </c>
      <c r="B25" s="4" t="inlineStr">
        <is>
          <t xml:space="preserve">The following table presents the fair value of the Company’s non-U.S. plan assets at September 27, 2024, segregated by level of fair value measurement inputs within the Fair Value hierarchy promulgated by U.S. GAAP (in thousands): September 27, 2024 Fair Value, Determined Using Fair Value Measurement Inputs Level 1 Level 2 Level 3 Investments measured at Net Asset Value Total Domestic equities $ — $ 61,722 $ — $ 1,890 $ 63,612 Overseas equities — 62,988 — 89,912 152,900 Domestic bonds — 43,563 — — 43,563 Overseas bonds — 697,585 — 82,512 780,097 Cash and equivalents 17,161 — — — 17,161 Real estate — 12,101 42,479 39,041 93,621 Insurance contracts — — 62,337 — 62,337 Hedge funds — — 81,771 19,776 101,547 Mutual funds — 125,755 — — 125,755 Total $ 17,161 $ 1,003,714 $ 186,587 $ 233,131 $ 1,440,593 The following table presents the fair value of the Company’s non-U.S. plan assets at September 29, 2023, segregated by level of fair value measurement inputs within the Fair Value hierarchy promulgated by U.S. GAAP (in thousands): September 29, 2023 Fair Value, Determined Using Fair Value Measurement Inputs Level 1 Level 2 Level 3 Investments measured at Net Asset Value Total Domestic equities $ — $ 50,243 $ — $ 761 $ 51,004 Overseas equities — 74,377 — 80,123 154,500 Domestic bonds — 30,505 — — 30,505 Overseas bonds — 520,322 — 65,243 585,565 Cash and equivalents 21,568 434 — — 22,002 Real estate — 4,145 84,755 35,199 124,099 Insurance contracts — — 87,160 — 87,160 Hedge funds — — 78,617 19,130 97,747 Mutual funds — 90,443 — — 90,443 Total $ 21,568 $ 770,469 $ 250,532 $ 200,456 $ 1,243,025 </t>
        </is>
      </c>
    </row>
    <row r="26">
      <c r="A26" s="4" t="inlineStr">
        <is>
          <t>Schedule of Changes in the Fair Value of Plans Level 3 Assets</t>
        </is>
      </c>
      <c r="B26" s="4" t="inlineStr">
        <is>
          <t xml:space="preserve">The following table summarizes the changes in the fair value of the Company’s non-U.S. Pension Plans’ Level 3 assets for the years ended September 27, 2024 and September 29, 2023 (in thousands): Real Estate Insurance Contracts Hedge Funds Balance at Balance at September 30, 2022 $ 102,868 $ 80,231 $ 138,603 Net purchases, sales, and settlements (35,119) 8,587 (56,624) Realized and unrealized gains (losses) 12,842 (13,555) (11,532) Effect of exchange rate changes 4,164 11,897 8,170 Balance at September 29, 2023 $ 84,755 $ 87,160 $ 78,617 Net purchases, sales, and settlements (59,738) (31,262) (19,567) Realized and unrealized gains 3,993 2,923 7,532 Effect of exchange rate changes 13,469 3,516 15,189 Balance at September 27, 2024 $ 42,479 $ 62,337 $ 81,771 </t>
        </is>
      </c>
    </row>
    <row r="27">
      <c r="A27" s="4" t="inlineStr">
        <is>
          <t>Schedule of Net Benefit Costs</t>
        </is>
      </c>
      <c r="B27" s="4" t="inlineStr">
        <is>
          <t>The following table presents the components of net periodic benefit cost for the Company’s Non-U.S. plans recognized in the accompanying Consolidated Statements of Earnings for the years ended September 27, 2024, September 29, 2023 and September 30, 2022 (in thousands): September 27, 2024 September 29, 2023 September 30, 2022 Service cost $ 8,922 $ 6,926 $ 6,480 Interest cost 71,270 74,077 42,328 Expected return on plan assets (76,510) (73,387) (71,875) Actuarial losses 7,320 6,317 7,147 Prior service cost 1,501 1,424 1,421 Net pension cost (income), before special items $ 12,503 $ 15,357 $ (14,499) Curtailment expense/Settlement losses 258 208 329 Total net periodic pension cost (income) recognized $ 12,761 $ 15,565 $ (14,1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Sep. 27,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represents earnings from discontinued operations, net of tax (in thousands): For the Years Ended September 27, 2024 September 29, 2023 September 30, 2022 Revenues $ 5,472,979 $ 5,500,994 $ 5,139,752 Direct cost of contracts (4,692,921) (4,738,539) (4,392,670) Gross profit 780,058 762,455 747,082 Selling, general and administrative expense (1) (479,582) (363,703) (369,116) Operating Profit 300,476 398,752 377,966 Other (expense) income, net (2) (3,301) (3,049) 20,883 Earnings Before Taxes from Discontinued Operations 297,175 395,703 398,849 Income Tax Expense (89,737) (94,845) (94,574) Net Earnings of the Group from Discontinued Operations 207,438 300,858 304,275 Net Earnings Attributable to Noncontrolling Interests from Discontinued Operations (13,561) (13,365) (14,368) Net Earnings Attributable to Jacobs from Discontinued Operations $ 193,877 $ 287,493 $ 289,907 (1) The increase in selling, general and administrative expense in the year ended September 27, 2024, is primarily related to professional services and other Separation Transaction related expenses of $97.6 million. (2) The year ended September 30, 2022, included a $13.9 million gain related to a cost method investment sold during the period and a $4 million true-up related to the wind down and full impairment of AWE Management Ltd. The following tables represent the assets and liabilities held for spin (in thousands): September 29, 2023 Cash and cash equivalents $ 155,728 Accounts receivables and contract assets 1,127,865 Prepaid expenses and other 64,240 Current assets held for spin $ 1,347,833 Property, Equipment and Improvements, net $ 77,283 Goodwill 2,699,439 Intangibles, net 321,159 Deferred income tax assets 175 Operating lease right-of-use assets 89,527 Miscellaneous 67,949 Noncurrent assets held for spin $ 3,255,532 Accounts payable $ 221,448 Accrued liabilities 326,450 Operating lease liability 25,831 Contract liabilities 54,359 Current liabilities held for spin $ 628,088 Liabilities relating to defined benefit pension and retirement plans $ 11,263 Deferred income tax liabilities 99,802 Long-term operating lease liability 77,122 Other deferred liabilities 8,260 Noncurrent liabilities held for spin $ 196,447 Notable components included in our Consolidated Statements of Cash Flows for these discontinued operations are as follows (in thousands): For the Years Ended September 27, 2024 September 29, 2023 Depreciation and amortization: Property, equipment and improvements $ 16,245 $ 19,075 Intangible assets $ 56,839 $ 56,675 Deferred income taxes $ (106,424) $ (5,297) Additions to property and equipment $ (13,067) $ (26,4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A Consulting Redeemable Noncontrolling Interests (Tables)</t>
        </is>
      </c>
      <c r="B1" s="2" t="inlineStr">
        <is>
          <t>12 Months Ended</t>
        </is>
      </c>
    </row>
    <row r="2">
      <c r="B2" s="2" t="inlineStr">
        <is>
          <t>Sep. 27, 2024</t>
        </is>
      </c>
    </row>
    <row r="3">
      <c r="A3" s="4" t="inlineStr">
        <is>
          <t>PA Consulting Group Limited</t>
        </is>
      </c>
      <c r="B3" s="4" t="inlineStr">
        <is>
          <t xml:space="preserve"> </t>
        </is>
      </c>
    </row>
    <row r="4">
      <c r="A4" s="3" t="inlineStr">
        <is>
          <t>Business Acquisition [Line Items]</t>
        </is>
      </c>
      <c r="B4" s="4" t="inlineStr">
        <is>
          <t xml:space="preserve"> </t>
        </is>
      </c>
    </row>
    <row r="5">
      <c r="A5" s="4" t="inlineStr">
        <is>
          <t>Schedule of Redeemable Noncontrolling Interest</t>
        </is>
      </c>
      <c r="B5" s="4" t="inlineStr">
        <is>
          <t xml:space="preserve">Changes in the Company's redeemable noncontrolling interests d uring the fiscal years ended September 27, 2024 and September 29, 2023 were as follows (in thousands): September 27, 2024 September 29, 2023 Redeemable noncontrolling interest at the beginning of the year $ 632,979 $ 632,522 Accrued Preferred Dividend to Preference Shareholders 73,033 72,891 Attribution of Preferred Dividend to Common Shareholders (73,033) (72,891) Net earnings attributable to redeemable noncontrolling interest to Common Shareholders 14,999 21,614 Redeemable Noncontrolling interests redemption value adjustment 171,142 10,770 Repurchase of redeemable noncontrolling interests (62,867) (111,005) Issuance of redeemable noncontrolling interests 22,586 37,789 Cumulative translation adjustment and other 41,343 41,289 Redeemable noncontrolling interest at the end of the year $ 820,182 $ 632,9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usiness Combinations (Tables)</t>
        </is>
      </c>
      <c r="B1" s="2" t="inlineStr">
        <is>
          <t>12 Months Ended</t>
        </is>
      </c>
    </row>
    <row r="2">
      <c r="B2" s="2" t="inlineStr">
        <is>
          <t>Sep. 27,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summarizes the fair values of StreetLight's assets acquired and liabilities assumed as of the acquisition date (in millions): Assets Cash and cash equivalents $ 7.3 Receivables 5.2 Property, equipment and improvements, net 0.1 Goodwill 116.4 Identifiable intangible assets 105.1 Prepaid expenses and other current assets 2.0 Total Assets $ 236.1 Liabilities Accounts payable, accrued expenses and other current liabilities $ 23.1 Other long-term liabilities 16.1 Total Liabilities 39.2 Net assets acquired $ 196.9 The following summarizes the fair values of BlackLynx's assets acquired and liabilities assumed as of the acquisition date (in millions): Assets Cash and cash equivalents $ 5.1 Receivables 7.7 Property, equipment and improvements, net 0.8 Goodwill 195.8 Identifiable intangible assets 51.1 Prepaid expenses and other current assets 3.2 Total Assets $ 263.7 Liabilities Accounts payable, accrued expenses and other current liabilities $ 19.5 Other long-term liabilities 8.8 Total Liabilities 28.3 Net assets acquired $ 23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Sep. 27, 2024</t>
        </is>
      </c>
      <c r="C2" s="2" t="inlineStr">
        <is>
          <t>Sep. 29,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1500941</v>
      </c>
      <c r="C4" s="7" t="n">
        <v>10851420</v>
      </c>
      <c r="D4" s="7" t="n">
        <v>9783074</v>
      </c>
    </row>
    <row r="5">
      <c r="A5" s="4" t="inlineStr">
        <is>
          <t>Direct cost of contracts</t>
        </is>
      </c>
      <c r="B5" s="5" t="n">
        <v>-8668185</v>
      </c>
      <c r="C5" s="5" t="n">
        <v>-8140560</v>
      </c>
      <c r="D5" s="5" t="n">
        <v>-7203115</v>
      </c>
    </row>
    <row r="6">
      <c r="A6" s="4" t="inlineStr">
        <is>
          <t>Gross profit</t>
        </is>
      </c>
      <c r="B6" s="5" t="n">
        <v>2832756</v>
      </c>
      <c r="C6" s="5" t="n">
        <v>2710860</v>
      </c>
      <c r="D6" s="5" t="n">
        <v>2579959</v>
      </c>
    </row>
    <row r="7">
      <c r="A7" s="4" t="inlineStr">
        <is>
          <t>Selling, general and administrative expenses</t>
        </is>
      </c>
      <c r="B7" s="5" t="n">
        <v>-2140320</v>
      </c>
      <c r="C7" s="5" t="n">
        <v>-2034376</v>
      </c>
      <c r="D7" s="5" t="n">
        <v>-2040075</v>
      </c>
    </row>
    <row r="8">
      <c r="A8" s="4" t="inlineStr">
        <is>
          <t>Operating Profit</t>
        </is>
      </c>
      <c r="B8" s="5" t="n">
        <v>692436</v>
      </c>
      <c r="C8" s="5" t="n">
        <v>676484</v>
      </c>
      <c r="D8" s="5" t="n">
        <v>539884</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5" t="n">
        <v>34454</v>
      </c>
      <c r="C10" s="5" t="n">
        <v>24975</v>
      </c>
      <c r="D10" s="5" t="n">
        <v>4301</v>
      </c>
    </row>
    <row r="11">
      <c r="A11" s="4" t="inlineStr">
        <is>
          <t>Interest expense</t>
        </is>
      </c>
      <c r="B11" s="5" t="n">
        <v>-169058</v>
      </c>
      <c r="C11" s="5" t="n">
        <v>-168085</v>
      </c>
      <c r="D11" s="5" t="n">
        <v>-100187</v>
      </c>
    </row>
    <row r="12">
      <c r="A12" s="4" t="inlineStr">
        <is>
          <t>Miscellaneous income (expense), net</t>
        </is>
      </c>
      <c r="B12" s="5" t="n">
        <v>219454</v>
      </c>
      <c r="C12" s="5" t="n">
        <v>-12399</v>
      </c>
      <c r="D12" s="5" t="n">
        <v>33499</v>
      </c>
    </row>
    <row r="13">
      <c r="A13" s="4" t="inlineStr">
        <is>
          <t>Total other income (expense), net</t>
        </is>
      </c>
      <c r="B13" s="5" t="n">
        <v>84850</v>
      </c>
      <c r="C13" s="5" t="n">
        <v>-155509</v>
      </c>
      <c r="D13" s="5" t="n">
        <v>-62387</v>
      </c>
    </row>
    <row r="14">
      <c r="A14" s="4" t="inlineStr">
        <is>
          <t>Earnings from Continuing Operations Before Taxes</t>
        </is>
      </c>
      <c r="B14" s="5" t="n">
        <v>777286</v>
      </c>
      <c r="C14" s="5" t="n">
        <v>520975</v>
      </c>
      <c r="D14" s="5" t="n">
        <v>477497</v>
      </c>
    </row>
    <row r="15">
      <c r="A15" s="4" t="inlineStr">
        <is>
          <t>Income Tax Expense for Continuing Operations</t>
        </is>
      </c>
      <c r="B15" s="5" t="n">
        <v>-131493</v>
      </c>
      <c r="C15" s="5" t="n">
        <v>-101336</v>
      </c>
      <c r="D15" s="5" t="n">
        <v>-66328</v>
      </c>
    </row>
    <row r="16">
      <c r="A16" s="4" t="inlineStr">
        <is>
          <t>Net Earnings of the Group from Continuing Operations</t>
        </is>
      </c>
      <c r="B16" s="5" t="n">
        <v>645793</v>
      </c>
      <c r="C16" s="5" t="n">
        <v>419639</v>
      </c>
      <c r="D16" s="5" t="n">
        <v>411169</v>
      </c>
    </row>
    <row r="17">
      <c r="A17" s="4" t="inlineStr">
        <is>
          <t>Net Earnings of the Group from Discontinued Operations, net of tax</t>
        </is>
      </c>
      <c r="B17" s="5" t="n">
        <v>206850</v>
      </c>
      <c r="C17" s="5" t="n">
        <v>300017</v>
      </c>
      <c r="D17" s="5" t="n">
        <v>304243</v>
      </c>
    </row>
    <row r="18">
      <c r="A18" s="4" t="inlineStr">
        <is>
          <t>Net Earnings of the Group</t>
        </is>
      </c>
      <c r="B18" s="5" t="n">
        <v>852643</v>
      </c>
      <c r="C18" s="5" t="n">
        <v>719656</v>
      </c>
      <c r="D18" s="5" t="n">
        <v>715412</v>
      </c>
    </row>
    <row r="19">
      <c r="A19" s="4" t="inlineStr">
        <is>
          <t>Net Earnings Attributable to Noncontrolling Interests from Continuing Operations</t>
        </is>
      </c>
      <c r="B19" s="5" t="n">
        <v>-17990</v>
      </c>
      <c r="C19" s="5" t="n">
        <v>-18900</v>
      </c>
      <c r="D19" s="5" t="n">
        <v>-22420</v>
      </c>
    </row>
    <row r="20">
      <c r="A20" s="4" t="inlineStr">
        <is>
          <t>Net Earnings Attributable to Redeemable Noncontrolling Interests</t>
        </is>
      </c>
      <c r="B20" s="5" t="n">
        <v>-14999</v>
      </c>
      <c r="C20" s="5" t="n">
        <v>-21614</v>
      </c>
      <c r="D20" s="5" t="n">
        <v>-34585</v>
      </c>
    </row>
    <row r="21">
      <c r="A21" s="4" t="inlineStr">
        <is>
          <t>Net Earnings Attributable to Jacobs from Continuing Operations</t>
        </is>
      </c>
      <c r="B21" s="5" t="n">
        <v>612804</v>
      </c>
      <c r="C21" s="5" t="n">
        <v>379125</v>
      </c>
      <c r="D21" s="5" t="n">
        <v>354164</v>
      </c>
    </row>
    <row r="22">
      <c r="A22" s="4" t="inlineStr">
        <is>
          <t>Net Earnings Attributable to Noncontrolling Interests from Discontinued Operations</t>
        </is>
      </c>
      <c r="B22" s="5" t="n">
        <v>-13561</v>
      </c>
      <c r="C22" s="5" t="n">
        <v>-13365</v>
      </c>
      <c r="D22" s="5" t="n">
        <v>-14368</v>
      </c>
    </row>
    <row r="23">
      <c r="A23" s="4" t="inlineStr">
        <is>
          <t>Net Earnings Attributable to Jacobs from Discontinued Operations</t>
        </is>
      </c>
      <c r="B23" s="5" t="n">
        <v>193289</v>
      </c>
      <c r="C23" s="5" t="n">
        <v>286652</v>
      </c>
      <c r="D23" s="5" t="n">
        <v>289875</v>
      </c>
    </row>
    <row r="24">
      <c r="A24" s="4" t="inlineStr">
        <is>
          <t>Net Earnings Attributable to Jacobs</t>
        </is>
      </c>
      <c r="B24" s="7" t="n">
        <v>806093</v>
      </c>
      <c r="C24" s="7" t="n">
        <v>665777</v>
      </c>
      <c r="D24" s="7" t="n">
        <v>644039</v>
      </c>
    </row>
    <row r="25">
      <c r="A25" s="3" t="inlineStr">
        <is>
          <t>Net Earnings Per Share:</t>
        </is>
      </c>
      <c r="B25" s="4" t="inlineStr">
        <is>
          <t xml:space="preserve"> </t>
        </is>
      </c>
      <c r="C25" s="4" t="inlineStr">
        <is>
          <t xml:space="preserve"> </t>
        </is>
      </c>
      <c r="D25" s="4" t="inlineStr">
        <is>
          <t xml:space="preserve"> </t>
        </is>
      </c>
    </row>
    <row r="26">
      <c r="A26" s="4" t="inlineStr">
        <is>
          <t>Basic Net Earnings from Continuing Operations Per Share (in dollars per share)</t>
        </is>
      </c>
      <c r="B26" s="8" t="n">
        <v>4.81</v>
      </c>
      <c r="C26" s="8" t="n">
        <v>3.06</v>
      </c>
      <c r="D26" s="8" t="n">
        <v>2.75</v>
      </c>
    </row>
    <row r="27">
      <c r="A27" s="4" t="inlineStr">
        <is>
          <t>Basic Net Earnings from Discontinued Operations Per Share (in dollars per share)</t>
        </is>
      </c>
      <c r="B27" s="9" t="n">
        <v>1.54</v>
      </c>
      <c r="C27" s="9" t="n">
        <v>2.26</v>
      </c>
      <c r="D27" s="9" t="n">
        <v>2.25</v>
      </c>
    </row>
    <row r="28">
      <c r="A28" s="4" t="inlineStr">
        <is>
          <t>Basic Earnings Per Share (in dollars per share)</t>
        </is>
      </c>
      <c r="B28" s="9" t="n">
        <v>6.35</v>
      </c>
      <c r="C28" s="9" t="n">
        <v>5.32</v>
      </c>
      <c r="D28" s="9" t="n">
        <v>5.01</v>
      </c>
    </row>
    <row r="29">
      <c r="A29" s="4" t="inlineStr">
        <is>
          <t>Diluted Net Earnings from Continuing Operations Per Share (in dollars per share)</t>
        </is>
      </c>
      <c r="B29" s="9" t="n">
        <v>4.79</v>
      </c>
      <c r="C29" s="9" t="n">
        <v>3.05</v>
      </c>
      <c r="D29" s="9" t="n">
        <v>2.74</v>
      </c>
    </row>
    <row r="30">
      <c r="A30" s="4" t="inlineStr">
        <is>
          <t>Diluted Net Earnings from Discontinued Operations Per Share (in dollars per share)</t>
        </is>
      </c>
      <c r="B30" s="9" t="n">
        <v>1.54</v>
      </c>
      <c r="C30" s="9" t="n">
        <v>2.25</v>
      </c>
      <c r="D30" s="9" t="n">
        <v>2.24</v>
      </c>
    </row>
    <row r="31">
      <c r="A31" s="4" t="inlineStr">
        <is>
          <t>Diluted Earnings Per Share (in dollars per share)</t>
        </is>
      </c>
      <c r="B31" s="8" t="n">
        <v>6.32</v>
      </c>
      <c r="C31" s="8" t="n">
        <v>5.3</v>
      </c>
      <c r="D31" s="8" t="n">
        <v>4.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Sep. 27, 2024</t>
        </is>
      </c>
    </row>
    <row r="3">
      <c r="A3" s="3" t="inlineStr">
        <is>
          <t>Restructuring and Related Activities [Abstract]</t>
        </is>
      </c>
      <c r="B3" s="4" t="inlineStr">
        <is>
          <t xml:space="preserve"> </t>
        </is>
      </c>
    </row>
    <row r="4">
      <c r="A4" s="4" t="inlineStr">
        <is>
          <t>Schedule of Restructuring and Other Charges Impacts on Reportable Segment Income by Line of Business</t>
        </is>
      </c>
      <c r="B4" s="4" t="inlineStr">
        <is>
          <t>The following table summarizes the impacts of the Restructuring and other charges by operating segment for the years ended September 27, 2024, September 29, 2023 and September 30, 2022 (in thousands): September 27, 2024 September 29, 2023 September 30, 2022 Infrastructure &amp; Advanced Facilities $ 128,529 $ 111,513 $ 154,877 PA Consulting 6,382 14,706 4,253 Total 134,911 126,219 159,130 Amounts included in: Operating profit (mainly Selling, General and Administrative costs (“SG&amp;A") (1) 169,844 129,596 167,798 Other (Income) Expense, net (2) (34,933) (3,377) (8,668) $ 134,911 $ 126,219 $ 159,130 (1) The years ended September 27, 2024 and September 29, 2023 included $163.4 million and $61.1 million of restructuring and other charges mainly relating to the Separation Transaction (primarily professional services and employee separation costs) and $6.4 million and $14.3 million in restructuring and other charges relating to the Company's investment in PA Consulting (primarily employee separation costs), respectively. Included in the years ended September 29, 2023 and September 30, 2022 were $49.1 million and $77.0 million in charges associated mainly with real estate impairments, the majority of which related to Infrastructure &amp; Advanced Facilities. For the year ended September 30, 2022, amounts included $91.3 million pre-tax related to the final settlement of the Legacy CH2M Matter (as defined in Note 19- Contractual Guarantees, Litigation, Investigations and Insurance ), net of previously recorded reserves and approximately $27 million in third party recoveries was recorded as receivables reducing SG&amp;A. (2) The year ended September 27, 2024 includes a $35.2 million realized gain on interest rate swaps settled during the fourth quarter of fiscal 2024. The years ended September 29, 2023 and September 30, 2022 included gains of $3.4 million and $8.7 million, respectively, related to lease terminations.</t>
        </is>
      </c>
    </row>
    <row r="5">
      <c r="A5" s="4" t="inlineStr">
        <is>
          <t>Schedule of Derivative, Gain (loss) on Derivative, Net</t>
        </is>
      </c>
      <c r="B5" s="4" t="inlineStr">
        <is>
          <t>The activity in the Company’s accrual for the Restructuring and other charges including the program activities described above for the year ended September 27, 2024 is as follows (in thousands): Balance at September 29, 2023 $ 35,656 Net Charges (1) 134,862 Payments &amp; Other (125,583) Balance at September 27, 2024 $ 44,935 (1) Exclude s other net charges associated mainly with real estate related impairments during the year ended September 27, 2024 .</t>
        </is>
      </c>
    </row>
    <row r="6">
      <c r="A6" s="4" t="inlineStr">
        <is>
          <t>Schedule of Restructuring and Other Activities by Major Type of Costs</t>
        </is>
      </c>
      <c r="B6" s="4" t="inlineStr">
        <is>
          <t>The following table summarizes the Restructuring and other charges by major type of costs for the years ended September 27, 2024, September 29, 2023 and September 30, 2022 (in thousands): September 27, 2024 September 29, 2023 September 30, 2022 Lease Abandonments and Impairments $ 49 $ 44,788 $ 67,458 Voluntary and Involuntary Terminations 47,881 37,235 2,612 Outside Services (1) 100,593 35,099 22,068 Other (2) (13,612) 9,097 66,992 Total $ 134,911 $ 126,219 $ 159,130 (1) Amounts in the year ended September 27, 2024 are comprised of professional services relating to the Separation Transaction. (2) Amounts in the year ended September 27, 2024 and September 29, 2023 are mainly comprised of activities associated with the Separation Transaction including a realized gain of $35.2 million on interest rate swaps settled during fourth quarter of fiscal 2024. Amounts in the year ended September 29, 2023 are mainly comprised of charges associated with the write off of fixed assets associated with the Separation Transaction. Amounts in the year ended September 30, 2022 are mainly comprised of $91.3 million in other charges related to the final pre-tax settlement of the Legacy CH2M Matter, net of previously recorded reserves and approximately $27 million</t>
        </is>
      </c>
    </row>
    <row r="7">
      <c r="A7" s="4" t="inlineStr">
        <is>
          <t>Schedule of Cumulative Amounts Incurred for Restructuring and Other Activities Costs</t>
        </is>
      </c>
      <c r="B7" s="4" t="inlineStr">
        <is>
          <t>Cumulative amounts incurred to date for restructuring and other programs active at the end of fiscal 2024 by each major type of cost as of September 27, 2024 are as follows (in thousands): Voluntary and Involuntary Terminations 79,288 Outside Services 134,076 Other (1) (4,100) Total $ 209,264 (1) The year ended September 27, 2024 includes a $35.2 million realized gain on interest rate swaps settled during the fourth quarter of fiscal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27, 2024</t>
        </is>
      </c>
    </row>
    <row r="3">
      <c r="A3" s="3" t="inlineStr">
        <is>
          <t>Segment Reporting [Abstract]</t>
        </is>
      </c>
      <c r="B3" s="4" t="inlineStr">
        <is>
          <t xml:space="preserve"> </t>
        </is>
      </c>
    </row>
    <row r="4">
      <c r="A4" s="4" t="inlineStr">
        <is>
          <t>Schedule of Total Revenues, Segment Operating Profit and Total Asset for Reporting Segment</t>
        </is>
      </c>
      <c r="B4" s="4" t="inlineStr">
        <is>
          <t>The following tables present total revenues and segment operating profit from continuing operations for each reportable segment (in thousands) and includes a reconciliation of segment operating profit to total U.S. GAAP operating profit by including Restructuring and other charges (as defined in Note 17 -Restructuring and Other Charges ) and transaction and integration costs (in thousands). For the Years Ended September 27, 2024 September 29, 2023 September 30, 2022 Revenues from External Customers: Infrastructure &amp; Advanced Facilities $ 10,323,255 $ 9,693,276 $ 8,663,778 PA Consulting 1,177,686 1,158,144 1,119,296 Total $ 11,500,941 $ 10,851,420 $ 9,783,074 For the Years Ended September 27, 2024 September 29, 2023 September 30, 2022 Segment Operating Profit: Infrastructure &amp; Advanced Facilities (1) $ 632,276 $ 585,392 $ 500,136 PA Consulting 239,250 237,003 232,225 Total Segment Operating Profit 871,526 822,395 732,361 Restructuring, Transaction and Other Charges (2) (179,090) (145,911) (192,477) Total U.S. GAAP Operating Profit 692,436 676,484 539,884 Total Other (Expense) Income, net (3) 84,850 (155,509) (62,387) Earnings from Continuing Operations Before Taxes $ 777,286 $ 520,975 $ 477,497 (1) Operating profit for Infrastructure &amp; Advanced Facilities includes intangibles amortization of $152.7 million, $147.2 million and $149.8 million for the years ended September 27, 2024, September 29, 2023 and September 30, 2022, respectively. Additionally, fiscal 2023 included approximately $15.0 million in net favorable impacts from cost reductions compared to the prior year period, which was associated mainly with net favorable impacts during first quarter from changes in employee benefit programs of $41.0 million offset by approximately $26.0 million in higher spend in company technology platforms and other personnel and corporate cost increases. (2) The years ended September 27, 2024, and September 29, 2023 include $163.4 million and $61.1 million respectively, in restructuring and other charges (mainly professional services and employee separation costs) primarily related to the Separation Transaction and $6.4 million and $14.3 million respectively, in restructuring and other charges relating to the Company's investment in PA Consulting (primarily employee separation costs). Included in the years ended September 29, 2023 and September 30, 2022 were $46.7 million and $76.1 million , respectively, in charges associated mainly with real estate impairments. Included in the year ended September 30, 2022 is $91.3 million pre-tax re lated to the final settlement of the Legacy CH2M Matter and net of previously recorded reserve s and approximately $27 million in third party recoveries that was recorded as receivables reducing SG&amp;A . (3) The year ended September 27, 2024 included $186.9 million in mark-to-market gains associated with our investment in Amentum stock in connection with the Separation Transaction and a $35.2 million r ealized gain on interest rate swaps settled during the fourth quarter of fiscal 2024 . The year ended September 30, 2022 included a gain of $8.7 million related to lease terminations. The increase in net interest expense from fiscal 2022 to fiscal 2023 is due primarily to higher interest rat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 Unaudited (Tables)</t>
        </is>
      </c>
      <c r="B1" s="2" t="inlineStr">
        <is>
          <t>12 Months Ended</t>
        </is>
      </c>
    </row>
    <row r="2">
      <c r="B2" s="2" t="inlineStr">
        <is>
          <t>Sep. 27, 2024</t>
        </is>
      </c>
    </row>
    <row r="3">
      <c r="A3" s="3" t="inlineStr">
        <is>
          <t>Quarterly Financial Information Disclosure [Abstract]</t>
        </is>
      </c>
      <c r="B3" s="4" t="inlineStr">
        <is>
          <t xml:space="preserve"> </t>
        </is>
      </c>
    </row>
    <row r="4">
      <c r="A4" s="4" t="inlineStr">
        <is>
          <t>Schedule of Quarterly Financial Information</t>
        </is>
      </c>
      <c r="B4" s="4" t="inlineStr">
        <is>
          <t>the following table presents selected quarterly financial information that have been adjusted to reflect these presentational changes (in thousands, except for per share amounts): First Second Third Fourth Fiscal September 27, 2024 Revenues $ 2,810,228 $ 2,847,179 $ 2,883,384 $ 2,960,150 $ 11,500,941 Operating profit (a) 142,000 (b) 183,244 (b) 170,987 (b) 196,205 (b) 692,436 Earnings from Continuing Operations Before Taxes 103,205 144,009 136,466 393,606 (c) 777,286 Net Earnings of the Group from Continuing Operations 134,815 100,644 91,195 319,139 645,793 Net Earnings Attributable to Jacobs from Continuing Operations 128,344 92,235 82,926 309,299 612,804 Net Earnings Attributable to Jacobs from Discontinued Operations 43,265 (d) 69,877 (d) 64,009 (d) 16,138 (d) 193,289 Net Earnings Attributable to Jacobs $ 171,609 $ 162,112 $ 146,935 $ 325,437 $ 806,093 Earnings per share: Basic Net Earnings from Continuing Operations Per Share $ 1.03 $ 0.73 $ 0.66 $ 2.39 $ 4.81 Basic Net Earnings from Discontinued Operations Per Share $ 0.34 $ 0.56 $ 0.51 $ 0.13 $ 1.54 Basic Earnings Per Share $ 1.37 $ 1.29 $ 1.17 $ 2.52 $ 6.35 Diluted Net Earnings from Continuing Operations Per Share $ 1.03 $ 0.73 $ 0.66 $ 2.38 $ 4.79 Diluted Net Earnings from Discontinued Operations Per Share $ 0.34 $ 0.55 $ 0.51 $ 0.13 $ 1.54 Diluted Earnings Per Share $ 1.37 $ 1.28 $ 1.17 $ 2.51 $ 6.32 September 29, 2023 Revenues $ 2,548,709 $ 2,676,652 $ 2,791,779 $ 2,834,280 $ 10,851,420 Operating profit (a) 154,591 (e) 185,847 (e) 167,688 (e) 168,358 (e) 676,484 Earnings from Continuing Operations Before Taxes 115,007 148,670 125,207 132,091 520,975 Net Earnings of the Group from Continuing Operations 84,676 154,454 (f) 95,317 85,192 419,639 Net Earnings Attributable to Jacobs from Continuing Operations 76,424 140,985 90,309 71,407 379,125 Net Earnings Attributable to Jacobs from Discontinued Operations 59,224 (d) 75,527 (d) 73,929 (d) 77,972 (d) 286,652 Net Earnings Attributable to Jacobs $ 135,648 $ 216,512 $ 164,238 $ 149,379 $ 665,777 Earnings per share: Basic Net Earnings from Continuing Operations Per Share $ 0.60 $ 1.11 $ 0.71 $ 0.63 $ 3.06 Basic Net Earnings from Discontinued Operations Per Share $ 0.47 $ 0.60 $ 0.58 $ 0.62 $ 2.26 Basic Earnings Per Share $ 1.07 $ 1.71 $ 1.29 $ 1.25 $ 5.32 Diluted Net Earnings from Continuing Operations Per Share $ 0.60 $ 1.11 $ 0.71 $ 0.63 $ 3.05 Diluted Net Earnings from Discontinued Operations Per Share $ 0.46 $ 0.59 $ 0.58 $ 0.61 $ 2.25 Diluted Earnings Per Share $ 1.06 $ 1.70 $ 1.29 $ 1.24 $ 5.30 (a) Operating profit represents revenues less (i) direct costs of contracts and (ii) selling, general and administrative expenses. (b) Included $41.3 million in the first quarter of fiscal 2024, $37.3 million in the second quarter of fiscal 2024, $57.0 million in the third quarter of fiscal 2024, and $43.4 million in the fourth quarter of fiscal 2024 related to restructuring, transaction and other charges. Also included restructuring and other charges relating to the Company's investment in PA Consulting (primarily employee separation costs) and amortization of intangibles. (c) Included $186.9 million in mark-to-market gains associated with our investment in Amentum stock recorded in connection with the Separation Transaction. (d) Financial results of the SpinCo Business are reflected as discontinued operations for all periods presented following the September 27, 2024 Separation Transaction. See Note 14- Discontinued Operations . (e) Included $27.1 million in the first quarter of fiscal 2023, $10.1 million in the second quarter of fiscal 2023, and $8.7 million in the fourth quarter of fiscal 2023 in charges associated mainly with real estate impairments. Additionally, the third quarter and fourth quarter of fiscal 2023 included $13.2 million and $47.9 million, respectively, relating to the separation activities (mainly professional services) around the Separation Transaction. Also included restructuring and other charges relating to the Company's investment in PA Consulting (primarily employee separation costs) and amortization of intangibles. (f) The second quarter of fiscal 2023 included a tax benefit of $40.2 million related to uncertain tax positions (“UTPs”) in the United States that were effectively settl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Schedule of Revenues Realized from Each of These Types of Contracts (Details)</t>
        </is>
      </c>
      <c r="B1" s="2" t="inlineStr">
        <is>
          <t>12 Months Ended</t>
        </is>
      </c>
    </row>
    <row r="2">
      <c r="B2" s="2" t="inlineStr">
        <is>
          <t>Sep. 27, 2024</t>
        </is>
      </c>
      <c r="C2" s="2" t="inlineStr">
        <is>
          <t>Sep. 29,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st-reimbursable</t>
        </is>
      </c>
      <c r="B4" s="10" t="n">
        <v>0.6899999999999999</v>
      </c>
      <c r="C4" s="10" t="n">
        <v>0.7</v>
      </c>
      <c r="D4" s="10" t="n">
        <v>0.71</v>
      </c>
    </row>
    <row r="5">
      <c r="A5" s="4" t="inlineStr">
        <is>
          <t>Fixed-price</t>
        </is>
      </c>
      <c r="B5" s="10" t="n">
        <v>0.31</v>
      </c>
      <c r="C5" s="10" t="n">
        <v>0.3</v>
      </c>
      <c r="D5" s="10" t="n">
        <v>0.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3" customWidth="1" min="6" max="6"/>
    <col width="25" customWidth="1" min="7" max="7"/>
  </cols>
  <sheetData>
    <row r="1">
      <c r="A1" s="1" t="inlineStr">
        <is>
          <t>Description of Business and Basis of Presentation - Narrative (Details) $ / shares in Units, $ in Millions</t>
        </is>
      </c>
      <c r="F1" s="2" t="inlineStr">
        <is>
          <t>12 Months Ended</t>
        </is>
      </c>
    </row>
    <row r="2">
      <c r="B2" s="2" t="inlineStr">
        <is>
          <t>Sep. 27, 2024 $ / shares shares</t>
        </is>
      </c>
      <c r="C2" s="2" t="inlineStr">
        <is>
          <t>Sep. 26, 2024 segment</t>
        </is>
      </c>
      <c r="D2" s="2" t="inlineStr">
        <is>
          <t>Feb. 04, 2022 USD ($)</t>
        </is>
      </c>
      <c r="E2" s="2" t="inlineStr">
        <is>
          <t>Nov. 19, 2021 USD ($)</t>
        </is>
      </c>
      <c r="F2" s="2" t="inlineStr">
        <is>
          <t>Sep. 27, 2024 segment $ / shares</t>
        </is>
      </c>
      <c r="G2" s="2" t="inlineStr">
        <is>
          <t>Sep. 29,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5" t="n">
        <v>4</v>
      </c>
      <c r="D4" s="4" t="inlineStr">
        <is>
          <t xml:space="preserve"> </t>
        </is>
      </c>
      <c r="E4" s="4" t="inlineStr">
        <is>
          <t xml:space="preserve"> </t>
        </is>
      </c>
      <c r="F4" s="5" t="n">
        <v>2</v>
      </c>
      <c r="G4" s="4" t="inlineStr">
        <is>
          <t xml:space="preserve"> </t>
        </is>
      </c>
    </row>
    <row r="5">
      <c r="A5" s="4" t="inlineStr">
        <is>
          <t>Common stock, par value (in dollars per share) | $ / shares</t>
        </is>
      </c>
      <c r="B5" s="7" t="n">
        <v>1</v>
      </c>
      <c r="C5" s="4" t="inlineStr">
        <is>
          <t xml:space="preserve"> </t>
        </is>
      </c>
      <c r="D5" s="4" t="inlineStr">
        <is>
          <t xml:space="preserve"> </t>
        </is>
      </c>
      <c r="E5" s="4" t="inlineStr">
        <is>
          <t xml:space="preserve"> </t>
        </is>
      </c>
      <c r="F5" s="7" t="n">
        <v>1</v>
      </c>
      <c r="G5" s="7" t="n">
        <v>1</v>
      </c>
    </row>
    <row r="6">
      <c r="A6" s="4" t="inlineStr">
        <is>
          <t>Discontinued Operations, Spinoff | SpinCo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 to shareholders, pro rata basis (in shares) | shares</t>
        </is>
      </c>
      <c r="B8" s="5" t="n">
        <v>1240841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 | $ / shares</t>
        </is>
      </c>
      <c r="B9" s="8" t="n">
        <v>0.01</v>
      </c>
      <c r="C9" s="4" t="inlineStr">
        <is>
          <t xml:space="preserve"> </t>
        </is>
      </c>
      <c r="D9" s="4" t="inlineStr">
        <is>
          <t xml:space="preserve"> </t>
        </is>
      </c>
      <c r="E9" s="4" t="inlineStr">
        <is>
          <t xml:space="preserve"> </t>
        </is>
      </c>
      <c r="F9" s="8" t="n">
        <v>0.01</v>
      </c>
      <c r="G9" s="4" t="inlineStr">
        <is>
          <t xml:space="preserve"> </t>
        </is>
      </c>
    </row>
    <row r="10">
      <c r="A10" s="4" t="inlineStr">
        <is>
          <t>Distribution to shareholders, conversion ratio (in shares) | shares</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reetLightDat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paid in cash</t>
        </is>
      </c>
      <c r="B13" s="4" t="inlineStr">
        <is>
          <t xml:space="preserve"> </t>
        </is>
      </c>
      <c r="C13" s="4" t="inlineStr">
        <is>
          <t xml:space="preserve"> </t>
        </is>
      </c>
      <c r="D13" s="6" t="n">
        <v>190.8</v>
      </c>
      <c r="E13" s="4" t="inlineStr">
        <is>
          <t xml:space="preserve"> </t>
        </is>
      </c>
      <c r="F13" s="4" t="inlineStr">
        <is>
          <t xml:space="preserve"> </t>
        </is>
      </c>
      <c r="G13" s="4" t="inlineStr">
        <is>
          <t xml:space="preserve"> </t>
        </is>
      </c>
    </row>
    <row r="14">
      <c r="A14" s="4" t="inlineStr">
        <is>
          <t>Business combination consideration equity issued</t>
        </is>
      </c>
      <c r="B14" s="4" t="inlineStr">
        <is>
          <t xml:space="preserve"> </t>
        </is>
      </c>
      <c r="C14" s="4" t="inlineStr">
        <is>
          <t xml:space="preserve"> </t>
        </is>
      </c>
      <c r="D14" s="11" t="n">
        <v>0.9</v>
      </c>
      <c r="E14" s="4" t="inlineStr">
        <is>
          <t xml:space="preserve"> </t>
        </is>
      </c>
      <c r="F14" s="4" t="inlineStr">
        <is>
          <t xml:space="preserve"> </t>
        </is>
      </c>
      <c r="G14" s="4" t="inlineStr">
        <is>
          <t xml:space="preserve"> </t>
        </is>
      </c>
    </row>
    <row r="15">
      <c r="A15" s="4" t="inlineStr">
        <is>
          <t>Money stock options</t>
        </is>
      </c>
      <c r="B15" s="4" t="inlineStr">
        <is>
          <t xml:space="preserve"> </t>
        </is>
      </c>
      <c r="C15" s="4" t="inlineStr">
        <is>
          <t xml:space="preserve"> </t>
        </is>
      </c>
      <c r="D15" s="11" t="n">
        <v>5.2</v>
      </c>
      <c r="E15" s="4" t="inlineStr">
        <is>
          <t xml:space="preserve"> </t>
        </is>
      </c>
      <c r="F15" s="4" t="inlineStr">
        <is>
          <t xml:space="preserve"> </t>
        </is>
      </c>
      <c r="G15" s="4" t="inlineStr">
        <is>
          <t xml:space="preserve"> </t>
        </is>
      </c>
    </row>
    <row r="16">
      <c r="A16" s="4" t="inlineStr">
        <is>
          <t>Transferred liabilities incurred</t>
        </is>
      </c>
      <c r="B16" s="4" t="inlineStr">
        <is>
          <t xml:space="preserve"> </t>
        </is>
      </c>
      <c r="C16" s="4" t="inlineStr">
        <is>
          <t xml:space="preserve"> </t>
        </is>
      </c>
      <c r="D16" s="7" t="n">
        <v>1</v>
      </c>
      <c r="E16" s="4" t="inlineStr">
        <is>
          <t xml:space="preserve"> </t>
        </is>
      </c>
      <c r="F16" s="4" t="inlineStr">
        <is>
          <t xml:space="preserve"> </t>
        </is>
      </c>
      <c r="G16" s="4" t="inlineStr">
        <is>
          <t xml:space="preserve"> </t>
        </is>
      </c>
    </row>
    <row r="17">
      <c r="A17" s="4" t="inlineStr">
        <is>
          <t>BlackLyn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sideration paid in cash</t>
        </is>
      </c>
      <c r="B19" s="4" t="inlineStr">
        <is>
          <t xml:space="preserve"> </t>
        </is>
      </c>
      <c r="C19" s="4" t="inlineStr">
        <is>
          <t xml:space="preserve"> </t>
        </is>
      </c>
      <c r="D19" s="4" t="inlineStr">
        <is>
          <t xml:space="preserve"> </t>
        </is>
      </c>
      <c r="E19" s="6" t="n">
        <v>235.4</v>
      </c>
      <c r="F19" s="4" t="inlineStr">
        <is>
          <t xml:space="preserve"> </t>
        </is>
      </c>
      <c r="G19" s="4" t="inlineStr">
        <is>
          <t xml:space="preserve"> </t>
        </is>
      </c>
    </row>
    <row r="20">
      <c r="A20" s="4" t="inlineStr">
        <is>
          <t>Transferred liabilities incurred</t>
        </is>
      </c>
      <c r="B20" s="4" t="inlineStr">
        <is>
          <t xml:space="preserve"> </t>
        </is>
      </c>
      <c r="C20" s="4" t="inlineStr">
        <is>
          <t xml:space="preserve"> </t>
        </is>
      </c>
      <c r="D20" s="4" t="inlineStr">
        <is>
          <t xml:space="preserve"> </t>
        </is>
      </c>
      <c r="E20" s="11" t="n">
        <v>5.3</v>
      </c>
      <c r="F20" s="4" t="inlineStr">
        <is>
          <t xml:space="preserve"> </t>
        </is>
      </c>
      <c r="G20" s="4" t="inlineStr">
        <is>
          <t xml:space="preserve"> </t>
        </is>
      </c>
    </row>
    <row r="21">
      <c r="A21" s="4" t="inlineStr">
        <is>
          <t>Business combination, recognized identifiable assets acquired and liabilities assumed, noncurrent liabilities, long-term debt</t>
        </is>
      </c>
      <c r="B21" s="4" t="inlineStr">
        <is>
          <t xml:space="preserve"> </t>
        </is>
      </c>
      <c r="C21" s="4" t="inlineStr">
        <is>
          <t xml:space="preserve"> </t>
        </is>
      </c>
      <c r="D21" s="4" t="inlineStr">
        <is>
          <t xml:space="preserve"> </t>
        </is>
      </c>
      <c r="E21" s="6" t="n">
        <v>5.3</v>
      </c>
      <c r="F21" s="4" t="inlineStr">
        <is>
          <t xml:space="preserve"> </t>
        </is>
      </c>
      <c r="G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ignificant Accounting Policies - Narrative (Details)</t>
        </is>
      </c>
      <c r="B1" s="2" t="inlineStr">
        <is>
          <t>Mar. 02, 2021</t>
        </is>
      </c>
      <c r="C1" s="2" t="inlineStr">
        <is>
          <t>Sep. 27, 2024</t>
        </is>
      </c>
      <c r="D1" s="2" t="inlineStr">
        <is>
          <t>Sep. 29, 2023</t>
        </is>
      </c>
    </row>
    <row r="2">
      <c r="A2" s="4" t="inlineStr">
        <is>
          <t>PA Consulting Employees</t>
        </is>
      </c>
      <c r="B2" s="4" t="inlineStr">
        <is>
          <t xml:space="preserve"> </t>
        </is>
      </c>
      <c r="C2" s="4" t="inlineStr">
        <is>
          <t xml:space="preserve"> </t>
        </is>
      </c>
      <c r="D2" s="4" t="inlineStr">
        <is>
          <t xml:space="preserve"> </t>
        </is>
      </c>
    </row>
    <row r="3">
      <c r="A3" s="3" t="inlineStr">
        <is>
          <t>Significant Accounting Policies [Line Items]</t>
        </is>
      </c>
      <c r="B3" s="4" t="inlineStr">
        <is>
          <t xml:space="preserve"> </t>
        </is>
      </c>
      <c r="C3" s="4" t="inlineStr">
        <is>
          <t xml:space="preserve"> </t>
        </is>
      </c>
      <c r="D3" s="4" t="inlineStr">
        <is>
          <t xml:space="preserve"> </t>
        </is>
      </c>
    </row>
    <row r="4">
      <c r="A4" s="4" t="inlineStr">
        <is>
          <t>Ownership interest of employees</t>
        </is>
      </c>
      <c r="B4" s="10" t="n">
        <v>0.35</v>
      </c>
      <c r="C4" s="10" t="n">
        <v>0.7</v>
      </c>
      <c r="D4" s="10" t="n">
        <v>0.6899999999999999</v>
      </c>
    </row>
    <row r="5">
      <c r="A5" s="4" t="inlineStr">
        <is>
          <t>Preferred stock cumulative dividend rate</t>
        </is>
      </c>
      <c r="B5" s="10" t="n">
        <v>0.12</v>
      </c>
      <c r="C5" s="4" t="inlineStr">
        <is>
          <t xml:space="preserve"> </t>
        </is>
      </c>
      <c r="D5" s="4" t="inlineStr">
        <is>
          <t xml:space="preserve"> </t>
        </is>
      </c>
    </row>
    <row r="6">
      <c r="A6" s="4" t="inlineStr">
        <is>
          <t>Preferred stock redemption period</t>
        </is>
      </c>
      <c r="B6" s="4" t="inlineStr">
        <is>
          <t>5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Term of lease contract</t>
        </is>
      </c>
      <c r="B9" s="4" t="inlineStr">
        <is>
          <t xml:space="preserve"> </t>
        </is>
      </c>
      <c r="C9" s="4" t="inlineStr">
        <is>
          <t>1 year</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Term of lease contract</t>
        </is>
      </c>
      <c r="B12" s="4" t="inlineStr">
        <is>
          <t xml:space="preserve"> </t>
        </is>
      </c>
      <c r="C12" s="4" t="inlineStr">
        <is>
          <t>19 years</t>
        </is>
      </c>
      <c r="D12" s="4" t="inlineStr">
        <is>
          <t xml:space="preserve"> </t>
        </is>
      </c>
    </row>
    <row r="13">
      <c r="A13" s="4" t="inlineStr">
        <is>
          <t>Buildings | Minimum</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Estimated useful life of assets</t>
        </is>
      </c>
      <c r="B15" s="4" t="inlineStr">
        <is>
          <t xml:space="preserve"> </t>
        </is>
      </c>
      <c r="C15" s="4" t="inlineStr">
        <is>
          <t>20 years</t>
        </is>
      </c>
      <c r="D15" s="4" t="inlineStr">
        <is>
          <t xml:space="preserve"> </t>
        </is>
      </c>
    </row>
    <row r="16">
      <c r="A16" s="4" t="inlineStr">
        <is>
          <t>Buildings | Maximum</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Estimated useful life of assets</t>
        </is>
      </c>
      <c r="B18" s="4" t="inlineStr">
        <is>
          <t xml:space="preserve"> </t>
        </is>
      </c>
      <c r="C18" s="4" t="inlineStr">
        <is>
          <t>40 years</t>
        </is>
      </c>
      <c r="D18" s="4" t="inlineStr">
        <is>
          <t xml:space="preserve"> </t>
        </is>
      </c>
    </row>
    <row r="19">
      <c r="A19" s="4" t="inlineStr">
        <is>
          <t>Equipment | Min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Estimated useful life of assets</t>
        </is>
      </c>
      <c r="B21" s="4" t="inlineStr">
        <is>
          <t xml:space="preserve"> </t>
        </is>
      </c>
      <c r="C21" s="4" t="inlineStr">
        <is>
          <t>3 years</t>
        </is>
      </c>
      <c r="D21" s="4" t="inlineStr">
        <is>
          <t xml:space="preserve"> </t>
        </is>
      </c>
    </row>
    <row r="22">
      <c r="A22" s="4" t="inlineStr">
        <is>
          <t>Equipment | Max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Estimated useful life of assets</t>
        </is>
      </c>
      <c r="B24" s="4" t="inlineStr">
        <is>
          <t xml:space="preserve"> </t>
        </is>
      </c>
      <c r="C24" s="4" t="inlineStr">
        <is>
          <t>10 years</t>
        </is>
      </c>
      <c r="D24" s="4" t="inlineStr">
        <is>
          <t xml:space="preserve"> </t>
        </is>
      </c>
    </row>
    <row r="25">
      <c r="A25" s="4" t="inlineStr">
        <is>
          <t>Leasehold improvements | Minimum</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Estimated useful life of assets</t>
        </is>
      </c>
      <c r="B27" s="4" t="inlineStr">
        <is>
          <t xml:space="preserve"> </t>
        </is>
      </c>
      <c r="C27" s="4" t="inlineStr">
        <is>
          <t>1 year</t>
        </is>
      </c>
      <c r="D27" s="4" t="inlineStr">
        <is>
          <t xml:space="preserve"> </t>
        </is>
      </c>
    </row>
    <row r="28">
      <c r="A28" s="4" t="inlineStr">
        <is>
          <t>Leasehold improvements | Maximum</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Estimated useful life of assets</t>
        </is>
      </c>
      <c r="B30" s="4" t="inlineStr">
        <is>
          <t xml:space="preserve"> </t>
        </is>
      </c>
      <c r="C30" s="4" t="inlineStr">
        <is>
          <t>14 years</t>
        </is>
      </c>
      <c r="D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ccounting for Contracts - Schedule of Disaggregation of Revenue and Schedule of Concentration of Risk (Details)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2960150</v>
      </c>
      <c r="C4" s="7" t="n">
        <v>2883384</v>
      </c>
      <c r="D4" s="7" t="n">
        <v>2847179</v>
      </c>
      <c r="E4" s="7" t="n">
        <v>2810228</v>
      </c>
      <c r="F4" s="7" t="n">
        <v>2834280</v>
      </c>
      <c r="G4" s="7" t="n">
        <v>2791779</v>
      </c>
      <c r="H4" s="7" t="n">
        <v>2676652</v>
      </c>
      <c r="I4" s="7" t="n">
        <v>2548709</v>
      </c>
      <c r="J4" s="7" t="n">
        <v>11500941</v>
      </c>
      <c r="K4" s="7" t="n">
        <v>10851420</v>
      </c>
      <c r="L4" s="7" t="n">
        <v>9783074</v>
      </c>
    </row>
    <row r="5">
      <c r="A5" s="4" t="inlineStr">
        <is>
          <t>U.S. Federal Government and it's Agencies | Revenue Benchmark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centration risk,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1</v>
      </c>
      <c r="K7" s="10" t="n">
        <v>0.09</v>
      </c>
      <c r="L7" s="10" t="n">
        <v>0.08</v>
      </c>
    </row>
    <row r="8">
      <c r="A8" s="4" t="inlineStr">
        <is>
          <t>U.S.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7178610</v>
      </c>
      <c r="K10" s="7" t="n">
        <v>6511371</v>
      </c>
      <c r="L10" s="7" t="n">
        <v>5699224</v>
      </c>
    </row>
    <row r="11">
      <c r="A11" s="4" t="inlineStr">
        <is>
          <t>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89298</v>
      </c>
      <c r="K13" s="5" t="n">
        <v>2704684</v>
      </c>
      <c r="L13" s="5" t="n">
        <v>2672215</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61682</v>
      </c>
      <c r="K16" s="5" t="n">
        <v>266926</v>
      </c>
      <c r="L16" s="5" t="n">
        <v>268418</v>
      </c>
    </row>
    <row r="17">
      <c r="A17" s="4" t="inlineStr">
        <is>
          <t>As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2658</v>
      </c>
      <c r="K19" s="5" t="n">
        <v>133670</v>
      </c>
      <c r="L19" s="5" t="n">
        <v>139896</v>
      </c>
    </row>
    <row r="20">
      <c r="A20" s="4" t="inlineStr">
        <is>
          <t>Ind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2591</v>
      </c>
      <c r="K22" s="5" t="n">
        <v>164212</v>
      </c>
      <c r="L22" s="5" t="n">
        <v>114235</v>
      </c>
    </row>
    <row r="23">
      <c r="A23" s="4" t="inlineStr">
        <is>
          <t>Australia and New Zea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49571</v>
      </c>
      <c r="K25" s="5" t="n">
        <v>558096</v>
      </c>
      <c r="L25" s="5" t="n">
        <v>570481</v>
      </c>
    </row>
    <row r="26">
      <c r="A26" s="4" t="inlineStr">
        <is>
          <t>Middle East and Af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536531</v>
      </c>
      <c r="K28" s="7" t="n">
        <v>512461</v>
      </c>
      <c r="L28" s="7" t="n">
        <v>318605</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ccounting for Contracts - Narrative (Details) - USD ($) $ in Millions</t>
        </is>
      </c>
      <c r="B1" s="2" t="inlineStr">
        <is>
          <t>12 Months Ended</t>
        </is>
      </c>
    </row>
    <row r="2">
      <c r="B2" s="2" t="inlineStr">
        <is>
          <t>Sep. 27, 2024</t>
        </is>
      </c>
      <c r="C2" s="2" t="inlineStr">
        <is>
          <t>Sep. 29,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Contract liability</t>
        </is>
      </c>
      <c r="B4" s="7" t="n">
        <v>521</v>
      </c>
      <c r="C4" s="7" t="n">
        <v>449</v>
      </c>
    </row>
    <row r="5">
      <c r="A5" s="4" t="inlineStr">
        <is>
          <t>Remaining performance obligation, amount</t>
        </is>
      </c>
      <c r="B5" s="7" t="n">
        <v>13700</v>
      </c>
      <c r="C5" s="4" t="inlineStr">
        <is>
          <t xml:space="preserve"> </t>
        </is>
      </c>
    </row>
    <row r="6">
      <c r="A6" s="4" t="inlineStr">
        <is>
          <t>Revenue, Remaining Performance Obligation, Expected Timing of Satisfaction, Start Date [Axis]: 2024-09-28</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Remaining performance obligation, percentage</t>
        </is>
      </c>
      <c r="B8" s="10" t="n">
        <v>0.53</v>
      </c>
      <c r="C8" s="4" t="inlineStr">
        <is>
          <t xml:space="preserve"> </t>
        </is>
      </c>
    </row>
    <row r="9">
      <c r="A9" s="4" t="inlineStr">
        <is>
          <t>Remaining performance obligation, expected timing of satisfaction, period</t>
        </is>
      </c>
      <c r="B9" s="4" t="inlineStr">
        <is>
          <t>12 months</t>
        </is>
      </c>
      <c r="C9" s="4" t="inlineStr">
        <is>
          <t xml:space="preserve"> </t>
        </is>
      </c>
    </row>
    <row r="10">
      <c r="A10" s="4" t="inlineStr">
        <is>
          <t>Revenue, Remaining Performance Obligation, Expected Timing of Satisfaction, Start Date [Axis]: 2025-09-29</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Remaining performance obligation, percentage</t>
        </is>
      </c>
      <c r="B12" s="10" t="n">
        <v>0.47</v>
      </c>
      <c r="C12" s="4" t="inlineStr">
        <is>
          <t xml:space="preserve"> </t>
        </is>
      </c>
    </row>
    <row r="13">
      <c r="A13" s="4" t="inlineStr">
        <is>
          <t>Remaining performance obligation, expected timing of satisfaction, perio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nd Certain Related Information - Schedule of Compute Basic and Diluted of EPS (Details) - USD ($) $ / shares in Units, shares in Thousands,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attributable to Jacobs from continuing operations</t>
        </is>
      </c>
      <c r="B4" s="7" t="n">
        <v>309299</v>
      </c>
      <c r="C4" s="7" t="n">
        <v>82926</v>
      </c>
      <c r="D4" s="7" t="n">
        <v>92235</v>
      </c>
      <c r="E4" s="7" t="n">
        <v>128344</v>
      </c>
      <c r="F4" s="7" t="n">
        <v>71407</v>
      </c>
      <c r="G4" s="7" t="n">
        <v>90309</v>
      </c>
      <c r="H4" s="7" t="n">
        <v>140985</v>
      </c>
      <c r="I4" s="7" t="n">
        <v>76424</v>
      </c>
      <c r="J4" s="7" t="n">
        <v>612804</v>
      </c>
      <c r="K4" s="7" t="n">
        <v>379125</v>
      </c>
      <c r="L4" s="7" t="n">
        <v>354164</v>
      </c>
    </row>
    <row r="5">
      <c r="A5" s="4" t="inlineStr">
        <is>
          <t>Redeemable Noncontrolling interests redemption value adjustment (See Note 15- PA Consulting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274</v>
      </c>
      <c r="K5" s="5" t="n">
        <v>8340</v>
      </c>
      <c r="L5" s="5" t="n">
        <v>0</v>
      </c>
    </row>
    <row r="6">
      <c r="A6" s="4" t="inlineStr">
        <is>
          <t>Net earnings from continuing operations allocated to common stock for EPS calcu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2530</v>
      </c>
      <c r="K6" s="5" t="n">
        <v>387465</v>
      </c>
      <c r="L6" s="5" t="n">
        <v>354164</v>
      </c>
    </row>
    <row r="7">
      <c r="A7" s="4" t="inlineStr">
        <is>
          <t>Net earnings from discontinued operations allocated to common stock for EPS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3289</v>
      </c>
      <c r="K7" s="5" t="n">
        <v>286652</v>
      </c>
      <c r="L7" s="5" t="n">
        <v>289875</v>
      </c>
    </row>
    <row r="8">
      <c r="A8" s="4" t="inlineStr">
        <is>
          <t>Net earnings allocated to common stock for EPS calcu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795819</v>
      </c>
      <c r="K8" s="7" t="n">
        <v>674117</v>
      </c>
      <c r="L8" s="7" t="n">
        <v>644039</v>
      </c>
    </row>
    <row r="9">
      <c r="A9" s="3" t="inlineStr">
        <is>
          <t>Denominator for Basic and 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used for calculating basic EPS attributable to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5324</v>
      </c>
      <c r="K10" s="5" t="n">
        <v>126607</v>
      </c>
      <c r="L10" s="5" t="n">
        <v>128665</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compensation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57</v>
      </c>
      <c r="K12" s="5" t="n">
        <v>607</v>
      </c>
      <c r="L12" s="5" t="n">
        <v>780</v>
      </c>
    </row>
    <row r="13">
      <c r="A13" s="4" t="inlineStr">
        <is>
          <t>Shares used for calculating diluted EPS attributable to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5881</v>
      </c>
      <c r="K13" s="5" t="n">
        <v>127214</v>
      </c>
      <c r="L13" s="5" t="n">
        <v>129445</v>
      </c>
    </row>
    <row r="14">
      <c r="A14" s="3" t="inlineStr">
        <is>
          <t>Basic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c Net Earnings from Continuing Operations Per Share (in dollars per share)</t>
        </is>
      </c>
      <c r="B15" s="8" t="n">
        <v>2.39</v>
      </c>
      <c r="C15" s="8" t="n">
        <v>0.66</v>
      </c>
      <c r="D15" s="8" t="n">
        <v>0.73</v>
      </c>
      <c r="E15" s="8" t="n">
        <v>1.03</v>
      </c>
      <c r="F15" s="8" t="n">
        <v>0.63</v>
      </c>
      <c r="G15" s="8" t="n">
        <v>0.71</v>
      </c>
      <c r="H15" s="8" t="n">
        <v>1.11</v>
      </c>
      <c r="I15" s="8" t="n">
        <v>0.6</v>
      </c>
      <c r="J15" s="8" t="n">
        <v>4.81</v>
      </c>
      <c r="K15" s="8" t="n">
        <v>3.06</v>
      </c>
      <c r="L15" s="8" t="n">
        <v>2.75</v>
      </c>
    </row>
    <row r="16">
      <c r="A16" s="4" t="inlineStr">
        <is>
          <t>Basic Net Earnings from Discontinued Operations Per Share (in dollars per share)</t>
        </is>
      </c>
      <c r="B16" s="9" t="n">
        <v>0.13</v>
      </c>
      <c r="C16" s="9" t="n">
        <v>0.51</v>
      </c>
      <c r="D16" s="9" t="n">
        <v>0.5600000000000001</v>
      </c>
      <c r="E16" s="9" t="n">
        <v>0.34</v>
      </c>
      <c r="F16" s="9" t="n">
        <v>0.62</v>
      </c>
      <c r="G16" s="9" t="n">
        <v>0.58</v>
      </c>
      <c r="H16" s="9" t="n">
        <v>0.6</v>
      </c>
      <c r="I16" s="9" t="n">
        <v>0.47</v>
      </c>
      <c r="J16" s="9" t="n">
        <v>1.54</v>
      </c>
      <c r="K16" s="9" t="n">
        <v>2.26</v>
      </c>
      <c r="L16" s="9" t="n">
        <v>2.25</v>
      </c>
    </row>
    <row r="17">
      <c r="A17" s="4" t="inlineStr">
        <is>
          <t>Basic Earnings Per Share (in dollars per share)</t>
        </is>
      </c>
      <c r="B17" s="9" t="n">
        <v>2.52</v>
      </c>
      <c r="C17" s="9" t="n">
        <v>1.17</v>
      </c>
      <c r="D17" s="9" t="n">
        <v>1.29</v>
      </c>
      <c r="E17" s="9" t="n">
        <v>1.37</v>
      </c>
      <c r="F17" s="9" t="n">
        <v>1.25</v>
      </c>
      <c r="G17" s="9" t="n">
        <v>1.29</v>
      </c>
      <c r="H17" s="9" t="n">
        <v>1.71</v>
      </c>
      <c r="I17" s="9" t="n">
        <v>1.07</v>
      </c>
      <c r="J17" s="9" t="n">
        <v>6.35</v>
      </c>
      <c r="K17" s="9" t="n">
        <v>5.32</v>
      </c>
      <c r="L17" s="9" t="n">
        <v>5.01</v>
      </c>
    </row>
    <row r="18">
      <c r="A18" s="3" t="inlineStr">
        <is>
          <t>Diluted Earning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luted Net Earnings from Continuing Operations Per Share (in dollars per share)</t>
        </is>
      </c>
      <c r="B19" s="9" t="n">
        <v>2.38</v>
      </c>
      <c r="C19" s="9" t="n">
        <v>0.66</v>
      </c>
      <c r="D19" s="9" t="n">
        <v>0.73</v>
      </c>
      <c r="E19" s="9" t="n">
        <v>1.03</v>
      </c>
      <c r="F19" s="9" t="n">
        <v>0.63</v>
      </c>
      <c r="G19" s="9" t="n">
        <v>0.71</v>
      </c>
      <c r="H19" s="9" t="n">
        <v>1.11</v>
      </c>
      <c r="I19" s="9" t="n">
        <v>0.6</v>
      </c>
      <c r="J19" s="9" t="n">
        <v>4.79</v>
      </c>
      <c r="K19" s="9" t="n">
        <v>3.05</v>
      </c>
      <c r="L19" s="9" t="n">
        <v>2.74</v>
      </c>
    </row>
    <row r="20">
      <c r="A20" s="4" t="inlineStr">
        <is>
          <t>Diluted Net Earnings from Discontinued Operations Per Share (in dollars per share)</t>
        </is>
      </c>
      <c r="B20" s="9" t="n">
        <v>0.13</v>
      </c>
      <c r="C20" s="9" t="n">
        <v>0.51</v>
      </c>
      <c r="D20" s="9" t="n">
        <v>0.55</v>
      </c>
      <c r="E20" s="9" t="n">
        <v>0.34</v>
      </c>
      <c r="F20" s="9" t="n">
        <v>0.61</v>
      </c>
      <c r="G20" s="9" t="n">
        <v>0.58</v>
      </c>
      <c r="H20" s="9" t="n">
        <v>0.59</v>
      </c>
      <c r="I20" s="9" t="n">
        <v>0.46</v>
      </c>
      <c r="J20" s="9" t="n">
        <v>1.54</v>
      </c>
      <c r="K20" s="9" t="n">
        <v>2.25</v>
      </c>
      <c r="L20" s="9" t="n">
        <v>2.24</v>
      </c>
    </row>
    <row r="21">
      <c r="A21" s="4" t="inlineStr">
        <is>
          <t>Diluted Earnings Per Share (in dollars per share)</t>
        </is>
      </c>
      <c r="B21" s="8" t="n">
        <v>2.51</v>
      </c>
      <c r="C21" s="8" t="n">
        <v>1.17</v>
      </c>
      <c r="D21" s="8" t="n">
        <v>1.28</v>
      </c>
      <c r="E21" s="8" t="n">
        <v>1.37</v>
      </c>
      <c r="F21" s="8" t="n">
        <v>1.24</v>
      </c>
      <c r="G21" s="8" t="n">
        <v>1.29</v>
      </c>
      <c r="H21" s="8" t="n">
        <v>1.7</v>
      </c>
      <c r="I21" s="8" t="n">
        <v>1.06</v>
      </c>
      <c r="J21" s="8" t="n">
        <v>6.32</v>
      </c>
      <c r="K21" s="8" t="n">
        <v>5.3</v>
      </c>
      <c r="L21" s="8" t="n">
        <v>4.98</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3" customWidth="1" min="1" max="1"/>
    <col width="39" customWidth="1" min="2" max="2"/>
    <col width="25" customWidth="1" min="3" max="3"/>
    <col width="25" customWidth="1" min="4" max="4"/>
    <col width="25" customWidth="1" min="5" max="5"/>
    <col width="40" customWidth="1" min="6" max="6"/>
    <col width="21" customWidth="1" min="7" max="7"/>
    <col width="46" customWidth="1" min="8" max="8"/>
    <col width="25" customWidth="1" min="9" max="9"/>
    <col width="22" customWidth="1" min="10" max="10"/>
    <col width="22" customWidth="1" min="11" max="11"/>
    <col width="22" customWidth="1" min="12" max="12"/>
  </cols>
  <sheetData>
    <row r="1">
      <c r="A1" s="1" t="inlineStr">
        <is>
          <t>Earnings Per Share and Certain Related Information - Narrative (Details)</t>
        </is>
      </c>
      <c r="B1" s="2" t="inlineStr">
        <is>
          <t>3 Months Ended</t>
        </is>
      </c>
      <c r="H1" s="2" t="inlineStr">
        <is>
          <t>12 Months Ended</t>
        </is>
      </c>
    </row>
    <row r="2">
      <c r="B2" s="2" t="inlineStr">
        <is>
          <t>Sep. 27, 2024 USD ($) class $ / shares</t>
        </is>
      </c>
      <c r="C2" s="2" t="inlineStr">
        <is>
          <t>Jun. 28, 2024 $ / shares</t>
        </is>
      </c>
      <c r="D2" s="2" t="inlineStr">
        <is>
          <t>Mar. 29, 2024 $ / shares</t>
        </is>
      </c>
      <c r="E2" s="2" t="inlineStr">
        <is>
          <t>Jun. 30, 2023 $ / shares</t>
        </is>
      </c>
      <c r="F2" s="2" t="inlineStr">
        <is>
          <t>Mar. 31, 2023 USD ($) $ / shares shares</t>
        </is>
      </c>
      <c r="G2" s="2" t="inlineStr">
        <is>
          <t>Dec. 31, 2021 shares</t>
        </is>
      </c>
      <c r="H2" s="2" t="inlineStr">
        <is>
          <t>Sep. 27, 2024 USD ($) class $ / shares shares</t>
        </is>
      </c>
      <c r="I2" s="2" t="inlineStr">
        <is>
          <t>Sep. 29, 2023 $ / shares</t>
        </is>
      </c>
      <c r="J2" s="2" t="inlineStr">
        <is>
          <t>Jan. 25, 2023 USD ($)</t>
        </is>
      </c>
      <c r="K2" s="2" t="inlineStr">
        <is>
          <t>Oct. 01, 2021 USD ($)</t>
        </is>
      </c>
      <c r="L2" s="2" t="inlineStr">
        <is>
          <t>Jan. 16,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lasses of stock authorized | class</t>
        </is>
      </c>
      <c r="B4" s="5" t="n">
        <v>2</v>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c r="L4" s="4" t="inlineStr">
        <is>
          <t xml:space="preserve"> </t>
        </is>
      </c>
    </row>
    <row r="5">
      <c r="A5" s="4" t="inlineStr">
        <is>
          <t>Common stock, par value (in dollars per share) | $ / shares</t>
        </is>
      </c>
      <c r="B5" s="7" t="n">
        <v>1</v>
      </c>
      <c r="C5" s="4" t="inlineStr">
        <is>
          <t xml:space="preserve"> </t>
        </is>
      </c>
      <c r="D5" s="4" t="inlineStr">
        <is>
          <t xml:space="preserve"> </t>
        </is>
      </c>
      <c r="E5" s="4" t="inlineStr">
        <is>
          <t xml:space="preserve"> </t>
        </is>
      </c>
      <c r="F5" s="4" t="inlineStr">
        <is>
          <t xml:space="preserve"> </t>
        </is>
      </c>
      <c r="G5" s="4" t="inlineStr">
        <is>
          <t xml:space="preserve"> </t>
        </is>
      </c>
      <c r="H5" s="7" t="n">
        <v>1</v>
      </c>
      <c r="I5" s="7" t="n">
        <v>1</v>
      </c>
      <c r="J5" s="4" t="inlineStr">
        <is>
          <t xml:space="preserve"> </t>
        </is>
      </c>
      <c r="K5" s="4" t="inlineStr">
        <is>
          <t xml:space="preserve"> </t>
        </is>
      </c>
      <c r="L5" s="4" t="inlineStr">
        <is>
          <t xml:space="preserve"> </t>
        </is>
      </c>
    </row>
    <row r="6">
      <c r="A6" s="4" t="inlineStr">
        <is>
          <t>Preferred stock, par value (in dollars per share) | $ / shares</t>
        </is>
      </c>
      <c r="B6" s="5" t="n">
        <v>1</v>
      </c>
      <c r="C6" s="4" t="inlineStr">
        <is>
          <t xml:space="preserve"> </t>
        </is>
      </c>
      <c r="D6" s="4" t="inlineStr">
        <is>
          <t xml:space="preserve"> </t>
        </is>
      </c>
      <c r="E6" s="4" t="inlineStr">
        <is>
          <t xml:space="preserve"> </t>
        </is>
      </c>
      <c r="F6" s="4" t="inlineStr">
        <is>
          <t xml:space="preserve"> </t>
        </is>
      </c>
      <c r="G6" s="4" t="inlineStr">
        <is>
          <t xml:space="preserve"> </t>
        </is>
      </c>
      <c r="H6" s="7" t="n">
        <v>1</v>
      </c>
      <c r="I6" s="7" t="n">
        <v>1</v>
      </c>
      <c r="J6" s="4" t="inlineStr">
        <is>
          <t xml:space="preserve"> </t>
        </is>
      </c>
      <c r="K6" s="4" t="inlineStr">
        <is>
          <t xml:space="preserve"> </t>
        </is>
      </c>
      <c r="L6" s="4" t="inlineStr">
        <is>
          <t xml:space="preserve"> </t>
        </is>
      </c>
    </row>
    <row r="7">
      <c r="A7" s="4" t="inlineStr">
        <is>
          <t>Dividends declared (in dollars per share) | $ / shares</t>
        </is>
      </c>
      <c r="B7" s="4" t="inlineStr">
        <is>
          <t xml:space="preserve"> </t>
        </is>
      </c>
      <c r="C7" s="8" t="n">
        <v>0.29</v>
      </c>
      <c r="D7" s="8" t="n">
        <v>0.29</v>
      </c>
      <c r="E7" s="8" t="n">
        <v>0.26</v>
      </c>
      <c r="F7" s="8" t="n">
        <v>0.2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 2024 Q2 B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declared (in dollars per share) | $ / shares</t>
        </is>
      </c>
      <c r="B10" s="8" t="n">
        <v>0.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3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authorized to be repurchased | $</t>
        </is>
      </c>
      <c r="B13" s="7" t="n">
        <v>1000000000</v>
      </c>
      <c r="C13" s="4" t="inlineStr">
        <is>
          <t xml:space="preserve"> </t>
        </is>
      </c>
      <c r="D13" s="4" t="inlineStr">
        <is>
          <t xml:space="preserve"> </t>
        </is>
      </c>
      <c r="E13" s="4" t="inlineStr">
        <is>
          <t xml:space="preserve"> </t>
        </is>
      </c>
      <c r="F13" s="4" t="inlineStr">
        <is>
          <t xml:space="preserve"> </t>
        </is>
      </c>
      <c r="G13" s="4" t="inlineStr">
        <is>
          <t xml:space="preserve"> </t>
        </is>
      </c>
      <c r="H13" s="7" t="n">
        <v>1000000000</v>
      </c>
      <c r="I13" s="4" t="inlineStr">
        <is>
          <t xml:space="preserve"> </t>
        </is>
      </c>
      <c r="J13" s="7" t="n">
        <v>1000000000</v>
      </c>
      <c r="K13" s="4" t="inlineStr">
        <is>
          <t xml:space="preserve"> </t>
        </is>
      </c>
      <c r="L13" s="4" t="inlineStr">
        <is>
          <t xml:space="preserve"> </t>
        </is>
      </c>
    </row>
    <row r="14">
      <c r="A14" s="4" t="inlineStr">
        <is>
          <t>Remaining authorized repurchase amount | $</t>
        </is>
      </c>
      <c r="B14" s="7" t="n">
        <v>472200000</v>
      </c>
      <c r="C14" s="4" t="inlineStr">
        <is>
          <t xml:space="preserve"> </t>
        </is>
      </c>
      <c r="D14" s="4" t="inlineStr">
        <is>
          <t xml:space="preserve"> </t>
        </is>
      </c>
      <c r="E14" s="4" t="inlineStr">
        <is>
          <t xml:space="preserve"> </t>
        </is>
      </c>
      <c r="F14" s="4" t="inlineStr">
        <is>
          <t xml:space="preserve"> </t>
        </is>
      </c>
      <c r="G14" s="4" t="inlineStr">
        <is>
          <t xml:space="preserve"> </t>
        </is>
      </c>
      <c r="H14" s="7" t="n">
        <v>472200000</v>
      </c>
      <c r="I14" s="4" t="inlineStr">
        <is>
          <t xml:space="preserve"> </t>
        </is>
      </c>
      <c r="J14" s="4" t="inlineStr">
        <is>
          <t xml:space="preserve"> </t>
        </is>
      </c>
      <c r="K14" s="4" t="inlineStr">
        <is>
          <t xml:space="preserve"> </t>
        </is>
      </c>
      <c r="L14" s="4" t="inlineStr">
        <is>
          <t xml:space="preserve"> </t>
        </is>
      </c>
    </row>
    <row r="15">
      <c r="A15" s="4" t="inlineStr">
        <is>
          <t>Shares Repurchas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87173</v>
      </c>
      <c r="I15" s="4" t="inlineStr">
        <is>
          <t xml:space="preserve"> </t>
        </is>
      </c>
      <c r="J15" s="4" t="inlineStr">
        <is>
          <t xml:space="preserve"> </t>
        </is>
      </c>
      <c r="K15" s="4" t="inlineStr">
        <is>
          <t xml:space="preserve"> </t>
        </is>
      </c>
      <c r="L15" s="4" t="inlineStr">
        <is>
          <t xml:space="preserve"> </t>
        </is>
      </c>
    </row>
    <row r="16">
      <c r="A16" s="4" t="inlineStr">
        <is>
          <t>2020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authorized to be repurchased | $</t>
        </is>
      </c>
      <c r="B18" s="4" t="inlineStr">
        <is>
          <t xml:space="preserve"> </t>
        </is>
      </c>
      <c r="C18" s="4" t="inlineStr">
        <is>
          <t xml:space="preserve"> </t>
        </is>
      </c>
      <c r="D18" s="4" t="inlineStr">
        <is>
          <t xml:space="preserve"> </t>
        </is>
      </c>
      <c r="E18" s="4" t="inlineStr">
        <is>
          <t xml:space="preserve"> </t>
        </is>
      </c>
      <c r="F18" s="7" t="n">
        <v>1000000000</v>
      </c>
      <c r="G18" s="4" t="inlineStr">
        <is>
          <t xml:space="preserve"> </t>
        </is>
      </c>
      <c r="H18" s="4" t="inlineStr">
        <is>
          <t xml:space="preserve"> </t>
        </is>
      </c>
      <c r="I18" s="4" t="inlineStr">
        <is>
          <t xml:space="preserve"> </t>
        </is>
      </c>
      <c r="J18" s="4" t="inlineStr">
        <is>
          <t xml:space="preserve"> </t>
        </is>
      </c>
      <c r="K18" s="4" t="inlineStr">
        <is>
          <t xml:space="preserve"> </t>
        </is>
      </c>
      <c r="L18" s="7" t="n">
        <v>1000000000</v>
      </c>
    </row>
    <row r="19">
      <c r="A19" s="4" t="inlineStr">
        <is>
          <t>Shares Repurchased (in shares) | shares</t>
        </is>
      </c>
      <c r="B19" s="4" t="inlineStr">
        <is>
          <t xml:space="preserve"> </t>
        </is>
      </c>
      <c r="C19" s="4" t="inlineStr">
        <is>
          <t xml:space="preserve"> </t>
        </is>
      </c>
      <c r="D19" s="4" t="inlineStr">
        <is>
          <t xml:space="preserve"> </t>
        </is>
      </c>
      <c r="E19" s="4" t="inlineStr">
        <is>
          <t xml:space="preserve"> </t>
        </is>
      </c>
      <c r="F19" s="5" t="n">
        <v>12376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elerated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 authorized to be repurchas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250000000</v>
      </c>
      <c r="L22" s="4" t="inlineStr">
        <is>
          <t xml:space="preserve"> </t>
        </is>
      </c>
    </row>
    <row r="23">
      <c r="A23" s="4" t="inlineStr">
        <is>
          <t>Shares Repurchas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342054</v>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7, 2024</t>
        </is>
      </c>
      <c r="C2" s="2" t="inlineStr">
        <is>
          <t>Sep. 29,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of the Group</t>
        </is>
      </c>
      <c r="B4" s="7" t="n">
        <v>852643</v>
      </c>
      <c r="C4" s="7" t="n">
        <v>719656</v>
      </c>
      <c r="D4" s="7" t="n">
        <v>71541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5" t="n">
        <v>266421</v>
      </c>
      <c r="C6" s="5" t="n">
        <v>148971</v>
      </c>
      <c r="D6" s="5" t="n">
        <v>-397819</v>
      </c>
    </row>
    <row r="7">
      <c r="A7" s="4" t="inlineStr">
        <is>
          <t>Change in cash flow hedges</t>
        </is>
      </c>
      <c r="B7" s="5" t="n">
        <v>-84193</v>
      </c>
      <c r="C7" s="5" t="n">
        <v>-20500</v>
      </c>
      <c r="D7" s="5" t="n">
        <v>154541</v>
      </c>
    </row>
    <row r="8">
      <c r="A8" s="4" t="inlineStr">
        <is>
          <t>Change in pension plan liabilities</t>
        </is>
      </c>
      <c r="B8" s="5" t="n">
        <v>-50404</v>
      </c>
      <c r="C8" s="5" t="n">
        <v>-16389</v>
      </c>
      <c r="D8" s="5" t="n">
        <v>92527</v>
      </c>
    </row>
    <row r="9">
      <c r="A9" s="4" t="inlineStr">
        <is>
          <t>Other comprehensive income (loss) before taxes</t>
        </is>
      </c>
      <c r="B9" s="5" t="n">
        <v>131824</v>
      </c>
      <c r="C9" s="5" t="n">
        <v>112082</v>
      </c>
      <c r="D9" s="5" t="n">
        <v>-150751</v>
      </c>
    </row>
    <row r="10">
      <c r="A10" s="3" t="inlineStr">
        <is>
          <t>Income Tax Benefit (Expense):</t>
        </is>
      </c>
      <c r="B10" s="4" t="inlineStr">
        <is>
          <t xml:space="preserve"> </t>
        </is>
      </c>
      <c r="C10" s="4" t="inlineStr">
        <is>
          <t xml:space="preserve"> </t>
        </is>
      </c>
      <c r="D10" s="4" t="inlineStr">
        <is>
          <t xml:space="preserve"> </t>
        </is>
      </c>
    </row>
    <row r="11">
      <c r="A11" s="4" t="inlineStr">
        <is>
          <t>Foreign currency translation adjustment</t>
        </is>
      </c>
      <c r="B11" s="5" t="n">
        <v>0</v>
      </c>
      <c r="C11" s="5" t="n">
        <v>1132</v>
      </c>
      <c r="D11" s="5" t="n">
        <v>19019</v>
      </c>
    </row>
    <row r="12">
      <c r="A12" s="4" t="inlineStr">
        <is>
          <t>Cash flow hedges</t>
        </is>
      </c>
      <c r="B12" s="5" t="n">
        <v>21521</v>
      </c>
      <c r="C12" s="5" t="n">
        <v>5870</v>
      </c>
      <c r="D12" s="5" t="n">
        <v>-43595</v>
      </c>
    </row>
    <row r="13">
      <c r="A13" s="4" t="inlineStr">
        <is>
          <t>Change in pension plan liabilities</t>
        </is>
      </c>
      <c r="B13" s="5" t="n">
        <v>5159</v>
      </c>
      <c r="C13" s="5" t="n">
        <v>-1908</v>
      </c>
      <c r="D13" s="5" t="n">
        <v>-5361</v>
      </c>
    </row>
    <row r="14">
      <c r="A14" s="4" t="inlineStr">
        <is>
          <t>Income Tax Benefit (Expense):</t>
        </is>
      </c>
      <c r="B14" s="5" t="n">
        <v>26680</v>
      </c>
      <c r="C14" s="5" t="n">
        <v>5094</v>
      </c>
      <c r="D14" s="5" t="n">
        <v>-29937</v>
      </c>
    </row>
    <row r="15">
      <c r="A15" s="4" t="inlineStr">
        <is>
          <t>Net other comprehensive income (loss)</t>
        </is>
      </c>
      <c r="B15" s="5" t="n">
        <v>158504</v>
      </c>
      <c r="C15" s="5" t="n">
        <v>117176</v>
      </c>
      <c r="D15" s="5" t="n">
        <v>-180688</v>
      </c>
    </row>
    <row r="16">
      <c r="A16" s="4" t="inlineStr">
        <is>
          <t>Net Comprehensive Income of the Group</t>
        </is>
      </c>
      <c r="B16" s="5" t="n">
        <v>1011147</v>
      </c>
      <c r="C16" s="5" t="n">
        <v>836832</v>
      </c>
      <c r="D16" s="5" t="n">
        <v>534724</v>
      </c>
    </row>
    <row r="17">
      <c r="A17" s="4" t="inlineStr">
        <is>
          <t>Net Earnings Attributable to Noncontrolling Interests</t>
        </is>
      </c>
      <c r="B17" s="5" t="n">
        <v>-31551</v>
      </c>
      <c r="C17" s="5" t="n">
        <v>-32265</v>
      </c>
      <c r="D17" s="5" t="n">
        <v>-36788</v>
      </c>
    </row>
    <row r="18">
      <c r="A18" s="4" t="inlineStr">
        <is>
          <t>Net Earnings Attributable to Redeemable Noncontrolling Interests</t>
        </is>
      </c>
      <c r="B18" s="5" t="n">
        <v>-14999</v>
      </c>
      <c r="C18" s="5" t="n">
        <v>-21614</v>
      </c>
      <c r="D18" s="5" t="n">
        <v>-34585</v>
      </c>
    </row>
    <row r="19">
      <c r="A19" s="4" t="inlineStr">
        <is>
          <t>Net Comprehensive Income Attributable to Jacobs</t>
        </is>
      </c>
      <c r="B19" s="7" t="n">
        <v>964597</v>
      </c>
      <c r="C19" s="7" t="n">
        <v>782953</v>
      </c>
      <c r="D19" s="7" t="n">
        <v>4633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Earnings Per Share and Certain Related Information - Schedule of Share Repurchases Activity (Details) - USD ($)</t>
        </is>
      </c>
      <c r="B1" s="2" t="inlineStr">
        <is>
          <t>3 Months Ended</t>
        </is>
      </c>
      <c r="C1" s="2" t="inlineStr">
        <is>
          <t>12 Months Ended</t>
        </is>
      </c>
    </row>
    <row r="2">
      <c r="B2" s="2" t="inlineStr">
        <is>
          <t>Mar. 31, 2023</t>
        </is>
      </c>
      <c r="C2" s="2" t="inlineStr">
        <is>
          <t>Sep. 27, 2024</t>
        </is>
      </c>
      <c r="D2" s="2" t="inlineStr">
        <is>
          <t>Jan. 25, 2023</t>
        </is>
      </c>
      <c r="E2" s="2" t="inlineStr">
        <is>
          <t>Jan. 16, 2020</t>
        </is>
      </c>
    </row>
    <row r="3">
      <c r="A3" s="4" t="inlineStr">
        <is>
          <t>2020 Stock Repurchase Program</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mount authorized to be repurchased</t>
        </is>
      </c>
      <c r="B5" s="7" t="n">
        <v>1000000000</v>
      </c>
      <c r="C5" s="4" t="inlineStr">
        <is>
          <t xml:space="preserve"> </t>
        </is>
      </c>
      <c r="D5" s="4" t="inlineStr">
        <is>
          <t xml:space="preserve"> </t>
        </is>
      </c>
      <c r="E5" s="7" t="n">
        <v>1000000000</v>
      </c>
    </row>
    <row r="6">
      <c r="A6" s="4" t="inlineStr">
        <is>
          <t>Average price per share (in dollars per share)</t>
        </is>
      </c>
      <c r="B6" s="8" t="n">
        <v>113.56</v>
      </c>
      <c r="C6" s="4" t="inlineStr">
        <is>
          <t xml:space="preserve"> </t>
        </is>
      </c>
      <c r="D6" s="4" t="inlineStr">
        <is>
          <t xml:space="preserve"> </t>
        </is>
      </c>
      <c r="E6" s="4" t="inlineStr">
        <is>
          <t xml:space="preserve"> </t>
        </is>
      </c>
    </row>
    <row r="7">
      <c r="A7" s="4" t="inlineStr">
        <is>
          <t>Shares Repurchased (in shares)</t>
        </is>
      </c>
      <c r="B7" s="5" t="n">
        <v>1237688</v>
      </c>
      <c r="C7" s="4" t="inlineStr">
        <is>
          <t xml:space="preserve"> </t>
        </is>
      </c>
      <c r="D7" s="4" t="inlineStr">
        <is>
          <t xml:space="preserve"> </t>
        </is>
      </c>
      <c r="E7" s="4" t="inlineStr">
        <is>
          <t xml:space="preserve"> </t>
        </is>
      </c>
    </row>
    <row r="8">
      <c r="A8" s="4" t="inlineStr">
        <is>
          <t>Number of shares repurchased (in shares)</t>
        </is>
      </c>
      <c r="B8" s="5" t="n">
        <v>1237688</v>
      </c>
      <c r="C8" s="4" t="inlineStr">
        <is>
          <t xml:space="preserve"> </t>
        </is>
      </c>
      <c r="D8" s="4" t="inlineStr">
        <is>
          <t xml:space="preserve"> </t>
        </is>
      </c>
      <c r="E8" s="4" t="inlineStr">
        <is>
          <t xml:space="preserve"> </t>
        </is>
      </c>
    </row>
    <row r="9">
      <c r="A9" s="4" t="inlineStr">
        <is>
          <t>2023 Stock Repurchase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mount authorized to be repurchased</t>
        </is>
      </c>
      <c r="B11" s="4" t="inlineStr">
        <is>
          <t xml:space="preserve"> </t>
        </is>
      </c>
      <c r="C11" s="7" t="n">
        <v>1000000000</v>
      </c>
      <c r="D11" s="7" t="n">
        <v>1000000000</v>
      </c>
      <c r="E11" s="4" t="inlineStr">
        <is>
          <t xml:space="preserve"> </t>
        </is>
      </c>
    </row>
    <row r="12">
      <c r="A12" s="4" t="inlineStr">
        <is>
          <t>Average price per share (in dollars per share)</t>
        </is>
      </c>
      <c r="B12" s="4" t="inlineStr">
        <is>
          <t xml:space="preserve"> </t>
        </is>
      </c>
      <c r="C12" s="8" t="n">
        <v>139.47</v>
      </c>
      <c r="D12" s="4" t="inlineStr">
        <is>
          <t xml:space="preserve"> </t>
        </is>
      </c>
      <c r="E12" s="4" t="inlineStr">
        <is>
          <t xml:space="preserve"> </t>
        </is>
      </c>
    </row>
    <row r="13">
      <c r="A13" s="4" t="inlineStr">
        <is>
          <t>Shares Repurchased (in shares)</t>
        </is>
      </c>
      <c r="B13" s="4" t="inlineStr">
        <is>
          <t xml:space="preserve"> </t>
        </is>
      </c>
      <c r="C13" s="5" t="n">
        <v>2887173</v>
      </c>
      <c r="D13" s="4" t="inlineStr">
        <is>
          <t xml:space="preserve"> </t>
        </is>
      </c>
      <c r="E13" s="4" t="inlineStr">
        <is>
          <t xml:space="preserve"> </t>
        </is>
      </c>
    </row>
    <row r="14">
      <c r="A14" s="4" t="inlineStr">
        <is>
          <t>Number of shares repurchased (in shares)</t>
        </is>
      </c>
      <c r="B14" s="4" t="inlineStr">
        <is>
          <t xml:space="preserve"> </t>
        </is>
      </c>
      <c r="C14" s="5" t="n">
        <v>2887173</v>
      </c>
      <c r="D14" s="4" t="inlineStr">
        <is>
          <t xml:space="preserve"> </t>
        </is>
      </c>
      <c r="E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arnings Per Share and Certain Related Information - Schedule of Dividends Paid (Details) - $ / shares</t>
        </is>
      </c>
      <c r="B1" s="2" t="inlineStr">
        <is>
          <t>3 Months Ended</t>
        </is>
      </c>
    </row>
    <row r="2">
      <c r="B2" s="2" t="inlineStr">
        <is>
          <t>Sep. 27, 2024</t>
        </is>
      </c>
      <c r="C2" s="2" t="inlineStr">
        <is>
          <t>Jun. 28, 2024</t>
        </is>
      </c>
      <c r="D2" s="2" t="inlineStr">
        <is>
          <t>Mar. 29, 2024</t>
        </is>
      </c>
      <c r="E2" s="2" t="inlineStr">
        <is>
          <t>Sep. 29, 2023</t>
        </is>
      </c>
      <c r="F2" s="2" t="inlineStr">
        <is>
          <t>Jun. 30, 2023</t>
        </is>
      </c>
      <c r="G2" s="2" t="inlineStr">
        <is>
          <t>Mar.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4" t="inlineStr">
        <is>
          <t xml:space="preserve"> </t>
        </is>
      </c>
      <c r="C4" s="8" t="n">
        <v>0.29</v>
      </c>
      <c r="D4" s="8" t="n">
        <v>0.29</v>
      </c>
      <c r="E4" s="4" t="inlineStr">
        <is>
          <t xml:space="preserve"> </t>
        </is>
      </c>
      <c r="F4" s="8" t="n">
        <v>0.26</v>
      </c>
      <c r="G4" s="8" t="n">
        <v>0.26</v>
      </c>
    </row>
    <row r="5">
      <c r="A5" s="4" t="inlineStr">
        <is>
          <t>O 2024 Q4 A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eclared (in dollars per share)</t>
        </is>
      </c>
      <c r="B7" s="8" t="n">
        <v>0.2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 2024 Q4 A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declared (in dollars per share)</t>
        </is>
      </c>
      <c r="B10" s="4" t="inlineStr">
        <is>
          <t xml:space="preserve"> </t>
        </is>
      </c>
      <c r="C10" s="4" t="inlineStr">
        <is>
          <t xml:space="preserve"> </t>
        </is>
      </c>
      <c r="D10" s="4" t="inlineStr">
        <is>
          <t xml:space="preserve"> </t>
        </is>
      </c>
      <c r="E10" s="8" t="n">
        <v>0.26</v>
      </c>
      <c r="F10" s="4" t="inlineStr">
        <is>
          <t xml:space="preserve"> </t>
        </is>
      </c>
      <c r="G10" s="4" t="inlineStr">
        <is>
          <t xml:space="preserve"> </t>
        </is>
      </c>
    </row>
    <row r="11">
      <c r="A11" s="4" t="inlineStr">
        <is>
          <t>O 2024 Q4 B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declared (in dollars per share)</t>
        </is>
      </c>
      <c r="B13" s="4" t="inlineStr">
        <is>
          <t xml:space="preserve"> </t>
        </is>
      </c>
      <c r="C13" s="4" t="inlineStr">
        <is>
          <t xml:space="preserve"> </t>
        </is>
      </c>
      <c r="D13" s="4" t="inlineStr">
        <is>
          <t xml:space="preserve"> </t>
        </is>
      </c>
      <c r="E13" s="8" t="n">
        <v>0.26</v>
      </c>
      <c r="F13" s="4" t="inlineStr">
        <is>
          <t xml:space="preserve"> </t>
        </is>
      </c>
      <c r="G13" s="4" t="inlineStr">
        <is>
          <t xml:space="preserve"> </t>
        </is>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Carrying Value of Goodwill by Reportable Segment Appearing in Accompanying Consolidated Balance Sheets (Details) $ in Thousands</t>
        </is>
      </c>
      <c r="B1" s="2" t="inlineStr">
        <is>
          <t>12 Months Ended</t>
        </is>
      </c>
    </row>
    <row r="2">
      <c r="B2" s="2" t="inlineStr">
        <is>
          <t>Sep. 27, 2024 USD ($)</t>
        </is>
      </c>
    </row>
    <row r="3">
      <c r="A3" s="3" t="inlineStr">
        <is>
          <t>Goodwill [Roll Forward]</t>
        </is>
      </c>
      <c r="B3" s="4" t="inlineStr">
        <is>
          <t xml:space="preserve"> </t>
        </is>
      </c>
    </row>
    <row r="4">
      <c r="A4" s="4" t="inlineStr">
        <is>
          <t>Beginning balance</t>
        </is>
      </c>
      <c r="B4" s="7" t="n">
        <v>4644087</v>
      </c>
    </row>
    <row r="5">
      <c r="A5" s="4" t="inlineStr">
        <is>
          <t>Foreign currency translation and other</t>
        </is>
      </c>
      <c r="B5" s="5" t="n">
        <v>144094</v>
      </c>
    </row>
    <row r="6">
      <c r="A6" s="4" t="inlineStr">
        <is>
          <t>Ending balance</t>
        </is>
      </c>
      <c r="B6" s="5" t="n">
        <v>4788181</v>
      </c>
    </row>
    <row r="7">
      <c r="A7" s="4" t="inlineStr">
        <is>
          <t>Infrastructure &amp; Advanced Facilities</t>
        </is>
      </c>
      <c r="B7" s="4" t="inlineStr">
        <is>
          <t xml:space="preserve"> </t>
        </is>
      </c>
    </row>
    <row r="8">
      <c r="A8" s="3" t="inlineStr">
        <is>
          <t>Goodwill [Roll Forward]</t>
        </is>
      </c>
      <c r="B8" s="4" t="inlineStr">
        <is>
          <t xml:space="preserve"> </t>
        </is>
      </c>
    </row>
    <row r="9">
      <c r="A9" s="4" t="inlineStr">
        <is>
          <t>Beginning balance</t>
        </is>
      </c>
      <c r="B9" s="5" t="n">
        <v>3349451</v>
      </c>
    </row>
    <row r="10">
      <c r="A10" s="4" t="inlineStr">
        <is>
          <t>Foreign currency translation and other</t>
        </is>
      </c>
      <c r="B10" s="5" t="n">
        <v>13309</v>
      </c>
    </row>
    <row r="11">
      <c r="A11" s="4" t="inlineStr">
        <is>
          <t>Ending balance</t>
        </is>
      </c>
      <c r="B11" s="5" t="n">
        <v>3362760</v>
      </c>
    </row>
    <row r="12">
      <c r="A12" s="4" t="inlineStr">
        <is>
          <t>PA Consulting</t>
        </is>
      </c>
      <c r="B12" s="4" t="inlineStr">
        <is>
          <t xml:space="preserve"> </t>
        </is>
      </c>
    </row>
    <row r="13">
      <c r="A13" s="3" t="inlineStr">
        <is>
          <t>Goodwill [Roll Forward]</t>
        </is>
      </c>
      <c r="B13" s="4" t="inlineStr">
        <is>
          <t xml:space="preserve"> </t>
        </is>
      </c>
    </row>
    <row r="14">
      <c r="A14" s="4" t="inlineStr">
        <is>
          <t>Beginning balance</t>
        </is>
      </c>
      <c r="B14" s="5" t="n">
        <v>1294636</v>
      </c>
    </row>
    <row r="15">
      <c r="A15" s="4" t="inlineStr">
        <is>
          <t>Foreign currency translation and other</t>
        </is>
      </c>
      <c r="B15" s="5" t="n">
        <v>130785</v>
      </c>
    </row>
    <row r="16">
      <c r="A16" s="4" t="inlineStr">
        <is>
          <t>Ending balance</t>
        </is>
      </c>
      <c r="B16" s="7" t="n">
        <v>14254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Acquired Intangibles in Accompanying Consolidated Balance Sheets (Details) $ in Thousands</t>
        </is>
      </c>
      <c r="B1" s="2" t="inlineStr">
        <is>
          <t>12 Months Ended</t>
        </is>
      </c>
    </row>
    <row r="2">
      <c r="B2" s="2" t="inlineStr">
        <is>
          <t>Sep. 27, 2024 USD ($)</t>
        </is>
      </c>
    </row>
    <row r="3">
      <c r="A3" s="3" t="inlineStr">
        <is>
          <t>Finite-lived Intangible Assets [Roll Forward]</t>
        </is>
      </c>
      <c r="B3" s="4" t="inlineStr">
        <is>
          <t xml:space="preserve"> </t>
        </is>
      </c>
    </row>
    <row r="4">
      <c r="A4" s="4" t="inlineStr">
        <is>
          <t>Beginning balance</t>
        </is>
      </c>
      <c r="B4" s="7" t="n">
        <v>950784</v>
      </c>
    </row>
    <row r="5">
      <c r="A5" s="4" t="inlineStr">
        <is>
          <t>Amortization</t>
        </is>
      </c>
      <c r="B5" s="5" t="n">
        <v>-152667</v>
      </c>
    </row>
    <row r="6">
      <c r="A6" s="4" t="inlineStr">
        <is>
          <t>Acquired</t>
        </is>
      </c>
      <c r="B6" s="5" t="n">
        <v>14000</v>
      </c>
    </row>
    <row r="7">
      <c r="A7" s="4" t="inlineStr">
        <is>
          <t>Foreign currency translation and other</t>
        </is>
      </c>
      <c r="B7" s="5" t="n">
        <v>62777</v>
      </c>
    </row>
    <row r="8">
      <c r="A8" s="4" t="inlineStr">
        <is>
          <t>Ending balance</t>
        </is>
      </c>
      <c r="B8" s="7" t="n">
        <v>874894</v>
      </c>
    </row>
    <row r="9">
      <c r="A9" s="4" t="inlineStr">
        <is>
          <t>Weighted Average Amortization Period (years)</t>
        </is>
      </c>
      <c r="B9" s="4" t="inlineStr">
        <is>
          <t>8 years</t>
        </is>
      </c>
    </row>
    <row r="10">
      <c r="A10" s="4" t="inlineStr">
        <is>
          <t>Customer Relationships, Contracts and Backlog</t>
        </is>
      </c>
      <c r="B10" s="4" t="inlineStr">
        <is>
          <t xml:space="preserve"> </t>
        </is>
      </c>
    </row>
    <row r="11">
      <c r="A11" s="3" t="inlineStr">
        <is>
          <t>Finite-lived Intangible Assets [Roll Forward]</t>
        </is>
      </c>
      <c r="B11" s="4" t="inlineStr">
        <is>
          <t xml:space="preserve"> </t>
        </is>
      </c>
    </row>
    <row r="12">
      <c r="A12" s="4" t="inlineStr">
        <is>
          <t>Beginning balance</t>
        </is>
      </c>
      <c r="B12" s="7" t="n">
        <v>732667</v>
      </c>
    </row>
    <row r="13">
      <c r="A13" s="4" t="inlineStr">
        <is>
          <t>Amortization</t>
        </is>
      </c>
      <c r="B13" s="5" t="n">
        <v>-127175</v>
      </c>
    </row>
    <row r="14">
      <c r="A14" s="4" t="inlineStr">
        <is>
          <t>Acquired</t>
        </is>
      </c>
      <c r="B14" s="5" t="n">
        <v>0</v>
      </c>
    </row>
    <row r="15">
      <c r="A15" s="4" t="inlineStr">
        <is>
          <t>Foreign currency translation and other</t>
        </is>
      </c>
      <c r="B15" s="5" t="n">
        <v>46402</v>
      </c>
    </row>
    <row r="16">
      <c r="A16" s="4" t="inlineStr">
        <is>
          <t>Ending balance</t>
        </is>
      </c>
      <c r="B16" s="7" t="n">
        <v>651894</v>
      </c>
    </row>
    <row r="17">
      <c r="A17" s="4" t="inlineStr">
        <is>
          <t>Weighted Average Amortization Period (years)</t>
        </is>
      </c>
      <c r="B17" s="4" t="inlineStr">
        <is>
          <t>7 years</t>
        </is>
      </c>
    </row>
    <row r="18">
      <c r="A18" s="4" t="inlineStr">
        <is>
          <t>Developed Technology</t>
        </is>
      </c>
      <c r="B18" s="4" t="inlineStr">
        <is>
          <t xml:space="preserve"> </t>
        </is>
      </c>
    </row>
    <row r="19">
      <c r="A19" s="3" t="inlineStr">
        <is>
          <t>Finite-lived Intangible Assets [Roll Forward]</t>
        </is>
      </c>
      <c r="B19" s="4" t="inlineStr">
        <is>
          <t xml:space="preserve"> </t>
        </is>
      </c>
    </row>
    <row r="20">
      <c r="A20" s="4" t="inlineStr">
        <is>
          <t>Beginning balance</t>
        </is>
      </c>
      <c r="B20" s="7" t="n">
        <v>43411</v>
      </c>
    </row>
    <row r="21">
      <c r="A21" s="4" t="inlineStr">
        <is>
          <t>Amortization</t>
        </is>
      </c>
      <c r="B21" s="5" t="n">
        <v>-12091</v>
      </c>
    </row>
    <row r="22">
      <c r="A22" s="4" t="inlineStr">
        <is>
          <t>Acquired</t>
        </is>
      </c>
      <c r="B22" s="5" t="n">
        <v>0</v>
      </c>
    </row>
    <row r="23">
      <c r="A23" s="4" t="inlineStr">
        <is>
          <t>Foreign currency translation and other</t>
        </is>
      </c>
      <c r="B23" s="5" t="n">
        <v>195</v>
      </c>
    </row>
    <row r="24">
      <c r="A24" s="4" t="inlineStr">
        <is>
          <t>Ending balance</t>
        </is>
      </c>
      <c r="B24" s="7" t="n">
        <v>31515</v>
      </c>
    </row>
    <row r="25">
      <c r="A25" s="4" t="inlineStr">
        <is>
          <t>Weighted Average Amortization Period (years)</t>
        </is>
      </c>
      <c r="B25" s="4" t="inlineStr">
        <is>
          <t>4 years</t>
        </is>
      </c>
    </row>
    <row r="26">
      <c r="A26" s="4" t="inlineStr">
        <is>
          <t>Trade Names</t>
        </is>
      </c>
      <c r="B26" s="4" t="inlineStr">
        <is>
          <t xml:space="preserve"> </t>
        </is>
      </c>
    </row>
    <row r="27">
      <c r="A27" s="3" t="inlineStr">
        <is>
          <t>Finite-lived Intangible Assets [Roll Forward]</t>
        </is>
      </c>
      <c r="B27" s="4" t="inlineStr">
        <is>
          <t xml:space="preserve"> </t>
        </is>
      </c>
    </row>
    <row r="28">
      <c r="A28" s="4" t="inlineStr">
        <is>
          <t>Beginning balance</t>
        </is>
      </c>
      <c r="B28" s="7" t="n">
        <v>174706</v>
      </c>
    </row>
    <row r="29">
      <c r="A29" s="4" t="inlineStr">
        <is>
          <t>Amortization</t>
        </is>
      </c>
      <c r="B29" s="5" t="n">
        <v>-13401</v>
      </c>
    </row>
    <row r="30">
      <c r="A30" s="4" t="inlineStr">
        <is>
          <t>Acquired</t>
        </is>
      </c>
      <c r="B30" s="5" t="n">
        <v>14000</v>
      </c>
    </row>
    <row r="31">
      <c r="A31" s="4" t="inlineStr">
        <is>
          <t>Foreign currency translation and other</t>
        </is>
      </c>
      <c r="B31" s="5" t="n">
        <v>16180</v>
      </c>
    </row>
    <row r="32">
      <c r="A32" s="4" t="inlineStr">
        <is>
          <t>Ending balance</t>
        </is>
      </c>
      <c r="B32" s="7" t="n">
        <v>191485</v>
      </c>
    </row>
    <row r="33">
      <c r="A33" s="4" t="inlineStr">
        <is>
          <t>Weighted Average Amortization Period (years)</t>
        </is>
      </c>
      <c r="B33" s="4" t="inlineStr">
        <is>
          <t>16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Estimated Amortization Expense of Intangible Assets (Details) $ in Millions</t>
        </is>
      </c>
      <c r="B1" s="2" t="inlineStr">
        <is>
          <t>Sep. 27, 2024 USD ($)</t>
        </is>
      </c>
    </row>
    <row r="2">
      <c r="A2" s="3" t="inlineStr">
        <is>
          <t>Goodwill and Intangible Assets Disclosure [Abstract]</t>
        </is>
      </c>
      <c r="B2" s="4" t="inlineStr">
        <is>
          <t xml:space="preserve"> </t>
        </is>
      </c>
    </row>
    <row r="3">
      <c r="A3" s="4" t="inlineStr">
        <is>
          <t>2025</t>
        </is>
      </c>
      <c r="B3" s="6" t="n">
        <v>158.4</v>
      </c>
    </row>
    <row r="4">
      <c r="A4" s="4" t="inlineStr">
        <is>
          <t>2026</t>
        </is>
      </c>
      <c r="B4" s="11" t="n">
        <v>138.7</v>
      </c>
    </row>
    <row r="5">
      <c r="A5" s="4" t="inlineStr">
        <is>
          <t>2027</t>
        </is>
      </c>
      <c r="B5" s="11" t="n">
        <v>108.6</v>
      </c>
    </row>
    <row r="6">
      <c r="A6" s="4" t="inlineStr">
        <is>
          <t>2028</t>
        </is>
      </c>
      <c r="B6" s="11" t="n">
        <v>98.2</v>
      </c>
    </row>
    <row r="7">
      <c r="A7" s="4" t="inlineStr">
        <is>
          <t>2029</t>
        </is>
      </c>
      <c r="B7" s="11" t="n">
        <v>98.2</v>
      </c>
    </row>
    <row r="8">
      <c r="A8" s="4" t="inlineStr">
        <is>
          <t>Thereafter</t>
        </is>
      </c>
      <c r="B8" s="11" t="n">
        <v>272.8</v>
      </c>
    </row>
    <row r="9">
      <c r="A9" s="4" t="inlineStr">
        <is>
          <t>Total</t>
        </is>
      </c>
      <c r="B9" s="6" t="n">
        <v>87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Components of Receivables and Contract Assets (Details) - USD ($) $ in Thousands</t>
        </is>
      </c>
      <c r="B1" s="2" t="inlineStr">
        <is>
          <t>Sep. 27, 2024</t>
        </is>
      </c>
      <c r="C1" s="2" t="inlineStr">
        <is>
          <t>Sep. 29, 2023</t>
        </is>
      </c>
    </row>
    <row r="2">
      <c r="A2" s="3" t="inlineStr">
        <is>
          <t>Components of receivables and contract assets:</t>
        </is>
      </c>
      <c r="B2" s="4" t="inlineStr">
        <is>
          <t xml:space="preserve"> </t>
        </is>
      </c>
      <c r="C2" s="4" t="inlineStr">
        <is>
          <t xml:space="preserve"> </t>
        </is>
      </c>
    </row>
    <row r="3">
      <c r="A3" s="4" t="inlineStr">
        <is>
          <t>Amounts billed, net</t>
        </is>
      </c>
      <c r="B3" s="7" t="n">
        <v>1278980</v>
      </c>
      <c r="C3" s="7" t="n">
        <v>1128955</v>
      </c>
    </row>
    <row r="4">
      <c r="A4" s="4" t="inlineStr">
        <is>
          <t>Unbilled receivables and other</t>
        </is>
      </c>
      <c r="B4" s="5" t="n">
        <v>1132980</v>
      </c>
      <c r="C4" s="5" t="n">
        <v>990905</v>
      </c>
    </row>
    <row r="5">
      <c r="A5" s="4" t="inlineStr">
        <is>
          <t>Contract assets</t>
        </is>
      </c>
      <c r="B5" s="5" t="n">
        <v>433492</v>
      </c>
      <c r="C5" s="5" t="n">
        <v>311081</v>
      </c>
    </row>
    <row r="6">
      <c r="A6" s="4" t="inlineStr">
        <is>
          <t>Total receivables and contract assets, net</t>
        </is>
      </c>
      <c r="B6" s="7" t="n">
        <v>2845452</v>
      </c>
      <c r="C6" s="7" t="n">
        <v>24309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Equipment and Improvements, Net (Details) - USD ($) $ in Thousands</t>
        </is>
      </c>
      <c r="B1" s="2" t="inlineStr">
        <is>
          <t>Sep. 27, 2024</t>
        </is>
      </c>
      <c r="C1" s="2" t="inlineStr">
        <is>
          <t>Sep. 29, 2023</t>
        </is>
      </c>
    </row>
    <row r="2">
      <c r="A2" s="3" t="inlineStr">
        <is>
          <t>Property, Plant and Equipment [Line Items]</t>
        </is>
      </c>
      <c r="B2" s="4" t="inlineStr">
        <is>
          <t xml:space="preserve"> </t>
        </is>
      </c>
      <c r="C2" s="4" t="inlineStr">
        <is>
          <t xml:space="preserve"> </t>
        </is>
      </c>
    </row>
    <row r="3">
      <c r="A3" s="4" t="inlineStr">
        <is>
          <t>Property, equipment and improvements, gross</t>
        </is>
      </c>
      <c r="B3" s="7" t="n">
        <v>920722</v>
      </c>
      <c r="C3" s="7" t="n">
        <v>800001</v>
      </c>
    </row>
    <row r="4">
      <c r="A4" s="4" t="inlineStr">
        <is>
          <t>Accumulated depreciation and amortization</t>
        </is>
      </c>
      <c r="B4" s="5" t="n">
        <v>-605092</v>
      </c>
      <c r="C4" s="5" t="n">
        <v>-520252</v>
      </c>
    </row>
    <row r="5">
      <c r="A5" s="4" t="inlineStr">
        <is>
          <t>Property, Equipment and Improvements, net</t>
        </is>
      </c>
      <c r="B5" s="5" t="n">
        <v>315630</v>
      </c>
      <c r="C5" s="5" t="n">
        <v>27974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improvements, gross</t>
        </is>
      </c>
      <c r="B8" s="5" t="n">
        <v>69</v>
      </c>
      <c r="C8" s="5" t="n">
        <v>11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improvements, gross</t>
        </is>
      </c>
      <c r="B11" s="5" t="n">
        <v>45747</v>
      </c>
      <c r="C11" s="5" t="n">
        <v>41569</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improvements, gross</t>
        </is>
      </c>
      <c r="B14" s="5" t="n">
        <v>702680</v>
      </c>
      <c r="C14" s="5" t="n">
        <v>59345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improvements, gross</t>
        </is>
      </c>
      <c r="B17" s="5" t="n">
        <v>165043</v>
      </c>
      <c r="C17" s="5" t="n">
        <v>15254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improvements, gross</t>
        </is>
      </c>
      <c r="B20" s="7" t="n">
        <v>7183</v>
      </c>
      <c r="C20" s="7" t="n">
        <v>123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Disclosure on Geographic Areas, Long-Lived Assets in Individual Foreign Countries by Country (Details) - USD ($) $ in Thousands</t>
        </is>
      </c>
      <c r="B1" s="2" t="inlineStr">
        <is>
          <t>Sep. 27, 2024</t>
        </is>
      </c>
      <c r="C1" s="2" t="inlineStr">
        <is>
          <t>Sep. 29, 2023</t>
        </is>
      </c>
    </row>
    <row r="2">
      <c r="A2" s="3" t="inlineStr">
        <is>
          <t>Property, Plant and Equipment [Line Items]</t>
        </is>
      </c>
      <c r="B2" s="4" t="inlineStr">
        <is>
          <t xml:space="preserve"> </t>
        </is>
      </c>
      <c r="C2" s="4" t="inlineStr">
        <is>
          <t xml:space="preserve"> </t>
        </is>
      </c>
    </row>
    <row r="3">
      <c r="A3" s="4" t="inlineStr">
        <is>
          <t>Property, Equipment and Improvements, net</t>
        </is>
      </c>
      <c r="B3" s="7" t="n">
        <v>315630</v>
      </c>
      <c r="C3" s="7" t="n">
        <v>279749</v>
      </c>
    </row>
    <row r="4">
      <c r="A4" s="4" t="inlineStr">
        <is>
          <t>U.S. Plan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Equipment and Improvements, net</t>
        </is>
      </c>
      <c r="B6" s="5" t="n">
        <v>132780</v>
      </c>
      <c r="C6" s="5" t="n">
        <v>145828</v>
      </c>
    </row>
    <row r="7">
      <c r="A7" s="4" t="inlineStr">
        <is>
          <t>Europ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Equipment and Improvements, net</t>
        </is>
      </c>
      <c r="B9" s="5" t="n">
        <v>133050</v>
      </c>
      <c r="C9" s="5" t="n">
        <v>89865</v>
      </c>
    </row>
    <row r="10">
      <c r="A10" s="4" t="inlineStr">
        <is>
          <t>Canad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Equipment and Improvements, net</t>
        </is>
      </c>
      <c r="B12" s="5" t="n">
        <v>5389</v>
      </c>
      <c r="C12" s="5" t="n">
        <v>4812</v>
      </c>
    </row>
    <row r="13">
      <c r="A13" s="4" t="inlineStr">
        <is>
          <t>Asi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Equipment and Improvements, net</t>
        </is>
      </c>
      <c r="B15" s="5" t="n">
        <v>4016</v>
      </c>
      <c r="C15" s="5" t="n">
        <v>3358</v>
      </c>
    </row>
    <row r="16">
      <c r="A16" s="4" t="inlineStr">
        <is>
          <t>India</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Equipment and Improvements, net</t>
        </is>
      </c>
      <c r="B18" s="5" t="n">
        <v>10127</v>
      </c>
      <c r="C18" s="5" t="n">
        <v>12583</v>
      </c>
    </row>
    <row r="19">
      <c r="A19" s="4" t="inlineStr">
        <is>
          <t>Australia and New Zea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Equipment and Improvements, net</t>
        </is>
      </c>
      <c r="B21" s="5" t="n">
        <v>22550</v>
      </c>
      <c r="C21" s="5" t="n">
        <v>14802</v>
      </c>
    </row>
    <row r="22">
      <c r="A22" s="4" t="inlineStr">
        <is>
          <t>Middle East and Africa</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Equipment and Improvements, net</t>
        </is>
      </c>
      <c r="B24" s="7" t="n">
        <v>7718</v>
      </c>
      <c r="C24" s="7" t="n">
        <v>85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Components of Accrued Liabilities (Details) - USD ($) $ in Thousands</t>
        </is>
      </c>
      <c r="B1" s="2" t="inlineStr">
        <is>
          <t>Sep. 27, 2024</t>
        </is>
      </c>
      <c r="C1" s="2" t="inlineStr">
        <is>
          <t>Sep. 29, 2023</t>
        </is>
      </c>
    </row>
    <row r="2">
      <c r="A2" s="3" t="inlineStr">
        <is>
          <t>Other Financial Information [Abstract]</t>
        </is>
      </c>
      <c r="B2" s="4" t="inlineStr">
        <is>
          <t xml:space="preserve"> </t>
        </is>
      </c>
      <c r="C2" s="4" t="inlineStr">
        <is>
          <t xml:space="preserve"> </t>
        </is>
      </c>
    </row>
    <row r="3">
      <c r="A3" s="4" t="inlineStr">
        <is>
          <t>Accrued payroll and related liabilities</t>
        </is>
      </c>
      <c r="B3" s="7" t="n">
        <v>634931</v>
      </c>
      <c r="C3" s="7" t="n">
        <v>613598</v>
      </c>
    </row>
    <row r="4">
      <c r="A4" s="4" t="inlineStr">
        <is>
          <t>Other</t>
        </is>
      </c>
      <c r="B4" s="5" t="n">
        <v>225766</v>
      </c>
      <c r="C4" s="5" t="n">
        <v>182442</v>
      </c>
    </row>
    <row r="5">
      <c r="A5" s="4" t="inlineStr">
        <is>
          <t>Insurance liabilities</t>
        </is>
      </c>
      <c r="B5" s="5" t="n">
        <v>54592</v>
      </c>
      <c r="C5" s="5" t="n">
        <v>63498</v>
      </c>
    </row>
    <row r="6">
      <c r="A6" s="4" t="inlineStr">
        <is>
          <t>Income, sales and other tax accruals</t>
        </is>
      </c>
      <c r="B6" s="5" t="n">
        <v>134990</v>
      </c>
      <c r="C6" s="5" t="n">
        <v>81312</v>
      </c>
    </row>
    <row r="7">
      <c r="A7" s="4" t="inlineStr">
        <is>
          <t>Dividends payable</t>
        </is>
      </c>
      <c r="B7" s="5" t="n">
        <v>37485</v>
      </c>
      <c r="C7" s="5" t="n">
        <v>34342</v>
      </c>
    </row>
    <row r="8">
      <c r="A8" s="4" t="inlineStr">
        <is>
          <t>Total</t>
        </is>
      </c>
      <c r="B8" s="7" t="n">
        <v>1087764</v>
      </c>
      <c r="C8" s="7" t="n">
        <v>9751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Schedule of Accumulated Other Comprehensive Income (Loss) (Details) - USD ($) $ in Thousands</t>
        </is>
      </c>
      <c r="B1" s="2" t="inlineStr">
        <is>
          <t>12 Months Ended</t>
        </is>
      </c>
    </row>
    <row r="2">
      <c r="B2" s="2" t="inlineStr">
        <is>
          <t>Sep. 27, 2024</t>
        </is>
      </c>
      <c r="C2" s="2" t="inlineStr">
        <is>
          <t>Sep. 29,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at the beginning of the period</t>
        </is>
      </c>
      <c r="B4" s="7" t="n">
        <v>6600082</v>
      </c>
      <c r="C4" s="7" t="n">
        <v>6104392</v>
      </c>
    </row>
    <row r="5">
      <c r="A5" s="4" t="inlineStr">
        <is>
          <t>Other comprehensive (loss) income</t>
        </is>
      </c>
      <c r="B5" s="5" t="n">
        <v>158346</v>
      </c>
      <c r="C5" s="5" t="n">
        <v>146624</v>
      </c>
    </row>
    <row r="6">
      <c r="A6" s="4" t="inlineStr">
        <is>
          <t>Reclassifications from other comprehensive income (loss)</t>
        </is>
      </c>
      <c r="B6" s="5" t="n">
        <v>-54314</v>
      </c>
      <c r="C6" s="5" t="n">
        <v>-29448</v>
      </c>
    </row>
    <row r="7">
      <c r="A7" s="4" t="inlineStr">
        <is>
          <t>Distribution of SpinCo Business</t>
        </is>
      </c>
      <c r="B7" s="5" t="n">
        <v>54472</v>
      </c>
      <c r="C7" s="4" t="inlineStr">
        <is>
          <t xml:space="preserve"> </t>
        </is>
      </c>
    </row>
    <row r="8">
      <c r="A8" s="4" t="inlineStr">
        <is>
          <t>Balance at the end of the period</t>
        </is>
      </c>
      <c r="B8" s="5" t="n">
        <v>4567303</v>
      </c>
      <c r="C8" s="5" t="n">
        <v>6600082</v>
      </c>
    </row>
    <row r="9">
      <c r="A9" s="4" t="inlineStr">
        <is>
          <t>Gain (loss), foreign currency transaction after tax</t>
        </is>
      </c>
      <c r="B9" s="5" t="n">
        <v>-8900</v>
      </c>
      <c r="C9" s="5" t="n">
        <v>-67400</v>
      </c>
    </row>
    <row r="10">
      <c r="A10" s="4" t="inlineStr">
        <is>
          <t>Interest rate and cross currency swaps to be reclassified during the next 12 months</t>
        </is>
      </c>
      <c r="B10" s="5" t="n">
        <v>5900</v>
      </c>
      <c r="C10" s="5" t="n">
        <v>22600</v>
      </c>
    </row>
    <row r="11">
      <c r="A11" s="4" t="inlineStr">
        <is>
          <t>Total</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alance at the beginning of the period</t>
        </is>
      </c>
      <c r="B13" s="5" t="n">
        <v>-857954</v>
      </c>
      <c r="C13" s="5" t="n">
        <v>-975130</v>
      </c>
    </row>
    <row r="14">
      <c r="A14" s="4" t="inlineStr">
        <is>
          <t>Balance at the end of the period</t>
        </is>
      </c>
      <c r="B14" s="5" t="n">
        <v>-699450</v>
      </c>
      <c r="C14" s="5" t="n">
        <v>-857954</v>
      </c>
    </row>
    <row r="15">
      <c r="A15" s="4" t="inlineStr">
        <is>
          <t>Change in Pension and Retiree Medical Plan Liabilitie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alance at the beginning of the period</t>
        </is>
      </c>
      <c r="B17" s="5" t="n">
        <v>-325692</v>
      </c>
      <c r="C17" s="5" t="n">
        <v>-307395</v>
      </c>
    </row>
    <row r="18">
      <c r="A18" s="4" t="inlineStr">
        <is>
          <t>Other comprehensive (loss) income</t>
        </is>
      </c>
      <c r="B18" s="5" t="n">
        <v>-45190</v>
      </c>
      <c r="C18" s="5" t="n">
        <v>-18485</v>
      </c>
    </row>
    <row r="19">
      <c r="A19" s="4" t="inlineStr">
        <is>
          <t>Reclassifications from other comprehensive income (loss)</t>
        </is>
      </c>
      <c r="B19" s="5" t="n">
        <v>192</v>
      </c>
      <c r="C19" s="5" t="n">
        <v>188</v>
      </c>
    </row>
    <row r="20">
      <c r="A20" s="4" t="inlineStr">
        <is>
          <t>Distribution of SpinCo Business</t>
        </is>
      </c>
      <c r="B20" s="5" t="n">
        <v>-247</v>
      </c>
      <c r="C20" s="4" t="inlineStr">
        <is>
          <t xml:space="preserve"> </t>
        </is>
      </c>
    </row>
    <row r="21">
      <c r="A21" s="4" t="inlineStr">
        <is>
          <t>Balance at the end of the period</t>
        </is>
      </c>
      <c r="B21" s="5" t="n">
        <v>-370937</v>
      </c>
      <c r="C21" s="5" t="n">
        <v>-325692</v>
      </c>
    </row>
    <row r="22">
      <c r="A22" s="4" t="inlineStr">
        <is>
          <t>Foreign Currency Translation Adjustment</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alance at the beginning of the period</t>
        </is>
      </c>
      <c r="B24" s="5" t="n">
        <v>-635937</v>
      </c>
      <c r="C24" s="5" t="n">
        <v>-786040</v>
      </c>
    </row>
    <row r="25">
      <c r="A25" s="4" t="inlineStr">
        <is>
          <t>Other comprehensive (loss) income</t>
        </is>
      </c>
      <c r="B25" s="5" t="n">
        <v>211702</v>
      </c>
      <c r="C25" s="5" t="n">
        <v>150103</v>
      </c>
    </row>
    <row r="26">
      <c r="A26" s="4" t="inlineStr">
        <is>
          <t>Reclassifications from other comprehensive income (loss)</t>
        </is>
      </c>
      <c r="B26" s="5" t="n">
        <v>0</v>
      </c>
      <c r="C26" s="5" t="n">
        <v>0</v>
      </c>
    </row>
    <row r="27">
      <c r="A27" s="4" t="inlineStr">
        <is>
          <t>Distribution of SpinCo Business</t>
        </is>
      </c>
      <c r="B27" s="5" t="n">
        <v>54719</v>
      </c>
      <c r="C27" s="4" t="inlineStr">
        <is>
          <t xml:space="preserve"> </t>
        </is>
      </c>
    </row>
    <row r="28">
      <c r="A28" s="4" t="inlineStr">
        <is>
          <t>Balance at the end of the period</t>
        </is>
      </c>
      <c r="B28" s="5" t="n">
        <v>-369516</v>
      </c>
      <c r="C28" s="5" t="n">
        <v>-635937</v>
      </c>
    </row>
    <row r="29">
      <c r="A29" s="4" t="inlineStr">
        <is>
          <t>Gain/(Loss) on Cash Flow Hedge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Balance at the beginning of the period</t>
        </is>
      </c>
      <c r="B31" s="5" t="n">
        <v>103675</v>
      </c>
      <c r="C31" s="5" t="n">
        <v>118305</v>
      </c>
    </row>
    <row r="32">
      <c r="A32" s="4" t="inlineStr">
        <is>
          <t>Other comprehensive (loss) income</t>
        </is>
      </c>
      <c r="B32" s="5" t="n">
        <v>-8166</v>
      </c>
      <c r="C32" s="5" t="n">
        <v>15006</v>
      </c>
    </row>
    <row r="33">
      <c r="A33" s="4" t="inlineStr">
        <is>
          <t>Reclassifications from other comprehensive income (loss)</t>
        </is>
      </c>
      <c r="B33" s="5" t="n">
        <v>-54506</v>
      </c>
      <c r="C33" s="5" t="n">
        <v>-29636</v>
      </c>
    </row>
    <row r="34">
      <c r="A34" s="4" t="inlineStr">
        <is>
          <t>Distribution of SpinCo Business</t>
        </is>
      </c>
      <c r="B34" s="5" t="n">
        <v>0</v>
      </c>
      <c r="C34" s="4" t="inlineStr">
        <is>
          <t xml:space="preserve"> </t>
        </is>
      </c>
    </row>
    <row r="35">
      <c r="A35" s="4" t="inlineStr">
        <is>
          <t>Balance at the end of the period</t>
        </is>
      </c>
      <c r="B35" s="7" t="n">
        <v>41003</v>
      </c>
      <c r="C35" s="7" t="n">
        <v>1036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13" customWidth="1" min="2" max="2"/>
    <col width="34" customWidth="1" min="3" max="3"/>
    <col width="13" customWidth="1" min="4" max="4"/>
    <col width="27" customWidth="1" min="5" max="5"/>
    <col width="18" customWidth="1" min="6" max="6"/>
    <col width="46" customWidth="1" min="7" max="7"/>
    <col width="25" customWidth="1" min="8" max="8"/>
  </cols>
  <sheetData>
    <row r="1">
      <c r="A1" s="1" t="inlineStr">
        <is>
          <t>CONSOLIDATED STATEMENTS OF STOCKHOLDERS’ EQUITY - USD ($) $ in Thousands</t>
        </is>
      </c>
      <c r="B1" s="2" t="inlineStr">
        <is>
          <t>Total</t>
        </is>
      </c>
      <c r="C1" s="2" t="inlineStr">
        <is>
          <t>Total Jacobs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alance at the beginning of the period at Oct. 01, 2021</t>
        </is>
      </c>
      <c r="B2" s="7" t="n">
        <v>5974837</v>
      </c>
      <c r="C2" s="7" t="n">
        <v>5940041</v>
      </c>
      <c r="D2" s="7" t="n">
        <v>128893</v>
      </c>
      <c r="E2" s="7" t="n">
        <v>2590012</v>
      </c>
      <c r="F2" s="7" t="n">
        <v>4015578</v>
      </c>
      <c r="G2" s="7" t="n">
        <v>-794442</v>
      </c>
      <c r="H2" s="7" t="n">
        <v>347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680827</v>
      </c>
      <c r="C4" s="5" t="n">
        <v>644039</v>
      </c>
      <c r="D4" s="4" t="inlineStr">
        <is>
          <t xml:space="preserve"> </t>
        </is>
      </c>
      <c r="E4" s="4" t="inlineStr">
        <is>
          <t xml:space="preserve"> </t>
        </is>
      </c>
      <c r="F4" s="5" t="n">
        <v>644039</v>
      </c>
      <c r="G4" s="4" t="inlineStr">
        <is>
          <t xml:space="preserve"> </t>
        </is>
      </c>
      <c r="H4" s="5" t="n">
        <v>36788</v>
      </c>
    </row>
    <row r="5">
      <c r="A5" s="4" t="inlineStr">
        <is>
          <t>Foreign currency translation adjustments, net of deferred taxes</t>
        </is>
      </c>
      <c r="B5" s="5" t="n">
        <v>-378800</v>
      </c>
      <c r="C5" s="5" t="n">
        <v>-378800</v>
      </c>
      <c r="D5" s="4" t="inlineStr">
        <is>
          <t xml:space="preserve"> </t>
        </is>
      </c>
      <c r="E5" s="4" t="inlineStr">
        <is>
          <t xml:space="preserve"> </t>
        </is>
      </c>
      <c r="F5" s="4" t="inlineStr">
        <is>
          <t xml:space="preserve"> </t>
        </is>
      </c>
      <c r="G5" s="5" t="n">
        <v>-378800</v>
      </c>
      <c r="H5" s="4" t="inlineStr">
        <is>
          <t xml:space="preserve"> </t>
        </is>
      </c>
    </row>
    <row r="6">
      <c r="A6" s="4" t="inlineStr">
        <is>
          <t>Pension plan liability, net of deferred taxes</t>
        </is>
      </c>
      <c r="B6" s="5" t="n">
        <v>87166</v>
      </c>
      <c r="C6" s="5" t="n">
        <v>87166</v>
      </c>
      <c r="D6" s="4" t="inlineStr">
        <is>
          <t xml:space="preserve"> </t>
        </is>
      </c>
      <c r="E6" s="4" t="inlineStr">
        <is>
          <t xml:space="preserve"> </t>
        </is>
      </c>
      <c r="F6" s="4" t="inlineStr">
        <is>
          <t xml:space="preserve"> </t>
        </is>
      </c>
      <c r="G6" s="5" t="n">
        <v>87166</v>
      </c>
      <c r="H6" s="4" t="inlineStr">
        <is>
          <t xml:space="preserve"> </t>
        </is>
      </c>
    </row>
    <row r="7">
      <c r="A7" s="4" t="inlineStr">
        <is>
          <t>Change in cash flow hedges, net of deferred taxes</t>
        </is>
      </c>
      <c r="B7" s="5" t="n">
        <v>110946</v>
      </c>
      <c r="C7" s="5" t="n">
        <v>110946</v>
      </c>
      <c r="D7" s="4" t="inlineStr">
        <is>
          <t xml:space="preserve"> </t>
        </is>
      </c>
      <c r="E7" s="4" t="inlineStr">
        <is>
          <t xml:space="preserve"> </t>
        </is>
      </c>
      <c r="F7" s="4" t="inlineStr">
        <is>
          <t xml:space="preserve"> </t>
        </is>
      </c>
      <c r="G7" s="5" t="n">
        <v>110946</v>
      </c>
      <c r="H7" s="4" t="inlineStr">
        <is>
          <t xml:space="preserve"> </t>
        </is>
      </c>
    </row>
    <row r="8">
      <c r="A8" s="4" t="inlineStr">
        <is>
          <t>Dividends</t>
        </is>
      </c>
      <c r="B8" s="5" t="n">
        <v>-118291</v>
      </c>
      <c r="C8" s="5" t="n">
        <v>-118291</v>
      </c>
      <c r="D8" s="4" t="inlineStr">
        <is>
          <t xml:space="preserve"> </t>
        </is>
      </c>
      <c r="E8" s="4" t="inlineStr">
        <is>
          <t xml:space="preserve"> </t>
        </is>
      </c>
      <c r="F8" s="5" t="n">
        <v>-118291</v>
      </c>
      <c r="G8" s="4" t="inlineStr">
        <is>
          <t xml:space="preserve"> </t>
        </is>
      </c>
      <c r="H8" s="4" t="inlineStr">
        <is>
          <t xml:space="preserve"> </t>
        </is>
      </c>
    </row>
    <row r="9">
      <c r="A9" s="4" t="inlineStr">
        <is>
          <t>Noncontrolling interests - distributions and other</t>
        </is>
      </c>
      <c r="B9" s="5" t="n">
        <v>-27248</v>
      </c>
      <c r="C9" s="4" t="inlineStr">
        <is>
          <t xml:space="preserve"> </t>
        </is>
      </c>
      <c r="D9" s="4" t="inlineStr">
        <is>
          <t xml:space="preserve"> </t>
        </is>
      </c>
      <c r="E9" s="4" t="inlineStr">
        <is>
          <t xml:space="preserve"> </t>
        </is>
      </c>
      <c r="F9" s="4" t="inlineStr">
        <is>
          <t xml:space="preserve"> </t>
        </is>
      </c>
      <c r="G9" s="4" t="inlineStr">
        <is>
          <t xml:space="preserve"> </t>
        </is>
      </c>
      <c r="H9" s="5" t="n">
        <v>-27248</v>
      </c>
    </row>
    <row r="10">
      <c r="A10" s="4" t="inlineStr">
        <is>
          <t>Redeemable Noncontrolling interests redemption value adjustment</t>
        </is>
      </c>
      <c r="B10" s="5" t="n">
        <v>-27657</v>
      </c>
      <c r="C10" s="5" t="n">
        <v>-27657</v>
      </c>
      <c r="D10" s="4" t="inlineStr">
        <is>
          <t xml:space="preserve"> </t>
        </is>
      </c>
      <c r="E10" s="4" t="inlineStr">
        <is>
          <t xml:space="preserve"> </t>
        </is>
      </c>
      <c r="F10" s="5" t="n">
        <v>-27657</v>
      </c>
      <c r="G10" s="4" t="inlineStr">
        <is>
          <t xml:space="preserve"> </t>
        </is>
      </c>
      <c r="H10" s="4" t="inlineStr">
        <is>
          <t xml:space="preserve"> </t>
        </is>
      </c>
    </row>
    <row r="11">
      <c r="A11" s="4" t="inlineStr">
        <is>
          <t>Repurchase and issuance of redeemable noncontrolling interests</t>
        </is>
      </c>
      <c r="B11" s="5" t="n">
        <v>2618</v>
      </c>
      <c r="C11" s="5" t="n">
        <v>2618</v>
      </c>
      <c r="D11" s="4" t="inlineStr">
        <is>
          <t xml:space="preserve"> </t>
        </is>
      </c>
      <c r="E11" s="4" t="inlineStr">
        <is>
          <t xml:space="preserve"> </t>
        </is>
      </c>
      <c r="F11" s="5" t="n">
        <v>2618</v>
      </c>
      <c r="G11" s="4" t="inlineStr">
        <is>
          <t xml:space="preserve"> </t>
        </is>
      </c>
      <c r="H11" s="4" t="inlineStr">
        <is>
          <t xml:space="preserve"> </t>
        </is>
      </c>
    </row>
    <row r="12">
      <c r="A12" s="4" t="inlineStr">
        <is>
          <t>Stock based compensation</t>
        </is>
      </c>
      <c r="B12" s="5" t="n">
        <v>53383</v>
      </c>
      <c r="C12" s="5" t="n">
        <v>53383</v>
      </c>
      <c r="D12" s="4" t="inlineStr">
        <is>
          <t xml:space="preserve"> </t>
        </is>
      </c>
      <c r="E12" s="5" t="n">
        <v>53383</v>
      </c>
      <c r="F12" s="4" t="inlineStr">
        <is>
          <t xml:space="preserve"> </t>
        </is>
      </c>
      <c r="G12" s="4" t="inlineStr">
        <is>
          <t xml:space="preserve"> </t>
        </is>
      </c>
      <c r="H12" s="4" t="inlineStr">
        <is>
          <t xml:space="preserve"> </t>
        </is>
      </c>
    </row>
    <row r="13">
      <c r="A13" s="4" t="inlineStr">
        <is>
          <t>Issuances of equity securities including shares withheld for taxes</t>
        </is>
      </c>
      <c r="B13" s="5" t="n">
        <v>28537</v>
      </c>
      <c r="C13" s="5" t="n">
        <v>28537</v>
      </c>
      <c r="D13" s="5" t="n">
        <v>973</v>
      </c>
      <c r="E13" s="5" t="n">
        <v>39537</v>
      </c>
      <c r="F13" s="5" t="n">
        <v>-11973</v>
      </c>
      <c r="G13" s="4" t="inlineStr">
        <is>
          <t xml:space="preserve"> </t>
        </is>
      </c>
      <c r="H13" s="4" t="inlineStr">
        <is>
          <t xml:space="preserve"> </t>
        </is>
      </c>
    </row>
    <row r="14">
      <c r="A14" s="4" t="inlineStr">
        <is>
          <t>Repurchases of equity securities</t>
        </is>
      </c>
      <c r="B14" s="5" t="n">
        <v>-281926</v>
      </c>
      <c r="C14" s="5" t="n">
        <v>-281926</v>
      </c>
      <c r="D14" s="5" t="n">
        <v>-2473</v>
      </c>
      <c r="E14" s="5" t="n">
        <v>-923</v>
      </c>
      <c r="F14" s="5" t="n">
        <v>-278530</v>
      </c>
      <c r="G14" s="4" t="inlineStr">
        <is>
          <t xml:space="preserve"> </t>
        </is>
      </c>
      <c r="H14" s="4" t="inlineStr">
        <is>
          <t xml:space="preserve"> </t>
        </is>
      </c>
    </row>
    <row r="15">
      <c r="A15" s="4" t="inlineStr">
        <is>
          <t>Balance at the end of the period at Sep. 30, 2022</t>
        </is>
      </c>
      <c r="B15" s="5" t="n">
        <v>6104392</v>
      </c>
      <c r="C15" s="5" t="n">
        <v>6060056</v>
      </c>
      <c r="D15" s="5" t="n">
        <v>127393</v>
      </c>
      <c r="E15" s="5" t="n">
        <v>2682009</v>
      </c>
      <c r="F15" s="5" t="n">
        <v>4225784</v>
      </c>
      <c r="G15" s="5" t="n">
        <v>-975130</v>
      </c>
      <c r="H15" s="5" t="n">
        <v>4433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5" t="n">
        <v>698042</v>
      </c>
      <c r="C17" s="5" t="n">
        <v>665777</v>
      </c>
      <c r="D17" s="4" t="inlineStr">
        <is>
          <t xml:space="preserve"> </t>
        </is>
      </c>
      <c r="E17" s="4" t="inlineStr">
        <is>
          <t xml:space="preserve"> </t>
        </is>
      </c>
      <c r="F17" s="5" t="n">
        <v>665777</v>
      </c>
      <c r="G17" s="4" t="inlineStr">
        <is>
          <t xml:space="preserve"> </t>
        </is>
      </c>
      <c r="H17" s="5" t="n">
        <v>32265</v>
      </c>
    </row>
    <row r="18">
      <c r="A18" s="4" t="inlineStr">
        <is>
          <t>Foreign currency translation adjustments, net of deferred taxes</t>
        </is>
      </c>
      <c r="B18" s="5" t="n">
        <v>150103</v>
      </c>
      <c r="C18" s="5" t="n">
        <v>150103</v>
      </c>
      <c r="D18" s="4" t="inlineStr">
        <is>
          <t xml:space="preserve"> </t>
        </is>
      </c>
      <c r="E18" s="4" t="inlineStr">
        <is>
          <t xml:space="preserve"> </t>
        </is>
      </c>
      <c r="F18" s="4" t="inlineStr">
        <is>
          <t xml:space="preserve"> </t>
        </is>
      </c>
      <c r="G18" s="5" t="n">
        <v>150103</v>
      </c>
      <c r="H18" s="4" t="inlineStr">
        <is>
          <t xml:space="preserve"> </t>
        </is>
      </c>
    </row>
    <row r="19">
      <c r="A19" s="4" t="inlineStr">
        <is>
          <t>Pension plan liability, net of deferred taxes</t>
        </is>
      </c>
      <c r="B19" s="5" t="n">
        <v>-18297</v>
      </c>
      <c r="C19" s="5" t="n">
        <v>-18297</v>
      </c>
      <c r="D19" s="4" t="inlineStr">
        <is>
          <t xml:space="preserve"> </t>
        </is>
      </c>
      <c r="E19" s="4" t="inlineStr">
        <is>
          <t xml:space="preserve"> </t>
        </is>
      </c>
      <c r="F19" s="4" t="inlineStr">
        <is>
          <t xml:space="preserve"> </t>
        </is>
      </c>
      <c r="G19" s="5" t="n">
        <v>-18297</v>
      </c>
      <c r="H19" s="4" t="inlineStr">
        <is>
          <t xml:space="preserve"> </t>
        </is>
      </c>
    </row>
    <row r="20">
      <c r="A20" s="4" t="inlineStr">
        <is>
          <t>Change in cash flow hedges, net of deferred taxes</t>
        </is>
      </c>
      <c r="B20" s="5" t="n">
        <v>-14630</v>
      </c>
      <c r="C20" s="5" t="n">
        <v>-14630</v>
      </c>
      <c r="D20" s="4" t="inlineStr">
        <is>
          <t xml:space="preserve"> </t>
        </is>
      </c>
      <c r="E20" s="4" t="inlineStr">
        <is>
          <t xml:space="preserve"> </t>
        </is>
      </c>
      <c r="F20" s="4" t="inlineStr">
        <is>
          <t xml:space="preserve"> </t>
        </is>
      </c>
      <c r="G20" s="5" t="n">
        <v>-14630</v>
      </c>
      <c r="H20" s="4" t="inlineStr">
        <is>
          <t xml:space="preserve"> </t>
        </is>
      </c>
    </row>
    <row r="21">
      <c r="A21" s="4" t="inlineStr">
        <is>
          <t>Dividends</t>
        </is>
      </c>
      <c r="B21" s="5" t="n">
        <v>-132468</v>
      </c>
      <c r="C21" s="5" t="n">
        <v>-132468</v>
      </c>
      <c r="D21" s="4" t="inlineStr">
        <is>
          <t xml:space="preserve"> </t>
        </is>
      </c>
      <c r="E21" s="4" t="inlineStr">
        <is>
          <t xml:space="preserve"> </t>
        </is>
      </c>
      <c r="F21" s="5" t="n">
        <v>-132468</v>
      </c>
      <c r="G21" s="4" t="inlineStr">
        <is>
          <t xml:space="preserve"> </t>
        </is>
      </c>
      <c r="H21" s="4" t="inlineStr">
        <is>
          <t xml:space="preserve"> </t>
        </is>
      </c>
    </row>
    <row r="22">
      <c r="A22" s="4" t="inlineStr">
        <is>
          <t>Noncontrolling interests - distributions and other</t>
        </is>
      </c>
      <c r="B22" s="5" t="n">
        <v>-22739</v>
      </c>
      <c r="C22" s="4" t="inlineStr">
        <is>
          <t xml:space="preserve"> </t>
        </is>
      </c>
      <c r="D22" s="4" t="inlineStr">
        <is>
          <t xml:space="preserve"> </t>
        </is>
      </c>
      <c r="E22" s="4" t="inlineStr">
        <is>
          <t xml:space="preserve"> </t>
        </is>
      </c>
      <c r="F22" s="4" t="inlineStr">
        <is>
          <t xml:space="preserve"> </t>
        </is>
      </c>
      <c r="G22" s="4" t="inlineStr">
        <is>
          <t xml:space="preserve"> </t>
        </is>
      </c>
      <c r="H22" s="5" t="n">
        <v>-22739</v>
      </c>
    </row>
    <row r="23">
      <c r="A23" s="4" t="inlineStr">
        <is>
          <t>Redeemable Noncontrolling interests redemption value adjustment</t>
        </is>
      </c>
      <c r="B23" s="5" t="n">
        <v>-10770</v>
      </c>
      <c r="C23" s="5" t="n">
        <v>-10770</v>
      </c>
      <c r="D23" s="4" t="inlineStr">
        <is>
          <t xml:space="preserve"> </t>
        </is>
      </c>
      <c r="E23" s="4" t="inlineStr">
        <is>
          <t xml:space="preserve"> </t>
        </is>
      </c>
      <c r="F23" s="5" t="n">
        <v>-10770</v>
      </c>
      <c r="G23" s="4" t="inlineStr">
        <is>
          <t xml:space="preserve"> </t>
        </is>
      </c>
      <c r="H23" s="4" t="inlineStr">
        <is>
          <t xml:space="preserve"> </t>
        </is>
      </c>
    </row>
    <row r="24">
      <c r="A24" s="4" t="inlineStr">
        <is>
          <t>Repurchase and issuance of redeemable noncontrolling interests</t>
        </is>
      </c>
      <c r="B24" s="5" t="n">
        <v>14293</v>
      </c>
      <c r="C24" s="5" t="n">
        <v>14293</v>
      </c>
      <c r="D24" s="4" t="inlineStr">
        <is>
          <t xml:space="preserve"> </t>
        </is>
      </c>
      <c r="E24" s="4" t="inlineStr">
        <is>
          <t xml:space="preserve"> </t>
        </is>
      </c>
      <c r="F24" s="5" t="n">
        <v>14293</v>
      </c>
      <c r="G24" s="4" t="inlineStr">
        <is>
          <t xml:space="preserve"> </t>
        </is>
      </c>
      <c r="H24" s="4" t="inlineStr">
        <is>
          <t xml:space="preserve"> </t>
        </is>
      </c>
    </row>
    <row r="25">
      <c r="A25" s="4" t="inlineStr">
        <is>
          <t>Stock based compensation</t>
        </is>
      </c>
      <c r="B25" s="5" t="n">
        <v>74337</v>
      </c>
      <c r="C25" s="5" t="n">
        <v>74337</v>
      </c>
      <c r="D25" s="4" t="inlineStr">
        <is>
          <t xml:space="preserve"> </t>
        </is>
      </c>
      <c r="E25" s="5" t="n">
        <v>74337</v>
      </c>
      <c r="F25" s="4" t="inlineStr">
        <is>
          <t xml:space="preserve"> </t>
        </is>
      </c>
      <c r="G25" s="4" t="inlineStr">
        <is>
          <t xml:space="preserve"> </t>
        </is>
      </c>
      <c r="H25" s="4" t="inlineStr">
        <is>
          <t xml:space="preserve"> </t>
        </is>
      </c>
    </row>
    <row r="26">
      <c r="A26" s="4" t="inlineStr">
        <is>
          <t>Issuances of equity securities including shares withheld for taxes</t>
        </is>
      </c>
      <c r="B26" s="5" t="n">
        <v>23533</v>
      </c>
      <c r="C26" s="5" t="n">
        <v>23533</v>
      </c>
      <c r="D26" s="5" t="n">
        <v>910</v>
      </c>
      <c r="E26" s="5" t="n">
        <v>28181</v>
      </c>
      <c r="F26" s="5" t="n">
        <v>-5558</v>
      </c>
      <c r="G26" s="4" t="inlineStr">
        <is>
          <t xml:space="preserve"> </t>
        </is>
      </c>
      <c r="H26" s="4" t="inlineStr">
        <is>
          <t xml:space="preserve"> </t>
        </is>
      </c>
    </row>
    <row r="27">
      <c r="A27" s="4" t="inlineStr">
        <is>
          <t>Repurchases of equity securities</t>
        </is>
      </c>
      <c r="B27" s="5" t="n">
        <v>-265714</v>
      </c>
      <c r="C27" s="5" t="n">
        <v>-265714</v>
      </c>
      <c r="D27" s="5" t="n">
        <v>-2326</v>
      </c>
      <c r="E27" s="5" t="n">
        <v>-49202</v>
      </c>
      <c r="F27" s="5" t="n">
        <v>-214186</v>
      </c>
      <c r="G27" s="4" t="inlineStr">
        <is>
          <t xml:space="preserve"> </t>
        </is>
      </c>
      <c r="H27" s="4" t="inlineStr">
        <is>
          <t xml:space="preserve"> </t>
        </is>
      </c>
    </row>
    <row r="28">
      <c r="A28" s="4" t="inlineStr">
        <is>
          <t>Balance at the end of the period at Sep. 29, 2023</t>
        </is>
      </c>
      <c r="B28" s="5" t="n">
        <v>6600082</v>
      </c>
      <c r="C28" s="5" t="n">
        <v>6546220</v>
      </c>
      <c r="D28" s="5" t="n">
        <v>125977</v>
      </c>
      <c r="E28" s="5" t="n">
        <v>2735325</v>
      </c>
      <c r="F28" s="5" t="n">
        <v>4542872</v>
      </c>
      <c r="G28" s="5" t="n">
        <v>-857954</v>
      </c>
      <c r="H28" s="5" t="n">
        <v>5386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5" t="n">
        <v>837644</v>
      </c>
      <c r="C30" s="5" t="n">
        <v>806093</v>
      </c>
      <c r="D30" s="4" t="inlineStr">
        <is>
          <t xml:space="preserve"> </t>
        </is>
      </c>
      <c r="E30" s="4" t="inlineStr">
        <is>
          <t xml:space="preserve"> </t>
        </is>
      </c>
      <c r="F30" s="5" t="n">
        <v>806093</v>
      </c>
      <c r="G30" s="4" t="inlineStr">
        <is>
          <t xml:space="preserve"> </t>
        </is>
      </c>
      <c r="H30" s="5" t="n">
        <v>31551</v>
      </c>
    </row>
    <row r="31">
      <c r="A31" s="4" t="inlineStr">
        <is>
          <t>Foreign currency translation adjustments, net of deferred taxes</t>
        </is>
      </c>
      <c r="B31" s="5" t="n">
        <v>211702</v>
      </c>
      <c r="C31" s="5" t="n">
        <v>211702</v>
      </c>
      <c r="D31" s="4" t="inlineStr">
        <is>
          <t xml:space="preserve"> </t>
        </is>
      </c>
      <c r="E31" s="4" t="inlineStr">
        <is>
          <t xml:space="preserve"> </t>
        </is>
      </c>
      <c r="F31" s="4" t="inlineStr">
        <is>
          <t xml:space="preserve"> </t>
        </is>
      </c>
      <c r="G31" s="5" t="n">
        <v>211702</v>
      </c>
      <c r="H31" s="4" t="inlineStr">
        <is>
          <t xml:space="preserve"> </t>
        </is>
      </c>
    </row>
    <row r="32">
      <c r="A32" s="4" t="inlineStr">
        <is>
          <t>Pension plan liability, net of deferred taxes</t>
        </is>
      </c>
      <c r="B32" s="5" t="n">
        <v>-44998</v>
      </c>
      <c r="C32" s="5" t="n">
        <v>-44998</v>
      </c>
      <c r="D32" s="4" t="inlineStr">
        <is>
          <t xml:space="preserve"> </t>
        </is>
      </c>
      <c r="E32" s="4" t="inlineStr">
        <is>
          <t xml:space="preserve"> </t>
        </is>
      </c>
      <c r="F32" s="4" t="inlineStr">
        <is>
          <t xml:space="preserve"> </t>
        </is>
      </c>
      <c r="G32" s="5" t="n">
        <v>-44998</v>
      </c>
      <c r="H32" s="4" t="inlineStr">
        <is>
          <t xml:space="preserve"> </t>
        </is>
      </c>
    </row>
    <row r="33">
      <c r="A33" s="4" t="inlineStr">
        <is>
          <t>Change in cash flow hedges, net of deferred taxes</t>
        </is>
      </c>
      <c r="B33" s="5" t="n">
        <v>-62672</v>
      </c>
      <c r="C33" s="5" t="n">
        <v>-62672</v>
      </c>
      <c r="D33" s="4" t="inlineStr">
        <is>
          <t xml:space="preserve"> </t>
        </is>
      </c>
      <c r="E33" s="4" t="inlineStr">
        <is>
          <t xml:space="preserve"> </t>
        </is>
      </c>
      <c r="F33" s="4" t="inlineStr">
        <is>
          <t xml:space="preserve"> </t>
        </is>
      </c>
      <c r="G33" s="5" t="n">
        <v>-62672</v>
      </c>
      <c r="H33" s="4" t="inlineStr">
        <is>
          <t xml:space="preserve"> </t>
        </is>
      </c>
    </row>
    <row r="34">
      <c r="A34" s="4" t="inlineStr">
        <is>
          <t>Dividends</t>
        </is>
      </c>
      <c r="B34" s="5" t="n">
        <v>-145924</v>
      </c>
      <c r="C34" s="5" t="n">
        <v>-145924</v>
      </c>
      <c r="D34" s="4" t="inlineStr">
        <is>
          <t xml:space="preserve"> </t>
        </is>
      </c>
      <c r="E34" s="4" t="inlineStr">
        <is>
          <t xml:space="preserve"> </t>
        </is>
      </c>
      <c r="F34" s="5" t="n">
        <v>-145924</v>
      </c>
      <c r="G34" s="4" t="inlineStr">
        <is>
          <t xml:space="preserve"> </t>
        </is>
      </c>
      <c r="H34" s="4" t="inlineStr">
        <is>
          <t xml:space="preserve"> </t>
        </is>
      </c>
    </row>
    <row r="35">
      <c r="A35" s="4" t="inlineStr">
        <is>
          <t>Noncontrolling interests - distributions and other</t>
        </is>
      </c>
      <c r="B35" s="5" t="n">
        <v>-21202</v>
      </c>
      <c r="C35" s="4" t="inlineStr">
        <is>
          <t xml:space="preserve"> </t>
        </is>
      </c>
      <c r="D35" s="4" t="inlineStr">
        <is>
          <t xml:space="preserve"> </t>
        </is>
      </c>
      <c r="E35" s="4" t="inlineStr">
        <is>
          <t xml:space="preserve"> </t>
        </is>
      </c>
      <c r="F35" s="4" t="inlineStr">
        <is>
          <t xml:space="preserve"> </t>
        </is>
      </c>
      <c r="G35" s="4" t="inlineStr">
        <is>
          <t xml:space="preserve"> </t>
        </is>
      </c>
      <c r="H35" s="5" t="n">
        <v>-21202</v>
      </c>
    </row>
    <row r="36">
      <c r="A36" s="4" t="inlineStr">
        <is>
          <t>Redeemable Noncontrolling interests redemption value adjustment</t>
        </is>
      </c>
      <c r="B36" s="5" t="n">
        <v>-171142</v>
      </c>
      <c r="C36" s="5" t="n">
        <v>-171142</v>
      </c>
      <c r="D36" s="4" t="inlineStr">
        <is>
          <t xml:space="preserve"> </t>
        </is>
      </c>
      <c r="E36" s="4" t="inlineStr">
        <is>
          <t xml:space="preserve"> </t>
        </is>
      </c>
      <c r="F36" s="5" t="n">
        <v>-171142</v>
      </c>
      <c r="G36" s="4" t="inlineStr">
        <is>
          <t xml:space="preserve"> </t>
        </is>
      </c>
      <c r="H36" s="4" t="inlineStr">
        <is>
          <t xml:space="preserve"> </t>
        </is>
      </c>
    </row>
    <row r="37">
      <c r="A37" s="4" t="inlineStr">
        <is>
          <t>Repurchase and issuance of redeemable noncontrolling interests</t>
        </is>
      </c>
      <c r="B37" s="5" t="n">
        <v>4698</v>
      </c>
      <c r="C37" s="5" t="n">
        <v>4698</v>
      </c>
      <c r="D37" s="4" t="inlineStr">
        <is>
          <t xml:space="preserve"> </t>
        </is>
      </c>
      <c r="E37" s="4" t="inlineStr">
        <is>
          <t xml:space="preserve"> </t>
        </is>
      </c>
      <c r="F37" s="5" t="n">
        <v>4698</v>
      </c>
      <c r="G37" s="4" t="inlineStr">
        <is>
          <t xml:space="preserve"> </t>
        </is>
      </c>
      <c r="H37" s="4" t="inlineStr">
        <is>
          <t xml:space="preserve"> </t>
        </is>
      </c>
    </row>
    <row r="38">
      <c r="A38" s="4" t="inlineStr">
        <is>
          <t>Distribution of SpinCo Business</t>
        </is>
      </c>
      <c r="B38" s="5" t="n">
        <v>-2318193</v>
      </c>
      <c r="C38" s="5" t="n">
        <v>-2271818</v>
      </c>
      <c r="D38" s="4" t="inlineStr">
        <is>
          <t xml:space="preserve"> </t>
        </is>
      </c>
      <c r="E38" s="4" t="inlineStr">
        <is>
          <t xml:space="preserve"> </t>
        </is>
      </c>
      <c r="F38" s="5" t="n">
        <v>-2326290</v>
      </c>
      <c r="G38" s="5" t="n">
        <v>54472</v>
      </c>
      <c r="H38" s="5" t="n">
        <v>-46375</v>
      </c>
    </row>
    <row r="39">
      <c r="A39" s="4" t="inlineStr">
        <is>
          <t>Stock based compensation</t>
        </is>
      </c>
      <c r="B39" s="5" t="n">
        <v>74193</v>
      </c>
      <c r="C39" s="5" t="n">
        <v>74193</v>
      </c>
      <c r="D39" s="4" t="inlineStr">
        <is>
          <t xml:space="preserve"> </t>
        </is>
      </c>
      <c r="E39" s="5" t="n">
        <v>74193</v>
      </c>
      <c r="F39" s="4" t="inlineStr">
        <is>
          <t xml:space="preserve"> </t>
        </is>
      </c>
      <c r="G39" s="4" t="inlineStr">
        <is>
          <t xml:space="preserve"> </t>
        </is>
      </c>
      <c r="H39" s="4" t="inlineStr">
        <is>
          <t xml:space="preserve"> </t>
        </is>
      </c>
    </row>
    <row r="40">
      <c r="A40" s="4" t="inlineStr">
        <is>
          <t>Issuances of equity securities including shares withheld for taxes</t>
        </is>
      </c>
      <c r="B40" s="5" t="n">
        <v>5783</v>
      </c>
      <c r="C40" s="5" t="n">
        <v>5783</v>
      </c>
      <c r="D40" s="5" t="n">
        <v>994</v>
      </c>
      <c r="E40" s="5" t="n">
        <v>11512</v>
      </c>
      <c r="F40" s="5" t="n">
        <v>-6723</v>
      </c>
      <c r="G40" s="4" t="inlineStr">
        <is>
          <t xml:space="preserve"> </t>
        </is>
      </c>
      <c r="H40" s="4" t="inlineStr">
        <is>
          <t xml:space="preserve"> </t>
        </is>
      </c>
    </row>
    <row r="41">
      <c r="A41" s="4" t="inlineStr">
        <is>
          <t>Repurchases of equity securities</t>
        </is>
      </c>
      <c r="B41" s="5" t="n">
        <v>-402668</v>
      </c>
      <c r="C41" s="5" t="n">
        <v>-402668</v>
      </c>
      <c r="D41" s="5" t="n">
        <v>-2887</v>
      </c>
      <c r="E41" s="5" t="n">
        <v>-62966</v>
      </c>
      <c r="F41" s="5" t="n">
        <v>-336815</v>
      </c>
      <c r="G41" s="4" t="inlineStr">
        <is>
          <t xml:space="preserve"> </t>
        </is>
      </c>
      <c r="H41" s="4" t="inlineStr">
        <is>
          <t xml:space="preserve"> </t>
        </is>
      </c>
    </row>
    <row r="42">
      <c r="A42" s="4" t="inlineStr">
        <is>
          <t>Balance at the end of the period at Sep. 27, 2024</t>
        </is>
      </c>
      <c r="B42" s="7" t="n">
        <v>4567303</v>
      </c>
      <c r="C42" s="7" t="n">
        <v>4549467</v>
      </c>
      <c r="D42" s="7" t="n">
        <v>124084</v>
      </c>
      <c r="E42" s="7" t="n">
        <v>2758064</v>
      </c>
      <c r="F42" s="7" t="n">
        <v>2366769</v>
      </c>
      <c r="G42" s="7" t="n">
        <v>-699450</v>
      </c>
      <c r="H42" s="7" t="n">
        <v>178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Sep. 27, 2024</t>
        </is>
      </c>
      <c r="C2" s="2" t="inlineStr">
        <is>
          <t>Sep. 29, 2023</t>
        </is>
      </c>
      <c r="D2" s="2" t="inlineStr">
        <is>
          <t>Sep. 30, 2022</t>
        </is>
      </c>
    </row>
    <row r="3">
      <c r="A3" s="3" t="inlineStr">
        <is>
          <t>Current income tax expense (benefit) from continuing operations:</t>
        </is>
      </c>
      <c r="B3" s="4" t="inlineStr">
        <is>
          <t xml:space="preserve"> </t>
        </is>
      </c>
      <c r="C3" s="4" t="inlineStr">
        <is>
          <t xml:space="preserve"> </t>
        </is>
      </c>
      <c r="D3" s="4" t="inlineStr">
        <is>
          <t xml:space="preserve"> </t>
        </is>
      </c>
    </row>
    <row r="4">
      <c r="A4" s="4" t="inlineStr">
        <is>
          <t>Federal</t>
        </is>
      </c>
      <c r="B4" s="7" t="n">
        <v>102702</v>
      </c>
      <c r="C4" s="7" t="n">
        <v>13852</v>
      </c>
      <c r="D4" s="7" t="n">
        <v>-87163</v>
      </c>
    </row>
    <row r="5">
      <c r="A5" s="4" t="inlineStr">
        <is>
          <t>State</t>
        </is>
      </c>
      <c r="B5" s="5" t="n">
        <v>46881</v>
      </c>
      <c r="C5" s="5" t="n">
        <v>16825</v>
      </c>
      <c r="D5" s="5" t="n">
        <v>-6529</v>
      </c>
    </row>
    <row r="6">
      <c r="A6" s="4" t="inlineStr">
        <is>
          <t>Foreign</t>
        </is>
      </c>
      <c r="B6" s="5" t="n">
        <v>100421</v>
      </c>
      <c r="C6" s="5" t="n">
        <v>142177</v>
      </c>
      <c r="D6" s="5" t="n">
        <v>53980</v>
      </c>
    </row>
    <row r="7">
      <c r="A7" s="4" t="inlineStr">
        <is>
          <t>Total current tax expense (benefit) from continuing operations</t>
        </is>
      </c>
      <c r="B7" s="5" t="n">
        <v>250004</v>
      </c>
      <c r="C7" s="5" t="n">
        <v>172854</v>
      </c>
      <c r="D7" s="5" t="n">
        <v>-39712</v>
      </c>
    </row>
    <row r="8">
      <c r="A8" s="3" t="inlineStr">
        <is>
          <t>Deferred income tax (benefit) expense from continuing operations:</t>
        </is>
      </c>
      <c r="B8" s="4" t="inlineStr">
        <is>
          <t xml:space="preserve"> </t>
        </is>
      </c>
      <c r="C8" s="4" t="inlineStr">
        <is>
          <t xml:space="preserve"> </t>
        </is>
      </c>
      <c r="D8" s="4" t="inlineStr">
        <is>
          <t xml:space="preserve"> </t>
        </is>
      </c>
    </row>
    <row r="9">
      <c r="A9" s="4" t="inlineStr">
        <is>
          <t>Federal</t>
        </is>
      </c>
      <c r="B9" s="5" t="n">
        <v>-99686</v>
      </c>
      <c r="C9" s="5" t="n">
        <v>-28779</v>
      </c>
      <c r="D9" s="5" t="n">
        <v>49093</v>
      </c>
    </row>
    <row r="10">
      <c r="A10" s="4" t="inlineStr">
        <is>
          <t>State</t>
        </is>
      </c>
      <c r="B10" s="5" t="n">
        <v>-32068</v>
      </c>
      <c r="C10" s="5" t="n">
        <v>4534</v>
      </c>
      <c r="D10" s="5" t="n">
        <v>17015</v>
      </c>
    </row>
    <row r="11">
      <c r="A11" s="4" t="inlineStr">
        <is>
          <t>Foreign</t>
        </is>
      </c>
      <c r="B11" s="5" t="n">
        <v>13243</v>
      </c>
      <c r="C11" s="5" t="n">
        <v>-47273</v>
      </c>
      <c r="D11" s="5" t="n">
        <v>39932</v>
      </c>
    </row>
    <row r="12">
      <c r="A12" s="4" t="inlineStr">
        <is>
          <t>Total deferred tax (benefit) expense from continuing operations</t>
        </is>
      </c>
      <c r="B12" s="5" t="n">
        <v>-118511</v>
      </c>
      <c r="C12" s="5" t="n">
        <v>-71518</v>
      </c>
      <c r="D12" s="5" t="n">
        <v>106040</v>
      </c>
    </row>
    <row r="13">
      <c r="A13" s="4" t="inlineStr">
        <is>
          <t>Consolidated income tax expense from continuing operations</t>
        </is>
      </c>
      <c r="B13" s="7" t="n">
        <v>131493</v>
      </c>
      <c r="C13" s="7" t="n">
        <v>101336</v>
      </c>
      <c r="D13" s="7" t="n">
        <v>663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Sep. 27, 2024</t>
        </is>
      </c>
      <c r="C1" s="2" t="inlineStr">
        <is>
          <t>Sep. 29, 2023</t>
        </is>
      </c>
    </row>
    <row r="2">
      <c r="A2" s="3" t="inlineStr">
        <is>
          <t>Deferred tax assets:</t>
        </is>
      </c>
      <c r="B2" s="4" t="inlineStr">
        <is>
          <t xml:space="preserve"> </t>
        </is>
      </c>
      <c r="C2" s="4" t="inlineStr">
        <is>
          <t xml:space="preserve"> </t>
        </is>
      </c>
    </row>
    <row r="3">
      <c r="A3" s="4" t="inlineStr">
        <is>
          <t>Other employee benefit plans</t>
        </is>
      </c>
      <c r="B3" s="7" t="n">
        <v>110377</v>
      </c>
      <c r="C3" s="7" t="n">
        <v>108379</v>
      </c>
    </row>
    <row r="4">
      <c r="A4" s="4" t="inlineStr">
        <is>
          <t>Net operating losses</t>
        </is>
      </c>
      <c r="B4" s="5" t="n">
        <v>259335</v>
      </c>
      <c r="C4" s="5" t="n">
        <v>265377</v>
      </c>
    </row>
    <row r="5">
      <c r="A5" s="4" t="inlineStr">
        <is>
          <t>Foreign tax credit</t>
        </is>
      </c>
      <c r="B5" s="5" t="n">
        <v>42394</v>
      </c>
      <c r="C5" s="5" t="n">
        <v>68874</v>
      </c>
    </row>
    <row r="6">
      <c r="A6" s="4" t="inlineStr">
        <is>
          <t>Lease liability</t>
        </is>
      </c>
      <c r="B6" s="5" t="n">
        <v>93488</v>
      </c>
      <c r="C6" s="5" t="n">
        <v>102701</v>
      </c>
    </row>
    <row r="7">
      <c r="A7" s="4" t="inlineStr">
        <is>
          <t>Unrealized foreign exchange loss</t>
        </is>
      </c>
      <c r="B7" s="5" t="n">
        <v>11891</v>
      </c>
      <c r="C7" s="5" t="n">
        <v>32090</v>
      </c>
    </row>
    <row r="8">
      <c r="A8" s="4" t="inlineStr">
        <is>
          <t>Other</t>
        </is>
      </c>
      <c r="B8" s="5" t="n">
        <v>10178</v>
      </c>
      <c r="C8" s="5" t="n">
        <v>1993</v>
      </c>
    </row>
    <row r="9">
      <c r="A9" s="4" t="inlineStr">
        <is>
          <t>Valuation allowance</t>
        </is>
      </c>
      <c r="B9" s="5" t="n">
        <v>-217397</v>
      </c>
      <c r="C9" s="5" t="n">
        <v>-199892</v>
      </c>
    </row>
    <row r="10">
      <c r="A10" s="4" t="inlineStr">
        <is>
          <t>Gross deferred tax assets</t>
        </is>
      </c>
      <c r="B10" s="5" t="n">
        <v>310266</v>
      </c>
      <c r="C10" s="5" t="n">
        <v>379522</v>
      </c>
    </row>
    <row r="11">
      <c r="A11" s="3" t="inlineStr">
        <is>
          <t>Deferred tax liabilities:</t>
        </is>
      </c>
      <c r="B11" s="4" t="inlineStr">
        <is>
          <t xml:space="preserve"> </t>
        </is>
      </c>
      <c r="C11" s="4" t="inlineStr">
        <is>
          <t xml:space="preserve"> </t>
        </is>
      </c>
    </row>
    <row r="12">
      <c r="A12" s="4" t="inlineStr">
        <is>
          <t>Depreciation and amortization</t>
        </is>
      </c>
      <c r="B12" s="5" t="n">
        <v>-130582</v>
      </c>
      <c r="C12" s="5" t="n">
        <v>-242366</v>
      </c>
    </row>
    <row r="13">
      <c r="A13" s="4" t="inlineStr">
        <is>
          <t>Lease right of use asset</t>
        </is>
      </c>
      <c r="B13" s="5" t="n">
        <v>-41817</v>
      </c>
      <c r="C13" s="5" t="n">
        <v>-42440</v>
      </c>
    </row>
    <row r="14">
      <c r="A14" s="4" t="inlineStr">
        <is>
          <t>Partnership investment</t>
        </is>
      </c>
      <c r="B14" s="5" t="n">
        <v>0</v>
      </c>
      <c r="C14" s="5" t="n">
        <v>-61614</v>
      </c>
    </row>
    <row r="15">
      <c r="A15" s="4" t="inlineStr">
        <is>
          <t>Hedge investments</t>
        </is>
      </c>
      <c r="B15" s="5" t="n">
        <v>-13862</v>
      </c>
      <c r="C15" s="5" t="n">
        <v>-34045</v>
      </c>
    </row>
    <row r="16">
      <c r="A16" s="4" t="inlineStr">
        <is>
          <t>Unrealized foreign exchange gain</t>
        </is>
      </c>
      <c r="B16" s="5" t="n">
        <v>-12598</v>
      </c>
      <c r="C16" s="5" t="n">
        <v>-31205</v>
      </c>
    </row>
    <row r="17">
      <c r="A17" s="4" t="inlineStr">
        <is>
          <t>Other</t>
        </is>
      </c>
      <c r="B17" s="5" t="n">
        <v>-32656</v>
      </c>
      <c r="C17" s="5" t="n">
        <v>-36252</v>
      </c>
    </row>
    <row r="18">
      <c r="A18" s="4" t="inlineStr">
        <is>
          <t>Gross deferred tax liabilities</t>
        </is>
      </c>
      <c r="B18" s="5" t="n">
        <v>-231515</v>
      </c>
      <c r="C18" s="5" t="n">
        <v>-447922</v>
      </c>
    </row>
    <row r="19">
      <c r="A19" s="4" t="inlineStr">
        <is>
          <t>Net deferred tax assets (liabilities)</t>
        </is>
      </c>
      <c r="B19" s="7" t="n">
        <v>78751</v>
      </c>
      <c r="C19" s="4" t="inlineStr">
        <is>
          <t xml:space="preserve"> </t>
        </is>
      </c>
    </row>
    <row r="20">
      <c r="A20" s="4" t="inlineStr">
        <is>
          <t>Net deferred tax assets (liabilities)</t>
        </is>
      </c>
      <c r="B20" s="4" t="inlineStr">
        <is>
          <t xml:space="preserve"> </t>
        </is>
      </c>
      <c r="C20" s="7" t="n">
        <v>-68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27, 2024</t>
        </is>
      </c>
      <c r="C2" s="2" t="inlineStr">
        <is>
          <t>Sep. 29, 2023</t>
        </is>
      </c>
    </row>
    <row r="3">
      <c r="A3" s="3" t="inlineStr">
        <is>
          <t>Income Tax Contingency [Line Items]</t>
        </is>
      </c>
      <c r="B3" s="4" t="inlineStr">
        <is>
          <t xml:space="preserve"> </t>
        </is>
      </c>
      <c r="C3" s="4" t="inlineStr">
        <is>
          <t xml:space="preserve"> </t>
        </is>
      </c>
    </row>
    <row r="4">
      <c r="A4" s="4" t="inlineStr">
        <is>
          <t>Valuation allowance</t>
        </is>
      </c>
      <c r="B4" s="7" t="n">
        <v>217397</v>
      </c>
      <c r="C4" s="7" t="n">
        <v>199892</v>
      </c>
    </row>
    <row r="5">
      <c r="A5" s="4" t="inlineStr">
        <is>
          <t>Net operating losses</t>
        </is>
      </c>
      <c r="B5" s="5" t="n">
        <v>259335</v>
      </c>
      <c r="C5" s="5" t="n">
        <v>265377</v>
      </c>
    </row>
    <row r="6">
      <c r="A6" s="4" t="inlineStr">
        <is>
          <t>Undistributed earnings of foreign subsidiaries</t>
        </is>
      </c>
      <c r="B6" s="5" t="n">
        <v>194400</v>
      </c>
      <c r="C6" s="4" t="inlineStr">
        <is>
          <t xml:space="preserve"> </t>
        </is>
      </c>
    </row>
    <row r="7">
      <c r="A7" s="4" t="inlineStr">
        <is>
          <t>Amount of unrecognized deferred tax liability not recognized due to undistributed earnings of foreign subsidiaries</t>
        </is>
      </c>
      <c r="B7" s="5" t="n">
        <v>15500</v>
      </c>
      <c r="C7" s="4" t="inlineStr">
        <is>
          <t xml:space="preserve"> </t>
        </is>
      </c>
    </row>
    <row r="8">
      <c r="A8" s="4" t="inlineStr">
        <is>
          <t>Unrecognized tax benefits that would impact effective tax rate</t>
        </is>
      </c>
      <c r="B8" s="5" t="n">
        <v>27100</v>
      </c>
      <c r="C8" s="5" t="n">
        <v>28400</v>
      </c>
    </row>
    <row r="9">
      <c r="A9" s="4" t="inlineStr">
        <is>
          <t>Accrued interest and penalties</t>
        </is>
      </c>
      <c r="B9" s="5" t="n">
        <v>22600</v>
      </c>
      <c r="C9" s="5" t="n">
        <v>37700</v>
      </c>
    </row>
    <row r="10">
      <c r="A10" s="4" t="inlineStr">
        <is>
          <t>Decrease in unrecognized tax benefits</t>
        </is>
      </c>
      <c r="B10" s="5" t="n">
        <v>4900</v>
      </c>
      <c r="C10" s="4" t="inlineStr">
        <is>
          <t xml:space="preserve"> </t>
        </is>
      </c>
    </row>
    <row r="11">
      <c r="A11" s="4" t="inlineStr">
        <is>
          <t>Foreign Country</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Loss carry forwards of foreign subsidiaries</t>
        </is>
      </c>
      <c r="B13" s="5" t="n">
        <v>915600</v>
      </c>
      <c r="C13" s="7" t="n">
        <v>918700</v>
      </c>
    </row>
    <row r="14">
      <c r="A14" s="4" t="inlineStr">
        <is>
          <t>Tax credit carryforward, amount</t>
        </is>
      </c>
      <c r="B14" s="5" t="n">
        <v>42400</v>
      </c>
      <c r="C14" s="4" t="inlineStr">
        <is>
          <t xml:space="preserve"> </t>
        </is>
      </c>
    </row>
    <row r="15">
      <c r="A15" s="4" t="inlineStr">
        <is>
          <t>Tax credit carryforward, valuation allowance</t>
        </is>
      </c>
      <c r="B15" s="5" t="n">
        <v>25100</v>
      </c>
      <c r="C15" s="4" t="inlineStr">
        <is>
          <t xml:space="preserve"> </t>
        </is>
      </c>
    </row>
    <row r="16">
      <c r="A16" s="4" t="inlineStr">
        <is>
          <t>Foreign Country | Expiring In 2024</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Tax credit carryforward, amount</t>
        </is>
      </c>
      <c r="B18" s="5" t="n">
        <v>9500</v>
      </c>
      <c r="C18" s="4" t="inlineStr">
        <is>
          <t xml:space="preserve"> </t>
        </is>
      </c>
    </row>
    <row r="19">
      <c r="A19" s="4" t="inlineStr">
        <is>
          <t>Operating Loss Carryforwards, Foreign Settlement</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Increase (decrease) in valuation allowance</t>
        </is>
      </c>
      <c r="B21" s="5" t="n">
        <v>10300</v>
      </c>
      <c r="C21" s="4" t="inlineStr">
        <is>
          <t xml:space="preserve"> </t>
        </is>
      </c>
    </row>
    <row r="22">
      <c r="A22" s="4" t="inlineStr">
        <is>
          <t>Change in Realizability of Foreign Tax Credits</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Increase (decrease) in valuation allowance</t>
        </is>
      </c>
      <c r="B24" s="5" t="n">
        <v>51200</v>
      </c>
      <c r="C24" s="4" t="inlineStr">
        <is>
          <t xml:space="preserve"> </t>
        </is>
      </c>
    </row>
    <row r="25">
      <c r="A25" s="4" t="inlineStr">
        <is>
          <t>Expiring Foreign Tax Credits</t>
        </is>
      </c>
      <c r="B25" s="4" t="inlineStr">
        <is>
          <t xml:space="preserve"> </t>
        </is>
      </c>
      <c r="C25" s="4" t="inlineStr">
        <is>
          <t xml:space="preserve"> </t>
        </is>
      </c>
    </row>
    <row r="26">
      <c r="A26" s="3" t="inlineStr">
        <is>
          <t>Income Tax Contingency [Line Items]</t>
        </is>
      </c>
      <c r="B26" s="4" t="inlineStr">
        <is>
          <t xml:space="preserve"> </t>
        </is>
      </c>
      <c r="C26" s="4" t="inlineStr">
        <is>
          <t xml:space="preserve"> </t>
        </is>
      </c>
    </row>
    <row r="27">
      <c r="A27" s="4" t="inlineStr">
        <is>
          <t>Increase (decrease) in valuation allowance</t>
        </is>
      </c>
      <c r="B27" s="5" t="n">
        <v>-20300</v>
      </c>
      <c r="C27" s="4" t="inlineStr">
        <is>
          <t xml:space="preserve"> </t>
        </is>
      </c>
    </row>
    <row r="28">
      <c r="A28" s="4" t="inlineStr">
        <is>
          <t>Operating Loss Carryforwards, Other Foreign Assessable Income</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Increase (decrease) in valuation allowance</t>
        </is>
      </c>
      <c r="B30" s="5" t="n">
        <v>26000</v>
      </c>
      <c r="C30" s="4" t="inlineStr">
        <is>
          <t xml:space="preserve"> </t>
        </is>
      </c>
    </row>
    <row r="31">
      <c r="A31" s="4" t="inlineStr">
        <is>
          <t>Various Other Items</t>
        </is>
      </c>
      <c r="B31" s="4" t="inlineStr">
        <is>
          <t xml:space="preserve"> </t>
        </is>
      </c>
      <c r="C31" s="4" t="inlineStr">
        <is>
          <t xml:space="preserve"> </t>
        </is>
      </c>
    </row>
    <row r="32">
      <c r="A32" s="3" t="inlineStr">
        <is>
          <t>Income Tax Contingency [Line Items]</t>
        </is>
      </c>
      <c r="B32" s="4" t="inlineStr">
        <is>
          <t xml:space="preserve"> </t>
        </is>
      </c>
      <c r="C32" s="4" t="inlineStr">
        <is>
          <t xml:space="preserve"> </t>
        </is>
      </c>
    </row>
    <row r="33">
      <c r="A33" s="4" t="inlineStr">
        <is>
          <t>Increase (decrease) in valuation allowance</t>
        </is>
      </c>
      <c r="B33" s="7" t="n">
        <v>2200</v>
      </c>
      <c r="C3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in Consolidated Statements of Earnings (Details) - USD ($) $ in Thousand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Statutory amount</t>
        </is>
      </c>
      <c r="B4" s="7" t="n">
        <v>163230</v>
      </c>
      <c r="C4" s="7" t="n">
        <v>109405</v>
      </c>
      <c r="D4" s="7" t="n">
        <v>100274</v>
      </c>
    </row>
    <row r="5">
      <c r="A5" s="4" t="inlineStr">
        <is>
          <t>State taxes, net of the federal benefit</t>
        </is>
      </c>
      <c r="B5" s="5" t="n">
        <v>21615</v>
      </c>
      <c r="C5" s="5" t="n">
        <v>13938</v>
      </c>
      <c r="D5" s="5" t="n">
        <v>9982</v>
      </c>
    </row>
    <row r="6">
      <c r="A6" s="4" t="inlineStr">
        <is>
          <t>Exclusion of tax on non-controlling interests</t>
        </is>
      </c>
      <c r="B6" s="5" t="n">
        <v>-5230</v>
      </c>
      <c r="C6" s="5" t="n">
        <v>-5461</v>
      </c>
      <c r="D6" s="5" t="n">
        <v>-6871</v>
      </c>
    </row>
    <row r="7">
      <c r="A7" s="3" t="inlineStr">
        <is>
          <t>Foreign:</t>
        </is>
      </c>
      <c r="B7" s="4" t="inlineStr">
        <is>
          <t xml:space="preserve"> </t>
        </is>
      </c>
      <c r="C7" s="4" t="inlineStr">
        <is>
          <t xml:space="preserve"> </t>
        </is>
      </c>
      <c r="D7" s="4" t="inlineStr">
        <is>
          <t xml:space="preserve"> </t>
        </is>
      </c>
    </row>
    <row r="8">
      <c r="A8" s="4" t="inlineStr">
        <is>
          <t>Difference in tax rates of foreign operations</t>
        </is>
      </c>
      <c r="B8" s="5" t="n">
        <v>17891</v>
      </c>
      <c r="C8" s="5" t="n">
        <v>4583</v>
      </c>
      <c r="D8" s="5" t="n">
        <v>-2514</v>
      </c>
    </row>
    <row r="9">
      <c r="A9" s="4" t="inlineStr">
        <is>
          <t>(Benefit)/Expense from foreign valuation allowance change</t>
        </is>
      </c>
      <c r="B9" s="5" t="n">
        <v>-27780</v>
      </c>
      <c r="C9" s="5" t="n">
        <v>-1305</v>
      </c>
      <c r="D9" s="5" t="n">
        <v>3043</v>
      </c>
    </row>
    <row r="10">
      <c r="A10" s="4" t="inlineStr">
        <is>
          <t>U.S. tax cost of foreign operations</t>
        </is>
      </c>
      <c r="B10" s="5" t="n">
        <v>72887</v>
      </c>
      <c r="C10" s="5" t="n">
        <v>68662</v>
      </c>
      <c r="D10" s="5" t="n">
        <v>37443</v>
      </c>
    </row>
    <row r="11">
      <c r="A11" s="4" t="inlineStr">
        <is>
          <t>Derecognition of deferred tax liabilities related to investment in Australian partnership</t>
        </is>
      </c>
      <c r="B11" s="5" t="n">
        <v>-61614</v>
      </c>
      <c r="C11" s="5" t="n">
        <v>0</v>
      </c>
      <c r="D11" s="5" t="n">
        <v>0</v>
      </c>
    </row>
    <row r="12">
      <c r="A12" s="4" t="inlineStr">
        <is>
          <t>Other Includable Income</t>
        </is>
      </c>
      <c r="B12" s="5" t="n">
        <v>25952</v>
      </c>
      <c r="C12" s="5" t="n">
        <v>0</v>
      </c>
      <c r="D12" s="5" t="n">
        <v>0</v>
      </c>
    </row>
    <row r="13">
      <c r="A13" s="4" t="inlineStr">
        <is>
          <t>Tax differential on foreign earnings</t>
        </is>
      </c>
      <c r="B13" s="5" t="n">
        <v>27336</v>
      </c>
      <c r="C13" s="5" t="n">
        <v>71940</v>
      </c>
      <c r="D13" s="5" t="n">
        <v>37972</v>
      </c>
    </row>
    <row r="14">
      <c r="A14" s="4" t="inlineStr">
        <is>
          <t>Foreign tax credits</t>
        </is>
      </c>
      <c r="B14" s="5" t="n">
        <v>-33402</v>
      </c>
      <c r="C14" s="5" t="n">
        <v>-36180</v>
      </c>
      <c r="D14" s="5" t="n">
        <v>-29468</v>
      </c>
    </row>
    <row r="15">
      <c r="A15" s="4" t="inlineStr">
        <is>
          <t>Tax Rate Change</t>
        </is>
      </c>
      <c r="B15" s="5" t="n">
        <v>-147</v>
      </c>
      <c r="C15" s="5" t="n">
        <v>-9913</v>
      </c>
      <c r="D15" s="5" t="n">
        <v>3210</v>
      </c>
    </row>
    <row r="16">
      <c r="A16" s="4" t="inlineStr">
        <is>
          <t>Uncertain tax positions</t>
        </is>
      </c>
      <c r="B16" s="5" t="n">
        <v>-1153</v>
      </c>
      <c r="C16" s="5" t="n">
        <v>-38844</v>
      </c>
      <c r="D16" s="5" t="n">
        <v>-1439</v>
      </c>
    </row>
    <row r="17">
      <c r="A17" s="4" t="inlineStr">
        <is>
          <t>Valuation allowance</t>
        </is>
      </c>
      <c r="B17" s="5" t="n">
        <v>12339</v>
      </c>
      <c r="C17" s="5" t="n">
        <v>-7169</v>
      </c>
      <c r="D17" s="5" t="n">
        <v>-59121</v>
      </c>
    </row>
    <row r="18">
      <c r="A18" s="3" t="inlineStr">
        <is>
          <t>Other items:</t>
        </is>
      </c>
      <c r="B18" s="4" t="inlineStr">
        <is>
          <t xml:space="preserve"> </t>
        </is>
      </c>
      <c r="C18" s="4" t="inlineStr">
        <is>
          <t xml:space="preserve"> </t>
        </is>
      </c>
      <c r="D18" s="4" t="inlineStr">
        <is>
          <t xml:space="preserve"> </t>
        </is>
      </c>
    </row>
    <row r="19">
      <c r="A19" s="4" t="inlineStr">
        <is>
          <t>Disallowed officer compensation</t>
        </is>
      </c>
      <c r="B19" s="5" t="n">
        <v>5394</v>
      </c>
      <c r="C19" s="5" t="n">
        <v>7081</v>
      </c>
      <c r="D19" s="5" t="n">
        <v>6034</v>
      </c>
    </row>
    <row r="20">
      <c r="A20" s="4" t="inlineStr">
        <is>
          <t>Research and Development Credit</t>
        </is>
      </c>
      <c r="B20" s="5" t="n">
        <v>-17110</v>
      </c>
      <c r="C20" s="5" t="n">
        <v>-2133</v>
      </c>
      <c r="D20" s="5" t="n">
        <v>-1952</v>
      </c>
    </row>
    <row r="21">
      <c r="A21" s="4" t="inlineStr">
        <is>
          <t>Transaction Costs</t>
        </is>
      </c>
      <c r="B21" s="5" t="n">
        <v>8500</v>
      </c>
      <c r="C21" s="5" t="n">
        <v>4</v>
      </c>
      <c r="D21" s="5" t="n">
        <v>1806</v>
      </c>
    </row>
    <row r="22">
      <c r="A22" s="4" t="inlineStr">
        <is>
          <t>Non-taxable Mark-to-Market Adjustment for Amentum Investment</t>
        </is>
      </c>
      <c r="B22" s="5" t="n">
        <v>-39255</v>
      </c>
      <c r="C22" s="5" t="n">
        <v>0</v>
      </c>
      <c r="D22" s="5" t="n">
        <v>0</v>
      </c>
    </row>
    <row r="23">
      <c r="A23" s="4" t="inlineStr">
        <is>
          <t>Other items – net</t>
        </is>
      </c>
      <c r="B23" s="5" t="n">
        <v>-10624</v>
      </c>
      <c r="C23" s="5" t="n">
        <v>-1332</v>
      </c>
      <c r="D23" s="5" t="n">
        <v>5901</v>
      </c>
    </row>
    <row r="24">
      <c r="A24" s="4" t="inlineStr">
        <is>
          <t>Total other items</t>
        </is>
      </c>
      <c r="B24" s="5" t="n">
        <v>-53095</v>
      </c>
      <c r="C24" s="5" t="n">
        <v>3620</v>
      </c>
      <c r="D24" s="5" t="n">
        <v>11789</v>
      </c>
    </row>
    <row r="25">
      <c r="A25" s="4" t="inlineStr">
        <is>
          <t>Consolidated income tax expense from continuing operations</t>
        </is>
      </c>
      <c r="B25" s="7" t="n">
        <v>131493</v>
      </c>
      <c r="C25" s="7" t="n">
        <v>101336</v>
      </c>
      <c r="D25" s="7" t="n">
        <v>66328</v>
      </c>
    </row>
    <row r="26">
      <c r="A26" s="4" t="inlineStr">
        <is>
          <t>Statutory tax rate</t>
        </is>
      </c>
      <c r="B26" s="10" t="n">
        <v>0.21</v>
      </c>
      <c r="C26" s="10" t="n">
        <v>0.21</v>
      </c>
      <c r="D26" s="10" t="n">
        <v>0.21</v>
      </c>
    </row>
    <row r="27">
      <c r="A27" s="4" t="inlineStr">
        <is>
          <t>State taxes, net of the federal benefit</t>
        </is>
      </c>
      <c r="B27" s="12" t="n">
        <v>0.028</v>
      </c>
      <c r="C27" s="12" t="n">
        <v>0.027</v>
      </c>
      <c r="D27" s="12" t="n">
        <v>0.021</v>
      </c>
    </row>
    <row r="28">
      <c r="A28" s="4" t="inlineStr">
        <is>
          <t>Exclusion of tax on non-controlling interests</t>
        </is>
      </c>
      <c r="B28" s="4" t="inlineStr">
        <is>
          <t>(0.70%)</t>
        </is>
      </c>
      <c r="C28" s="4" t="inlineStr">
        <is>
          <t>(1.00%)</t>
        </is>
      </c>
      <c r="D28" s="4" t="inlineStr">
        <is>
          <t>(1.40%)</t>
        </is>
      </c>
    </row>
    <row r="29">
      <c r="A29" s="3" t="inlineStr">
        <is>
          <t>Foreign:</t>
        </is>
      </c>
      <c r="B29" s="4" t="inlineStr">
        <is>
          <t xml:space="preserve"> </t>
        </is>
      </c>
      <c r="C29" s="4" t="inlineStr">
        <is>
          <t xml:space="preserve"> </t>
        </is>
      </c>
      <c r="D29" s="4" t="inlineStr">
        <is>
          <t xml:space="preserve"> </t>
        </is>
      </c>
    </row>
    <row r="30">
      <c r="A30" s="4" t="inlineStr">
        <is>
          <t>Difference in tax rates of foreign operations</t>
        </is>
      </c>
      <c r="B30" s="12" t="n">
        <v>0.023</v>
      </c>
      <c r="C30" s="12" t="n">
        <v>0.008999999999999999</v>
      </c>
      <c r="D30" s="4" t="inlineStr">
        <is>
          <t>(0.50%)</t>
        </is>
      </c>
    </row>
    <row r="31">
      <c r="A31" s="4" t="inlineStr">
        <is>
          <t>(Benefit)/Expense from foreign valuation allowance change</t>
        </is>
      </c>
      <c r="B31" s="4" t="inlineStr">
        <is>
          <t>(3.60%)</t>
        </is>
      </c>
      <c r="C31" s="4" t="inlineStr">
        <is>
          <t>(0.30%)</t>
        </is>
      </c>
      <c r="D31" s="12" t="n">
        <v>0.006</v>
      </c>
    </row>
    <row r="32">
      <c r="A32" s="4" t="inlineStr">
        <is>
          <t>U.S. tax cost of foreign operations</t>
        </is>
      </c>
      <c r="B32" s="12" t="n">
        <v>0.094</v>
      </c>
      <c r="C32" s="12" t="n">
        <v>0.132</v>
      </c>
      <c r="D32" s="12" t="n">
        <v>0.078</v>
      </c>
    </row>
    <row r="33">
      <c r="A33" s="4" t="inlineStr">
        <is>
          <t>Derecognition of deferred tax liabilities related to investment in Australian partnership</t>
        </is>
      </c>
      <c r="B33" s="4" t="inlineStr">
        <is>
          <t>(7.90%)</t>
        </is>
      </c>
      <c r="C33" s="10" t="n">
        <v>0</v>
      </c>
      <c r="D33" s="10" t="n">
        <v>0</v>
      </c>
    </row>
    <row r="34">
      <c r="A34" s="4" t="inlineStr">
        <is>
          <t>Other Includable Income</t>
        </is>
      </c>
      <c r="B34" s="12" t="n">
        <v>0.033</v>
      </c>
      <c r="C34" s="10" t="n">
        <v>0</v>
      </c>
      <c r="D34" s="10" t="n">
        <v>0</v>
      </c>
    </row>
    <row r="35">
      <c r="A35" s="4" t="inlineStr">
        <is>
          <t>Tax differential on foreign earnings</t>
        </is>
      </c>
      <c r="B35" s="12" t="n">
        <v>0.035</v>
      </c>
      <c r="C35" s="12" t="n">
        <v>0.138</v>
      </c>
      <c r="D35" s="12" t="n">
        <v>0.079</v>
      </c>
    </row>
    <row r="36">
      <c r="A36" s="4" t="inlineStr">
        <is>
          <t>Foreign tax credits</t>
        </is>
      </c>
      <c r="B36" s="4" t="inlineStr">
        <is>
          <t>(4.30%)</t>
        </is>
      </c>
      <c r="C36" s="4" t="inlineStr">
        <is>
          <t>(6.90%)</t>
        </is>
      </c>
      <c r="D36" s="4" t="inlineStr">
        <is>
          <t>(6.20%)</t>
        </is>
      </c>
    </row>
    <row r="37">
      <c r="A37" s="4" t="inlineStr">
        <is>
          <t>Tax Rate Change</t>
        </is>
      </c>
      <c r="B37" s="10" t="n">
        <v>0</v>
      </c>
      <c r="C37" s="4" t="inlineStr">
        <is>
          <t>(1.90%)</t>
        </is>
      </c>
      <c r="D37" s="12" t="n">
        <v>0.007</v>
      </c>
    </row>
    <row r="38">
      <c r="A38" s="4" t="inlineStr">
        <is>
          <t>Valuation allowance</t>
        </is>
      </c>
      <c r="B38" s="12" t="n">
        <v>0.016</v>
      </c>
      <c r="C38" s="4" t="inlineStr">
        <is>
          <t>(1.40%)</t>
        </is>
      </c>
      <c r="D38" s="4" t="inlineStr">
        <is>
          <t>(12.40%)</t>
        </is>
      </c>
    </row>
    <row r="39">
      <c r="A39" s="4" t="inlineStr">
        <is>
          <t>Uncertain tax positions</t>
        </is>
      </c>
      <c r="B39" s="4" t="inlineStr">
        <is>
          <t>(0.10%)</t>
        </is>
      </c>
      <c r="C39" s="4" t="inlineStr">
        <is>
          <t>(7.50%)</t>
        </is>
      </c>
      <c r="D39" s="4" t="inlineStr">
        <is>
          <t>(0.30%)</t>
        </is>
      </c>
    </row>
    <row r="40">
      <c r="A40" s="3" t="inlineStr">
        <is>
          <t>Other items:</t>
        </is>
      </c>
      <c r="B40" s="4" t="inlineStr">
        <is>
          <t xml:space="preserve"> </t>
        </is>
      </c>
      <c r="C40" s="4" t="inlineStr">
        <is>
          <t xml:space="preserve"> </t>
        </is>
      </c>
      <c r="D40" s="4" t="inlineStr">
        <is>
          <t xml:space="preserve"> </t>
        </is>
      </c>
    </row>
    <row r="41">
      <c r="A41" s="4" t="inlineStr">
        <is>
          <t>Disallowed officer compensation</t>
        </is>
      </c>
      <c r="B41" s="12" t="n">
        <v>0.007</v>
      </c>
      <c r="C41" s="12" t="n">
        <v>0.014</v>
      </c>
      <c r="D41" s="12" t="n">
        <v>0.013</v>
      </c>
    </row>
    <row r="42">
      <c r="A42" s="4" t="inlineStr">
        <is>
          <t>Research and Development Credit</t>
        </is>
      </c>
      <c r="B42" s="4" t="inlineStr">
        <is>
          <t>(2.20%)</t>
        </is>
      </c>
      <c r="C42" s="4" t="inlineStr">
        <is>
          <t>(0.40%)</t>
        </is>
      </c>
      <c r="D42" s="4" t="inlineStr">
        <is>
          <t>(0.40%)</t>
        </is>
      </c>
    </row>
    <row r="43">
      <c r="A43" s="4" t="inlineStr">
        <is>
          <t>Transaction Costs</t>
        </is>
      </c>
      <c r="B43" s="12" t="n">
        <v>0.011</v>
      </c>
      <c r="C43" s="10" t="n">
        <v>0</v>
      </c>
      <c r="D43" s="12" t="n">
        <v>0.004</v>
      </c>
    </row>
    <row r="44">
      <c r="A44" s="4" t="inlineStr">
        <is>
          <t>Non-taxable Mark-to-Market Adjustment for Amentum Investment</t>
        </is>
      </c>
      <c r="B44" s="4" t="inlineStr">
        <is>
          <t>(5.10%)</t>
        </is>
      </c>
      <c r="C44" s="10" t="n">
        <v>0</v>
      </c>
      <c r="D44" s="10" t="n">
        <v>0</v>
      </c>
    </row>
    <row r="45">
      <c r="A45" s="4" t="inlineStr">
        <is>
          <t>Other items – net</t>
        </is>
      </c>
      <c r="B45" s="4" t="inlineStr">
        <is>
          <t>(1.40%)</t>
        </is>
      </c>
      <c r="C45" s="4" t="inlineStr">
        <is>
          <t>(0.30%)</t>
        </is>
      </c>
      <c r="D45" s="12" t="n">
        <v>0.012</v>
      </c>
    </row>
    <row r="46">
      <c r="A46" s="4" t="inlineStr">
        <is>
          <t>Total other items</t>
        </is>
      </c>
      <c r="B46" s="4" t="inlineStr">
        <is>
          <t>(6.80%)</t>
        </is>
      </c>
      <c r="C46" s="12" t="n">
        <v>0.007</v>
      </c>
      <c r="D46" s="12" t="n">
        <v>0.025</v>
      </c>
    </row>
    <row r="47">
      <c r="A47" s="4" t="inlineStr">
        <is>
          <t>Income taxes from continuing operations (percent)</t>
        </is>
      </c>
      <c r="B47" s="12" t="n">
        <v>0.169</v>
      </c>
      <c r="C47" s="12" t="n">
        <v>0.195</v>
      </c>
      <c r="D47" s="12" t="n">
        <v>0.1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our Consolidated Earnings Before Taxes (Details) - USD ($) $ in Thousands</t>
        </is>
      </c>
      <c r="B1" s="2" t="inlineStr">
        <is>
          <t>3 Months Ended</t>
        </is>
      </c>
      <c r="J1" s="2" t="inlineStr">
        <is>
          <t>12 Months Ended</t>
        </is>
      </c>
    </row>
    <row r="2">
      <c r="B2" s="2" t="inlineStr">
        <is>
          <t>Sep. 27, 2024</t>
        </is>
      </c>
      <c r="C2" s="2" t="inlineStr">
        <is>
          <t>Jun. 28, 2024</t>
        </is>
      </c>
      <c r="D2" s="2" t="inlineStr">
        <is>
          <t>Mar. 29, 2024</t>
        </is>
      </c>
      <c r="E2" s="2" t="inlineStr">
        <is>
          <t>Dec. 29, 2023</t>
        </is>
      </c>
      <c r="F2" s="2" t="inlineStr">
        <is>
          <t>Sep. 29, 2023</t>
        </is>
      </c>
      <c r="G2" s="2" t="inlineStr">
        <is>
          <t>Jun. 30, 2023</t>
        </is>
      </c>
      <c r="H2" s="2" t="inlineStr">
        <is>
          <t>Mar. 31, 2023</t>
        </is>
      </c>
      <c r="I2" s="2" t="inlineStr">
        <is>
          <t>Dec. 30, 2022</t>
        </is>
      </c>
      <c r="J2" s="2" t="inlineStr">
        <is>
          <t>Sep. 27, 2024</t>
        </is>
      </c>
      <c r="K2" s="2" t="inlineStr">
        <is>
          <t>Sep. 29, 2023</t>
        </is>
      </c>
      <c r="L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from Continuing Operations Before Taxes</t>
        </is>
      </c>
      <c r="B4" s="7" t="n">
        <v>393606</v>
      </c>
      <c r="C4" s="7" t="n">
        <v>136466</v>
      </c>
      <c r="D4" s="7" t="n">
        <v>144009</v>
      </c>
      <c r="E4" s="7" t="n">
        <v>103205</v>
      </c>
      <c r="F4" s="7" t="n">
        <v>132091</v>
      </c>
      <c r="G4" s="7" t="n">
        <v>125207</v>
      </c>
      <c r="H4" s="7" t="n">
        <v>148670</v>
      </c>
      <c r="I4" s="7" t="n">
        <v>115007</v>
      </c>
      <c r="J4" s="7" t="n">
        <v>777286</v>
      </c>
      <c r="K4" s="7" t="n">
        <v>520975</v>
      </c>
      <c r="L4" s="7" t="n">
        <v>477497</v>
      </c>
    </row>
    <row r="5">
      <c r="A5" s="4" t="inlineStr">
        <is>
          <t>United States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arnings from Continuing Operations Befor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3902</v>
      </c>
      <c r="K7" s="5" t="n">
        <v>115509</v>
      </c>
      <c r="L7" s="5" t="n">
        <v>137242</v>
      </c>
    </row>
    <row r="8">
      <c r="A8" s="4" t="inlineStr">
        <is>
          <t>Foreign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arnings from Continuing Operations Befor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43384</v>
      </c>
      <c r="K10" s="7" t="n">
        <v>405466</v>
      </c>
      <c r="L10" s="7" t="n">
        <v>340255</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Sep. 27, 2024</t>
        </is>
      </c>
      <c r="C2" s="2" t="inlineStr">
        <is>
          <t>Sep. 29,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7" t="n">
        <v>32319</v>
      </c>
      <c r="C4" s="7" t="n">
        <v>82446</v>
      </c>
      <c r="D4" s="7" t="n">
        <v>107186</v>
      </c>
    </row>
    <row r="5">
      <c r="A5" s="4" t="inlineStr">
        <is>
          <t>Acquisitions</t>
        </is>
      </c>
      <c r="B5" s="5" t="n">
        <v>0</v>
      </c>
      <c r="C5" s="5" t="n">
        <v>0</v>
      </c>
      <c r="D5" s="5" t="n">
        <v>192</v>
      </c>
    </row>
    <row r="6">
      <c r="A6" s="4" t="inlineStr">
        <is>
          <t>Additions based on tax positions related to the current year</t>
        </is>
      </c>
      <c r="B6" s="5" t="n">
        <v>6572</v>
      </c>
      <c r="C6" s="5" t="n">
        <v>1190</v>
      </c>
      <c r="D6" s="5" t="n">
        <v>1136</v>
      </c>
    </row>
    <row r="7">
      <c r="A7" s="4" t="inlineStr">
        <is>
          <t>Additions for tax positions of prior years</t>
        </is>
      </c>
      <c r="B7" s="5" t="n">
        <v>5750</v>
      </c>
      <c r="C7" s="5" t="n">
        <v>2537</v>
      </c>
      <c r="D7" s="5" t="n">
        <v>1207</v>
      </c>
    </row>
    <row r="8">
      <c r="A8" s="4" t="inlineStr">
        <is>
          <t>Reductions for tax positions of prior years</t>
        </is>
      </c>
      <c r="B8" s="5" t="n">
        <v>-11755</v>
      </c>
      <c r="C8" s="5" t="n">
        <v>-53854</v>
      </c>
      <c r="D8" s="5" t="n">
        <v>-3672</v>
      </c>
    </row>
    <row r="9">
      <c r="A9" s="4" t="inlineStr">
        <is>
          <t>Settlements</t>
        </is>
      </c>
      <c r="B9" s="5" t="n">
        <v>0</v>
      </c>
      <c r="C9" s="5" t="n">
        <v>0</v>
      </c>
      <c r="D9" s="5" t="n">
        <v>-23603</v>
      </c>
    </row>
    <row r="10">
      <c r="A10" s="4" t="inlineStr">
        <is>
          <t>Balance, end of year</t>
        </is>
      </c>
      <c r="B10" s="7" t="n">
        <v>32886</v>
      </c>
      <c r="C10" s="7" t="n">
        <v>32319</v>
      </c>
      <c r="D10" s="7" t="n">
        <v>824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VIEs and Other Investments - Schedule of Summarized Financial Information (Details) - USD ($) $ in Thousands</t>
        </is>
      </c>
      <c r="B1" s="2" t="inlineStr">
        <is>
          <t>12 Months Ended</t>
        </is>
      </c>
    </row>
    <row r="2">
      <c r="B2" s="2" t="inlineStr">
        <is>
          <t>Sep. 27, 2024</t>
        </is>
      </c>
      <c r="C2" s="2" t="inlineStr">
        <is>
          <t>Sep. 29, 2023</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7" t="n">
        <v>4895580</v>
      </c>
      <c r="C4" s="7" t="n">
        <v>4690353</v>
      </c>
      <c r="D4" s="4" t="inlineStr">
        <is>
          <t xml:space="preserve"> </t>
        </is>
      </c>
    </row>
    <row r="5">
      <c r="A5" s="4" t="inlineStr">
        <is>
          <t>VIE unconsolidated assets</t>
        </is>
      </c>
      <c r="B5" s="5" t="n">
        <v>11759005</v>
      </c>
      <c r="C5" s="5" t="n">
        <v>14617109</v>
      </c>
      <c r="D5" s="4" t="inlineStr">
        <is>
          <t xml:space="preserve"> </t>
        </is>
      </c>
    </row>
    <row r="6">
      <c r="A6" s="4" t="inlineStr">
        <is>
          <t>Current liabilities</t>
        </is>
      </c>
      <c r="B6" s="5" t="n">
        <v>4079741</v>
      </c>
      <c r="C6" s="5" t="n">
        <v>3422561</v>
      </c>
      <c r="D6" s="4" t="inlineStr">
        <is>
          <t xml:space="preserve"> </t>
        </is>
      </c>
    </row>
    <row r="7">
      <c r="A7" s="4" t="inlineStr">
        <is>
          <t>Gross profit</t>
        </is>
      </c>
      <c r="B7" s="5" t="n">
        <v>2832756</v>
      </c>
      <c r="C7" s="5" t="n">
        <v>2710860</v>
      </c>
      <c r="D7" s="7" t="n">
        <v>2579959</v>
      </c>
    </row>
    <row r="8">
      <c r="A8" s="4" t="inlineStr">
        <is>
          <t>Net earnings</t>
        </is>
      </c>
      <c r="B8" s="5" t="n">
        <v>852643</v>
      </c>
      <c r="C8" s="5" t="n">
        <v>719656</v>
      </c>
      <c r="D8" s="5" t="n">
        <v>715412</v>
      </c>
    </row>
    <row r="9">
      <c r="A9" s="4" t="inlineStr">
        <is>
          <t>Consolidated Entiti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venue</t>
        </is>
      </c>
      <c r="B11" s="5" t="n">
        <v>472000</v>
      </c>
      <c r="C11" s="5" t="n">
        <v>485500</v>
      </c>
      <c r="D11" s="5" t="n">
        <v>494700</v>
      </c>
    </row>
    <row r="12">
      <c r="A12" s="4" t="inlineStr">
        <is>
          <t>Direct cost of contracts</t>
        </is>
      </c>
      <c r="B12" s="5" t="n">
        <v>-431200</v>
      </c>
      <c r="C12" s="5" t="n">
        <v>-443100</v>
      </c>
      <c r="D12" s="5" t="n">
        <v>-446000</v>
      </c>
    </row>
    <row r="13">
      <c r="A13" s="4" t="inlineStr">
        <is>
          <t>Gross profit</t>
        </is>
      </c>
      <c r="B13" s="5" t="n">
        <v>40800</v>
      </c>
      <c r="C13" s="5" t="n">
        <v>42400</v>
      </c>
      <c r="D13" s="5" t="n">
        <v>48700</v>
      </c>
    </row>
    <row r="14">
      <c r="A14" s="4" t="inlineStr">
        <is>
          <t>Net earnings</t>
        </is>
      </c>
      <c r="B14" s="5" t="n">
        <v>40800</v>
      </c>
      <c r="C14" s="5" t="n">
        <v>42400</v>
      </c>
      <c r="D14" s="7" t="n">
        <v>48700</v>
      </c>
    </row>
    <row r="15">
      <c r="A15" s="4" t="inlineStr">
        <is>
          <t>VIE, Primary Beneficiary | Consolidated Entitie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urrent assets</t>
        </is>
      </c>
      <c r="B17" s="5" t="n">
        <v>161900</v>
      </c>
      <c r="C17" s="5" t="n">
        <v>151800</v>
      </c>
      <c r="D17" s="4" t="inlineStr">
        <is>
          <t xml:space="preserve"> </t>
        </is>
      </c>
    </row>
    <row r="18">
      <c r="A18" s="4" t="inlineStr">
        <is>
          <t>VIE unconsolidated assets</t>
        </is>
      </c>
      <c r="B18" s="5" t="n">
        <v>161900</v>
      </c>
      <c r="C18" s="5" t="n">
        <v>151800</v>
      </c>
      <c r="D18" s="4" t="inlineStr">
        <is>
          <t xml:space="preserve"> </t>
        </is>
      </c>
    </row>
    <row r="19">
      <c r="A19" s="4" t="inlineStr">
        <is>
          <t>Current liabilities</t>
        </is>
      </c>
      <c r="B19" s="5" t="n">
        <v>122700</v>
      </c>
      <c r="C19" s="5" t="n">
        <v>134400</v>
      </c>
      <c r="D19" s="4" t="inlineStr">
        <is>
          <t xml:space="preserve"> </t>
        </is>
      </c>
    </row>
    <row r="20">
      <c r="A20" s="4" t="inlineStr">
        <is>
          <t>Total liabilities</t>
        </is>
      </c>
      <c r="B20" s="7" t="n">
        <v>122700</v>
      </c>
      <c r="C20" s="7" t="n">
        <v>134400</v>
      </c>
      <c r="D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s, VIEs and Other Investments - Narrative (Details) - USD ($) $ in Thousands</t>
        </is>
      </c>
      <c r="B1" s="2" t="inlineStr">
        <is>
          <t>Sep. 27, 2024</t>
        </is>
      </c>
      <c r="C1" s="2" t="inlineStr">
        <is>
          <t>Sep. 29, 2023</t>
        </is>
      </c>
      <c r="D1" s="2" t="inlineStr">
        <is>
          <t>Sep. 30, 2022</t>
        </is>
      </c>
    </row>
    <row r="2">
      <c r="A2" s="3" t="inlineStr">
        <is>
          <t>Variable Interest Entity [Line Items]</t>
        </is>
      </c>
      <c r="B2" s="4" t="inlineStr">
        <is>
          <t xml:space="preserve"> </t>
        </is>
      </c>
      <c r="C2" s="4" t="inlineStr">
        <is>
          <t xml:space="preserve"> </t>
        </is>
      </c>
      <c r="D2" s="4" t="inlineStr">
        <is>
          <t xml:space="preserve"> </t>
        </is>
      </c>
    </row>
    <row r="3">
      <c r="A3" s="4" t="inlineStr">
        <is>
          <t>VIE unconsolidated assets</t>
        </is>
      </c>
      <c r="B3" s="7" t="n">
        <v>11759005</v>
      </c>
      <c r="C3" s="7" t="n">
        <v>14617109</v>
      </c>
      <c r="D3" s="4" t="inlineStr">
        <is>
          <t xml:space="preserve"> </t>
        </is>
      </c>
    </row>
    <row r="4">
      <c r="A4" s="4" t="inlineStr">
        <is>
          <t>VIE, not Primary Beneficiary | Proportionate Consolidated Joint Venture</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VIE unconsolidated assets</t>
        </is>
      </c>
      <c r="B6" s="5" t="n">
        <v>138800</v>
      </c>
      <c r="C6" s="5" t="n">
        <v>113600</v>
      </c>
      <c r="D6" s="4" t="inlineStr">
        <is>
          <t xml:space="preserve"> </t>
        </is>
      </c>
    </row>
    <row r="7">
      <c r="A7" s="4" t="inlineStr">
        <is>
          <t>VIE unconsolidated liabilities</t>
        </is>
      </c>
      <c r="B7" s="5" t="n">
        <v>138000</v>
      </c>
      <c r="C7" s="5" t="n">
        <v>119300</v>
      </c>
      <c r="D7" s="4" t="inlineStr">
        <is>
          <t xml:space="preserve"> </t>
        </is>
      </c>
    </row>
    <row r="8">
      <c r="A8" s="4" t="inlineStr">
        <is>
          <t>VIE, not Primary Beneficiary | Unconsolidated Joint Venture</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Investment in equity securities</t>
        </is>
      </c>
      <c r="B10" s="5" t="n">
        <v>36600</v>
      </c>
      <c r="C10" s="5" t="n">
        <v>32100</v>
      </c>
      <c r="D10" s="4" t="inlineStr">
        <is>
          <t xml:space="preserve"> </t>
        </is>
      </c>
    </row>
    <row r="11">
      <c r="A11" s="4" t="inlineStr">
        <is>
          <t>Equity method investments exceeds its share of venture net assets</t>
        </is>
      </c>
      <c r="B11" s="5" t="n">
        <v>11900</v>
      </c>
      <c r="C11" s="5" t="n">
        <v>3100</v>
      </c>
      <c r="D11" s="7" t="n">
        <v>8100</v>
      </c>
    </row>
    <row r="12">
      <c r="A12" s="4" t="inlineStr">
        <is>
          <t>Accounts receivable from unconsolidated joint venture</t>
        </is>
      </c>
      <c r="B12" s="7" t="n">
        <v>12300</v>
      </c>
      <c r="C12" s="7" t="n">
        <v>11400</v>
      </c>
      <c r="D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s>
  <sheetData>
    <row r="1">
      <c r="A1" s="1" t="inlineStr">
        <is>
          <t>Borrowings - Schedule of Long-term Debt (Details) $ in Thousands</t>
        </is>
      </c>
      <c r="D1" s="2" t="inlineStr">
        <is>
          <t>12 Months Ended</t>
        </is>
      </c>
    </row>
    <row r="2">
      <c r="B2" s="2" t="inlineStr">
        <is>
          <t>Aug. 18, 2023</t>
        </is>
      </c>
      <c r="C2" s="2" t="inlineStr">
        <is>
          <t>Feb. 16, 2023</t>
        </is>
      </c>
      <c r="D2" s="2" t="inlineStr">
        <is>
          <t>Sep. 27, 2024 USD ($)</t>
        </is>
      </c>
      <c r="E2" s="2" t="inlineStr">
        <is>
          <t>Sep. 29, 2023 USD ($)</t>
        </is>
      </c>
      <c r="F2" s="2" t="inlineStr">
        <is>
          <t>Sep. 29, 2023 GBP (£)</t>
        </is>
      </c>
      <c r="G2" s="2" t="inlineStr">
        <is>
          <t>Sep. 27, 2024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 net</t>
        </is>
      </c>
      <c r="B4" s="4" t="inlineStr">
        <is>
          <t xml:space="preserve"> </t>
        </is>
      </c>
      <c r="C4" s="4" t="inlineStr">
        <is>
          <t xml:space="preserve"> </t>
        </is>
      </c>
      <c r="D4" s="7" t="n">
        <v>1348594</v>
      </c>
      <c r="E4" s="7" t="n">
        <v>2813471</v>
      </c>
      <c r="F4" s="4" t="inlineStr">
        <is>
          <t xml:space="preserve"> </t>
        </is>
      </c>
      <c r="G4" s="4" t="inlineStr">
        <is>
          <t xml:space="preserve"> </t>
        </is>
      </c>
    </row>
    <row r="5">
      <c r="A5" s="4" t="inlineStr">
        <is>
          <t>Less: Current Portion</t>
        </is>
      </c>
      <c r="B5" s="4" t="inlineStr">
        <is>
          <t xml:space="preserve"> </t>
        </is>
      </c>
      <c r="C5" s="4" t="inlineStr">
        <is>
          <t xml:space="preserve"> </t>
        </is>
      </c>
      <c r="D5" s="5" t="n">
        <v>-870415</v>
      </c>
      <c r="E5" s="5" t="n">
        <v>-51773</v>
      </c>
      <c r="F5" s="4" t="inlineStr">
        <is>
          <t xml:space="preserve"> </t>
        </is>
      </c>
      <c r="G5" s="4" t="inlineStr">
        <is>
          <t xml:space="preserve"> </t>
        </is>
      </c>
    </row>
    <row r="6">
      <c r="A6" s="4" t="inlineStr">
        <is>
          <t>Less: Deferred Financing Fees</t>
        </is>
      </c>
      <c r="B6" s="4" t="inlineStr">
        <is>
          <t xml:space="preserve"> </t>
        </is>
      </c>
      <c r="C6" s="4" t="inlineStr">
        <is>
          <t xml:space="preserve"> </t>
        </is>
      </c>
      <c r="D6" s="5" t="n">
        <v>-11406</v>
      </c>
      <c r="E6" s="5" t="n">
        <v>-13172</v>
      </c>
      <c r="F6" s="4" t="inlineStr">
        <is>
          <t xml:space="preserve"> </t>
        </is>
      </c>
      <c r="G6" s="4" t="inlineStr">
        <is>
          <t xml:space="preserve"> </t>
        </is>
      </c>
    </row>
    <row r="7">
      <c r="A7" s="4" t="inlineStr">
        <is>
          <t>2021 Term Loan Facility - USD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ng-term debt, net</t>
        </is>
      </c>
      <c r="B9" s="4" t="inlineStr">
        <is>
          <t xml:space="preserve"> </t>
        </is>
      </c>
      <c r="C9" s="4" t="inlineStr">
        <is>
          <t xml:space="preserve"> </t>
        </is>
      </c>
      <c r="D9" s="7" t="n">
        <v>120000</v>
      </c>
      <c r="E9" s="7" t="n">
        <v>120000</v>
      </c>
      <c r="F9" s="4" t="inlineStr">
        <is>
          <t xml:space="preserve"> </t>
        </is>
      </c>
      <c r="G9" s="4" t="inlineStr">
        <is>
          <t xml:space="preserve"> </t>
        </is>
      </c>
    </row>
    <row r="10">
      <c r="A10" s="4" t="inlineStr">
        <is>
          <t>2021 Term Loan Facility - USD Portion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effective percentage</t>
        </is>
      </c>
      <c r="B12" s="4" t="inlineStr">
        <is>
          <t xml:space="preserve"> </t>
        </is>
      </c>
      <c r="C12" s="4" t="inlineStr">
        <is>
          <t xml:space="preserve"> </t>
        </is>
      </c>
      <c r="D12" s="12" t="n">
        <v>0.06519999999999999</v>
      </c>
      <c r="E12" s="4" t="inlineStr">
        <is>
          <t xml:space="preserve"> </t>
        </is>
      </c>
      <c r="F12" s="4" t="inlineStr">
        <is>
          <t xml:space="preserve"> </t>
        </is>
      </c>
      <c r="G12" s="12" t="n">
        <v>0.06519999999999999</v>
      </c>
    </row>
    <row r="13">
      <c r="A13" s="4" t="inlineStr">
        <is>
          <t>2021 Term Loan Facility - USD Portion | Secured Overnight Financing Rate (SOF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gin added to variable rate interest rate</t>
        </is>
      </c>
      <c r="B15" s="4" t="inlineStr">
        <is>
          <t xml:space="preserve"> </t>
        </is>
      </c>
      <c r="C15" s="4" t="inlineStr">
        <is>
          <t xml:space="preserve"> </t>
        </is>
      </c>
      <c r="D15" s="13" t="n">
        <v>0.00975</v>
      </c>
      <c r="E15" s="4" t="inlineStr">
        <is>
          <t xml:space="preserve"> </t>
        </is>
      </c>
      <c r="F15" s="4" t="inlineStr">
        <is>
          <t xml:space="preserve"> </t>
        </is>
      </c>
      <c r="G15" s="4" t="inlineStr">
        <is>
          <t xml:space="preserve"> </t>
        </is>
      </c>
    </row>
    <row r="16">
      <c r="A16" s="4" t="inlineStr">
        <is>
          <t>2021 Term Loan Facility - USD Portion | Secured Overnight Financing Rate (SOF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gin added to variable rate interest rate</t>
        </is>
      </c>
      <c r="B18" s="4" t="inlineStr">
        <is>
          <t xml:space="preserve"> </t>
        </is>
      </c>
      <c r="C18" s="4" t="inlineStr">
        <is>
          <t xml:space="preserve"> </t>
        </is>
      </c>
      <c r="D18" s="13" t="n">
        <v>0.01725</v>
      </c>
      <c r="E18" s="4" t="inlineStr">
        <is>
          <t xml:space="preserve"> </t>
        </is>
      </c>
      <c r="F18" s="4" t="inlineStr">
        <is>
          <t xml:space="preserve"> </t>
        </is>
      </c>
      <c r="G18" s="4" t="inlineStr">
        <is>
          <t xml:space="preserve"> </t>
        </is>
      </c>
    </row>
    <row r="19">
      <c r="A19" s="4" t="inlineStr">
        <is>
          <t>2021 Term Loan Facility - USD Portion | Base Interest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gin added to variable rate interest rate</t>
        </is>
      </c>
      <c r="B21" s="4" t="inlineStr">
        <is>
          <t xml:space="preserve"> </t>
        </is>
      </c>
      <c r="C21" s="4" t="inlineStr">
        <is>
          <t xml:space="preserve"> </t>
        </is>
      </c>
      <c r="D21" s="10" t="n">
        <v>0</v>
      </c>
      <c r="E21" s="4" t="inlineStr">
        <is>
          <t xml:space="preserve"> </t>
        </is>
      </c>
      <c r="F21" s="4" t="inlineStr">
        <is>
          <t xml:space="preserve"> </t>
        </is>
      </c>
      <c r="G21" s="4" t="inlineStr">
        <is>
          <t xml:space="preserve"> </t>
        </is>
      </c>
    </row>
    <row r="22">
      <c r="A22" s="4" t="inlineStr">
        <is>
          <t>2021 Term Loan Facility - USD Portion | Base Interest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gin added to variable rate interest rate</t>
        </is>
      </c>
      <c r="B24" s="4" t="inlineStr">
        <is>
          <t xml:space="preserve"> </t>
        </is>
      </c>
      <c r="C24" s="4" t="inlineStr">
        <is>
          <t xml:space="preserve"> </t>
        </is>
      </c>
      <c r="D24" s="13" t="n">
        <v>0.00625</v>
      </c>
      <c r="E24" s="4" t="inlineStr">
        <is>
          <t xml:space="preserve"> </t>
        </is>
      </c>
      <c r="F24" s="4" t="inlineStr">
        <is>
          <t xml:space="preserve"> </t>
        </is>
      </c>
      <c r="G24" s="4" t="inlineStr">
        <is>
          <t xml:space="preserve"> </t>
        </is>
      </c>
    </row>
    <row r="25">
      <c r="A25" s="4" t="inlineStr">
        <is>
          <t>2021 Term Loan Facility - USD Portion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effective percentage</t>
        </is>
      </c>
      <c r="B27" s="4" t="inlineStr">
        <is>
          <t xml:space="preserve"> </t>
        </is>
      </c>
      <c r="C27" s="4" t="inlineStr">
        <is>
          <t xml:space="preserve"> </t>
        </is>
      </c>
      <c r="D27" s="4" t="inlineStr">
        <is>
          <t xml:space="preserve"> </t>
        </is>
      </c>
      <c r="E27" s="12" t="n">
        <v>0.0668</v>
      </c>
      <c r="F27" s="4" t="inlineStr">
        <is>
          <t xml:space="preserve"> </t>
        </is>
      </c>
      <c r="G27" s="4" t="inlineStr">
        <is>
          <t xml:space="preserve"> </t>
        </is>
      </c>
    </row>
    <row r="28">
      <c r="A28" s="4" t="inlineStr">
        <is>
          <t>2021 Term Loan Facility - GBP Por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ng-term debt, net</t>
        </is>
      </c>
      <c r="B30" s="4" t="inlineStr">
        <is>
          <t xml:space="preserve"> </t>
        </is>
      </c>
      <c r="C30" s="4" t="inlineStr">
        <is>
          <t xml:space="preserve"> </t>
        </is>
      </c>
      <c r="D30" s="7" t="n">
        <v>870415</v>
      </c>
      <c r="E30" s="7" t="n">
        <v>794170</v>
      </c>
      <c r="F30" s="4" t="inlineStr">
        <is>
          <t xml:space="preserve"> </t>
        </is>
      </c>
      <c r="G30" s="4" t="inlineStr">
        <is>
          <t xml:space="preserve"> </t>
        </is>
      </c>
    </row>
    <row r="31">
      <c r="A31" s="4" t="inlineStr">
        <is>
          <t>2021 Term Loan Facility - GBP Portion | Sterling Overnight Interbank Average Rate (SO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effective percentage</t>
        </is>
      </c>
      <c r="B33" s="4" t="inlineStr">
        <is>
          <t xml:space="preserve"> </t>
        </is>
      </c>
      <c r="C33" s="4" t="inlineStr">
        <is>
          <t xml:space="preserve"> </t>
        </is>
      </c>
      <c r="D33" s="12" t="n">
        <v>0.0623</v>
      </c>
      <c r="E33" s="12" t="n">
        <v>0.06469999999999999</v>
      </c>
      <c r="F33" s="4" t="inlineStr">
        <is>
          <t xml:space="preserve"> </t>
        </is>
      </c>
      <c r="G33" s="12" t="n">
        <v>0.0623</v>
      </c>
    </row>
    <row r="34">
      <c r="A34" s="4" t="inlineStr">
        <is>
          <t>2021 Term Loan Facility - GBP Portion | Sterling Overnight Interbank Average Rate (SONIA)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gin added to variable rate interest rate</t>
        </is>
      </c>
      <c r="B36" s="4" t="inlineStr">
        <is>
          <t xml:space="preserve"> </t>
        </is>
      </c>
      <c r="C36" s="4" t="inlineStr">
        <is>
          <t xml:space="preserve"> </t>
        </is>
      </c>
      <c r="D36" s="13" t="n">
        <v>0.00908</v>
      </c>
      <c r="E36" s="13" t="n">
        <v>0.01658</v>
      </c>
      <c r="F36" s="13" t="n">
        <v>0.01658</v>
      </c>
      <c r="G36" s="4" t="inlineStr">
        <is>
          <t xml:space="preserve"> </t>
        </is>
      </c>
    </row>
    <row r="37">
      <c r="A37" s="4" t="inlineStr">
        <is>
          <t>2020 Term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ng-term debt, net</t>
        </is>
      </c>
      <c r="B39" s="4" t="inlineStr">
        <is>
          <t xml:space="preserve"> </t>
        </is>
      </c>
      <c r="C39" s="4" t="inlineStr">
        <is>
          <t xml:space="preserve"> </t>
        </is>
      </c>
      <c r="D39" s="7" t="n">
        <v>0</v>
      </c>
      <c r="E39" s="7" t="n">
        <v>854246</v>
      </c>
      <c r="F39" s="4" t="inlineStr">
        <is>
          <t xml:space="preserve"> </t>
        </is>
      </c>
      <c r="G39" s="4" t="inlineStr">
        <is>
          <t xml:space="preserve"> </t>
        </is>
      </c>
    </row>
    <row r="40">
      <c r="A40" s="4" t="inlineStr">
        <is>
          <t>Quarterly principal payment, percent of aggregate borrowings</t>
        </is>
      </c>
      <c r="B40" s="4" t="inlineStr">
        <is>
          <t xml:space="preserve"> </t>
        </is>
      </c>
      <c r="C40" s="4" t="inlineStr">
        <is>
          <t xml:space="preserve"> </t>
        </is>
      </c>
      <c r="D40" s="4" t="inlineStr">
        <is>
          <t xml:space="preserve"> </t>
        </is>
      </c>
      <c r="E40" s="12" t="n">
        <v>0.0125</v>
      </c>
      <c r="F40" s="4" t="inlineStr">
        <is>
          <t xml:space="preserve"> </t>
        </is>
      </c>
      <c r="G40" s="4" t="inlineStr">
        <is>
          <t xml:space="preserve"> </t>
        </is>
      </c>
    </row>
    <row r="41">
      <c r="A41" s="4" t="inlineStr">
        <is>
          <t>Quarterly principal payment</t>
        </is>
      </c>
      <c r="B41" s="4" t="inlineStr">
        <is>
          <t xml:space="preserve"> </t>
        </is>
      </c>
      <c r="C41" s="4" t="inlineStr">
        <is>
          <t xml:space="preserve"> </t>
        </is>
      </c>
      <c r="D41" s="4" t="inlineStr">
        <is>
          <t xml:space="preserve"> </t>
        </is>
      </c>
      <c r="E41" s="7" t="n">
        <v>9100</v>
      </c>
      <c r="F41" s="14" t="n">
        <v>3100000</v>
      </c>
      <c r="G41" s="4" t="inlineStr">
        <is>
          <t xml:space="preserve"> </t>
        </is>
      </c>
    </row>
    <row r="42">
      <c r="A42" s="4" t="inlineStr">
        <is>
          <t>2020 Term Loan Facility | Secured Overnight Financing Rate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rgin added to variable rate interest rate</t>
        </is>
      </c>
      <c r="B44" s="4" t="inlineStr">
        <is>
          <t xml:space="preserve"> </t>
        </is>
      </c>
      <c r="C44" s="4" t="inlineStr">
        <is>
          <t xml:space="preserve"> </t>
        </is>
      </c>
      <c r="D44" s="13" t="n">
        <v>0.00975</v>
      </c>
      <c r="E44" s="4" t="inlineStr">
        <is>
          <t xml:space="preserve"> </t>
        </is>
      </c>
      <c r="F44" s="4" t="inlineStr">
        <is>
          <t xml:space="preserve"> </t>
        </is>
      </c>
      <c r="G44" s="4" t="inlineStr">
        <is>
          <t xml:space="preserve"> </t>
        </is>
      </c>
    </row>
    <row r="45">
      <c r="A45" s="4" t="inlineStr">
        <is>
          <t>2020 Term Loan Facility | Secured Overnight Financing Rate (SOF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rgin added to variable rate interest rate</t>
        </is>
      </c>
      <c r="B47" s="4" t="inlineStr">
        <is>
          <t xml:space="preserve"> </t>
        </is>
      </c>
      <c r="C47" s="4" t="inlineStr">
        <is>
          <t xml:space="preserve"> </t>
        </is>
      </c>
      <c r="D47" s="13" t="n">
        <v>0.01725</v>
      </c>
      <c r="E47" s="4" t="inlineStr">
        <is>
          <t xml:space="preserve"> </t>
        </is>
      </c>
      <c r="F47" s="4" t="inlineStr">
        <is>
          <t xml:space="preserve"> </t>
        </is>
      </c>
      <c r="G47" s="4" t="inlineStr">
        <is>
          <t xml:space="preserve"> </t>
        </is>
      </c>
    </row>
    <row r="48">
      <c r="A48" s="4" t="inlineStr">
        <is>
          <t>2020 Term Loan Facility | Base Interest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rgin added to variable rate interest rate</t>
        </is>
      </c>
      <c r="B50" s="4" t="inlineStr">
        <is>
          <t xml:space="preserve"> </t>
        </is>
      </c>
      <c r="C50" s="4" t="inlineStr">
        <is>
          <t xml:space="preserve"> </t>
        </is>
      </c>
      <c r="D50" s="10" t="n">
        <v>0</v>
      </c>
      <c r="E50" s="4" t="inlineStr">
        <is>
          <t xml:space="preserve"> </t>
        </is>
      </c>
      <c r="F50" s="4" t="inlineStr">
        <is>
          <t xml:space="preserve"> </t>
        </is>
      </c>
      <c r="G50" s="4" t="inlineStr">
        <is>
          <t xml:space="preserve"> </t>
        </is>
      </c>
    </row>
    <row r="51">
      <c r="A51" s="4" t="inlineStr">
        <is>
          <t>2020 Term Loan Facility | Base Interest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rgin added to variable rate interest rate</t>
        </is>
      </c>
      <c r="B53" s="4" t="inlineStr">
        <is>
          <t xml:space="preserve"> </t>
        </is>
      </c>
      <c r="C53" s="4" t="inlineStr">
        <is>
          <t xml:space="preserve"> </t>
        </is>
      </c>
      <c r="D53" s="13" t="n">
        <v>0.00625</v>
      </c>
      <c r="E53" s="4" t="inlineStr">
        <is>
          <t xml:space="preserve"> </t>
        </is>
      </c>
      <c r="F53" s="4" t="inlineStr">
        <is>
          <t xml:space="preserve"> </t>
        </is>
      </c>
      <c r="G53" s="4" t="inlineStr">
        <is>
          <t xml:space="preserve"> </t>
        </is>
      </c>
    </row>
    <row r="54">
      <c r="A54" s="4" t="inlineStr">
        <is>
          <t>2020 Term Loan Facility | London Interbank Offered Rate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effective percentage</t>
        </is>
      </c>
      <c r="B56" s="4" t="inlineStr">
        <is>
          <t xml:space="preserve"> </t>
        </is>
      </c>
      <c r="C56" s="4" t="inlineStr">
        <is>
          <t xml:space="preserve"> </t>
        </is>
      </c>
      <c r="D56" s="4" t="inlineStr">
        <is>
          <t xml:space="preserve"> </t>
        </is>
      </c>
      <c r="E56" s="12" t="n">
        <v>0.0668</v>
      </c>
      <c r="F56" s="4" t="inlineStr">
        <is>
          <t xml:space="preserve"> </t>
        </is>
      </c>
      <c r="G56" s="4" t="inlineStr">
        <is>
          <t xml:space="preserve"> </t>
        </is>
      </c>
    </row>
    <row r="57">
      <c r="A57" s="4" t="inlineStr">
        <is>
          <t>2020 Term Loan Facility | Sterling Overnight Interbank Average Rate (SON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 effective percentage</t>
        </is>
      </c>
      <c r="B59" s="4" t="inlineStr">
        <is>
          <t xml:space="preserve"> </t>
        </is>
      </c>
      <c r="C59" s="4" t="inlineStr">
        <is>
          <t xml:space="preserve"> </t>
        </is>
      </c>
      <c r="D59" s="4" t="inlineStr">
        <is>
          <t xml:space="preserve"> </t>
        </is>
      </c>
      <c r="E59" s="12" t="n">
        <v>0.06469999999999999</v>
      </c>
      <c r="F59" s="4" t="inlineStr">
        <is>
          <t xml:space="preserve"> </t>
        </is>
      </c>
      <c r="G59" s="4" t="inlineStr">
        <is>
          <t xml:space="preserve"> </t>
        </is>
      </c>
    </row>
    <row r="60">
      <c r="A60" s="4" t="inlineStr">
        <is>
          <t>2020 Term Loan Facility | Sterling Overnight Interbank Average Rate (SONIA)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rgin added to variable rate interest rate</t>
        </is>
      </c>
      <c r="B62" s="4" t="inlineStr">
        <is>
          <t xml:space="preserve"> </t>
        </is>
      </c>
      <c r="C62" s="4" t="inlineStr">
        <is>
          <t xml:space="preserve"> </t>
        </is>
      </c>
      <c r="D62" s="13" t="n">
        <v>0.00908</v>
      </c>
      <c r="E62" s="13" t="n">
        <v>0.01658</v>
      </c>
      <c r="F62" s="13" t="n">
        <v>0.01658</v>
      </c>
      <c r="G62" s="4" t="inlineStr">
        <is>
          <t xml:space="preserve"> </t>
        </is>
      </c>
    </row>
    <row r="63">
      <c r="A63" s="4" t="inlineStr">
        <is>
          <t>5.90% Bond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ng-term debt, net</t>
        </is>
      </c>
      <c r="B65" s="4" t="inlineStr">
        <is>
          <t xml:space="preserve"> </t>
        </is>
      </c>
      <c r="C65" s="4" t="inlineStr">
        <is>
          <t xml:space="preserve"> </t>
        </is>
      </c>
      <c r="D65" s="7" t="n">
        <v>500000</v>
      </c>
      <c r="E65" s="7" t="n">
        <v>500000</v>
      </c>
      <c r="F65" s="4" t="inlineStr">
        <is>
          <t xml:space="preserve"> </t>
        </is>
      </c>
      <c r="G65" s="4" t="inlineStr">
        <is>
          <t xml:space="preserve"> </t>
        </is>
      </c>
    </row>
    <row r="66">
      <c r="A66" s="4" t="inlineStr">
        <is>
          <t>Stated interest rate</t>
        </is>
      </c>
      <c r="B66" s="4" t="inlineStr">
        <is>
          <t xml:space="preserve"> </t>
        </is>
      </c>
      <c r="C66" s="12" t="n">
        <v>0.059</v>
      </c>
      <c r="D66" s="12" t="n">
        <v>0.059</v>
      </c>
      <c r="E66" s="4" t="inlineStr">
        <is>
          <t xml:space="preserve"> </t>
        </is>
      </c>
      <c r="F66" s="4" t="inlineStr">
        <is>
          <t xml:space="preserve"> </t>
        </is>
      </c>
      <c r="G66" s="12" t="n">
        <v>0.059</v>
      </c>
    </row>
    <row r="67">
      <c r="A67" s="4" t="inlineStr">
        <is>
          <t>Debt instrument, interest rate, increase (decrease)</t>
        </is>
      </c>
      <c r="B67" s="4" t="inlineStr">
        <is>
          <t xml:space="preserve"> </t>
        </is>
      </c>
      <c r="C67" s="12" t="n">
        <v>0.0035</v>
      </c>
      <c r="D67" s="4" t="inlineStr">
        <is>
          <t xml:space="preserve"> </t>
        </is>
      </c>
      <c r="E67" s="4" t="inlineStr">
        <is>
          <t xml:space="preserve"> </t>
        </is>
      </c>
      <c r="F67" s="4" t="inlineStr">
        <is>
          <t xml:space="preserve"> </t>
        </is>
      </c>
      <c r="G67" s="4" t="inlineStr">
        <is>
          <t xml:space="preserve"> </t>
        </is>
      </c>
    </row>
    <row r="68">
      <c r="A68" s="4" t="inlineStr">
        <is>
          <t>5.90% Bonds | Senior Notes | First Step Up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ated interest rate</t>
        </is>
      </c>
      <c r="B70" s="4" t="inlineStr">
        <is>
          <t xml:space="preserve"> </t>
        </is>
      </c>
      <c r="C70" s="4" t="inlineStr">
        <is>
          <t xml:space="preserve"> </t>
        </is>
      </c>
      <c r="D70" s="12" t="n">
        <v>0.059</v>
      </c>
      <c r="E70" s="4" t="inlineStr">
        <is>
          <t xml:space="preserve"> </t>
        </is>
      </c>
      <c r="F70" s="4" t="inlineStr">
        <is>
          <t xml:space="preserve"> </t>
        </is>
      </c>
      <c r="G70" s="12" t="n">
        <v>0.059</v>
      </c>
    </row>
    <row r="71">
      <c r="A71" s="4" t="inlineStr">
        <is>
          <t>Margin added to variable rate interest rate</t>
        </is>
      </c>
      <c r="B71" s="4" t="inlineStr">
        <is>
          <t xml:space="preserve"> </t>
        </is>
      </c>
      <c r="C71" s="4" t="inlineStr">
        <is>
          <t xml:space="preserve"> </t>
        </is>
      </c>
      <c r="D71" s="13" t="n">
        <v>0.06025</v>
      </c>
      <c r="E71" s="4" t="inlineStr">
        <is>
          <t xml:space="preserve"> </t>
        </is>
      </c>
      <c r="F71" s="4" t="inlineStr">
        <is>
          <t xml:space="preserve"> </t>
        </is>
      </c>
      <c r="G71" s="4" t="inlineStr">
        <is>
          <t xml:space="preserve"> </t>
        </is>
      </c>
    </row>
    <row r="72">
      <c r="A72" s="4" t="inlineStr">
        <is>
          <t>Debt instrument, interest rate, increase (decrease)</t>
        </is>
      </c>
      <c r="B72" s="4" t="inlineStr">
        <is>
          <t xml:space="preserve"> </t>
        </is>
      </c>
      <c r="C72" s="4" t="inlineStr">
        <is>
          <t xml:space="preserve"> </t>
        </is>
      </c>
      <c r="D72" s="13" t="n">
        <v>0.00125</v>
      </c>
      <c r="E72" s="4" t="inlineStr">
        <is>
          <t xml:space="preserve"> </t>
        </is>
      </c>
      <c r="F72" s="4" t="inlineStr">
        <is>
          <t xml:space="preserve"> </t>
        </is>
      </c>
      <c r="G72" s="4" t="inlineStr">
        <is>
          <t xml:space="preserve"> </t>
        </is>
      </c>
    </row>
    <row r="73">
      <c r="A73" s="4" t="inlineStr">
        <is>
          <t>Interest rate payable period</t>
        </is>
      </c>
      <c r="B73" s="4" t="inlineStr">
        <is>
          <t xml:space="preserve"> </t>
        </is>
      </c>
      <c r="C73" s="4" t="inlineStr">
        <is>
          <t xml:space="preserve"> </t>
        </is>
      </c>
      <c r="D73" s="4" t="inlineStr">
        <is>
          <t>15 days</t>
        </is>
      </c>
      <c r="E73" s="4" t="inlineStr">
        <is>
          <t xml:space="preserve"> </t>
        </is>
      </c>
      <c r="F73" s="4" t="inlineStr">
        <is>
          <t xml:space="preserve"> </t>
        </is>
      </c>
      <c r="G73" s="4" t="inlineStr">
        <is>
          <t xml:space="preserve"> </t>
        </is>
      </c>
    </row>
    <row r="74">
      <c r="A74" s="4" t="inlineStr">
        <is>
          <t>5.90% Bonds | Senior Notes | Second Step Up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ated interest rate</t>
        </is>
      </c>
      <c r="B76" s="4" t="inlineStr">
        <is>
          <t xml:space="preserve"> </t>
        </is>
      </c>
      <c r="C76" s="4" t="inlineStr">
        <is>
          <t xml:space="preserve"> </t>
        </is>
      </c>
      <c r="D76" s="12" t="n">
        <v>0.059</v>
      </c>
      <c r="E76" s="4" t="inlineStr">
        <is>
          <t xml:space="preserve"> </t>
        </is>
      </c>
      <c r="F76" s="4" t="inlineStr">
        <is>
          <t xml:space="preserve"> </t>
        </is>
      </c>
      <c r="G76" s="12" t="n">
        <v>0.059</v>
      </c>
    </row>
    <row r="77">
      <c r="A77" s="4" t="inlineStr">
        <is>
          <t>Margin added to variable rate interest rate</t>
        </is>
      </c>
      <c r="B77" s="4" t="inlineStr">
        <is>
          <t xml:space="preserve"> </t>
        </is>
      </c>
      <c r="C77" s="4" t="inlineStr">
        <is>
          <t xml:space="preserve"> </t>
        </is>
      </c>
      <c r="D77" s="12" t="n">
        <v>0.0615</v>
      </c>
      <c r="E77" s="4" t="inlineStr">
        <is>
          <t xml:space="preserve"> </t>
        </is>
      </c>
      <c r="F77" s="4" t="inlineStr">
        <is>
          <t xml:space="preserve"> </t>
        </is>
      </c>
      <c r="G77" s="4" t="inlineStr">
        <is>
          <t xml:space="preserve"> </t>
        </is>
      </c>
    </row>
    <row r="78">
      <c r="A78" s="4" t="inlineStr">
        <is>
          <t>Debt instrument, interest rate, increase (decrease)</t>
        </is>
      </c>
      <c r="B78" s="4" t="inlineStr">
        <is>
          <t xml:space="preserve"> </t>
        </is>
      </c>
      <c r="C78" s="4" t="inlineStr">
        <is>
          <t xml:space="preserve"> </t>
        </is>
      </c>
      <c r="D78" s="13" t="n">
        <v>0.00125</v>
      </c>
      <c r="E78" s="4" t="inlineStr">
        <is>
          <t xml:space="preserve"> </t>
        </is>
      </c>
      <c r="F78" s="4" t="inlineStr">
        <is>
          <t xml:space="preserve"> </t>
        </is>
      </c>
      <c r="G78" s="4" t="inlineStr">
        <is>
          <t xml:space="preserve"> </t>
        </is>
      </c>
    </row>
    <row r="79">
      <c r="A79" s="4" t="inlineStr">
        <is>
          <t>Interest rate payable period</t>
        </is>
      </c>
      <c r="B79" s="4" t="inlineStr">
        <is>
          <t xml:space="preserve"> </t>
        </is>
      </c>
      <c r="C79" s="4" t="inlineStr">
        <is>
          <t xml:space="preserve"> </t>
        </is>
      </c>
      <c r="D79" s="4" t="inlineStr">
        <is>
          <t>15 days</t>
        </is>
      </c>
      <c r="E79" s="4" t="inlineStr">
        <is>
          <t xml:space="preserve"> </t>
        </is>
      </c>
      <c r="F79" s="4" t="inlineStr">
        <is>
          <t xml:space="preserve"> </t>
        </is>
      </c>
      <c r="G79" s="4" t="inlineStr">
        <is>
          <t xml:space="preserve"> </t>
        </is>
      </c>
    </row>
    <row r="80">
      <c r="A80" s="4" t="inlineStr">
        <is>
          <t>6.35% Bonds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Long-term debt, net</t>
        </is>
      </c>
      <c r="B82" s="4" t="inlineStr">
        <is>
          <t xml:space="preserve"> </t>
        </is>
      </c>
      <c r="C82" s="4" t="inlineStr">
        <is>
          <t xml:space="preserve"> </t>
        </is>
      </c>
      <c r="D82" s="7" t="n">
        <v>600000</v>
      </c>
      <c r="E82" s="5" t="n">
        <v>600000</v>
      </c>
      <c r="F82" s="4" t="inlineStr">
        <is>
          <t xml:space="preserve"> </t>
        </is>
      </c>
      <c r="G82" s="4" t="inlineStr">
        <is>
          <t xml:space="preserve"> </t>
        </is>
      </c>
    </row>
    <row r="83">
      <c r="A83" s="4" t="inlineStr">
        <is>
          <t>Stated interest rate</t>
        </is>
      </c>
      <c r="B83" s="12" t="n">
        <v>0.0635</v>
      </c>
      <c r="C83" s="4" t="inlineStr">
        <is>
          <t xml:space="preserve"> </t>
        </is>
      </c>
      <c r="D83" s="12" t="n">
        <v>0.0635</v>
      </c>
      <c r="E83" s="4" t="inlineStr">
        <is>
          <t xml:space="preserve"> </t>
        </is>
      </c>
      <c r="F83" s="4" t="inlineStr">
        <is>
          <t xml:space="preserve"> </t>
        </is>
      </c>
      <c r="G83" s="12" t="n">
        <v>0.0635</v>
      </c>
    </row>
    <row r="84">
      <c r="A84" s="4" t="inlineStr">
        <is>
          <t>Debt instrument, interest rate, increase (decrease)</t>
        </is>
      </c>
      <c r="B84" s="12" t="n">
        <v>0.003</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ng-term debt, net</t>
        </is>
      </c>
      <c r="B87" s="4" t="inlineStr">
        <is>
          <t xml:space="preserve"> </t>
        </is>
      </c>
      <c r="C87" s="4" t="inlineStr">
        <is>
          <t xml:space="preserve"> </t>
        </is>
      </c>
      <c r="D87" s="7" t="n">
        <v>140000</v>
      </c>
      <c r="E87" s="7" t="n">
        <v>10000</v>
      </c>
      <c r="F87" s="4" t="inlineStr">
        <is>
          <t xml:space="preserve"> </t>
        </is>
      </c>
      <c r="G87" s="14" t="n">
        <v>0</v>
      </c>
    </row>
    <row r="88">
      <c r="A88" s="4" t="inlineStr">
        <is>
          <t>Revolving Credit Facility | Secured Overnight Financing Rate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erest rate, effective percentage</t>
        </is>
      </c>
      <c r="B90" s="4" t="inlineStr">
        <is>
          <t xml:space="preserve"> </t>
        </is>
      </c>
      <c r="C90" s="4" t="inlineStr">
        <is>
          <t xml:space="preserve"> </t>
        </is>
      </c>
      <c r="D90" s="12" t="n">
        <v>0.0664</v>
      </c>
      <c r="E90" s="4" t="inlineStr">
        <is>
          <t xml:space="preserve"> </t>
        </is>
      </c>
      <c r="F90" s="4" t="inlineStr">
        <is>
          <t xml:space="preserve"> </t>
        </is>
      </c>
      <c r="G90" s="12" t="n">
        <v>0.0664</v>
      </c>
    </row>
    <row r="91">
      <c r="A91" s="4" t="inlineStr">
        <is>
          <t>Revolving Credit Facility | Secured Overnight Financing Rate (SOFR)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rgin added to variable rate interest rate</t>
        </is>
      </c>
      <c r="B93" s="4" t="inlineStr">
        <is>
          <t xml:space="preserve"> </t>
        </is>
      </c>
      <c r="C93" s="4" t="inlineStr">
        <is>
          <t xml:space="preserve"> </t>
        </is>
      </c>
      <c r="D93" s="13" t="n">
        <v>0.00975</v>
      </c>
      <c r="E93" s="4" t="inlineStr">
        <is>
          <t xml:space="preserve"> </t>
        </is>
      </c>
      <c r="F93" s="4" t="inlineStr">
        <is>
          <t xml:space="preserve"> </t>
        </is>
      </c>
      <c r="G93" s="4" t="inlineStr">
        <is>
          <t xml:space="preserve"> </t>
        </is>
      </c>
    </row>
    <row r="94">
      <c r="A94" s="4" t="inlineStr">
        <is>
          <t>Revolving Credit Facility | Secured Overnight Financing Rate (SOFR)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Margin added to variable rate interest rate</t>
        </is>
      </c>
      <c r="B96" s="4" t="inlineStr">
        <is>
          <t xml:space="preserve"> </t>
        </is>
      </c>
      <c r="C96" s="4" t="inlineStr">
        <is>
          <t xml:space="preserve"> </t>
        </is>
      </c>
      <c r="D96" s="13" t="n">
        <v>0.01725</v>
      </c>
      <c r="E96" s="4" t="inlineStr">
        <is>
          <t xml:space="preserve"> </t>
        </is>
      </c>
      <c r="F96" s="4" t="inlineStr">
        <is>
          <t xml:space="preserve"> </t>
        </is>
      </c>
      <c r="G96" s="4" t="inlineStr">
        <is>
          <t xml:space="preserve"> </t>
        </is>
      </c>
    </row>
    <row r="97">
      <c r="A97" s="4" t="inlineStr">
        <is>
          <t>Revolving Credit Facility | Base Interest Rate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Margin added to variable rate interest rate</t>
        </is>
      </c>
      <c r="B99" s="4" t="inlineStr">
        <is>
          <t xml:space="preserve"> </t>
        </is>
      </c>
      <c r="C99" s="4" t="inlineStr">
        <is>
          <t xml:space="preserve"> </t>
        </is>
      </c>
      <c r="D99" s="10" t="n">
        <v>0</v>
      </c>
      <c r="E99" s="4" t="inlineStr">
        <is>
          <t xml:space="preserve"> </t>
        </is>
      </c>
      <c r="F99" s="4" t="inlineStr">
        <is>
          <t xml:space="preserve"> </t>
        </is>
      </c>
      <c r="G99" s="4" t="inlineStr">
        <is>
          <t xml:space="preserve"> </t>
        </is>
      </c>
    </row>
    <row r="100">
      <c r="A100" s="4" t="inlineStr">
        <is>
          <t>Revolving Credit Facility | Base Interest Rate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argin added to variable rate interest rate</t>
        </is>
      </c>
      <c r="B102" s="4" t="inlineStr">
        <is>
          <t xml:space="preserve"> </t>
        </is>
      </c>
      <c r="C102" s="4" t="inlineStr">
        <is>
          <t xml:space="preserve"> </t>
        </is>
      </c>
      <c r="D102" s="13" t="n">
        <v>0.00625</v>
      </c>
      <c r="E102" s="4" t="inlineStr">
        <is>
          <t xml:space="preserve"> </t>
        </is>
      </c>
      <c r="F102" s="4" t="inlineStr">
        <is>
          <t xml:space="preserve"> </t>
        </is>
      </c>
      <c r="G102" s="4" t="inlineStr">
        <is>
          <t xml:space="preserve"> </t>
        </is>
      </c>
    </row>
    <row r="103">
      <c r="A103" s="4" t="inlineStr">
        <is>
          <t>Revolving Credit Facility | London Interbank Offered Rate (LIB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terest rate, effective percentage</t>
        </is>
      </c>
      <c r="B105" s="4" t="inlineStr">
        <is>
          <t xml:space="preserve"> </t>
        </is>
      </c>
      <c r="C105" s="4" t="inlineStr">
        <is>
          <t xml:space="preserve"> </t>
        </is>
      </c>
      <c r="D105" s="4" t="inlineStr">
        <is>
          <t xml:space="preserve"> </t>
        </is>
      </c>
      <c r="E105" s="12" t="n">
        <v>0.08749999999999999</v>
      </c>
      <c r="F105" s="4" t="inlineStr">
        <is>
          <t xml:space="preserve"> </t>
        </is>
      </c>
      <c r="G105" s="4" t="inlineStr">
        <is>
          <t xml:space="preserve"> </t>
        </is>
      </c>
    </row>
    <row r="106">
      <c r="A106" s="4" t="inlineStr">
        <is>
          <t>Revolving Credit Facility | Sterling Overnight Interbank Average Rate (SONIA)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argin added to variable rate interest rate</t>
        </is>
      </c>
      <c r="B108" s="4" t="inlineStr">
        <is>
          <t xml:space="preserve"> </t>
        </is>
      </c>
      <c r="C108" s="4" t="inlineStr">
        <is>
          <t xml:space="preserve"> </t>
        </is>
      </c>
      <c r="D108" s="13" t="n">
        <v>0.00908</v>
      </c>
      <c r="E108" s="4" t="inlineStr">
        <is>
          <t xml:space="preserve"> </t>
        </is>
      </c>
      <c r="F108" s="4" t="inlineStr">
        <is>
          <t xml:space="preserve"> </t>
        </is>
      </c>
      <c r="G108" s="4" t="inlineStr">
        <is>
          <t xml:space="preserve"> </t>
        </is>
      </c>
    </row>
    <row r="109">
      <c r="A109" s="4" t="inlineStr">
        <is>
          <t>Revolving Credit Facility | Sterling Overnight Interbank Average Rate (SONIA)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Margin added to variable rate interest rate</t>
        </is>
      </c>
      <c r="B111" s="4" t="inlineStr">
        <is>
          <t xml:space="preserve"> </t>
        </is>
      </c>
      <c r="C111" s="4" t="inlineStr">
        <is>
          <t xml:space="preserve"> </t>
        </is>
      </c>
      <c r="D111" s="13" t="n">
        <v>0.01658</v>
      </c>
      <c r="E111" s="4" t="inlineStr">
        <is>
          <t xml:space="preserve"> </t>
        </is>
      </c>
      <c r="F111" s="4" t="inlineStr">
        <is>
          <t xml:space="preserve"> </t>
        </is>
      </c>
      <c r="G111"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43" customWidth="1" min="9" max="9"/>
    <col width="22" customWidth="1" min="10" max="10"/>
    <col width="22" customWidth="1" min="11" max="11"/>
    <col width="22" customWidth="1" min="12" max="12"/>
  </cols>
  <sheetData>
    <row r="1">
      <c r="A1" s="1" t="inlineStr">
        <is>
          <t>Borrowings - Narrative (Details) $ in Thousands, £ in Millions</t>
        </is>
      </c>
      <c r="G1" s="2" t="inlineStr">
        <is>
          <t>12 Months Ended</t>
        </is>
      </c>
    </row>
    <row r="2">
      <c r="B2" s="2" t="inlineStr">
        <is>
          <t>Aug. 18, 2023 USD ($)</t>
        </is>
      </c>
      <c r="C2" s="2" t="inlineStr">
        <is>
          <t>Feb. 16, 2023 USD ($)</t>
        </is>
      </c>
      <c r="D2" s="2" t="inlineStr">
        <is>
          <t>Feb. 06, 2023 USD ($)</t>
        </is>
      </c>
      <c r="E2" s="2" t="inlineStr">
        <is>
          <t>Feb. 06, 2023 GBP (£)</t>
        </is>
      </c>
      <c r="F2" s="2" t="inlineStr">
        <is>
          <t>Mar. 07, 2019</t>
        </is>
      </c>
      <c r="G2" s="2" t="inlineStr">
        <is>
          <t>Sep. 27, 2024 USD ($)</t>
        </is>
      </c>
      <c r="H2" s="2" t="inlineStr">
        <is>
          <t>Sep. 29, 2023 USD ($)</t>
        </is>
      </c>
      <c r="I2" s="2" t="inlineStr">
        <is>
          <t>Sep. 30, 2022 USD ($) derivative_agreement</t>
        </is>
      </c>
      <c r="J2" s="2" t="inlineStr">
        <is>
          <t>Feb. 13, 2023 USD ($)</t>
        </is>
      </c>
      <c r="K2" s="2" t="inlineStr">
        <is>
          <t>Mar. 25, 2020 USD ($)</t>
        </is>
      </c>
      <c r="L2" s="2" t="inlineStr">
        <is>
          <t>Mar. 25, 2020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ong-term borrowings</t>
        </is>
      </c>
      <c r="B4" s="4" t="inlineStr">
        <is>
          <t xml:space="preserve"> </t>
        </is>
      </c>
      <c r="C4" s="4" t="inlineStr">
        <is>
          <t xml:space="preserve"> </t>
        </is>
      </c>
      <c r="D4" s="4" t="inlineStr">
        <is>
          <t xml:space="preserve"> </t>
        </is>
      </c>
      <c r="E4" s="4" t="inlineStr">
        <is>
          <t xml:space="preserve"> </t>
        </is>
      </c>
      <c r="F4" s="4" t="inlineStr">
        <is>
          <t xml:space="preserve"> </t>
        </is>
      </c>
      <c r="G4" s="7" t="n">
        <v>4606697</v>
      </c>
      <c r="H4" s="7" t="n">
        <v>3860468</v>
      </c>
      <c r="I4" s="7" t="n">
        <v>3145500</v>
      </c>
      <c r="J4" s="4" t="inlineStr">
        <is>
          <t xml:space="preserve"> </t>
        </is>
      </c>
      <c r="K4" s="4" t="inlineStr">
        <is>
          <t xml:space="preserve"> </t>
        </is>
      </c>
      <c r="L4" s="4" t="inlineStr">
        <is>
          <t xml:space="preserve"> </t>
        </is>
      </c>
    </row>
    <row r="5">
      <c r="A5" s="4" t="inlineStr">
        <is>
          <t>Treasury L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instruments held | derivative_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c r="K7" s="4" t="inlineStr">
        <is>
          <t xml:space="preserve"> </t>
        </is>
      </c>
      <c r="L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500000</v>
      </c>
      <c r="J8" s="4" t="inlineStr">
        <is>
          <t xml:space="preserve"> </t>
        </is>
      </c>
      <c r="K8" s="4" t="inlineStr">
        <is>
          <t xml:space="preserve"> </t>
        </is>
      </c>
      <c r="L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tters of credit outstanding</t>
        </is>
      </c>
      <c r="B11" s="4" t="inlineStr">
        <is>
          <t xml:space="preserve"> </t>
        </is>
      </c>
      <c r="C11" s="4" t="inlineStr">
        <is>
          <t xml:space="preserve"> </t>
        </is>
      </c>
      <c r="D11" s="4" t="inlineStr">
        <is>
          <t xml:space="preserve"> </t>
        </is>
      </c>
      <c r="E11" s="4" t="inlineStr">
        <is>
          <t xml:space="preserve"> </t>
        </is>
      </c>
      <c r="F11" s="4" t="inlineStr">
        <is>
          <t xml:space="preserve"> </t>
        </is>
      </c>
      <c r="G11" s="7" t="n">
        <v>3062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xed Rate Date | Treasury L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500000</v>
      </c>
      <c r="J14" s="7" t="n">
        <v>500000</v>
      </c>
      <c r="K14" s="4" t="inlineStr">
        <is>
          <t xml:space="preserve"> </t>
        </is>
      </c>
      <c r="L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59</v>
      </c>
      <c r="K15" s="4" t="inlineStr">
        <is>
          <t xml:space="preserve"> </t>
        </is>
      </c>
      <c r="L15" s="4" t="inlineStr">
        <is>
          <t xml:space="preserve"> </t>
        </is>
      </c>
    </row>
    <row r="16">
      <c r="A16" s="4" t="inlineStr">
        <is>
          <t>2021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long-term borrowings</t>
        </is>
      </c>
      <c r="B18" s="4" t="inlineStr">
        <is>
          <t xml:space="preserve"> </t>
        </is>
      </c>
      <c r="C18" s="4" t="inlineStr">
        <is>
          <t xml:space="preserve"> </t>
        </is>
      </c>
      <c r="D18" s="7" t="n">
        <v>200000</v>
      </c>
      <c r="E18" s="14" t="n">
        <v>6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facility, 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80000</v>
      </c>
      <c r="I19" s="4" t="inlineStr">
        <is>
          <t xml:space="preserve"> </t>
        </is>
      </c>
      <c r="J19" s="4" t="inlineStr">
        <is>
          <t xml:space="preserve"> </t>
        </is>
      </c>
      <c r="K19" s="4" t="inlineStr">
        <is>
          <t xml:space="preserve"> </t>
        </is>
      </c>
      <c r="L19" s="4" t="inlineStr">
        <is>
          <t xml:space="preserve"> </t>
        </is>
      </c>
    </row>
    <row r="20">
      <c r="A20" s="4" t="inlineStr">
        <is>
          <t>2020 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730000</v>
      </c>
      <c r="L22" s="4" t="inlineStr">
        <is>
          <t xml:space="preserve"> </t>
        </is>
      </c>
    </row>
    <row r="23">
      <c r="A23" s="4" t="inlineStr">
        <is>
          <t>2020 Term Loan Facility |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princip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4" t="n">
        <v>250</v>
      </c>
    </row>
    <row r="26">
      <c r="A26" s="4" t="inlineStr">
        <is>
          <t>5.90% Bond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amount</t>
        </is>
      </c>
      <c r="B28" s="4" t="inlineStr">
        <is>
          <t xml:space="preserve"> </t>
        </is>
      </c>
      <c r="C28" s="7"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ated interest rate</t>
        </is>
      </c>
      <c r="B29" s="4" t="inlineStr">
        <is>
          <t xml:space="preserve"> </t>
        </is>
      </c>
      <c r="C29" s="12" t="n">
        <v>0.059</v>
      </c>
      <c r="D29" s="4" t="inlineStr">
        <is>
          <t xml:space="preserve"> </t>
        </is>
      </c>
      <c r="E29" s="4" t="inlineStr">
        <is>
          <t xml:space="preserve"> </t>
        </is>
      </c>
      <c r="F29" s="4" t="inlineStr">
        <is>
          <t xml:space="preserve"> </t>
        </is>
      </c>
      <c r="G29" s="12" t="n">
        <v>0.05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rate, increase (decrease)</t>
        </is>
      </c>
      <c r="B30" s="4" t="inlineStr">
        <is>
          <t xml:space="preserve"> </t>
        </is>
      </c>
      <c r="C30" s="12" t="n">
        <v>0.00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redemption price, percentage</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term debt fair value</t>
        </is>
      </c>
      <c r="B32" s="4" t="inlineStr">
        <is>
          <t xml:space="preserve"> </t>
        </is>
      </c>
      <c r="C32" s="4" t="inlineStr">
        <is>
          <t xml:space="preserve"> </t>
        </is>
      </c>
      <c r="D32" s="4" t="inlineStr">
        <is>
          <t xml:space="preserve"> </t>
        </is>
      </c>
      <c r="E32" s="4" t="inlineStr">
        <is>
          <t xml:space="preserve"> </t>
        </is>
      </c>
      <c r="F32" s="4" t="inlineStr">
        <is>
          <t xml:space="preserve"> </t>
        </is>
      </c>
      <c r="G32" s="7" t="n">
        <v>5219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6.35% Bond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t>
        </is>
      </c>
      <c r="B35" s="7" t="n">
        <v>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ated interest rate</t>
        </is>
      </c>
      <c r="B36" s="12" t="n">
        <v>0.0635</v>
      </c>
      <c r="C36" s="4" t="inlineStr">
        <is>
          <t xml:space="preserve"> </t>
        </is>
      </c>
      <c r="D36" s="4" t="inlineStr">
        <is>
          <t xml:space="preserve"> </t>
        </is>
      </c>
      <c r="E36" s="4" t="inlineStr">
        <is>
          <t xml:space="preserve"> </t>
        </is>
      </c>
      <c r="F36" s="4" t="inlineStr">
        <is>
          <t xml:space="preserve"> </t>
        </is>
      </c>
      <c r="G36" s="12" t="n">
        <v>0.063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increase (decrease)</t>
        </is>
      </c>
      <c r="B37" s="12" t="n">
        <v>0.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redemption price, percentage</t>
        </is>
      </c>
      <c r="B38" s="10"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 fair value</t>
        </is>
      </c>
      <c r="B39" s="4" t="inlineStr">
        <is>
          <t xml:space="preserve"> </t>
        </is>
      </c>
      <c r="C39" s="4" t="inlineStr">
        <is>
          <t xml:space="preserve"> </t>
        </is>
      </c>
      <c r="D39" s="4" t="inlineStr">
        <is>
          <t xml:space="preserve"> </t>
        </is>
      </c>
      <c r="E39" s="4" t="inlineStr">
        <is>
          <t xml:space="preserve"> </t>
        </is>
      </c>
      <c r="F39" s="4" t="inlineStr">
        <is>
          <t xml:space="preserve"> </t>
        </is>
      </c>
      <c r="G39" s="7" t="n">
        <v>6397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1.6 Billion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vailable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5" t="n">
        <v>211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olving Credit Facility | Unsecured Revolving Credit Facility February 6,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edit facility, maximum borrowing capacity</t>
        </is>
      </c>
      <c r="B45" s="4" t="inlineStr">
        <is>
          <t xml:space="preserve"> </t>
        </is>
      </c>
      <c r="C45" s="4" t="inlineStr">
        <is>
          <t xml:space="preserve"> </t>
        </is>
      </c>
      <c r="D45" s="7" t="n">
        <v>22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Credit Facility | Second Amendment to the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covenant, leverage ratio, maximum</t>
        </is>
      </c>
      <c r="B48" s="4" t="inlineStr">
        <is>
          <t xml:space="preserve"> </t>
        </is>
      </c>
      <c r="C48" s="4" t="inlineStr">
        <is>
          <t xml:space="preserve"> </t>
        </is>
      </c>
      <c r="D48" s="4" t="inlineStr">
        <is>
          <t xml:space="preserve"> </t>
        </is>
      </c>
      <c r="E48" s="4" t="inlineStr">
        <is>
          <t xml:space="preserve"> </t>
        </is>
      </c>
      <c r="F48" s="9" t="n">
        <v>3.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covenant, leverage ratio, temporary maximum</t>
        </is>
      </c>
      <c r="B49" s="4" t="inlineStr">
        <is>
          <t xml:space="preserve"> </t>
        </is>
      </c>
      <c r="C49" s="4" t="inlineStr">
        <is>
          <t xml:space="preserve"> </t>
        </is>
      </c>
      <c r="D49" s="4" t="inlineStr">
        <is>
          <t xml:space="preserve"> </t>
        </is>
      </c>
      <c r="E49" s="4" t="inlineStr">
        <is>
          <t xml:space="preserve"> </t>
        </is>
      </c>
      <c r="F49" s="5" t="n">
        <v>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olving Credit Facility | Second Amendment to the Revolving Credit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 facility, unused capacity, commitment fee percentage</t>
        </is>
      </c>
      <c r="B52" s="4" t="inlineStr">
        <is>
          <t xml:space="preserve"> </t>
        </is>
      </c>
      <c r="C52" s="4" t="inlineStr">
        <is>
          <t xml:space="preserve"> </t>
        </is>
      </c>
      <c r="D52" s="4" t="inlineStr">
        <is>
          <t xml:space="preserve"> </t>
        </is>
      </c>
      <c r="E52" s="4" t="inlineStr">
        <is>
          <t xml:space="preserve"> </t>
        </is>
      </c>
      <c r="F52" s="12" t="n">
        <v>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olving Credit Facility | Second Amendment to the Revolving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facility, unused capacity, commitment fee percentage</t>
        </is>
      </c>
      <c r="B55" s="4" t="inlineStr">
        <is>
          <t xml:space="preserve"> </t>
        </is>
      </c>
      <c r="C55" s="4" t="inlineStr">
        <is>
          <t xml:space="preserve"> </t>
        </is>
      </c>
      <c r="D55" s="4" t="inlineStr">
        <is>
          <t xml:space="preserve"> </t>
        </is>
      </c>
      <c r="E55" s="4" t="inlineStr">
        <is>
          <t xml:space="preserve"> </t>
        </is>
      </c>
      <c r="F55" s="12" t="n">
        <v>0.00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olving Credit Facility | 2021 Term Lo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ovenant, leverage ratio, maximum</t>
        </is>
      </c>
      <c r="B58" s="4" t="inlineStr">
        <is>
          <t xml:space="preserve"> </t>
        </is>
      </c>
      <c r="C58" s="4" t="inlineStr">
        <is>
          <t xml:space="preserve"> </t>
        </is>
      </c>
      <c r="D58" s="9" t="n">
        <v>3.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covenant, leverage ratio, temporary maximum</t>
        </is>
      </c>
      <c r="B59" s="4" t="inlineStr">
        <is>
          <t xml:space="preserve"> </t>
        </is>
      </c>
      <c r="C59" s="4" t="inlineStr">
        <is>
          <t xml:space="preserve"> </t>
        </is>
      </c>
      <c r="D59" s="5" t="n">
        <v>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olving Credit Facility | 2020 Term Loa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covenant, leverage ratio, maximum</t>
        </is>
      </c>
      <c r="B62" s="4" t="inlineStr">
        <is>
          <t xml:space="preserve"> </t>
        </is>
      </c>
      <c r="C62" s="4" t="inlineStr">
        <is>
          <t xml:space="preserve"> </t>
        </is>
      </c>
      <c r="D62" s="9" t="n">
        <v>3.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covenant, leverage ratio, temporary maximum</t>
        </is>
      </c>
      <c r="B63" s="4" t="inlineStr">
        <is>
          <t xml:space="preserve"> </t>
        </is>
      </c>
      <c r="C63" s="4" t="inlineStr">
        <is>
          <t xml:space="preserve"> </t>
        </is>
      </c>
      <c r="D63" s="5" t="n">
        <v>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etter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redit facility, maximum borrowing capacity</t>
        </is>
      </c>
      <c r="B66" s="4" t="inlineStr">
        <is>
          <t xml:space="preserve"> </t>
        </is>
      </c>
      <c r="C66" s="4" t="inlineStr">
        <is>
          <t xml:space="preserve"> </t>
        </is>
      </c>
      <c r="D66" s="7" t="n">
        <v>4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etter of Credit | $1.6 Billion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of credit facility, amount outstanding</t>
        </is>
      </c>
      <c r="B69" s="4" t="inlineStr">
        <is>
          <t xml:space="preserve"> </t>
        </is>
      </c>
      <c r="C69" s="4" t="inlineStr">
        <is>
          <t xml:space="preserve"> </t>
        </is>
      </c>
      <c r="D69" s="4" t="inlineStr">
        <is>
          <t xml:space="preserve"> </t>
        </is>
      </c>
      <c r="E69" s="4" t="inlineStr">
        <is>
          <t xml:space="preserve"> </t>
        </is>
      </c>
      <c r="F69" s="4" t="inlineStr">
        <is>
          <t xml:space="preserve"> </t>
        </is>
      </c>
      <c r="G69" s="5" t="n">
        <v>5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etter of Credit | Committed And Uncommitted Letter Of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ne of credit facility, amount outstanding</t>
        </is>
      </c>
      <c r="B72" s="4" t="inlineStr">
        <is>
          <t xml:space="preserve"> </t>
        </is>
      </c>
      <c r="C72" s="4" t="inlineStr">
        <is>
          <t xml:space="preserve"> </t>
        </is>
      </c>
      <c r="D72" s="4" t="inlineStr">
        <is>
          <t xml:space="preserve"> </t>
        </is>
      </c>
      <c r="E72" s="4" t="inlineStr">
        <is>
          <t xml:space="preserve"> </t>
        </is>
      </c>
      <c r="F72" s="4" t="inlineStr">
        <is>
          <t xml:space="preserve"> </t>
        </is>
      </c>
      <c r="G72" s="7" t="n">
        <v>3057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ub Facility Of Swing Line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redit facility, maximum borrowing capacity</t>
        </is>
      </c>
      <c r="B75" s="4" t="inlineStr">
        <is>
          <t xml:space="preserve"> </t>
        </is>
      </c>
      <c r="C75" s="4" t="inlineStr">
        <is>
          <t xml:space="preserve"> </t>
        </is>
      </c>
      <c r="D75" s="7" t="n">
        <v>1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4">
    <mergeCell ref="A1:A2"/>
    <mergeCell ref="D1:E1"/>
    <mergeCell ref="G1:I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Sep. 27, 2024</t>
        </is>
      </c>
      <c r="C2" s="2" t="inlineStr">
        <is>
          <t>Sep. 29,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s, deferred taxes</t>
        </is>
      </c>
      <c r="B4" s="7" t="n">
        <v>0</v>
      </c>
      <c r="C4" s="7" t="n">
        <v>-1132</v>
      </c>
      <c r="D4" s="7" t="n">
        <v>-19019</v>
      </c>
    </row>
    <row r="5">
      <c r="A5" s="4" t="inlineStr">
        <is>
          <t>Pension plan liability, deferred taxes</t>
        </is>
      </c>
      <c r="B5" s="5" t="n">
        <v>-5159</v>
      </c>
      <c r="C5" s="5" t="n">
        <v>1908</v>
      </c>
      <c r="D5" s="5" t="n">
        <v>5361</v>
      </c>
    </row>
    <row r="6">
      <c r="A6" s="4" t="inlineStr">
        <is>
          <t>Change in cash flow hedges, deferred taxes</t>
        </is>
      </c>
      <c r="B6" s="7" t="n">
        <v>-21521</v>
      </c>
      <c r="C6" s="7" t="n">
        <v>-5870</v>
      </c>
      <c r="D6" s="7" t="n">
        <v>435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orrowings - Schedule of Interest Expense (Details) - USD ($) $ in Thousands</t>
        </is>
      </c>
      <c r="B1" s="2" t="inlineStr">
        <is>
          <t>12 Months Ended</t>
        </is>
      </c>
    </row>
    <row r="2">
      <c r="B2" s="2" t="inlineStr">
        <is>
          <t>Sep. 27, 2024</t>
        </is>
      </c>
      <c r="C2" s="2" t="inlineStr">
        <is>
          <t>Sep. 29, 2023</t>
        </is>
      </c>
      <c r="D2" s="2" t="inlineStr">
        <is>
          <t>Sep. 30, 2022</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7" t="n">
        <v>201199</v>
      </c>
      <c r="C4" s="7" t="n">
        <v>207604</v>
      </c>
      <c r="D4" s="7" t="n">
        <v>880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Sep. 27, 2024</t>
        </is>
      </c>
      <c r="C2" s="2" t="inlineStr">
        <is>
          <t>Sep. 29,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2088</v>
      </c>
      <c r="C4" s="7" t="n">
        <v>112252</v>
      </c>
      <c r="D4" s="7" t="n">
        <v>121091</v>
      </c>
    </row>
    <row r="5">
      <c r="A5" s="4" t="inlineStr">
        <is>
          <t>Variable lease cost</t>
        </is>
      </c>
      <c r="B5" s="5" t="n">
        <v>33630</v>
      </c>
      <c r="C5" s="5" t="n">
        <v>31565</v>
      </c>
      <c r="D5" s="5" t="n">
        <v>30354</v>
      </c>
    </row>
    <row r="6">
      <c r="A6" s="4" t="inlineStr">
        <is>
          <t>Sublease income</t>
        </is>
      </c>
      <c r="B6" s="5" t="n">
        <v>-19002</v>
      </c>
      <c r="C6" s="5" t="n">
        <v>-17943</v>
      </c>
      <c r="D6" s="5" t="n">
        <v>-15179</v>
      </c>
    </row>
    <row r="7">
      <c r="A7" s="4" t="inlineStr">
        <is>
          <t>Total lease cost</t>
        </is>
      </c>
      <c r="B7" s="7" t="n">
        <v>126716</v>
      </c>
      <c r="C7" s="7" t="n">
        <v>125874</v>
      </c>
      <c r="D7" s="7" t="n">
        <v>1362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Leases - Schedule of Supplemental Cash Flow (Details) - USD ($) $ in Thousands</t>
        </is>
      </c>
      <c r="B1" s="2" t="inlineStr">
        <is>
          <t>12 Months Ended</t>
        </is>
      </c>
    </row>
    <row r="2">
      <c r="B2" s="2" t="inlineStr">
        <is>
          <t>Sep. 27, 2024</t>
        </is>
      </c>
      <c r="C2" s="2" t="inlineStr">
        <is>
          <t>Sep. 29, 2023</t>
        </is>
      </c>
    </row>
    <row r="3">
      <c r="A3" s="3" t="inlineStr">
        <is>
          <t>Leases [Abstract]</t>
        </is>
      </c>
      <c r="B3" s="4" t="inlineStr">
        <is>
          <t xml:space="preserve"> </t>
        </is>
      </c>
      <c r="C3" s="4" t="inlineStr">
        <is>
          <t xml:space="preserve"> </t>
        </is>
      </c>
    </row>
    <row r="4">
      <c r="A4" s="4" t="inlineStr">
        <is>
          <t>Cash paid for amounts included in the measurements of lease liabilities</t>
        </is>
      </c>
      <c r="B4" s="7" t="n">
        <v>152453</v>
      </c>
      <c r="C4" s="7" t="n">
        <v>151455</v>
      </c>
    </row>
    <row r="5">
      <c r="A5" s="4" t="inlineStr">
        <is>
          <t>Right-of-use assets obtained in exchange for new operating lease liabilities</t>
        </is>
      </c>
      <c r="B5" s="7" t="n">
        <v>42574</v>
      </c>
      <c r="C5" s="7" t="n">
        <v>67409</v>
      </c>
    </row>
    <row r="6">
      <c r="A6" s="4" t="inlineStr">
        <is>
          <t>Weighted average remaining lease term - operating leases</t>
        </is>
      </c>
      <c r="B6" s="4" t="inlineStr">
        <is>
          <t>5 years 7 months 6 days</t>
        </is>
      </c>
      <c r="C6" s="4" t="inlineStr">
        <is>
          <t>6 years</t>
        </is>
      </c>
    </row>
    <row r="7">
      <c r="A7" s="4" t="inlineStr">
        <is>
          <t>Weighted average discount rate - operating leases</t>
        </is>
      </c>
      <c r="B7" s="12" t="n">
        <v>0.036</v>
      </c>
      <c r="C7" s="12" t="n">
        <v>0.0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Sep. 27, 2024 USD ($)</t>
        </is>
      </c>
    </row>
    <row r="2">
      <c r="A2" s="3" t="inlineStr">
        <is>
          <t>Leases [Abstract]</t>
        </is>
      </c>
      <c r="B2" s="4" t="inlineStr">
        <is>
          <t xml:space="preserve"> </t>
        </is>
      </c>
    </row>
    <row r="3">
      <c r="A3" s="4" t="inlineStr">
        <is>
          <t>2025</t>
        </is>
      </c>
      <c r="B3" s="7" t="n">
        <v>137108</v>
      </c>
    </row>
    <row r="4">
      <c r="A4" s="4" t="inlineStr">
        <is>
          <t>2026</t>
        </is>
      </c>
      <c r="B4" s="5" t="n">
        <v>113034</v>
      </c>
    </row>
    <row r="5">
      <c r="A5" s="4" t="inlineStr">
        <is>
          <t>2027</t>
        </is>
      </c>
      <c r="B5" s="5" t="n">
        <v>93876</v>
      </c>
    </row>
    <row r="6">
      <c r="A6" s="4" t="inlineStr">
        <is>
          <t>2028</t>
        </is>
      </c>
      <c r="B6" s="5" t="n">
        <v>77059</v>
      </c>
    </row>
    <row r="7">
      <c r="A7" s="4" t="inlineStr">
        <is>
          <t>2029</t>
        </is>
      </c>
      <c r="B7" s="5" t="n">
        <v>57003</v>
      </c>
    </row>
    <row r="8">
      <c r="A8" s="4" t="inlineStr">
        <is>
          <t>Thereafter</t>
        </is>
      </c>
      <c r="B8" s="5" t="n">
        <v>104808</v>
      </c>
    </row>
    <row r="9">
      <c r="A9" s="4" t="inlineStr">
        <is>
          <t>Remaining lease payments under operating leases</t>
        </is>
      </c>
      <c r="B9" s="5" t="n">
        <v>582888</v>
      </c>
    </row>
    <row r="10">
      <c r="A10" s="4" t="inlineStr">
        <is>
          <t>Less Interest</t>
        </is>
      </c>
      <c r="B10" s="5" t="n">
        <v>-55074</v>
      </c>
    </row>
    <row r="11">
      <c r="A11" s="4" t="inlineStr">
        <is>
          <t>Operating lease liabilities</t>
        </is>
      </c>
      <c r="B11" s="7" t="n">
        <v>5278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4" customWidth="1" min="5" max="5"/>
    <col width="14" customWidth="1" min="6" max="6"/>
  </cols>
  <sheetData>
    <row r="1">
      <c r="A1" s="1" t="inlineStr">
        <is>
          <t>Leases - Narrative (Details) - USD ($) $ in Millions</t>
        </is>
      </c>
      <c r="B1" s="2" t="inlineStr">
        <is>
          <t>3 Months Ended</t>
        </is>
      </c>
      <c r="E1" s="2" t="inlineStr">
        <is>
          <t>12 Months Ended</t>
        </is>
      </c>
    </row>
    <row r="2">
      <c r="B2" s="2" t="inlineStr">
        <is>
          <t>Sep. 29, 2023</t>
        </is>
      </c>
      <c r="C2" s="2" t="inlineStr">
        <is>
          <t>Mar. 31, 2023</t>
        </is>
      </c>
      <c r="D2" s="2" t="inlineStr">
        <is>
          <t>Dec. 30, 2022</t>
        </is>
      </c>
      <c r="E2" s="2" t="inlineStr">
        <is>
          <t>Sep. 29, 2023</t>
        </is>
      </c>
      <c r="F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impairment charges</t>
        </is>
      </c>
      <c r="B4" s="6" t="n">
        <v>8.699999999999999</v>
      </c>
      <c r="C4" s="6" t="n">
        <v>10.1</v>
      </c>
      <c r="D4" s="6" t="n">
        <v>27.1</v>
      </c>
      <c r="E4" s="6" t="n">
        <v>46.7</v>
      </c>
      <c r="F4" s="4" t="inlineStr">
        <is>
          <t xml:space="preserve"> </t>
        </is>
      </c>
    </row>
    <row r="5">
      <c r="A5" s="4" t="inlineStr">
        <is>
          <t>Impairment of equity method investment and other long-term assets</t>
        </is>
      </c>
      <c r="B5" s="4" t="inlineStr">
        <is>
          <t xml:space="preserve"> </t>
        </is>
      </c>
      <c r="C5" s="4" t="inlineStr">
        <is>
          <t xml:space="preserve"> </t>
        </is>
      </c>
      <c r="D5" s="4" t="inlineStr">
        <is>
          <t xml:space="preserve"> </t>
        </is>
      </c>
      <c r="E5" s="4" t="inlineStr">
        <is>
          <t xml:space="preserve"> </t>
        </is>
      </c>
      <c r="F5" s="6" t="n">
        <v>76.09999999999999</v>
      </c>
    </row>
    <row r="6">
      <c r="A6" s="4" t="inlineStr">
        <is>
          <t>Operating lease, impairment loss</t>
        </is>
      </c>
      <c r="B6" s="4" t="inlineStr">
        <is>
          <t xml:space="preserve"> </t>
        </is>
      </c>
      <c r="C6" s="4" t="inlineStr">
        <is>
          <t xml:space="preserve"> </t>
        </is>
      </c>
      <c r="D6" s="4" t="inlineStr">
        <is>
          <t xml:space="preserve"> </t>
        </is>
      </c>
      <c r="E6" s="11" t="n">
        <v>40.9</v>
      </c>
      <c r="F6" s="11" t="n">
        <v>58.5</v>
      </c>
    </row>
    <row r="7">
      <c r="A7" s="4" t="inlineStr">
        <is>
          <t>Impairment of property, equipment, and leasehold improvements</t>
        </is>
      </c>
      <c r="B7" s="4" t="inlineStr">
        <is>
          <t xml:space="preserve"> </t>
        </is>
      </c>
      <c r="C7" s="4" t="inlineStr">
        <is>
          <t xml:space="preserve"> </t>
        </is>
      </c>
      <c r="D7" s="4" t="inlineStr">
        <is>
          <t xml:space="preserve"> </t>
        </is>
      </c>
      <c r="E7" s="6" t="n">
        <v>5.8</v>
      </c>
      <c r="F7" s="6" t="n">
        <v>17.6</v>
      </c>
    </row>
    <row r="8">
      <c r="A8" s="4" t="inlineStr">
        <is>
          <t>Impairment, Long-Lived Asset, Held-for-Use, Statement of Income or Comprehensive Income [Extensible Enumeration]</t>
        </is>
      </c>
      <c r="B8" s="4" t="inlineStr">
        <is>
          <t xml:space="preserve"> </t>
        </is>
      </c>
      <c r="C8" s="4" t="inlineStr">
        <is>
          <t xml:space="preserve"> </t>
        </is>
      </c>
      <c r="D8" s="4" t="inlineStr">
        <is>
          <t xml:space="preserve"> </t>
        </is>
      </c>
      <c r="E8" s="4" t="inlineStr">
        <is>
          <t>Selling, General and Administrative Expense</t>
        </is>
      </c>
      <c r="F8" s="4" t="inlineStr">
        <is>
          <t xml:space="preserve"> </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Schedule of Employee Stock Ownership Plan (ESOP) Disclosures (Details) - USD ($) $ in Thousand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scount (percent) available to employees on the purchase of common stock</t>
        </is>
      </c>
      <c r="B4" s="10" t="n">
        <v>0.05</v>
      </c>
      <c r="C4" s="4" t="inlineStr">
        <is>
          <t xml:space="preserve"> </t>
        </is>
      </c>
      <c r="D4" s="4" t="inlineStr">
        <is>
          <t xml:space="preserve"> </t>
        </is>
      </c>
    </row>
    <row r="5">
      <c r="A5" s="4" t="inlineStr">
        <is>
          <t>Aggregate Purchase Price Paid for Shares Sold (in shares)</t>
        </is>
      </c>
      <c r="B5" s="7" t="n">
        <v>42926</v>
      </c>
      <c r="C5" s="7" t="n">
        <v>40195</v>
      </c>
      <c r="D5" s="7" t="n">
        <v>38648</v>
      </c>
    </row>
    <row r="6">
      <c r="A6" s="4" t="inlineStr">
        <is>
          <t>Aggregate Number of Shares Sold (in shares)</t>
        </is>
      </c>
      <c r="B6" s="5" t="n">
        <v>321012</v>
      </c>
      <c r="C6" s="5" t="n">
        <v>355007</v>
      </c>
      <c r="D6" s="5" t="n">
        <v>302429</v>
      </c>
    </row>
    <row r="7">
      <c r="A7" s="4" t="inlineStr">
        <is>
          <t>Number of remaining shares reserved for issuance (in shares)</t>
        </is>
      </c>
      <c r="B7" s="5" t="n">
        <v>3302911</v>
      </c>
      <c r="C7" s="4" t="inlineStr">
        <is>
          <t xml:space="preserve"> </t>
        </is>
      </c>
      <c r="D7" s="4" t="inlineStr">
        <is>
          <t xml:space="preserve"> </t>
        </is>
      </c>
    </row>
    <row r="8">
      <c r="A8" s="4" t="inlineStr">
        <is>
          <t>ESPP'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remaining shares reserved for issuance (in shares)</t>
        </is>
      </c>
      <c r="B10" s="5" t="n">
        <v>219942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Employee Stock Purchase and Stock Incentive Plans - Schedule of Stock Incentive Plans (Details) $ in Millions</t>
        </is>
      </c>
      <c r="B1" s="2" t="inlineStr">
        <is>
          <t>12 Months Ended</t>
        </is>
      </c>
    </row>
    <row r="2">
      <c r="B2" s="2" t="inlineStr">
        <is>
          <t>Sep. 27, 2024 USD ($) shares</t>
        </is>
      </c>
      <c r="C2" s="2" t="inlineStr">
        <is>
          <t>Sep. 29, 2023 shares</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5" t="n">
        <v>30950000</v>
      </c>
      <c r="C4" s="4" t="inlineStr">
        <is>
          <t xml:space="preserve"> </t>
        </is>
      </c>
    </row>
    <row r="5">
      <c r="A5" s="4" t="inlineStr">
        <is>
          <t>Number of remaining shares reserved for issuance (in shares)</t>
        </is>
      </c>
      <c r="B5" s="5" t="n">
        <v>3302911</v>
      </c>
      <c r="C5" s="4" t="inlineStr">
        <is>
          <t xml:space="preserve"> </t>
        </is>
      </c>
    </row>
    <row r="6">
      <c r="A6" s="4" t="inlineStr">
        <is>
          <t>Number of shares relating to outstanding stock options (in shares)</t>
        </is>
      </c>
      <c r="B6" s="5" t="n">
        <v>28929</v>
      </c>
      <c r="C6" s="4" t="inlineStr">
        <is>
          <t xml:space="preserve"> </t>
        </is>
      </c>
    </row>
    <row r="7">
      <c r="A7" s="4" t="inlineStr">
        <is>
          <t>Number of shares available for future awards (in shares)</t>
        </is>
      </c>
      <c r="B7" s="5" t="n">
        <v>3273982</v>
      </c>
      <c r="C7" s="5" t="n">
        <v>3237463</v>
      </c>
    </row>
    <row r="8">
      <c r="A8" s="4" t="inlineStr">
        <is>
          <t>2023 SI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uthorized (in shares)</t>
        </is>
      </c>
      <c r="B10" s="5" t="n">
        <v>29850000</v>
      </c>
      <c r="C10" s="4" t="inlineStr">
        <is>
          <t xml:space="preserve"> </t>
        </is>
      </c>
    </row>
    <row r="11">
      <c r="A11" s="4" t="inlineStr">
        <is>
          <t>Number of remaining shares reserved for issuance (in shares)</t>
        </is>
      </c>
      <c r="B11" s="5" t="n">
        <v>3185803</v>
      </c>
      <c r="C11" s="4" t="inlineStr">
        <is>
          <t xml:space="preserve"> </t>
        </is>
      </c>
    </row>
    <row r="12">
      <c r="A12" s="4" t="inlineStr">
        <is>
          <t>Number of shares relating to outstanding stock options (in shares)</t>
        </is>
      </c>
      <c r="B12" s="5" t="n">
        <v>24615</v>
      </c>
      <c r="C12" s="4" t="inlineStr">
        <is>
          <t xml:space="preserve"> </t>
        </is>
      </c>
    </row>
    <row r="13">
      <c r="A13" s="4" t="inlineStr">
        <is>
          <t>Number of shares available for future awards (in shares)</t>
        </is>
      </c>
      <c r="B13" s="5" t="n">
        <v>3161188</v>
      </c>
      <c r="C13" s="5" t="n">
        <v>3090407</v>
      </c>
    </row>
    <row r="14">
      <c r="A14" s="4" t="inlineStr">
        <is>
          <t>2023 SIP | Other Than Option Stock Appreciation Rights SAR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number of shares, fungible share basis (in shares)</t>
        </is>
      </c>
      <c r="B16" s="9" t="n">
        <v>1.92</v>
      </c>
      <c r="C16" s="4" t="inlineStr">
        <is>
          <t xml:space="preserve"> </t>
        </is>
      </c>
    </row>
    <row r="17">
      <c r="A17" s="4" t="inlineStr">
        <is>
          <t>Award number of shares, non-fungible share basis (in shares)</t>
        </is>
      </c>
      <c r="B17" s="5" t="n">
        <v>1</v>
      </c>
      <c r="C17" s="4" t="inlineStr">
        <is>
          <t xml:space="preserve"> </t>
        </is>
      </c>
    </row>
    <row r="18">
      <c r="A18" s="4" t="inlineStr">
        <is>
          <t>2023 SIP | Restricted Stock Units (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Fair value of awards not yet recognized | $</t>
        </is>
      </c>
      <c r="B20" s="6" t="n">
        <v>80.3</v>
      </c>
      <c r="C20" s="4" t="inlineStr">
        <is>
          <t xml:space="preserve"> </t>
        </is>
      </c>
    </row>
    <row r="21">
      <c r="A21" s="4" t="inlineStr">
        <is>
          <t>Exercisable options outstanding, weighted average remaining contractual life (years)</t>
        </is>
      </c>
      <c r="B21" s="4" t="inlineStr">
        <is>
          <t>2 years 2 months 12 days</t>
        </is>
      </c>
      <c r="C21" s="4" t="inlineStr">
        <is>
          <t xml:space="preserve"> </t>
        </is>
      </c>
    </row>
    <row r="22">
      <c r="A22" s="4" t="inlineStr">
        <is>
          <t>1999 ODSP</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shares authorized (in shares)</t>
        </is>
      </c>
      <c r="B24" s="5" t="n">
        <v>1100000</v>
      </c>
      <c r="C24" s="4" t="inlineStr">
        <is>
          <t xml:space="preserve"> </t>
        </is>
      </c>
    </row>
    <row r="25">
      <c r="A25" s="4" t="inlineStr">
        <is>
          <t>Number of remaining shares reserved for issuance (in shares)</t>
        </is>
      </c>
      <c r="B25" s="5" t="n">
        <v>117108</v>
      </c>
      <c r="C25" s="4" t="inlineStr">
        <is>
          <t xml:space="preserve"> </t>
        </is>
      </c>
    </row>
    <row r="26">
      <c r="A26" s="4" t="inlineStr">
        <is>
          <t>Number of shares relating to outstanding stock options (in shares)</t>
        </is>
      </c>
      <c r="B26" s="5" t="n">
        <v>4314</v>
      </c>
      <c r="C26" s="4" t="inlineStr">
        <is>
          <t xml:space="preserve"> </t>
        </is>
      </c>
    </row>
    <row r="27">
      <c r="A27" s="4" t="inlineStr">
        <is>
          <t>Number of shares available for future awards (in shares)</t>
        </is>
      </c>
      <c r="B27" s="5" t="n">
        <v>112794</v>
      </c>
      <c r="C27" s="5" t="n">
        <v>147056</v>
      </c>
    </row>
    <row r="28">
      <c r="A28" s="4" t="inlineStr">
        <is>
          <t>Award number of shares, non-fungible share basis (in shares)</t>
        </is>
      </c>
      <c r="B28" s="5" t="n">
        <v>1</v>
      </c>
      <c r="C2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Schedule of Share-based Compensation, Stock Options, Activity (Details) - $ / share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tock options outstanding, beginning balance (in shares)</t>
        </is>
      </c>
      <c r="B4" s="5" t="n">
        <v>217481</v>
      </c>
      <c r="C4" s="5" t="n">
        <v>439349</v>
      </c>
      <c r="D4" s="5" t="n">
        <v>573984</v>
      </c>
    </row>
    <row r="5">
      <c r="A5" s="4" t="inlineStr">
        <is>
          <t>Number of stock options, Granted (in shares)</t>
        </is>
      </c>
      <c r="B5" s="4" t="inlineStr">
        <is>
          <t xml:space="preserve"> </t>
        </is>
      </c>
      <c r="C5" s="4" t="inlineStr">
        <is>
          <t xml:space="preserve"> </t>
        </is>
      </c>
      <c r="D5" s="5" t="n">
        <v>150951</v>
      </c>
    </row>
    <row r="6">
      <c r="A6" s="4" t="inlineStr">
        <is>
          <t>Number of stock options, Exercised (in shares)</t>
        </is>
      </c>
      <c r="B6" s="5" t="n">
        <v>-132898</v>
      </c>
      <c r="C6" s="5" t="n">
        <v>-215649</v>
      </c>
      <c r="D6" s="5" t="n">
        <v>-284502</v>
      </c>
    </row>
    <row r="7">
      <c r="A7" s="4" t="inlineStr">
        <is>
          <t>Number of stock options, Canceled or expired (in shares)</t>
        </is>
      </c>
      <c r="B7" s="5" t="n">
        <v>-7608</v>
      </c>
      <c r="C7" s="5" t="n">
        <v>-6219</v>
      </c>
      <c r="D7" s="5" t="n">
        <v>-1084</v>
      </c>
    </row>
    <row r="8">
      <c r="A8" s="4" t="inlineStr">
        <is>
          <t>Number of stock options, Adjustment to Jacobs awards related to the Separation Transaction (in shares)</t>
        </is>
      </c>
      <c r="B8" s="5" t="n">
        <v>13821</v>
      </c>
      <c r="C8" s="4" t="inlineStr">
        <is>
          <t xml:space="preserve"> </t>
        </is>
      </c>
      <c r="D8" s="4" t="inlineStr">
        <is>
          <t xml:space="preserve"> </t>
        </is>
      </c>
    </row>
    <row r="9">
      <c r="A9" s="4" t="inlineStr">
        <is>
          <t>Number of stock options outstanding, ending balance (in shares)</t>
        </is>
      </c>
      <c r="B9" s="5" t="n">
        <v>90796</v>
      </c>
      <c r="C9" s="5" t="n">
        <v>217481</v>
      </c>
      <c r="D9" s="5" t="n">
        <v>439349</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Weighted Average Exercise Price, beginning balance (in dollars per share)</t>
        </is>
      </c>
      <c r="B11" s="8" t="n">
        <v>31.43</v>
      </c>
      <c r="C11" s="8" t="n">
        <v>35.77</v>
      </c>
      <c r="D11" s="8" t="n">
        <v>45.65</v>
      </c>
    </row>
    <row r="12">
      <c r="A12" s="4" t="inlineStr">
        <is>
          <t>Weighted Average Exercise Price, Granted (in dollars per share)</t>
        </is>
      </c>
      <c r="B12" s="4" t="inlineStr">
        <is>
          <t xml:space="preserve"> </t>
        </is>
      </c>
      <c r="C12" s="4" t="inlineStr">
        <is>
          <t xml:space="preserve"> </t>
        </is>
      </c>
      <c r="D12" s="9" t="n">
        <v>12.79</v>
      </c>
    </row>
    <row r="13">
      <c r="A13" s="4" t="inlineStr">
        <is>
          <t>Weighted Average Exercise Price, Exercised (in dollars per share)</t>
        </is>
      </c>
      <c r="B13" s="9" t="n">
        <v>37.25</v>
      </c>
      <c r="C13" s="9" t="n">
        <v>40.61</v>
      </c>
      <c r="D13" s="9" t="n">
        <v>43.56</v>
      </c>
    </row>
    <row r="14">
      <c r="A14" s="4" t="inlineStr">
        <is>
          <t>Weighted Average Exercise Price, Canceled or expired (in dollars per share)</t>
        </is>
      </c>
      <c r="B14" s="9" t="n">
        <v>20.44</v>
      </c>
      <c r="C14" s="9" t="n">
        <v>19.73</v>
      </c>
      <c r="D14" s="9" t="n">
        <v>21.34</v>
      </c>
    </row>
    <row r="15">
      <c r="A15" s="4" t="inlineStr">
        <is>
          <t>Weighted Average Exercise Price, Adjustment to Jacobs awards related to the Separation Transaction (in dollars per share)</t>
        </is>
      </c>
      <c r="B15" s="5" t="n">
        <v>0</v>
      </c>
      <c r="C15" s="4" t="inlineStr">
        <is>
          <t xml:space="preserve"> </t>
        </is>
      </c>
      <c r="D15" s="4" t="inlineStr">
        <is>
          <t xml:space="preserve"> </t>
        </is>
      </c>
    </row>
    <row r="16">
      <c r="A16" s="4" t="inlineStr">
        <is>
          <t>Weighted Average Exercise Price, ending balance (in dollars per share)</t>
        </is>
      </c>
      <c r="B16" s="8" t="n">
        <v>19.03</v>
      </c>
      <c r="C16" s="8" t="n">
        <v>31.43</v>
      </c>
      <c r="D16" s="8" t="n">
        <v>35.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Schedule Of Intrinsic Value Of Options (Details) - USD ($) $ in Thousands</t>
        </is>
      </c>
      <c r="B1" s="2" t="inlineStr">
        <is>
          <t>12 Months Ended</t>
        </is>
      </c>
    </row>
    <row r="2">
      <c r="B2" s="2" t="inlineStr">
        <is>
          <t>Sep. 27, 2024</t>
        </is>
      </c>
      <c r="C2" s="2" t="inlineStr">
        <is>
          <t>Sep. 29,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stock options exercised</t>
        </is>
      </c>
      <c r="B4" s="7" t="n">
        <v>13790</v>
      </c>
      <c r="C4" s="7" t="n">
        <v>17635</v>
      </c>
      <c r="D4" s="7" t="n">
        <v>28149</v>
      </c>
    </row>
    <row r="5">
      <c r="A5" s="4" t="inlineStr">
        <is>
          <t>Intrinsic value of options exercisable</t>
        </is>
      </c>
      <c r="B5" s="7" t="n">
        <v>89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Schedule of 2023 SIP, 1999 OSDP and StreetLight Plan (Details) - $ / shares</t>
        </is>
      </c>
      <c r="B1" s="2" t="inlineStr">
        <is>
          <t>12 Months Ended</t>
        </is>
      </c>
    </row>
    <row r="2">
      <c r="B2" s="2" t="inlineStr">
        <is>
          <t>Sep. 27, 2024</t>
        </is>
      </c>
      <c r="C2" s="2" t="inlineStr">
        <is>
          <t>Sep. 29, 2023</t>
        </is>
      </c>
      <c r="D2" s="2" t="inlineStr">
        <is>
          <t>Sep. 30, 2022</t>
        </is>
      </c>
    </row>
    <row r="3">
      <c r="A3" s="3" t="inlineStr">
        <is>
          <t>At fiscal year end:</t>
        </is>
      </c>
      <c r="B3" s="4" t="inlineStr">
        <is>
          <t xml:space="preserve"> </t>
        </is>
      </c>
      <c r="C3" s="4" t="inlineStr">
        <is>
          <t xml:space="preserve"> </t>
        </is>
      </c>
      <c r="D3" s="4" t="inlineStr">
        <is>
          <t xml:space="preserve"> </t>
        </is>
      </c>
    </row>
    <row r="4">
      <c r="A4" s="4" t="inlineStr">
        <is>
          <t>Range of exercise prices for options outstanding, minimum (in dollars per share)</t>
        </is>
      </c>
      <c r="B4" s="8" t="n">
        <v>9.550000000000001</v>
      </c>
      <c r="C4" s="8" t="n">
        <v>5.64</v>
      </c>
      <c r="D4" s="8" t="n">
        <v>5.64</v>
      </c>
    </row>
    <row r="5">
      <c r="A5" s="4" t="inlineStr">
        <is>
          <t>Range of exercise prices for options outstanding, maximum (in dollars per share)</t>
        </is>
      </c>
      <c r="B5" s="8" t="n">
        <v>36.73</v>
      </c>
      <c r="C5" s="8" t="n">
        <v>60.43</v>
      </c>
      <c r="D5" s="8" t="n">
        <v>60.43</v>
      </c>
    </row>
    <row r="6">
      <c r="A6" s="4" t="inlineStr">
        <is>
          <t>Number of options exercisable (in shares)</t>
        </is>
      </c>
      <c r="B6" s="5" t="n">
        <v>80509</v>
      </c>
      <c r="C6" s="5" t="n">
        <v>180911</v>
      </c>
      <c r="D6" s="5" t="n">
        <v>367624</v>
      </c>
    </row>
    <row r="7">
      <c r="A7" s="3" t="inlineStr">
        <is>
          <t>For the fiscal year:</t>
        </is>
      </c>
      <c r="B7" s="4" t="inlineStr">
        <is>
          <t xml:space="preserve"> </t>
        </is>
      </c>
      <c r="C7" s="4" t="inlineStr">
        <is>
          <t xml:space="preserve"> </t>
        </is>
      </c>
      <c r="D7" s="4" t="inlineStr">
        <is>
          <t xml:space="preserve"> </t>
        </is>
      </c>
    </row>
    <row r="8">
      <c r="A8" s="4" t="inlineStr">
        <is>
          <t>Range of prices relating to options exercised, minimum (in dollars per share)</t>
        </is>
      </c>
      <c r="B8" s="8" t="n">
        <v>5.64</v>
      </c>
      <c r="C8" s="8" t="n">
        <v>7.05</v>
      </c>
      <c r="D8" s="8" t="n">
        <v>11.27</v>
      </c>
    </row>
    <row r="9">
      <c r="A9" s="4" t="inlineStr">
        <is>
          <t>Range of prices relating to options exercised, maximum (in dollars per share)</t>
        </is>
      </c>
      <c r="B9" s="8" t="n">
        <v>60.43</v>
      </c>
      <c r="C9" s="8" t="n">
        <v>60.43</v>
      </c>
      <c r="D9" s="8" t="n">
        <v>60.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7, 2024</t>
        </is>
      </c>
      <c r="C2" s="2" t="inlineStr">
        <is>
          <t>Sep. 29,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attributable to the Group</t>
        </is>
      </c>
      <c r="B4" s="7" t="n">
        <v>852643</v>
      </c>
      <c r="C4" s="7" t="n">
        <v>719656</v>
      </c>
      <c r="D4" s="7" t="n">
        <v>715412</v>
      </c>
    </row>
    <row r="5">
      <c r="A5" s="3" t="inlineStr">
        <is>
          <t>Depreciation and amortization:</t>
        </is>
      </c>
      <c r="B5" s="4" t="inlineStr">
        <is>
          <t xml:space="preserve"> </t>
        </is>
      </c>
      <c r="C5" s="4" t="inlineStr">
        <is>
          <t xml:space="preserve"> </t>
        </is>
      </c>
      <c r="D5" s="4" t="inlineStr">
        <is>
          <t xml:space="preserve"> </t>
        </is>
      </c>
    </row>
    <row r="6">
      <c r="A6" s="4" t="inlineStr">
        <is>
          <t>Property, equipment and improvements</t>
        </is>
      </c>
      <c r="B6" s="5" t="n">
        <v>99232</v>
      </c>
      <c r="C6" s="5" t="n">
        <v>103346</v>
      </c>
      <c r="D6" s="5" t="n">
        <v>102454</v>
      </c>
    </row>
    <row r="7">
      <c r="A7" s="4" t="inlineStr">
        <is>
          <t>Intangible assets</t>
        </is>
      </c>
      <c r="B7" s="5" t="n">
        <v>209507</v>
      </c>
      <c r="C7" s="5" t="n">
        <v>203906</v>
      </c>
      <c r="D7" s="5" t="n">
        <v>198602</v>
      </c>
    </row>
    <row r="8">
      <c r="A8" s="4" t="inlineStr">
        <is>
          <t>Gain on investment in equity securities</t>
        </is>
      </c>
      <c r="B8" s="5" t="n">
        <v>-186931</v>
      </c>
      <c r="C8" s="5" t="n">
        <v>0</v>
      </c>
      <c r="D8" s="5" t="n">
        <v>0</v>
      </c>
    </row>
    <row r="9">
      <c r="A9" s="4" t="inlineStr">
        <is>
          <t>Stock based compensation</t>
        </is>
      </c>
      <c r="B9" s="5" t="n">
        <v>74193</v>
      </c>
      <c r="C9" s="5" t="n">
        <v>74337</v>
      </c>
      <c r="D9" s="5" t="n">
        <v>53383</v>
      </c>
    </row>
    <row r="10">
      <c r="A10" s="4" t="inlineStr">
        <is>
          <t>Equity in earnings of operating ventures, net of return on capital distributions</t>
        </is>
      </c>
      <c r="B10" s="5" t="n">
        <v>-16079</v>
      </c>
      <c r="C10" s="5" t="n">
        <v>-324</v>
      </c>
      <c r="D10" s="5" t="n">
        <v>18291</v>
      </c>
    </row>
    <row r="11">
      <c r="A11" s="4" t="inlineStr">
        <is>
          <t>(Gain) loss on disposals of assets, net</t>
        </is>
      </c>
      <c r="B11" s="5" t="n">
        <v>-3200</v>
      </c>
      <c r="C11" s="5" t="n">
        <v>7690</v>
      </c>
      <c r="D11" s="5" t="n">
        <v>-18542</v>
      </c>
    </row>
    <row r="12">
      <c r="A12" s="4" t="inlineStr">
        <is>
          <t>Impairment of equity method investment and other long-term assets</t>
        </is>
      </c>
      <c r="B12" s="5" t="n">
        <v>3000</v>
      </c>
      <c r="C12" s="5" t="n">
        <v>48163</v>
      </c>
      <c r="D12" s="5" t="n">
        <v>78292</v>
      </c>
    </row>
    <row r="13">
      <c r="A13" s="4" t="inlineStr">
        <is>
          <t>Deferred income taxes</t>
        </is>
      </c>
      <c r="B13" s="5" t="n">
        <v>-224935</v>
      </c>
      <c r="C13" s="5" t="n">
        <v>-76815</v>
      </c>
      <c r="D13" s="5" t="n">
        <v>111846</v>
      </c>
    </row>
    <row r="14">
      <c r="A14" s="3" t="inlineStr">
        <is>
          <t>Changes in assets and liabilities, excluding the effects of businesses acquired:</t>
        </is>
      </c>
      <c r="B14" s="4" t="inlineStr">
        <is>
          <t xml:space="preserve"> </t>
        </is>
      </c>
      <c r="C14" s="4" t="inlineStr">
        <is>
          <t xml:space="preserve"> </t>
        </is>
      </c>
      <c r="D14" s="4" t="inlineStr">
        <is>
          <t xml:space="preserve"> </t>
        </is>
      </c>
    </row>
    <row r="15">
      <c r="A15" s="4" t="inlineStr">
        <is>
          <t>Receivables and contract assets, net of contract liabilities</t>
        </is>
      </c>
      <c r="B15" s="5" t="n">
        <v>59587</v>
      </c>
      <c r="C15" s="5" t="n">
        <v>-8395</v>
      </c>
      <c r="D15" s="5" t="n">
        <v>-267947</v>
      </c>
    </row>
    <row r="16">
      <c r="A16" s="4" t="inlineStr">
        <is>
          <t>Prepaid expenses and other current assets</t>
        </is>
      </c>
      <c r="B16" s="5" t="n">
        <v>11217</v>
      </c>
      <c r="C16" s="5" t="n">
        <v>-33996</v>
      </c>
      <c r="D16" s="5" t="n">
        <v>6</v>
      </c>
    </row>
    <row r="17">
      <c r="A17" s="4" t="inlineStr">
        <is>
          <t>Miscellaneous other assets</t>
        </is>
      </c>
      <c r="B17" s="5" t="n">
        <v>104659</v>
      </c>
      <c r="C17" s="5" t="n">
        <v>92050</v>
      </c>
      <c r="D17" s="5" t="n">
        <v>113850</v>
      </c>
    </row>
    <row r="18">
      <c r="A18" s="4" t="inlineStr">
        <is>
          <t>Accounts payable</t>
        </is>
      </c>
      <c r="B18" s="5" t="n">
        <v>81469</v>
      </c>
      <c r="C18" s="5" t="n">
        <v>166194</v>
      </c>
      <c r="D18" s="5" t="n">
        <v>87402</v>
      </c>
    </row>
    <row r="19">
      <c r="A19" s="4" t="inlineStr">
        <is>
          <t>Income taxes payable</t>
        </is>
      </c>
      <c r="B19" s="5" t="n">
        <v>94094</v>
      </c>
      <c r="C19" s="5" t="n">
        <v>9408</v>
      </c>
      <c r="D19" s="5" t="n">
        <v>-70258</v>
      </c>
    </row>
    <row r="20">
      <c r="A20" s="4" t="inlineStr">
        <is>
          <t>Accrued liabilities</t>
        </is>
      </c>
      <c r="B20" s="5" t="n">
        <v>-138491</v>
      </c>
      <c r="C20" s="5" t="n">
        <v>-279136</v>
      </c>
      <c r="D20" s="5" t="n">
        <v>-552036</v>
      </c>
    </row>
    <row r="21">
      <c r="A21" s="4" t="inlineStr">
        <is>
          <t>Other deferred liabilities</t>
        </is>
      </c>
      <c r="B21" s="5" t="n">
        <v>6047</v>
      </c>
      <c r="C21" s="5" t="n">
        <v>-49957</v>
      </c>
      <c r="D21" s="5" t="n">
        <v>-73697</v>
      </c>
    </row>
    <row r="22">
      <c r="A22" s="4" t="inlineStr">
        <is>
          <t>Other, net</t>
        </is>
      </c>
      <c r="B22" s="5" t="n">
        <v>28661</v>
      </c>
      <c r="C22" s="5" t="n">
        <v>-1364</v>
      </c>
      <c r="D22" s="5" t="n">
        <v>-22349</v>
      </c>
    </row>
    <row r="23">
      <c r="A23" s="4" t="inlineStr">
        <is>
          <t>Net cash provided by operating activities</t>
        </is>
      </c>
      <c r="B23" s="5" t="n">
        <v>1054673</v>
      </c>
      <c r="C23" s="5" t="n">
        <v>974763</v>
      </c>
      <c r="D23" s="5" t="n">
        <v>474709</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and equipment</t>
        </is>
      </c>
      <c r="B25" s="5" t="n">
        <v>-121114</v>
      </c>
      <c r="C25" s="5" t="n">
        <v>-137486</v>
      </c>
      <c r="D25" s="5" t="n">
        <v>-127615</v>
      </c>
    </row>
    <row r="26">
      <c r="A26" s="4" t="inlineStr">
        <is>
          <t>Disposals of property and equipment and other assets</t>
        </is>
      </c>
      <c r="B26" s="5" t="n">
        <v>6187</v>
      </c>
      <c r="C26" s="5" t="n">
        <v>1544</v>
      </c>
      <c r="D26" s="5" t="n">
        <v>9392</v>
      </c>
    </row>
    <row r="27">
      <c r="A27" s="4" t="inlineStr">
        <is>
          <t>Capital contributions to equity investees, net of return of capital distributions</t>
        </is>
      </c>
      <c r="B27" s="5" t="n">
        <v>1737</v>
      </c>
      <c r="C27" s="5" t="n">
        <v>7964</v>
      </c>
      <c r="D27" s="5" t="n">
        <v>3025</v>
      </c>
    </row>
    <row r="28">
      <c r="A28" s="4" t="inlineStr">
        <is>
          <t>Acquisitions of businesses, net of cash acquired</t>
        </is>
      </c>
      <c r="B28" s="5" t="n">
        <v>-14000</v>
      </c>
      <c r="C28" s="5" t="n">
        <v>-17685</v>
      </c>
      <c r="D28" s="5" t="n">
        <v>-437083</v>
      </c>
    </row>
    <row r="29">
      <c r="A29" s="4" t="inlineStr">
        <is>
          <t>Disposals of investment in equity securities</t>
        </is>
      </c>
      <c r="B29" s="5" t="n">
        <v>0</v>
      </c>
      <c r="C29" s="5" t="n">
        <v>0</v>
      </c>
      <c r="D29" s="5" t="n">
        <v>13862</v>
      </c>
    </row>
    <row r="30">
      <c r="A30" s="4" t="inlineStr">
        <is>
          <t>Net cash used for investing activities</t>
        </is>
      </c>
      <c r="B30" s="5" t="n">
        <v>-127190</v>
      </c>
      <c r="C30" s="5" t="n">
        <v>-145663</v>
      </c>
      <c r="D30" s="5" t="n">
        <v>-53841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ong-term borrowings</t>
        </is>
      </c>
      <c r="B32" s="5" t="n">
        <v>4606697</v>
      </c>
      <c r="C32" s="5" t="n">
        <v>3860468</v>
      </c>
      <c r="D32" s="5" t="n">
        <v>3145500</v>
      </c>
    </row>
    <row r="33">
      <c r="A33" s="4" t="inlineStr">
        <is>
          <t>Repayments of long-term borrowings</t>
        </is>
      </c>
      <c r="B33" s="5" t="n">
        <v>-3370355</v>
      </c>
      <c r="C33" s="5" t="n">
        <v>-4486679</v>
      </c>
      <c r="D33" s="5" t="n">
        <v>-2420166</v>
      </c>
    </row>
    <row r="34">
      <c r="A34" s="4" t="inlineStr">
        <is>
          <t>Proceeds from short-term borrowings</t>
        </is>
      </c>
      <c r="B34" s="5" t="n">
        <v>5345</v>
      </c>
      <c r="C34" s="5" t="n">
        <v>13011</v>
      </c>
      <c r="D34" s="5" t="n">
        <v>0</v>
      </c>
    </row>
    <row r="35">
      <c r="A35" s="4" t="inlineStr">
        <is>
          <t>Repayments of short-term borrowings</t>
        </is>
      </c>
      <c r="B35" s="5" t="n">
        <v>-866761</v>
      </c>
      <c r="C35" s="5" t="n">
        <v>-3353</v>
      </c>
      <c r="D35" s="5" t="n">
        <v>-6359</v>
      </c>
    </row>
    <row r="36">
      <c r="A36" s="4" t="inlineStr">
        <is>
          <t>Debt issuance costs</t>
        </is>
      </c>
      <c r="B36" s="5" t="n">
        <v>-34331</v>
      </c>
      <c r="C36" s="5" t="n">
        <v>-17177</v>
      </c>
      <c r="D36" s="5" t="n">
        <v>0</v>
      </c>
    </row>
    <row r="37">
      <c r="A37" s="4" t="inlineStr">
        <is>
          <t>Proceeds from issuances of common stock</t>
        </is>
      </c>
      <c r="B37" s="5" t="n">
        <v>47503</v>
      </c>
      <c r="C37" s="5" t="n">
        <v>47782</v>
      </c>
      <c r="D37" s="5" t="n">
        <v>51034</v>
      </c>
    </row>
    <row r="38">
      <c r="A38" s="4" t="inlineStr">
        <is>
          <t>Common stock repurchases</t>
        </is>
      </c>
      <c r="B38" s="5" t="n">
        <v>-402668</v>
      </c>
      <c r="C38" s="5" t="n">
        <v>-265714</v>
      </c>
      <c r="D38" s="5" t="n">
        <v>-281926</v>
      </c>
    </row>
    <row r="39">
      <c r="A39" s="4" t="inlineStr">
        <is>
          <t>Taxes paid on vested restricted stock</t>
        </is>
      </c>
      <c r="B39" s="5" t="n">
        <v>-41720</v>
      </c>
      <c r="C39" s="5" t="n">
        <v>-24249</v>
      </c>
      <c r="D39" s="5" t="n">
        <v>-28587</v>
      </c>
    </row>
    <row r="40">
      <c r="A40" s="4" t="inlineStr">
        <is>
          <t>Cash dividends to shareholders</t>
        </is>
      </c>
      <c r="B40" s="5" t="n">
        <v>-142779</v>
      </c>
      <c r="C40" s="5" t="n">
        <v>-128420</v>
      </c>
      <c r="D40" s="5" t="n">
        <v>-115948</v>
      </c>
    </row>
    <row r="41">
      <c r="A41" s="4" t="inlineStr">
        <is>
          <t>Net dividends associated with noncontrolling interests</t>
        </is>
      </c>
      <c r="B41" s="5" t="n">
        <v>-21678</v>
      </c>
      <c r="C41" s="5" t="n">
        <v>-23156</v>
      </c>
      <c r="D41" s="5" t="n">
        <v>-26982</v>
      </c>
    </row>
    <row r="42">
      <c r="A42" s="4" t="inlineStr">
        <is>
          <t>Repurchase of redeemable noncontrolling interests</t>
        </is>
      </c>
      <c r="B42" s="5" t="n">
        <v>-55344</v>
      </c>
      <c r="C42" s="5" t="n">
        <v>-92939</v>
      </c>
      <c r="D42" s="5" t="n">
        <v>-46074</v>
      </c>
    </row>
    <row r="43">
      <c r="A43" s="4" t="inlineStr">
        <is>
          <t>Proceeds from issuances of redeemable noncontrolling interests</t>
        </is>
      </c>
      <c r="B43" s="5" t="n">
        <v>19761</v>
      </c>
      <c r="C43" s="5" t="n">
        <v>34016</v>
      </c>
      <c r="D43" s="5" t="n">
        <v>49742</v>
      </c>
    </row>
    <row r="44">
      <c r="A44" s="4" t="inlineStr">
        <is>
          <t>Cash impact from distribution of SpinCo Business</t>
        </is>
      </c>
      <c r="B44" s="5" t="n">
        <v>-495307</v>
      </c>
      <c r="C44" s="5" t="n">
        <v>0</v>
      </c>
      <c r="D44" s="5" t="n">
        <v>0</v>
      </c>
    </row>
    <row r="45">
      <c r="A45" s="4" t="inlineStr">
        <is>
          <t>Net cash (used for) provided by financing activities</t>
        </is>
      </c>
      <c r="B45" s="5" t="n">
        <v>-751637</v>
      </c>
      <c r="C45" s="5" t="n">
        <v>-1086410</v>
      </c>
      <c r="D45" s="5" t="n">
        <v>320234</v>
      </c>
    </row>
    <row r="46">
      <c r="A46" s="4" t="inlineStr">
        <is>
          <t>Effect of Exchange Rate Changes</t>
        </is>
      </c>
      <c r="B46" s="5" t="n">
        <v>41640</v>
      </c>
      <c r="C46" s="5" t="n">
        <v>32548</v>
      </c>
      <c r="D46" s="5" t="n">
        <v>-128892</v>
      </c>
    </row>
    <row r="47">
      <c r="A47" s="4" t="inlineStr">
        <is>
          <t>Net Increase (Decrease) in Cash and Cash Equivalents and Restricted Cash</t>
        </is>
      </c>
      <c r="B47" s="5" t="n">
        <v>217486</v>
      </c>
      <c r="C47" s="5" t="n">
        <v>-224762</v>
      </c>
      <c r="D47" s="5" t="n">
        <v>127632</v>
      </c>
    </row>
    <row r="48">
      <c r="A48" s="4" t="inlineStr">
        <is>
          <t>Cash and Cash Equivalents, including Restricted Cash, at the Beginning of the Period</t>
        </is>
      </c>
      <c r="B48" s="5" t="n">
        <v>929445</v>
      </c>
      <c r="C48" s="5" t="n">
        <v>1154207</v>
      </c>
      <c r="D48" s="5" t="n">
        <v>1026575</v>
      </c>
    </row>
    <row r="49">
      <c r="A49" s="4" t="inlineStr">
        <is>
          <t>Cash and Cash Equivalents, including Restricted Cash, at the End of the Period</t>
        </is>
      </c>
      <c r="B49" s="5" t="n">
        <v>1146931</v>
      </c>
      <c r="C49" s="5" t="n">
        <v>929445</v>
      </c>
      <c r="D49" s="5" t="n">
        <v>1154207</v>
      </c>
    </row>
    <row r="50">
      <c r="A50" s="4" t="inlineStr">
        <is>
          <t>Less Cash and Cash Equivalents included in Assets held for spin</t>
        </is>
      </c>
      <c r="B50" s="5" t="n">
        <v>0</v>
      </c>
      <c r="C50" s="5" t="n">
        <v>-155728</v>
      </c>
      <c r="D50" s="5" t="n">
        <v>-207400</v>
      </c>
    </row>
    <row r="51">
      <c r="A51" s="4" t="inlineStr">
        <is>
          <t>Cash and Cash Equivalents, including Restricted Cash of Continuing Operations at the End of the Period</t>
        </is>
      </c>
      <c r="B51" s="7" t="n">
        <v>1146931</v>
      </c>
      <c r="C51" s="7" t="n">
        <v>773717</v>
      </c>
      <c r="D51" s="7" t="n">
        <v>9468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mployee Stock Purchase and Stock Incentive Plans - Schedule Of Information Regarding Outstanding Options (Details) - $ / shares</t>
        </is>
      </c>
      <c r="B1" s="2" t="inlineStr">
        <is>
          <t>12 Months Ended</t>
        </is>
      </c>
    </row>
    <row r="2">
      <c r="B2" s="2" t="inlineStr">
        <is>
          <t>Sep. 27, 2024</t>
        </is>
      </c>
      <c r="C2" s="2" t="inlineStr">
        <is>
          <t>Sep. 29, 2023</t>
        </is>
      </c>
      <c r="D2" s="2" t="inlineStr">
        <is>
          <t>Sep. 30, 2022</t>
        </is>
      </c>
      <c r="E2" s="2" t="inlineStr">
        <is>
          <t>Oct. 0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Range of exercise prices for options outstanding, minimum (in dollars per share)</t>
        </is>
      </c>
      <c r="B4" s="8" t="n">
        <v>9.550000000000001</v>
      </c>
      <c r="C4" s="8" t="n">
        <v>5.64</v>
      </c>
      <c r="D4" s="8" t="n">
        <v>5.64</v>
      </c>
      <c r="E4" s="4" t="inlineStr">
        <is>
          <t xml:space="preserve"> </t>
        </is>
      </c>
    </row>
    <row r="5">
      <c r="A5" s="4" t="inlineStr">
        <is>
          <t>Range of exercise prices for options outstanding, maximum (in dollars per share)</t>
        </is>
      </c>
      <c r="B5" s="8" t="n">
        <v>36.73</v>
      </c>
      <c r="C5" s="8" t="n">
        <v>60.43</v>
      </c>
      <c r="D5" s="8" t="n">
        <v>60.43</v>
      </c>
      <c r="E5" s="4" t="inlineStr">
        <is>
          <t xml:space="preserve"> </t>
        </is>
      </c>
    </row>
    <row r="6">
      <c r="A6" s="4" t="inlineStr">
        <is>
          <t>Options Outstanding, Number (in shares)</t>
        </is>
      </c>
      <c r="B6" s="5" t="n">
        <v>90796</v>
      </c>
      <c r="C6" s="5" t="n">
        <v>217481</v>
      </c>
      <c r="D6" s="5" t="n">
        <v>439349</v>
      </c>
      <c r="E6" s="5" t="n">
        <v>573984</v>
      </c>
    </row>
    <row r="7">
      <c r="A7" s="4" t="inlineStr">
        <is>
          <t>Options Exercisable, Number (in shares)</t>
        </is>
      </c>
      <c r="B7" s="5" t="n">
        <v>90796</v>
      </c>
      <c r="C7" s="4" t="inlineStr">
        <is>
          <t xml:space="preserve"> </t>
        </is>
      </c>
      <c r="D7" s="4" t="inlineStr">
        <is>
          <t xml:space="preserve"> </t>
        </is>
      </c>
      <c r="E7" s="4" t="inlineStr">
        <is>
          <t xml:space="preserve"> </t>
        </is>
      </c>
    </row>
    <row r="8">
      <c r="A8" s="4" t="inlineStr">
        <is>
          <t>Options Outstanding, Weighted Average Remaining Contractual Life (years)</t>
        </is>
      </c>
      <c r="B8" s="4" t="inlineStr">
        <is>
          <t>4 years 4 months 17 days</t>
        </is>
      </c>
      <c r="C8" s="4" t="inlineStr">
        <is>
          <t xml:space="preserve"> </t>
        </is>
      </c>
      <c r="D8" s="4" t="inlineStr">
        <is>
          <t xml:space="preserve"> </t>
        </is>
      </c>
      <c r="E8" s="4" t="inlineStr">
        <is>
          <t xml:space="preserve"> </t>
        </is>
      </c>
    </row>
    <row r="9">
      <c r="A9" s="4" t="inlineStr">
        <is>
          <t>Options Exercisable, Weighted Average Exercise Price (in dollars per share)</t>
        </is>
      </c>
      <c r="B9" s="8" t="n">
        <v>19.03</v>
      </c>
      <c r="C9" s="4" t="inlineStr">
        <is>
          <t xml:space="preserve"> </t>
        </is>
      </c>
      <c r="D9" s="4" t="inlineStr">
        <is>
          <t xml:space="preserve"> </t>
        </is>
      </c>
      <c r="E9" s="4" t="inlineStr">
        <is>
          <t xml:space="preserve"> </t>
        </is>
      </c>
    </row>
    <row r="10">
      <c r="A10" s="4" t="inlineStr">
        <is>
          <t>Options Outstanding, Weighted Average Price (in dollars per share)</t>
        </is>
      </c>
      <c r="B10" s="9" t="n">
        <v>19.03</v>
      </c>
      <c r="C10" s="8" t="n">
        <v>31.43</v>
      </c>
      <c r="D10" s="8" t="n">
        <v>35.77</v>
      </c>
      <c r="E10" s="8" t="n">
        <v>45.65</v>
      </c>
    </row>
    <row r="11">
      <c r="A11" s="4" t="inlineStr">
        <is>
          <t>$0.00 - $31.38</t>
        </is>
      </c>
      <c r="B11" s="4" t="inlineStr">
        <is>
          <t xml:space="preserve"> </t>
        </is>
      </c>
      <c r="C11" s="4" t="inlineStr">
        <is>
          <t xml:space="preserve"> </t>
        </is>
      </c>
      <c r="D11" s="4" t="inlineStr">
        <is>
          <t xml:space="preserve"> </t>
        </is>
      </c>
      <c r="E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c r="E12" s="4" t="inlineStr">
        <is>
          <t xml:space="preserve"> </t>
        </is>
      </c>
    </row>
    <row r="13">
      <c r="A13" s="4" t="inlineStr">
        <is>
          <t>Range of exercise prices for options outstanding, minimum (in dollars per share)</t>
        </is>
      </c>
      <c r="B13" s="5" t="n">
        <v>0</v>
      </c>
      <c r="C13" s="4" t="inlineStr">
        <is>
          <t xml:space="preserve"> </t>
        </is>
      </c>
      <c r="D13" s="4" t="inlineStr">
        <is>
          <t xml:space="preserve"> </t>
        </is>
      </c>
      <c r="E13" s="4" t="inlineStr">
        <is>
          <t xml:space="preserve"> </t>
        </is>
      </c>
    </row>
    <row r="14">
      <c r="A14" s="4" t="inlineStr">
        <is>
          <t>Range of exercise prices for options outstanding, maximum (in dollars per share)</t>
        </is>
      </c>
      <c r="B14" s="8" t="n">
        <v>31.38</v>
      </c>
      <c r="C14" s="4" t="inlineStr">
        <is>
          <t xml:space="preserve"> </t>
        </is>
      </c>
      <c r="D14" s="4" t="inlineStr">
        <is>
          <t xml:space="preserve"> </t>
        </is>
      </c>
      <c r="E14" s="4" t="inlineStr">
        <is>
          <t xml:space="preserve"> </t>
        </is>
      </c>
    </row>
    <row r="15">
      <c r="A15" s="4" t="inlineStr">
        <is>
          <t>Options Outstanding, Number (in shares)</t>
        </is>
      </c>
      <c r="B15" s="5" t="n">
        <v>61870</v>
      </c>
      <c r="C15" s="4" t="inlineStr">
        <is>
          <t xml:space="preserve"> </t>
        </is>
      </c>
      <c r="D15" s="4" t="inlineStr">
        <is>
          <t xml:space="preserve"> </t>
        </is>
      </c>
      <c r="E15" s="4" t="inlineStr">
        <is>
          <t xml:space="preserve"> </t>
        </is>
      </c>
    </row>
    <row r="16">
      <c r="A16" s="4" t="inlineStr">
        <is>
          <t>Options Exercisable, Number (in shares)</t>
        </is>
      </c>
      <c r="B16" s="5" t="n">
        <v>61870</v>
      </c>
      <c r="C16" s="4" t="inlineStr">
        <is>
          <t xml:space="preserve"> </t>
        </is>
      </c>
      <c r="D16" s="4" t="inlineStr">
        <is>
          <t xml:space="preserve"> </t>
        </is>
      </c>
      <c r="E16" s="4" t="inlineStr">
        <is>
          <t xml:space="preserve"> </t>
        </is>
      </c>
    </row>
    <row r="17">
      <c r="A17" s="4" t="inlineStr">
        <is>
          <t>Options Outstanding, Weighted Average Remaining Contractual Life (years)</t>
        </is>
      </c>
      <c r="B17" s="4" t="inlineStr">
        <is>
          <t>6 years 3 days</t>
        </is>
      </c>
      <c r="C17" s="4" t="inlineStr">
        <is>
          <t xml:space="preserve"> </t>
        </is>
      </c>
      <c r="D17" s="4" t="inlineStr">
        <is>
          <t xml:space="preserve"> </t>
        </is>
      </c>
      <c r="E17" s="4" t="inlineStr">
        <is>
          <t xml:space="preserve"> </t>
        </is>
      </c>
    </row>
    <row r="18">
      <c r="A18" s="4" t="inlineStr">
        <is>
          <t>Options Exercisable, Weighted Average Exercise Price (in dollars per share)</t>
        </is>
      </c>
      <c r="B18" s="8" t="n">
        <v>11.13</v>
      </c>
      <c r="C18" s="4" t="inlineStr">
        <is>
          <t xml:space="preserve"> </t>
        </is>
      </c>
      <c r="D18" s="4" t="inlineStr">
        <is>
          <t xml:space="preserve"> </t>
        </is>
      </c>
      <c r="E18" s="4" t="inlineStr">
        <is>
          <t xml:space="preserve"> </t>
        </is>
      </c>
    </row>
    <row r="19">
      <c r="A19" s="4" t="inlineStr">
        <is>
          <t>Options Outstanding, Weighted Average Price (in dollars per share)</t>
        </is>
      </c>
      <c r="B19" s="9" t="n">
        <v>11.13</v>
      </c>
      <c r="C19" s="4" t="inlineStr">
        <is>
          <t xml:space="preserve"> </t>
        </is>
      </c>
      <c r="D19" s="4" t="inlineStr">
        <is>
          <t xml:space="preserve"> </t>
        </is>
      </c>
      <c r="E19" s="4" t="inlineStr">
        <is>
          <t xml:space="preserve"> </t>
        </is>
      </c>
    </row>
    <row r="20">
      <c r="A20" s="4" t="inlineStr">
        <is>
          <t>$31.38 - $39.05</t>
        </is>
      </c>
      <c r="B20" s="4" t="inlineStr">
        <is>
          <t xml:space="preserve"> </t>
        </is>
      </c>
      <c r="C20" s="4" t="inlineStr">
        <is>
          <t xml:space="preserve"> </t>
        </is>
      </c>
      <c r="D20" s="4" t="inlineStr">
        <is>
          <t xml:space="preserve"> </t>
        </is>
      </c>
      <c r="E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row>
    <row r="22">
      <c r="A22" s="4" t="inlineStr">
        <is>
          <t>Range of exercise prices for options outstanding, minimum (in dollars per share)</t>
        </is>
      </c>
      <c r="B22" s="9" t="n">
        <v>31.38</v>
      </c>
      <c r="C22" s="4" t="inlineStr">
        <is>
          <t xml:space="preserve"> </t>
        </is>
      </c>
      <c r="D22" s="4" t="inlineStr">
        <is>
          <t xml:space="preserve"> </t>
        </is>
      </c>
      <c r="E22" s="4" t="inlineStr">
        <is>
          <t xml:space="preserve"> </t>
        </is>
      </c>
    </row>
    <row r="23">
      <c r="A23" s="4" t="inlineStr">
        <is>
          <t>Range of exercise prices for options outstanding, maximum (in dollars per share)</t>
        </is>
      </c>
      <c r="B23" s="8" t="n">
        <v>39.05</v>
      </c>
      <c r="C23" s="4" t="inlineStr">
        <is>
          <t xml:space="preserve"> </t>
        </is>
      </c>
      <c r="D23" s="4" t="inlineStr">
        <is>
          <t xml:space="preserve"> </t>
        </is>
      </c>
      <c r="E23" s="4" t="inlineStr">
        <is>
          <t xml:space="preserve"> </t>
        </is>
      </c>
    </row>
    <row r="24">
      <c r="A24" s="4" t="inlineStr">
        <is>
          <t>Options Outstanding, Number (in shares)</t>
        </is>
      </c>
      <c r="B24" s="5" t="n">
        <v>28926</v>
      </c>
      <c r="C24" s="4" t="inlineStr">
        <is>
          <t xml:space="preserve"> </t>
        </is>
      </c>
      <c r="D24" s="4" t="inlineStr">
        <is>
          <t xml:space="preserve"> </t>
        </is>
      </c>
      <c r="E24" s="4" t="inlineStr">
        <is>
          <t xml:space="preserve"> </t>
        </is>
      </c>
    </row>
    <row r="25">
      <c r="A25" s="4" t="inlineStr">
        <is>
          <t>Options Exercisable, Number (in shares)</t>
        </is>
      </c>
      <c r="B25" s="5" t="n">
        <v>28926</v>
      </c>
      <c r="C25" s="4" t="inlineStr">
        <is>
          <t xml:space="preserve"> </t>
        </is>
      </c>
      <c r="D25" s="4" t="inlineStr">
        <is>
          <t xml:space="preserve"> </t>
        </is>
      </c>
      <c r="E25" s="4" t="inlineStr">
        <is>
          <t xml:space="preserve"> </t>
        </is>
      </c>
    </row>
    <row r="26">
      <c r="A26" s="4" t="inlineStr">
        <is>
          <t>Options Outstanding, Weighted Average Remaining Contractual Life (years)</t>
        </is>
      </c>
      <c r="B26" s="4" t="inlineStr">
        <is>
          <t>10 months 24 days</t>
        </is>
      </c>
      <c r="C26" s="4" t="inlineStr">
        <is>
          <t xml:space="preserve"> </t>
        </is>
      </c>
      <c r="D26" s="4" t="inlineStr">
        <is>
          <t xml:space="preserve"> </t>
        </is>
      </c>
      <c r="E26" s="4" t="inlineStr">
        <is>
          <t xml:space="preserve"> </t>
        </is>
      </c>
    </row>
    <row r="27">
      <c r="A27" s="4" t="inlineStr">
        <is>
          <t>Options Exercisable, Weighted Average Exercise Price (in dollars per share)</t>
        </is>
      </c>
      <c r="B27" s="8" t="n">
        <v>35.93</v>
      </c>
      <c r="C27" s="4" t="inlineStr">
        <is>
          <t xml:space="preserve"> </t>
        </is>
      </c>
      <c r="D27" s="4" t="inlineStr">
        <is>
          <t xml:space="preserve"> </t>
        </is>
      </c>
      <c r="E27" s="4" t="inlineStr">
        <is>
          <t xml:space="preserve"> </t>
        </is>
      </c>
    </row>
    <row r="28">
      <c r="A28" s="4" t="inlineStr">
        <is>
          <t>Options Outstanding, Weighted Average Price (in dollars per share)</t>
        </is>
      </c>
      <c r="B28" s="8" t="n">
        <v>35.93</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Schedule of Number of Shares of Restricted Stock and Restricted Stock Units Issued Under the 2023 SIP and StreetLight Plan (Details) - shares</t>
        </is>
      </c>
      <c r="B1" s="2" t="inlineStr">
        <is>
          <t>12 Months Ended</t>
        </is>
      </c>
    </row>
    <row r="2">
      <c r="B2" s="2" t="inlineStr">
        <is>
          <t>Sep. 27, 2024</t>
        </is>
      </c>
      <c r="C2" s="2" t="inlineStr">
        <is>
          <t>Sep. 29, 2023</t>
        </is>
      </c>
      <c r="D2" s="2" t="inlineStr">
        <is>
          <t>Sep. 30, 2022</t>
        </is>
      </c>
    </row>
    <row r="3">
      <c r="A3" s="4" t="inlineStr">
        <is>
          <t>Two Thousand Twenty-Three And Street Light Plan | 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 and restricted stock units issued (in shares)</t>
        </is>
      </c>
      <c r="B5" s="5" t="n">
        <v>0</v>
      </c>
      <c r="C5" s="5" t="n">
        <v>0</v>
      </c>
      <c r="D5" s="5" t="n">
        <v>818</v>
      </c>
    </row>
    <row r="6">
      <c r="A6" s="4" t="inlineStr">
        <is>
          <t>Two Thousand Twenty-Three And Street Light Plan | Restricted Stock Units (RSUs) | Service Condi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and restricted stock units issued (in shares)</t>
        </is>
      </c>
      <c r="B8" s="5" t="n">
        <v>258720</v>
      </c>
      <c r="C8" s="5" t="n">
        <v>996345</v>
      </c>
      <c r="D8" s="5" t="n">
        <v>290582</v>
      </c>
    </row>
    <row r="9">
      <c r="A9" s="4" t="inlineStr">
        <is>
          <t>Two Thousand Twenty-Three And Street Light Plan | Restricted Stock Units (RSUs) | Service Market And Performance Conditions at Targe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tock and restricted stock units issued (in shares)</t>
        </is>
      </c>
      <c r="B11" s="5" t="n">
        <v>115582</v>
      </c>
      <c r="C11" s="5" t="n">
        <v>126595</v>
      </c>
      <c r="D11" s="5" t="n">
        <v>176470</v>
      </c>
    </row>
    <row r="12">
      <c r="A12" s="4" t="inlineStr">
        <is>
          <t>2023 SIP | 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 and restricted stock units canceled (in shares)</t>
        </is>
      </c>
      <c r="B14" s="5" t="n">
        <v>0</v>
      </c>
      <c r="C14" s="5" t="n">
        <v>0</v>
      </c>
      <c r="D14" s="5" t="n">
        <v>0</v>
      </c>
    </row>
    <row r="15">
      <c r="A15" s="4" t="inlineStr">
        <is>
          <t>Restricted stock and restricted stock units outstanding (in shares)</t>
        </is>
      </c>
      <c r="B15" s="5" t="n">
        <v>0</v>
      </c>
      <c r="C15" s="4" t="inlineStr">
        <is>
          <t xml:space="preserve"> </t>
        </is>
      </c>
      <c r="D15" s="4" t="inlineStr">
        <is>
          <t xml:space="preserve"> </t>
        </is>
      </c>
    </row>
    <row r="16">
      <c r="A16" s="4" t="inlineStr">
        <is>
          <t>2023 SIP | Restricted Stock Units (RSUs) | Service Conditio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and restricted stock units canceled (in shares)</t>
        </is>
      </c>
      <c r="B18" s="5" t="n">
        <v>277869</v>
      </c>
      <c r="C18" s="5" t="n">
        <v>94249</v>
      </c>
      <c r="D18" s="5" t="n">
        <v>57366</v>
      </c>
    </row>
    <row r="19">
      <c r="A19" s="4" t="inlineStr">
        <is>
          <t>Restricted stock and restricted stock units outstanding (in shares)</t>
        </is>
      </c>
      <c r="B19" s="5" t="n">
        <v>1080637</v>
      </c>
      <c r="C19" s="4" t="inlineStr">
        <is>
          <t xml:space="preserve"> </t>
        </is>
      </c>
      <c r="D19" s="4" t="inlineStr">
        <is>
          <t xml:space="preserve"> </t>
        </is>
      </c>
    </row>
    <row r="20">
      <c r="A20" s="4" t="inlineStr">
        <is>
          <t>2023 SIP | Restricted Stock Units (RSUs) | Service Market And Performance Conditions at Target</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stricted stock and restricted stock units canceled (in shares)</t>
        </is>
      </c>
      <c r="B22" s="5" t="n">
        <v>101397</v>
      </c>
      <c r="C22" s="5" t="n">
        <v>39295</v>
      </c>
      <c r="D22" s="5" t="n">
        <v>31966</v>
      </c>
    </row>
    <row r="23">
      <c r="A23" s="4" t="inlineStr">
        <is>
          <t>Restricted stock and restricted stock units outstanding (in shares)</t>
        </is>
      </c>
      <c r="B23" s="5" t="n">
        <v>423895</v>
      </c>
      <c r="C23" s="4" t="inlineStr">
        <is>
          <t xml:space="preserve"> </t>
        </is>
      </c>
      <c r="D23" s="4" t="inlineStr">
        <is>
          <t xml:space="preserve"> </t>
        </is>
      </c>
    </row>
    <row r="24">
      <c r="A24" s="4" t="inlineStr">
        <is>
          <t>1999 ODSP | Restricted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estricted stock and restricted stock units outstanding (in shares)</t>
        </is>
      </c>
      <c r="B26" s="5" t="n">
        <v>0</v>
      </c>
      <c r="C26" s="4" t="inlineStr">
        <is>
          <t xml:space="preserve"> </t>
        </is>
      </c>
      <c r="D26" s="4" t="inlineStr">
        <is>
          <t xml:space="preserve"> </t>
        </is>
      </c>
    </row>
    <row r="27">
      <c r="A27" s="4" t="inlineStr">
        <is>
          <t>1999 ODSP | Restricted Stock Units (RSUs) | Service Conditio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stricted stock and restricted stock units issued (in shares)</t>
        </is>
      </c>
      <c r="B29" s="5" t="n">
        <v>15647</v>
      </c>
      <c r="C29" s="5" t="n">
        <v>14031</v>
      </c>
      <c r="D29" s="5" t="n">
        <v>13785</v>
      </c>
    </row>
    <row r="30">
      <c r="A30" s="4" t="inlineStr">
        <is>
          <t>Restricted stock and restricted stock units outstanding (in shares)</t>
        </is>
      </c>
      <c r="B30" s="5" t="n">
        <v>7035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Schedule of fair value of shares of the 2023 SIP and StreetLight Plan (Details) - Restricted Stock Units (RSUs) - USD ($) $ in Thousand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shares vested</t>
        </is>
      </c>
      <c r="B4" s="7" t="n">
        <v>98911</v>
      </c>
      <c r="C4" s="7" t="n">
        <v>54315</v>
      </c>
      <c r="D4" s="7" t="n">
        <v>45755</v>
      </c>
    </row>
    <row r="5">
      <c r="A5" s="4" t="inlineStr">
        <is>
          <t>2023 SIP | Service Condi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shares vested</t>
        </is>
      </c>
      <c r="B7" s="5" t="n">
        <v>75625</v>
      </c>
      <c r="C7" s="5" t="n">
        <v>32255</v>
      </c>
      <c r="D7" s="5" t="n">
        <v>23077</v>
      </c>
    </row>
    <row r="8">
      <c r="A8" s="4" t="inlineStr">
        <is>
          <t>2023 SIP | Service Market And Performance Conditions at Targe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shares vested</t>
        </is>
      </c>
      <c r="B10" s="7" t="n">
        <v>23286</v>
      </c>
      <c r="C10" s="7" t="n">
        <v>22060</v>
      </c>
      <c r="D10" s="7" t="n">
        <v>226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chedule of Unvested Restricted Stock and Restricted Stock Units Roll Forward (Details) - Restricted Stock And Restricted Stock Units</t>
        </is>
      </c>
      <c r="B1" s="2" t="inlineStr">
        <is>
          <t>12 Months Ended</t>
        </is>
      </c>
    </row>
    <row r="2">
      <c r="B2" s="2" t="inlineStr">
        <is>
          <t>Sep. 27,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outstanding (in shares) | shares</t>
        </is>
      </c>
      <c r="B4" s="5" t="n">
        <v>1890148</v>
      </c>
    </row>
    <row r="5">
      <c r="A5" s="4" t="inlineStr">
        <is>
          <t>Restricted stock and restricted stock units issued (in shares) | shares</t>
        </is>
      </c>
      <c r="B5" s="5" t="n">
        <v>383427</v>
      </c>
    </row>
    <row r="6">
      <c r="A6" s="4" t="inlineStr">
        <is>
          <t>Vested (in shares) | shares</t>
        </is>
      </c>
      <c r="B6" s="5" t="n">
        <v>-843877</v>
      </c>
    </row>
    <row r="7">
      <c r="A7" s="4" t="inlineStr">
        <is>
          <t>Canceled (in shares) | shares</t>
        </is>
      </c>
      <c r="B7" s="5" t="n">
        <v>-83326</v>
      </c>
    </row>
    <row r="8">
      <c r="A8" s="4" t="inlineStr">
        <is>
          <t>Awards transferred to Amentum in the Separation Transaction (in shares) | shares</t>
        </is>
      </c>
      <c r="B8" s="5" t="n">
        <v>-66950</v>
      </c>
    </row>
    <row r="9">
      <c r="A9" s="4" t="inlineStr">
        <is>
          <t>Adjustment to Jacobs awards related to the Separation Transaction (in shares) | shares</t>
        </is>
      </c>
      <c r="B9" s="5" t="n">
        <v>295465</v>
      </c>
    </row>
    <row r="10">
      <c r="A10" s="4" t="inlineStr">
        <is>
          <t>Ending balance outstanding (in shares) | shares</t>
        </is>
      </c>
      <c r="B10" s="5" t="n">
        <v>1574887</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Beginning balance outstanding (in dollars per share) | $ / shares</t>
        </is>
      </c>
      <c r="B12" s="8" t="n">
        <v>119.71</v>
      </c>
    </row>
    <row r="13">
      <c r="A13" s="4" t="inlineStr">
        <is>
          <t>Granted (in dollars per share) | $ / shares</t>
        </is>
      </c>
      <c r="B13" s="9" t="n">
        <v>135.14</v>
      </c>
    </row>
    <row r="14">
      <c r="A14" s="4" t="inlineStr">
        <is>
          <t>Vested (in dollars per share) | $ / shares</t>
        </is>
      </c>
      <c r="B14" s="9" t="n">
        <v>119.52</v>
      </c>
    </row>
    <row r="15">
      <c r="A15" s="4" t="inlineStr">
        <is>
          <t>Canceled (in dollars per share) | $ / shares</t>
        </is>
      </c>
      <c r="B15" s="9" t="n">
        <v>128.58</v>
      </c>
    </row>
    <row r="16">
      <c r="A16" s="4" t="inlineStr">
        <is>
          <t>Awards transferred to Amentum in the Separation Transaction (in dollars per share) | $ / shares</t>
        </is>
      </c>
      <c r="B16" s="9" t="n">
        <v>135.07</v>
      </c>
    </row>
    <row r="17">
      <c r="A17" s="4" t="inlineStr">
        <is>
          <t>Adjustment to Jacobs awards related to the Separation Transaction (in dollars per share) | $ / shares</t>
        </is>
      </c>
      <c r="B17" s="5" t="n">
        <v>0</v>
      </c>
    </row>
    <row r="18">
      <c r="A18" s="4" t="inlineStr">
        <is>
          <t>Ending balance outstanding (in dollars per share) | $ / shares</t>
        </is>
      </c>
      <c r="B18" s="8" t="n">
        <v>104.7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Stock Purchase and Stock Incentive Plans - Narrative (Details) $ in Millions</t>
        </is>
      </c>
      <c r="B1" s="2" t="inlineStr">
        <is>
          <t>12 Months Ended</t>
        </is>
      </c>
    </row>
    <row r="2">
      <c r="B2" s="2" t="inlineStr">
        <is>
          <t>Sep. 27, 2024 USD ($)</t>
        </is>
      </c>
    </row>
    <row r="3">
      <c r="A3" s="3" t="inlineStr">
        <is>
          <t>Share-based Compensation Arrangement by Share-based Payment Award [Line Items]</t>
        </is>
      </c>
      <c r="B3" s="4" t="inlineStr">
        <is>
          <t xml:space="preserve"> </t>
        </is>
      </c>
    </row>
    <row r="4">
      <c r="A4" s="4" t="inlineStr">
        <is>
          <t>Proceeds from stock options exercised</t>
        </is>
      </c>
      <c r="B4" s="6" t="n">
        <v>3.9</v>
      </c>
    </row>
    <row r="5">
      <c r="A5" s="4" t="inlineStr">
        <is>
          <t>1999 ODSP, 2023 and Street Light Plan</t>
        </is>
      </c>
      <c r="B5" s="4" t="inlineStr">
        <is>
          <t xml:space="preserve"> </t>
        </is>
      </c>
    </row>
    <row r="6">
      <c r="A6" s="3" t="inlineStr">
        <is>
          <t>Share-based Compensation Arrangement by Share-based Payment Award [Line Items]</t>
        </is>
      </c>
      <c r="B6" s="4" t="inlineStr">
        <is>
          <t xml:space="preserve"> </t>
        </is>
      </c>
    </row>
    <row r="7">
      <c r="A7" s="4" t="inlineStr">
        <is>
          <t>Exercisable options outstanding, weighted average remaining contractual life (years)</t>
        </is>
      </c>
      <c r="B7" s="4" t="inlineStr">
        <is>
          <t>4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and Deferred Compensation Plans - Schedule of Savings Plans Contributions (Details) - USD ($) $ in Thousands</t>
        </is>
      </c>
      <c r="B1" s="2" t="inlineStr">
        <is>
          <t>12 Months Ended</t>
        </is>
      </c>
    </row>
    <row r="2">
      <c r="B2" s="2" t="inlineStr">
        <is>
          <t>Sep. 27, 2024</t>
        </is>
      </c>
      <c r="C2" s="2" t="inlineStr">
        <is>
          <t>Sep. 29, 2023</t>
        </is>
      </c>
      <c r="D2" s="2" t="inlineStr">
        <is>
          <t>Sep. 30, 2022</t>
        </is>
      </c>
    </row>
    <row r="3">
      <c r="A3" s="3" t="inlineStr">
        <is>
          <t>Savings And Deferred Compensation Plans [Abstract]</t>
        </is>
      </c>
      <c r="B3" s="4" t="inlineStr">
        <is>
          <t xml:space="preserve"> </t>
        </is>
      </c>
      <c r="C3" s="4" t="inlineStr">
        <is>
          <t xml:space="preserve"> </t>
        </is>
      </c>
      <c r="D3" s="4" t="inlineStr">
        <is>
          <t xml:space="preserve"> </t>
        </is>
      </c>
    </row>
    <row r="4">
      <c r="A4" s="4" t="inlineStr">
        <is>
          <t>Savings plans contributions</t>
        </is>
      </c>
      <c r="B4" s="7" t="n">
        <v>192588</v>
      </c>
      <c r="C4" s="7" t="n">
        <v>160256</v>
      </c>
      <c r="D4" s="7" t="n">
        <v>1362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and Deferred Compensation Plans - Schedule of Deferred Compensation Plans Expense (Details) - USD ($) $ in Thousands</t>
        </is>
      </c>
      <c r="B1" s="2" t="inlineStr">
        <is>
          <t>12 Months Ended</t>
        </is>
      </c>
    </row>
    <row r="2">
      <c r="B2" s="2" t="inlineStr">
        <is>
          <t>Sep. 27, 2024</t>
        </is>
      </c>
      <c r="C2" s="2" t="inlineStr">
        <is>
          <t>Sep. 29, 2023</t>
        </is>
      </c>
      <c r="D2" s="2" t="inlineStr">
        <is>
          <t>Sep. 30, 2022</t>
        </is>
      </c>
    </row>
    <row r="3">
      <c r="A3" s="3" t="inlineStr">
        <is>
          <t>Savings And Deferred Compensation Plans [Abstract]</t>
        </is>
      </c>
      <c r="B3" s="4" t="inlineStr">
        <is>
          <t xml:space="preserve"> </t>
        </is>
      </c>
      <c r="C3" s="4" t="inlineStr">
        <is>
          <t xml:space="preserve"> </t>
        </is>
      </c>
      <c r="D3" s="4" t="inlineStr">
        <is>
          <t xml:space="preserve"> </t>
        </is>
      </c>
    </row>
    <row r="4">
      <c r="A4" s="4" t="inlineStr">
        <is>
          <t>Deferred compensation plans expense</t>
        </is>
      </c>
      <c r="B4" s="7" t="n">
        <v>-1471</v>
      </c>
      <c r="C4" s="7" t="n">
        <v>4679</v>
      </c>
      <c r="D4" s="7" t="n">
        <v>1697</v>
      </c>
    </row>
    <row r="5">
      <c r="A5" s="4" t="inlineStr">
        <is>
          <t>Deferred compensation arrangement investments</t>
        </is>
      </c>
      <c r="B5" s="7" t="n">
        <v>183348</v>
      </c>
      <c r="C5" s="7" t="n">
        <v>160858</v>
      </c>
      <c r="D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 Retirement Benefit Plans - Narrative (Details)</t>
        </is>
      </c>
      <c r="B1" s="2" t="inlineStr">
        <is>
          <t>12 Months Ended</t>
        </is>
      </c>
    </row>
    <row r="2">
      <c r="B2" s="2" t="inlineStr">
        <is>
          <t>Sep. 27, 2024</t>
        </is>
      </c>
    </row>
    <row r="3">
      <c r="A3" s="4" t="inlineStr">
        <is>
          <t>U.S. Plans</t>
        </is>
      </c>
      <c r="B3" s="4" t="inlineStr">
        <is>
          <t xml:space="preserve"> </t>
        </is>
      </c>
    </row>
    <row r="4">
      <c r="A4" s="3" t="inlineStr">
        <is>
          <t>Defined Benefit Plan Disclosure [Line Items]</t>
        </is>
      </c>
      <c r="B4" s="4" t="inlineStr">
        <is>
          <t xml:space="preserve"> </t>
        </is>
      </c>
    </row>
    <row r="5">
      <c r="A5" s="4" t="inlineStr">
        <is>
          <t>Period of annual average returns used in return on plan assets simulation model (in years)</t>
        </is>
      </c>
      <c r="B5" s="4" t="inlineStr">
        <is>
          <t>2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chedule of Change in Plans' Combined Net Benefit Obligation (Details) - Pension Plan - USD ($) $ in Thousands</t>
        </is>
      </c>
      <c r="B1" s="2" t="inlineStr">
        <is>
          <t>12 Months Ended</t>
        </is>
      </c>
    </row>
    <row r="2">
      <c r="B2" s="2" t="inlineStr">
        <is>
          <t>Sep. 27, 2024</t>
        </is>
      </c>
      <c r="C2" s="2" t="inlineStr">
        <is>
          <t>Sep. 29, 2023</t>
        </is>
      </c>
      <c r="D2" s="2" t="inlineStr">
        <is>
          <t>Sep. 30, 2022</t>
        </is>
      </c>
    </row>
    <row r="3">
      <c r="A3" s="4" t="inlineStr">
        <is>
          <t>U.S.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Net benefit obligation at the beginning of the year</t>
        </is>
      </c>
      <c r="B5" s="7" t="n">
        <v>281852</v>
      </c>
      <c r="C5" s="7" t="n">
        <v>299503</v>
      </c>
      <c r="D5" s="4" t="inlineStr">
        <is>
          <t xml:space="preserve"> </t>
        </is>
      </c>
    </row>
    <row r="6">
      <c r="A6" s="4" t="inlineStr">
        <is>
          <t>Service cost</t>
        </is>
      </c>
      <c r="B6" s="5" t="n">
        <v>119</v>
      </c>
      <c r="C6" s="5" t="n">
        <v>140</v>
      </c>
      <c r="D6" s="7" t="n">
        <v>236</v>
      </c>
    </row>
    <row r="7">
      <c r="A7" s="4" t="inlineStr">
        <is>
          <t>Interest cost</t>
        </is>
      </c>
      <c r="B7" s="5" t="n">
        <v>15574</v>
      </c>
      <c r="C7" s="5" t="n">
        <v>15629</v>
      </c>
      <c r="D7" s="5" t="n">
        <v>10350</v>
      </c>
    </row>
    <row r="8">
      <c r="A8" s="4" t="inlineStr">
        <is>
          <t>Participants’ contributions</t>
        </is>
      </c>
      <c r="B8" s="5" t="n">
        <v>0</v>
      </c>
      <c r="C8" s="5" t="n">
        <v>0</v>
      </c>
      <c r="D8" s="4" t="inlineStr">
        <is>
          <t xml:space="preserve"> </t>
        </is>
      </c>
    </row>
    <row r="9">
      <c r="A9" s="4" t="inlineStr">
        <is>
          <t>Actuarial losses (gains)</t>
        </is>
      </c>
      <c r="B9" s="5" t="n">
        <v>25571</v>
      </c>
      <c r="C9" s="5" t="n">
        <v>-6533</v>
      </c>
      <c r="D9" s="4" t="inlineStr">
        <is>
          <t xml:space="preserve"> </t>
        </is>
      </c>
    </row>
    <row r="10">
      <c r="A10" s="4" t="inlineStr">
        <is>
          <t>Benefits paid</t>
        </is>
      </c>
      <c r="B10" s="5" t="n">
        <v>-26370</v>
      </c>
      <c r="C10" s="5" t="n">
        <v>-26887</v>
      </c>
      <c r="D10" s="4" t="inlineStr">
        <is>
          <t xml:space="preserve"> </t>
        </is>
      </c>
    </row>
    <row r="11">
      <c r="A11" s="4" t="inlineStr">
        <is>
          <t>Curtailments/settlements/plan amendments</t>
        </is>
      </c>
      <c r="B11" s="5" t="n">
        <v>0</v>
      </c>
      <c r="C11" s="5" t="n">
        <v>0</v>
      </c>
      <c r="D11" s="4" t="inlineStr">
        <is>
          <t xml:space="preserve"> </t>
        </is>
      </c>
    </row>
    <row r="12">
      <c r="A12" s="4" t="inlineStr">
        <is>
          <t>Effect of exchange rate changes and other, net</t>
        </is>
      </c>
      <c r="B12" s="5" t="n">
        <v>0</v>
      </c>
      <c r="C12" s="5" t="n">
        <v>0</v>
      </c>
      <c r="D12" s="4" t="inlineStr">
        <is>
          <t xml:space="preserve"> </t>
        </is>
      </c>
    </row>
    <row r="13">
      <c r="A13" s="4" t="inlineStr">
        <is>
          <t>Net benefit obligation at the end of the year</t>
        </is>
      </c>
      <c r="B13" s="5" t="n">
        <v>296746</v>
      </c>
      <c r="C13" s="5" t="n">
        <v>281852</v>
      </c>
      <c r="D13" s="5" t="n">
        <v>299503</v>
      </c>
    </row>
    <row r="14">
      <c r="A14" s="4" t="inlineStr">
        <is>
          <t>Non-U.S. Plans</t>
        </is>
      </c>
      <c r="B14" s="4" t="inlineStr">
        <is>
          <t xml:space="preserve"> </t>
        </is>
      </c>
      <c r="C14" s="4" t="inlineStr">
        <is>
          <t xml:space="preserve"> </t>
        </is>
      </c>
      <c r="D14" s="4" t="inlineStr">
        <is>
          <t xml:space="preserve"> </t>
        </is>
      </c>
    </row>
    <row r="15">
      <c r="A15" s="3" t="inlineStr">
        <is>
          <t>Defined Benefit Plan, Change in Benefit Obligation [Roll Forward]</t>
        </is>
      </c>
      <c r="B15" s="4" t="inlineStr">
        <is>
          <t xml:space="preserve"> </t>
        </is>
      </c>
      <c r="C15" s="4" t="inlineStr">
        <is>
          <t xml:space="preserve"> </t>
        </is>
      </c>
      <c r="D15" s="4" t="inlineStr">
        <is>
          <t xml:space="preserve"> </t>
        </is>
      </c>
    </row>
    <row r="16">
      <c r="A16" s="4" t="inlineStr">
        <is>
          <t>Net benefit obligation at the beginning of the year</t>
        </is>
      </c>
      <c r="B16" s="5" t="n">
        <v>1300261</v>
      </c>
      <c r="C16" s="5" t="n">
        <v>1365466</v>
      </c>
      <c r="D16" s="4" t="inlineStr">
        <is>
          <t xml:space="preserve"> </t>
        </is>
      </c>
    </row>
    <row r="17">
      <c r="A17" s="4" t="inlineStr">
        <is>
          <t>Service cost</t>
        </is>
      </c>
      <c r="B17" s="5" t="n">
        <v>8922</v>
      </c>
      <c r="C17" s="5" t="n">
        <v>6926</v>
      </c>
      <c r="D17" s="5" t="n">
        <v>6480</v>
      </c>
    </row>
    <row r="18">
      <c r="A18" s="4" t="inlineStr">
        <is>
          <t>Interest cost</t>
        </is>
      </c>
      <c r="B18" s="5" t="n">
        <v>71270</v>
      </c>
      <c r="C18" s="5" t="n">
        <v>74077</v>
      </c>
      <c r="D18" s="5" t="n">
        <v>42328</v>
      </c>
    </row>
    <row r="19">
      <c r="A19" s="4" t="inlineStr">
        <is>
          <t>Participants’ contributions</t>
        </is>
      </c>
      <c r="B19" s="5" t="n">
        <v>91</v>
      </c>
      <c r="C19" s="5" t="n">
        <v>143</v>
      </c>
      <c r="D19" s="4" t="inlineStr">
        <is>
          <t xml:space="preserve"> </t>
        </is>
      </c>
    </row>
    <row r="20">
      <c r="A20" s="4" t="inlineStr">
        <is>
          <t>Actuarial losses (gains)</t>
        </is>
      </c>
      <c r="B20" s="5" t="n">
        <v>65940</v>
      </c>
      <c r="C20" s="5" t="n">
        <v>-176207</v>
      </c>
      <c r="D20" s="4" t="inlineStr">
        <is>
          <t xml:space="preserve"> </t>
        </is>
      </c>
    </row>
    <row r="21">
      <c r="A21" s="4" t="inlineStr">
        <is>
          <t>Benefits paid</t>
        </is>
      </c>
      <c r="B21" s="5" t="n">
        <v>-77446</v>
      </c>
      <c r="C21" s="5" t="n">
        <v>-76739</v>
      </c>
      <c r="D21" s="4" t="inlineStr">
        <is>
          <t xml:space="preserve"> </t>
        </is>
      </c>
    </row>
    <row r="22">
      <c r="A22" s="4" t="inlineStr">
        <is>
          <t>Curtailments/settlements/plan amendments</t>
        </is>
      </c>
      <c r="B22" s="5" t="n">
        <v>-32496</v>
      </c>
      <c r="C22" s="5" t="n">
        <v>-1313</v>
      </c>
      <c r="D22" s="4" t="inlineStr">
        <is>
          <t xml:space="preserve"> </t>
        </is>
      </c>
    </row>
    <row r="23">
      <c r="A23" s="4" t="inlineStr">
        <is>
          <t>Effect of exchange rate changes and other, net</t>
        </is>
      </c>
      <c r="B23" s="5" t="n">
        <v>183329</v>
      </c>
      <c r="C23" s="5" t="n">
        <v>107908</v>
      </c>
      <c r="D23" s="4" t="inlineStr">
        <is>
          <t xml:space="preserve"> </t>
        </is>
      </c>
    </row>
    <row r="24">
      <c r="A24" s="4" t="inlineStr">
        <is>
          <t>Net benefit obligation at the end of the year</t>
        </is>
      </c>
      <c r="B24" s="7" t="n">
        <v>1519871</v>
      </c>
      <c r="C24" s="7" t="n">
        <v>1300261</v>
      </c>
      <c r="D24" s="7" t="n">
        <v>13654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Benefit Plans - Schedule of Change in Combined Fair Value of Plans' Assets (Details) - Pension Plan - USD ($) $ in Thousands</t>
        </is>
      </c>
      <c r="B1" s="2" t="inlineStr">
        <is>
          <t>12 Months Ended</t>
        </is>
      </c>
    </row>
    <row r="2">
      <c r="B2" s="2" t="inlineStr">
        <is>
          <t>Sep. 27, 2024</t>
        </is>
      </c>
      <c r="C2" s="2" t="inlineStr">
        <is>
          <t>Sep. 29, 2023</t>
        </is>
      </c>
    </row>
    <row r="3">
      <c r="A3" s="4" t="inlineStr">
        <is>
          <t>U.S.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at the beginning of the year</t>
        </is>
      </c>
      <c r="B5" s="7" t="n">
        <v>277583</v>
      </c>
      <c r="C5" s="7" t="n">
        <v>286193</v>
      </c>
    </row>
    <row r="6">
      <c r="A6" s="4" t="inlineStr">
        <is>
          <t>Actual returns (losses) on plan assets</t>
        </is>
      </c>
      <c r="B6" s="5" t="n">
        <v>42523</v>
      </c>
      <c r="C6" s="5" t="n">
        <v>18310</v>
      </c>
    </row>
    <row r="7">
      <c r="A7" s="4" t="inlineStr">
        <is>
          <t>Employer contributions</t>
        </is>
      </c>
      <c r="B7" s="5" t="n">
        <v>92</v>
      </c>
      <c r="C7" s="5" t="n">
        <v>85</v>
      </c>
    </row>
    <row r="8">
      <c r="A8" s="4" t="inlineStr">
        <is>
          <t>Participants’ contributions</t>
        </is>
      </c>
      <c r="B8" s="5" t="n">
        <v>0</v>
      </c>
      <c r="C8" s="5" t="n">
        <v>0</v>
      </c>
    </row>
    <row r="9">
      <c r="A9" s="4" t="inlineStr">
        <is>
          <t>Gross benefits paid</t>
        </is>
      </c>
      <c r="B9" s="5" t="n">
        <v>-26370</v>
      </c>
      <c r="C9" s="5" t="n">
        <v>-27005</v>
      </c>
    </row>
    <row r="10">
      <c r="A10" s="4" t="inlineStr">
        <is>
          <t>Curtailments/settlements/plan amendments</t>
        </is>
      </c>
      <c r="B10" s="5" t="n">
        <v>0</v>
      </c>
      <c r="C10" s="5" t="n">
        <v>0</v>
      </c>
    </row>
    <row r="11">
      <c r="A11" s="4" t="inlineStr">
        <is>
          <t>Effect of exchange rate changes and other, net</t>
        </is>
      </c>
      <c r="B11" s="5" t="n">
        <v>0</v>
      </c>
      <c r="C11" s="5" t="n">
        <v>0</v>
      </c>
    </row>
    <row r="12">
      <c r="A12" s="4" t="inlineStr">
        <is>
          <t>Fair value of plan assets at the end of the year</t>
        </is>
      </c>
      <c r="B12" s="5" t="n">
        <v>293828</v>
      </c>
      <c r="C12" s="5" t="n">
        <v>277583</v>
      </c>
    </row>
    <row r="13">
      <c r="A13" s="4" t="inlineStr">
        <is>
          <t>Non-U.S. Plans</t>
        </is>
      </c>
      <c r="B13" s="4" t="inlineStr">
        <is>
          <t xml:space="preserve"> </t>
        </is>
      </c>
      <c r="C13" s="4" t="inlineStr">
        <is>
          <t xml:space="preserve"> </t>
        </is>
      </c>
    </row>
    <row r="14">
      <c r="A14" s="3" t="inlineStr">
        <is>
          <t>Defined Benefit Plan, Change in Fair Value of Plan Assets [Roll Forward]</t>
        </is>
      </c>
      <c r="B14" s="4" t="inlineStr">
        <is>
          <t xml:space="preserve"> </t>
        </is>
      </c>
      <c r="C14" s="4" t="inlineStr">
        <is>
          <t xml:space="preserve"> </t>
        </is>
      </c>
    </row>
    <row r="15">
      <c r="A15" s="4" t="inlineStr">
        <is>
          <t>Fair value of plan assets at the beginning of the year</t>
        </is>
      </c>
      <c r="B15" s="5" t="n">
        <v>1243025</v>
      </c>
      <c r="C15" s="5" t="n">
        <v>1297625</v>
      </c>
    </row>
    <row r="16">
      <c r="A16" s="4" t="inlineStr">
        <is>
          <t>Actual returns (losses) on plan assets</t>
        </is>
      </c>
      <c r="B16" s="5" t="n">
        <v>111948</v>
      </c>
      <c r="C16" s="5" t="n">
        <v>-103324</v>
      </c>
    </row>
    <row r="17">
      <c r="A17" s="4" t="inlineStr">
        <is>
          <t>Employer contributions</t>
        </is>
      </c>
      <c r="B17" s="5" t="n">
        <v>23787</v>
      </c>
      <c r="C17" s="5" t="n">
        <v>28991</v>
      </c>
    </row>
    <row r="18">
      <c r="A18" s="4" t="inlineStr">
        <is>
          <t>Participants’ contributions</t>
        </is>
      </c>
      <c r="B18" s="5" t="n">
        <v>91</v>
      </c>
      <c r="C18" s="5" t="n">
        <v>143</v>
      </c>
    </row>
    <row r="19">
      <c r="A19" s="4" t="inlineStr">
        <is>
          <t>Gross benefits paid</t>
        </is>
      </c>
      <c r="B19" s="5" t="n">
        <v>-77447</v>
      </c>
      <c r="C19" s="5" t="n">
        <v>-77070</v>
      </c>
    </row>
    <row r="20">
      <c r="A20" s="4" t="inlineStr">
        <is>
          <t>Curtailments/settlements/plan amendments</t>
        </is>
      </c>
      <c r="B20" s="5" t="n">
        <v>-32246</v>
      </c>
      <c r="C20" s="5" t="n">
        <v>-1313</v>
      </c>
    </row>
    <row r="21">
      <c r="A21" s="4" t="inlineStr">
        <is>
          <t>Effect of exchange rate changes and other, net</t>
        </is>
      </c>
      <c r="B21" s="5" t="n">
        <v>171435</v>
      </c>
      <c r="C21" s="5" t="n">
        <v>97973</v>
      </c>
    </row>
    <row r="22">
      <c r="A22" s="4" t="inlineStr">
        <is>
          <t>Fair value of plan assets at the end of the year</t>
        </is>
      </c>
      <c r="B22" s="7" t="n">
        <v>1440593</v>
      </c>
      <c r="C22" s="7" t="n">
        <v>12430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1:36:50Z</dcterms:created>
  <dcterms:modified xmlns:dcterms="http://purl.org/dc/terms/" xmlns:xsi="http://www.w3.org/2001/XMLSchema-instance" xsi:type="dcterms:W3CDTF">2024-11-25T11:36:50Z</dcterms:modified>
</cp:coreProperties>
</file>